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s of Stoc" sheetId="7" r:id="rId7"/>
    <s:sheet name="Consolidated Statements of Cash" sheetId="8" r:id="rId8"/>
    <s:sheet name="SUMMARY OF SIGNIFICANT ACCOUNTI" sheetId="9" r:id="rId9"/>
    <s:sheet name="SUMMARY OF INVESTMENTS" sheetId="10" r:id="rId10"/>
    <s:sheet name="FAIR VALUE OF FINANCIAL INSTRUM" sheetId="11" r:id="rId11"/>
    <s:sheet name="REINSURANCE" sheetId="12" r:id="rId12"/>
    <s:sheet name="RESERVES FOR LOSSES AND LOSS SE" sheetId="13" r:id="rId13"/>
    <s:sheet name="STATUTORY REPORTING, CAPITAL RE" sheetId="14" r:id="rId14"/>
    <s:sheet name="FEDERAL INCOME TAX" sheetId="15" r:id="rId15"/>
    <s:sheet name="EMPLOYEE BENEFITS" sheetId="16" r:id="rId16"/>
    <s:sheet name="STOCK-BASED COMPENSATION" sheetId="17" r:id="rId17"/>
    <s:sheet name="SEGMENT INFORMATION" sheetId="18" r:id="rId18"/>
    <s:sheet name="QUARTERLY SUPPLEMENTARY FINANCI" sheetId="19" r:id="rId19"/>
    <s:sheet name="EARNINGS PER COMMON SHARE" sheetId="20" r:id="rId20"/>
    <s:sheet name="LEASE COMMITMENTS" sheetId="21" r:id="rId21"/>
    <s:sheet name="CREDIT FACILITY" sheetId="22" r:id="rId22"/>
    <s:sheet name="INTANGIBLE ASSETS" sheetId="23" r:id="rId23"/>
    <s:sheet name="ACCUMULATED OTHER COMPREHENSIVE" sheetId="24" r:id="rId24"/>
    <s:sheet name="Schedule I. Summary of Investme" sheetId="25" r:id="rId25"/>
    <s:sheet name="Schedule II. Condensed Financia" sheetId="26" r:id="rId26"/>
    <s:sheet name="Schedule III. Supplementary Ins" sheetId="27" r:id="rId27"/>
    <s:sheet name="Schedule IV. Reinsurance" sheetId="28" r:id="rId28"/>
    <s:sheet name="Schedule V. Valuation and Quali" sheetId="29" r:id="rId29"/>
    <s:sheet name="Schedule VI. Supplemental Infor" sheetId="30" r:id="rId30"/>
    <s:sheet name="SUMMARY OF SIGNIFICANT ACCOUN31" sheetId="31" r:id="rId31"/>
    <s:sheet name="SUMMARY OF SIGNIFICANT ACCOUN32" sheetId="32" r:id="rId32"/>
    <s:sheet name="SUMMARY OF INVESTMENTS (Tables)" sheetId="33" r:id="rId33"/>
    <s:sheet name="FAIR VALUE OF FINANCIAL INSTR34" sheetId="34" r:id="rId34"/>
    <s:sheet name="REINSURANCE (Tables)" sheetId="35" r:id="rId35"/>
    <s:sheet name="RESERVES FOR LOSSES AND LOSS 36" sheetId="36" r:id="rId36"/>
    <s:sheet name="STATUTORY REPORTING, CAPITAL 37" sheetId="37" r:id="rId37"/>
    <s:sheet name="FEDERAL INCOME TAX (Tables)" sheetId="38" r:id="rId38"/>
    <s:sheet name="EMPLOYEE BENEFITS (Tables)" sheetId="39" r:id="rId39"/>
    <s:sheet name="STOCK-BASED COMPENSATION (Table" sheetId="40" r:id="rId40"/>
    <s:sheet name="SEGMENT INFORMATION (Tables)" sheetId="41" r:id="rId41"/>
    <s:sheet name="QUARTERLY SUPPLEMENTARY FINAN42" sheetId="42" r:id="rId42"/>
    <s:sheet name="EARNINGS PER COMMON SHARE (Tabl" sheetId="43" r:id="rId43"/>
    <s:sheet name="LEASE COMMITMENTS (Tables)" sheetId="44" r:id="rId44"/>
    <s:sheet name="INTANGIBLE ASSETS (Tables)" sheetId="45" r:id="rId45"/>
    <s:sheet name="ACCUMULATED OTHER COMPREHENSI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INVESTMENTS (Fair Va" sheetId="51" r:id="rId51"/>
    <s:sheet name="SUMMARY OF INVESTMENTS (Maturit" sheetId="52" r:id="rId52"/>
    <s:sheet name="SUMMARY OF INVESTMENTS (Net Rea" sheetId="53" r:id="rId53"/>
    <s:sheet name="SUMMARY OF INVESTMENTS (Net Inv" sheetId="54" r:id="rId54"/>
    <s:sheet name="SUMMARY OF INVESTMENTS (Unreali" sheetId="55" r:id="rId55"/>
    <s:sheet name="SUMMARY OF INVESTMENTS (Investm" sheetId="56" r:id="rId56"/>
    <s:sheet name="SUMMARY OF INVESTMENTS (Narrati" sheetId="57" r:id="rId57"/>
    <s:sheet name="FAIR VALUE OF FINANCIAL INSTR58" sheetId="58" r:id="rId58"/>
    <s:sheet name="FAIR VALUE OF FINANCIAL INSTR59" sheetId="59" r:id="rId59"/>
    <s:sheet name="FAIR VALUE OF FINANCIAL INSTR60" sheetId="60" r:id="rId60"/>
    <s:sheet name="FAIR VALUE OF FINANCIAL INSTR61" sheetId="61" r:id="rId61"/>
    <s:sheet name="REINSURANCE (Narrative) (Detail" sheetId="62" r:id="rId62"/>
    <s:sheet name="REINSURANCE (Ceded and Assumed " sheetId="63" r:id="rId63"/>
    <s:sheet name="REINSURANCE (Reinsurance Progra" sheetId="64" r:id="rId64"/>
    <s:sheet name="REINSURANCE (Life Insurance Seg" sheetId="65" r:id="rId65"/>
    <s:sheet name="RESERVES FOR LOSSES AND LOSS 66" sheetId="66" r:id="rId66"/>
    <s:sheet name="STATUTORY REPORTING, CAPITAL 67" sheetId="67" r:id="rId67"/>
    <s:sheet name="STATUTORY REPORTING, CAPITAL 68" sheetId="68" r:id="rId68"/>
    <s:sheet name="FEDERAL INCOME TAX (Income Tax)" sheetId="69" r:id="rId69"/>
    <s:sheet name="FEDERAL INCOME TAX (Reconciliat" sheetId="70" r:id="rId70"/>
    <s:sheet name="FEDERAL INCOME TAX (Net Deferre" sheetId="71" r:id="rId71"/>
    <s:sheet name="FEDERAL INCOME TAX (Narrative) " sheetId="72" r:id="rId72"/>
    <s:sheet name="EMPLOYEE BENEFITS (Narrative) (" sheetId="73" r:id="rId73"/>
    <s:sheet name="EMPLOYEE BENEFITS (Asset Alloca" sheetId="74" r:id="rId74"/>
    <s:sheet name="EMPLOYEE BENEFITS (Fair Value o" sheetId="75" r:id="rId75"/>
    <s:sheet name="EMPLOYEE BENEFITS (Change in Fa" sheetId="76" r:id="rId76"/>
    <s:sheet name="EMPLOYEE BENEFITS (Assumptions)" sheetId="77" r:id="rId77"/>
    <s:sheet name="EMPLOYEE BENEFITS (Obligation a" sheetId="78" r:id="rId78"/>
    <s:sheet name="EMPLOYEE BENEFITS (AOCI) (Detai" sheetId="79" r:id="rId79"/>
    <s:sheet name="EMPLOYEE BENEFITS (Net Periodic" sheetId="80" r:id="rId80"/>
    <s:sheet name="EMPLOYEE BENEFITS (Expected Ben" sheetId="81" r:id="rId81"/>
    <s:sheet name="EMPLOYEE BENEFITS (Profit-Shari" sheetId="82" r:id="rId82"/>
    <s:sheet name="STOCK-BASED COMPENSATION (Stock" sheetId="83" r:id="rId83"/>
    <s:sheet name="STOCK-BASED COMPENSATION (Sto84" sheetId="84" r:id="rId84"/>
    <s:sheet name="STOCK-BASED COMPENSATION (Analy" sheetId="85" r:id="rId85"/>
    <s:sheet name="STOCK-BASED COMPENSATION (Ana86" sheetId="86" r:id="rId86"/>
    <s:sheet name="STOCK-BASED COMPENSATION (Assum" sheetId="87" r:id="rId87"/>
    <s:sheet name="STOCK-BASED COMPENSATION (Sto88" sheetId="88" r:id="rId88"/>
    <s:sheet name="SEGMENT INFORMATION (Narrative)" sheetId="89" r:id="rId89"/>
    <s:sheet name="SEGMENT INFORMATION (Net Premiu" sheetId="90" r:id="rId90"/>
    <s:sheet name="SEGMENT INFORMATION (Segments) " sheetId="91" r:id="rId91"/>
    <s:sheet name="QUARTERLY SUPPLEMENTARY FINAN92" sheetId="92" r:id="rId92"/>
    <s:sheet name="EARNINGS PER COMMON SHARE (Deta" sheetId="93" r:id="rId93"/>
    <s:sheet name="LEASE COMMITMENTS (Details)" sheetId="94" r:id="rId94"/>
    <s:sheet name="CREDIT FACILITY (Details)" sheetId="95" r:id="rId95"/>
    <s:sheet name="INTANGIBLE ASSETS (Intangible A" sheetId="96" r:id="rId96"/>
    <s:sheet name="INTANGIBLE ASSETS (Estimated Us" sheetId="97" r:id="rId97"/>
    <s:sheet name="INTANGIBLE ASSETS (Future Amort" sheetId="98" r:id="rId98"/>
    <s:sheet name="ACCUMULATED OTHER COMPREHENSI99" sheetId="99" r:id="rId99"/>
    <s:sheet name="Schedule I. Summary of Inves100" sheetId="100" r:id="rId100"/>
    <s:sheet name="Schedule II. Condensed Finan101" sheetId="101" r:id="rId101"/>
    <s:sheet name="Schedule II. Condensed Finan102" sheetId="102" r:id="rId102"/>
    <s:sheet name="Schedule II. Condensed Finan103" sheetId="103" r:id="rId103"/>
    <s:sheet name="Schedule II. Condensed Finan104" sheetId="104" r:id="rId104"/>
    <s:sheet name="Schedule III. Supplementary 105" sheetId="105" r:id="rId105"/>
    <s:sheet name="Schedule IV. Reinsurance (Detai" sheetId="106" r:id="rId106"/>
    <s:sheet name="Schedule V. Valuation and Qu107" sheetId="107" r:id="rId107"/>
    <s:sheet name="Schedule VI. Supplemental In108" sheetId="108" r:id="rId108"/>
  </s:sheets>
  <s:definedNames/>
  <s:calcPr calcId="124519" calcMode="auto" fullCalcOnLoad="1"/>
</s:workbook>
</file>

<file path=xl/sharedStrings.xml><?xml version="1.0" encoding="utf-8"?>
<sst xmlns="http://schemas.openxmlformats.org/spreadsheetml/2006/main" uniqueCount="1294">
  <si>
    <t>Document and Entity Information - USD ($) $ in Millions</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Fixed maturities</t>
  </si>
  <si>
    <t>Held-to-maturity, at amortized cost (fair value $675 in 2015 and $404 in 2014)</t>
  </si>
  <si>
    <t>Available-for-sale, at fair value (amortized cost $2,793,069 in 2015 and $2,773,566 in 2014)</t>
  </si>
  <si>
    <t>Trading securities, at fair value (amortized cost $11,475 in 2015 and $14,363 in 2014)</t>
  </si>
  <si>
    <t>Equity securities</t>
  </si>
  <si>
    <t>Available-for-sale, at fair value (cost $68,514 in 2015 and $71,651 in 2014)</t>
  </si>
  <si>
    <t>Trading securities, at fair value (cost $4,443 in 2015 and $3,708 in 2014)</t>
  </si>
  <si>
    <t>Mortgage loans</t>
  </si>
  <si>
    <t>Policy loans</t>
  </si>
  <si>
    <t>Other long-term investments</t>
  </si>
  <si>
    <t>Short-term investments</t>
  </si>
  <si>
    <t>Total Investments</t>
  </si>
  <si>
    <t>Cash and cash equivalents</t>
  </si>
  <si>
    <t>Accrued investment income</t>
  </si>
  <si>
    <t>Premiums receivable (net of allowance for doubtful accounts of $867 in 2015 and $618 in 2014)</t>
  </si>
  <si>
    <t>Deferred policy acquisition costs</t>
  </si>
  <si>
    <t>Property and equipment (primarily land and buildings, at cost, less accumulated depreciation of $46,590 in 2015 and $41,492 in 2014)</t>
  </si>
  <si>
    <t>Reinsurance receivables and recoverables</t>
  </si>
  <si>
    <t>Prepaid reinsurance premiums</t>
  </si>
  <si>
    <t>Goodwill and net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151,428 and 25,019,415 shares issued and outstanding in 2015 and 2014, respectively</t>
  </si>
  <si>
    <t>Additional paid-in capital</t>
  </si>
  <si>
    <t>Retained earnings</t>
  </si>
  <si>
    <t>Accumulated other comprehensive income, net of tax</t>
  </si>
  <si>
    <t>Total stockholders' equity</t>
  </si>
  <si>
    <t>Total liabilities and stockholders' equity</t>
  </si>
  <si>
    <t>Consolidated Balance Sheets (Parentheticals) - USD ($) $ in Thousands</t>
  </si>
  <si>
    <t>Balance Sheet Related Disclosures [Abstract]</t>
  </si>
  <si>
    <t>Fixed maturities, Held-to-maturity, at fair value</t>
  </si>
  <si>
    <t>Fixed maturities, Available-for-sale securities, at amortized cost</t>
  </si>
  <si>
    <t>Fixed maturities, Trading securities, at amortized cost</t>
  </si>
  <si>
    <t>Equity securities, Available-for-sale securities, at amortized cost</t>
  </si>
  <si>
    <t>Equity securities, Trading securities, at amortized cost</t>
  </si>
  <si>
    <t>Allowance for doubtful accounts</t>
  </si>
  <si>
    <t>Property and equipment, accumulated depreciation</t>
  </si>
  <si>
    <t>Common stock, par value per share (in usd per share)</t>
  </si>
  <si>
    <t>Common stock, shares authorized</t>
  </si>
  <si>
    <t>Common stock, shares issued</t>
  </si>
  <si>
    <t>Common stock, shares outstanding</t>
  </si>
  <si>
    <t>Consolidated Statements of Income and Comprehensive Income - USD ($) $ in Thousands</t>
  </si>
  <si>
    <t>Dec. 31, 2013</t>
  </si>
  <si>
    <t>Revenues</t>
  </si>
  <si>
    <t>Net premiums earned</t>
  </si>
  <si>
    <t>Investment income, net of investment expenses</t>
  </si>
  <si>
    <t>Net realized investment gains (losses)</t>
  </si>
  <si>
    <t>Other-than-temporary impairment charges</t>
  </si>
  <si>
    <t>All other net realized gains (includes reclassifications for net unrealized gains on available-for-sale securities of $4,513 in 2015; $5,085 in 2014; and $6,812 in 2013 previously included in accumulated other comprehensive income)</t>
  </si>
  <si>
    <t>Total net realized investment gains</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7,468 in 2015; $3,072 in 2014; and $5,868 in 2013 previously included in accumulated other comprehensive income)</t>
  </si>
  <si>
    <t>Interest on policyholders' accounts</t>
  </si>
  <si>
    <t>Total benefits, losses and expenses</t>
  </si>
  <si>
    <t>Income before income taxes</t>
  </si>
  <si>
    <t>Federal income tax expense (includes reclassifications of $1,034 in 2015; ($704) in 2014; and ($331) in 2013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s for unrealized net gains on available-for-sale securities</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Basic earnings per common share (in usd per share)</t>
  </si>
  <si>
    <t>Diluted earnings per common share (in usd per share)</t>
  </si>
  <si>
    <t>Consolidated Statements of Income and Comprehensive Income (Parentheticals) - USD ($) $ in Thousands</t>
  </si>
  <si>
    <t>Income Statement [Abstract]</t>
  </si>
  <si>
    <t>Reclassification adjustment for employee benefit costs</t>
  </si>
  <si>
    <t>Reclassification adjustment, tax</t>
  </si>
  <si>
    <t>Consolidated Statement of Stockholders' Equity - USD ($) $ in Thousands</t>
  </si>
  <si>
    <t>Total</t>
  </si>
  <si>
    <t>Common Stock [Member]</t>
  </si>
  <si>
    <t>Additional Paid-in Capital [Member]</t>
  </si>
  <si>
    <t>Retained Earnings [Member]</t>
  </si>
  <si>
    <t>Accumulated Other Comprehensive Income, Net of Tax [Member]</t>
  </si>
  <si>
    <t>Balance, beginning of year at Dec. 31, 2012</t>
  </si>
  <si>
    <t>Increase (Decrease) in Stockholders' Equity [Roll Forward]</t>
  </si>
  <si>
    <t>Compensation expense and related tax benefit for stock-based award grants</t>
  </si>
  <si>
    <t>Shares repurchased</t>
  </si>
  <si>
    <t>Shares issued for stock-based awards</t>
  </si>
  <si>
    <t>Dividends on common stock ($0.86 per share in 2015; $0.78 per share in 2014; $0.69 per share in 2013)</t>
  </si>
  <si>
    <t>Change in net unrealized investment appreciation</t>
  </si>
  <si>
    <t>[1]</t>
  </si>
  <si>
    <t>[2]</t>
  </si>
  <si>
    <t>All other changes in stockholders' equity accounts</t>
  </si>
  <si>
    <t>Balance, end of year at Dec. 31, 2013</t>
  </si>
  <si>
    <t>Balance, end of year at Dec. 31, 2014</t>
  </si>
  <si>
    <t>Balance, end of year at Dec. 31, 2015</t>
  </si>
  <si>
    <t>The change in net unrealized appreciation is net of reclassification adjustments and income taxes.</t>
  </si>
  <si>
    <t>The change in liability for underfunded employee benefit plans is net of income taxes.</t>
  </si>
  <si>
    <t>Consolidated Statements of Stockholders' Equity (Parentheticals) - $ / shares</t>
  </si>
  <si>
    <t>Statement of Stockholders' Equity [Abstract]</t>
  </si>
  <si>
    <t>Shares repurchased (in shares)</t>
  </si>
  <si>
    <t>Shares issued for stock-based awards (in shares)</t>
  </si>
  <si>
    <t>Dividends on common stock (in usd per share)</t>
  </si>
  <si>
    <t>Consolidated Statements of Cash Flows - USD ($) $ in Thousands</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expense (benefit)</t>
  </si>
  <si>
    <t>Changes in:</t>
  </si>
  <si>
    <t>Premiums receivable</t>
  </si>
  <si>
    <t>Reinsurance receivables</t>
  </si>
  <si>
    <t>Income taxes receivable</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held-to-maturity investments</t>
  </si>
  <si>
    <t>Purchase of available-for-sale investments</t>
  </si>
  <si>
    <t>Purchase of short-term and other investments</t>
  </si>
  <si>
    <t>Net purchases and sales of property and equipment</t>
  </si>
  <si>
    <t>Net cash used in investing activities</t>
  </si>
  <si>
    <t>Policyholders' account balances</t>
  </si>
  <si>
    <t>Deposits to investment and universal life contracts</t>
  </si>
  <si>
    <t>Withdrawals from investment and universal life contract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Nature of Business United Fire Group, Inc. ("UFG", "United Fire", the "Registrant", the "Company","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45 states, plus the District of Columbia, and as a life insurer in 37 states. Principles of Consolidation The accompanying Consolidated Financial Statements include United Fire and its wholly owned subsidiaries: United Fire &amp; Casualty Company, United Real Estate Holdings Company, LLC, United Life Insurance Company ("United Life"), Addison Insurance Company, Lafayette Insurance Company, United Fire &amp; Indemnity Company, United Fire Lloyds, UFG Specialty Insurance Company (formerly known as Texas General Indemnity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or net realizable value); future policy benefits and losses, claims and loss settlement expenses; and pension and postretirement benefit obligations.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15 to be ordinary, routine and incidental to our business. Life Insurance Business Our whole life and term insurance (i.e., traditional business) premiums are reported as earned when due and benefits and expenses are associated with premium income in order to result in the recognition of profits over the lives of the related contracts. Premiums receivable are presented net of an estimated allowance for doubtful accoun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Liabilities for future policy benefits for traditional products are computed by the net level premium method, using interest assumptions ranging from 4.2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Included in investments at December 31, 2015 and 2014 , are securities on deposit with, or available to, various regulatory authorities as required by law, with fair values of $1,515,193 and $1,643,369 , respectively. In 2015 we recorded a pre-tax realized loss of $1,300 as a result of the recognition of other-than-temporary impairment ("OTTI") charges on a certain holding in our investment portfolio. The OTTI charge does not have a noncredit related loss component. In 2014 we did no t record any OTTI charges in our investment portfolio. In 2013 , we recorded a pre-tax realized loss of $139 as a result of the recognition of OTTI charges on certain holdings in our investment portfolio. None of the OTTI charges were considered to have a noncredit related loss component.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15 , 2014 , and 2013 , we made payments for income taxes of $39,497 , $9,626 and $13,628 , respectively. In addition, we received federal tax refunds of $919 , $615 and $8,744 in 2015 , 2014 and 2013 , respectively, that resulted from the utilization of our 2011 net operating losses and net capital losses in the carryback period. We made no interest payments in 2015 , 2014 and 2013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mp; Casualty Insurance 2015 2014 2013 Recorded asset at beginning of year $ 72,861 $ 67,663 $ 64,947 Underwriting costs deferred 197,869 166,508 149,891 Amortization of deferred policy acquisition costs (180,183 ) (161,310 ) (147,175 ) Recorded asset at end of year $ 90,547 $ 72,861 $ 67,663 Life Insurance Recorded asset at beginning of year $ 66,858 $ 82,429 $ 40,353 Underwriting costs deferred 6,113 7,357 6,476 Amortization of deferred policy acquisition costs (6,634 ) (6,139 ) (6,502 ) $ 66,337 $ 83,647 $ 40,327 Change in "shadow" deferred policy acquisition costs 11,380 (16,789 ) 42,102 Recorded asset at end of year $ 77,717 $ 66,858 $ 82,429 Total Recorded asset at beginning of year $ 139,719 $ 150,092 $ 105,300 Underwriting costs deferred 203,982 173,865 156,367 Amortization of deferred policy acquisition costs (186,817 ) (167,449 ) (153,677 ) $ 156,884 $ 156,508 $ 107,990 Change in "shadow" deferred policy acquisition costs 11,380 (16,789 ) 42,102 Recorded asset at end of year $ 168,264 $ 139,719 $ 150,092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With the completion of the Mercer Insurance Group, Inc. integration, we determined it was the appropriate time to review our DAC models. After reviewing our DAC model at March 31, 2015, we enhanced our property &amp; casualty insurance segment DAC model by updating our aggregation of certain lines of business in a manner consistent with how the policies are currently being marketed and managed. The impact of these updates to the model resulted in an increase to DAC amortization of $2,144 and an increase to the DAC asset of $3,830 for the period ended December 31,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or "shadow" DAC, to net unrealized investment appreciation as of the balance sheet date. The “shadow" DAC adjustment decreased the DAC asset by $2,003 and decreased the DAC asset by $13,383 at December 31, 2015 and 2014 , respectively. Property, Equipment and Depreciation Property and equipment is presented at cost less accumulated depreciation. The following table is a summary of the components of the property and equipment that are reported in the accompanying Consolidated Financial Statements. 2015 2014 Real Estate: Land $ 7,999 $ 7,414 Buildings 37,451 32,004 Furniture and fixtures 3,954 3,308 Computer equipment and software 2,452 3,289 Airplane 1,385 3,232 Total property and equipment $ 53,241 $ 49,247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Depreciation expense totaled $5,704 , $6,122 and $4,391 for 2015 , 2014 and 2013 , respectively. 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Mercer acquisition in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5 we performed a quantitative assessment of our goodwill and in 2014 and 2013 , we performed a qualitative assessment of our goodwill. As a result of these assessments, we did no t recognize an impairment charge on our goodwill in 2015 , 2014 or 2013 . Our other intangible assets, which consist primarily of agency relationships, trade names, licenses, and software, are being amortized by the straight-line method over periods ranging from 2 years to 15 years , with the exception of licenses, which are indefinite-lived and not amortized. We performed a qualitative assessment of our definite lived intangible assets and a quantitative assessment of our indefinite lived intangible assets. As a result of this assessment, we did not recognize an impairment charge on our intangible assets in 2015 , 2014 and 2013 . Amortization expense, which is allocated to the property and casualty insurance segment, totaled $769 , $769 and $1,212 for 2015 , 2014 and 2013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5 , 2014 , and 2013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On February 2, 2016, the Company, as borrower, entered into a Credit Agreement by and among the Company, with the lenders from time to time party thereto and KeyBank National Association, as administrative agent, swingline lender and letter of credit issuer. A more detailed discussion regarding this Credit Agreement is contained in Part II, Item 8, Note 14 "Credit Facility." Recently Issued Accounting Standards Accounting Standards Adopted in 2015 Troubled Debt Restructuring In August 2014, the Financial Accounting Standards Board ("FASB") issued updated guidance on the accounting for creditors who are holding receivables with troubled debt restructuring, specifically related to the classification of certain government guaranteed mortgage loans that are in foreclosure. The objective of this update is to provide greater consistency and transparency by addressing the classification of certain foreclosed mortgage loans guaranteed through government programs. The guidance is effective for interim and annual periods beginning after December 15, 2014. The Company adopted the guidance on January 1, 2015. The adoption of the new guidance had no impact on the Company's financial position or results of operations. Discontinued Operations In April 2014, the FASB issued new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after December 15, 2014. The Company adopted the guidance on January 1, 2015. The adoption of the new guidance had no impact on the Company's financial position or results of operations. Pending Adoption of Accounting Standard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on January 1, 2017 and is currently evaluating the impact on the Company's financial position and results of operations. Short Duration Contracts In May 2015, the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guidance provides guidance to customers about whether a cloud computing arrangement includes a software license or whether the arrangement is considered a service contract. The new guidance is effective for annual and interim periods beginning after December 15, 2015. The Company will adopt the new guidance on January 1, 2016. Management currently does not expect the adoption of the new guidance to have an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will adopt the new guidance on January 1, 2016. Management does not currently expect the adoption of the new guidance to have an impact on the Company's financial position or results of operations. Consolidation In February 2015, the FASB issued amendments to the consolidation analysis that a reporting entity perform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will adopt the guidance on January 1, 2016. Management currently does not expect the adoption of the new guidance to have an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will adopt the guidance on January 1, 2016. Management currently does not expect the adoption of the new guidance to have an impact on the Company's financial position or results of operations. Share Based Payments In June 2014, the FASB issued new guidance on the accounting for share 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will adopt the guidance on January 1, 2016. Management currently does not expect the adoption of the new guidance to have a material impact on the Company's financial position or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on January 1, 2018 and is currently evaluating the impact on the Company's financial position and results of operations and considering which portions of the guidance, if any, applies to the Company.</t>
  </si>
  <si>
    <t>SUMMARY OF INVESTMENTS</t>
  </si>
  <si>
    <t>Investments, Debt and Equity Securities [Abstract]</t>
  </si>
  <si>
    <t>SUMMARY OF INVESTMENTS Fair Value of Investments The table that follows is a reconciliation of the amortized cost (cost for equity securities) to fair value of investments in held-to-maturity and available-for-sale fixed maturity and available-for-sale equity securities as of December 31, 2015 and 2014 . December 31, 2015 Type of Investment Cost or Amortized Cost Gross Unrealized Appreciation Gross Unrealized Depreciation Fair Value HELD-TO-MATURITY Fixed maturities Bonds Corporate bonds Technology, Media &amp;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364,115 6,168 4,268 366,015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 December 31, 2014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42 7 — 149 Total Held-to-Maturity Fixed Maturities $ 397 $ 7 $ — $ 404 AVAILABLE-FOR-SALE Fixed maturities Bonds U.S. Treasury $ 25,856 $ 168 $ 52 $ 25,972 U.S. government agency 349,747 4,347 2,422 351,672 States, municipalities and political subdivisions General obligations: Midwest 179,491 6,599 170 185,920 Northeast 59,084 2,120 50 61,154 South 122,055 4,453 288 126,220 West 75,102 3,350 19 78,433 Special revenue: Midwest 126,192 5,356 146 131,402 Northeast 11,767 864 — 12,631 South 106,917 4,368 63 111,222 West 68,024 3,285 6 71,303 Foreign bonds 136,487 4,132 446 140,173 Public utilities 206,366 6,479 488 212,357 Corporate bonds Energy 135,068 2,858 793 137,133 Industrials 211,256 6,373 2,154 215,475 Consumer goods and services 172,623 4,702 324 177,001 Health care 86,017 3,228 210 89,035 Technology, media and telecommunications 131,465 3,863 799 134,529 Financial services 215,095 8,574 87 223,582 Mortgage-backed securities 17,121 483 46 17,558 Collateralized mortgage obligations 335,092 7,003 4,806 337,289 Asset-backed securities 2,741 277 — 3,018 Total Available-For-Sale Fixed Maturities $ 2,773,566 $ 82,882 $ 13,369 $ 2,843,079 Equity securities Common stocks Public utilities $ 7,231 $ 13,103 $ 44 $ 20,290 Energy 5,094 8,623 — 13,717 Industrials 13,284 32,299 124 45,459 Consumer goods and services 10,294 13,295 275 23,314 Health care 7,920 22,436 — 30,356 Technology, media and telecommunications 6,207 7,846 58 13,995 Financial services 16,637 77,077 51 93,663 Nonredeemable preferred stocks 4,984 72 7 5,049 Total Available-for-Sale Equity Securities $ 71,651 $ 174,751 $ 559 $ 245,843 Total Available-for-Sale Securities $ 2,845,217 $ 257,633 $ 13,928 $ 3,088,922 Maturities The amortized cost and fair value of held-to-maturity, available-for-sale and trading fixed maturity securities at December 31, 2015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December 31, 2015 Amortized Cost Fair Value Amortized Cost Fair Value Amortized Cost Fair Value Due in one year or less $ — $ — $ 105,186 $ 105,910 $ 1,526 $ 2,001 Due after one year through five years 600 601 819,617 840,292 7,596 7,676 Due after five years through 10 years — — 989,897 989,295 130 404 Due after 10 years — — 492,380 501,045 2,223 2,541 Asset-backed securities — — 5,461 5,666 — — Mortgage-backed securities 72 74 16,413 16,738 — — Collateralized mortgage obligations — — 364,115 366,015 — — $ 672 $ 675 $ 2,793,069 $ 2,824,961 $ 11,475 $ 12,622 Net Realized Investment Gains and Losses Net realized gains (losses) on disposition of investments are computed using the specific identification method and are included in the computation of net income. A summary of net realized investment gains (losses) for 2015 , 2014 and 2013 , is as follows: 2015 2014 2013 Net realized investment gains (losses) Fixed maturities: Held-to-maturity $ — $ — $ 1 Available-for-sale 3,294 3,353 3,211 Trading securities Change in fair value (1,353 ) 609 1,183 Sales 1,381 1,339 788 Equity securities: Available-for-sale 2,521 1,732 3,739 Trading securities Change in fair value (448 ) 238 (126 ) Sales 66 (1 ) 38 Other long-term investments (1,315 ) — — Other-than-temporary-impairment charges: Fixed maturities (1,300 ) — (139 ) Total net realized investment gains $ 2,846 $ 7,270 $ 8,695 The proceeds and gross realized gains (losses) on the sale of available-for-sale securities for 2015 , 2014 and 2013 , were as follows: 2015 2014 2013 Proceeds from sales $ 11,543 $ 3,091 $ 23,007 Gross realized gains 1,134 900 451 Gross realized losses — (56 ) — There were no sales of held-to-maturity securities in 2015 , 2014 and 2013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16,975 and $20,928 at December 31, 2015 and 2014 , respectively. Net Investment Income Net investment income for the years ended December 31, 2015 , 2014 and 2013 , is comprised of the following: Years Ended December 31, 2015 2014 2013 Investment income Interest on fixed maturities $ 92,777 $ 97,969 $ 101,950 Dividends on equity securities 7,208 6,602 5,806 Income on other long-term investments Investment income 2,567 1,927 1,194 Change in value (1) 3,266 1,917 7,030 Interest on mortgage loans 237 252 266 Interest on short-term investments 6 5 6 Interest on cash and cash equivalents 305 255 239 Other 1,452 1,998 1,632 Total investment income $ 107,818 $ 110,925 $ 118,123 Less investment expenses 7,037 6,316 5,324 Net investment income $ 100,781 $ 104,609 $ 112,799 (1) Represents the change in value of our interests in limited liability partnerships that are recorded on the equity method of accounting. Funding Commitment At December 31, 2015 , pursuant to an agreement with our limited liability partnership investments, we are contractually committed to make capital contributions up to $10,307 upon request of the partnerships through December 31, 2023. Unrealized Appreciation and Depreciation A summary of changes in net unrealized investment appreciation for 2015 , 2014 and 2013 , is as follows: 2015 2014 2013 Change in net unrealized investment appreciation Available-for-sale fixed maturities $ (37,621 ) $ 51,814 $ (132,579 ) Available-for-sale equity securities (6,459 ) 15,781 48,176 Deferred policy acquisition costs 11,380 (16,789 ) 42,102 Income tax effect 11,446 (17,784 ) 14,806 Total change in net unrealized investment appreciation, net of tax $ (21,254 ) $ 33,022 $ (27,495 )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December 31, 2015 and 2014 . The securities are presented by the length of time they have been continuously in an unrealized loss position. It is possible that we could recognize OTTI charges in future periods on securities held at December 31, 2015 if future events or information cause us to determine that a decline in fair value is other-than-temporary. We have evaluated the near-term prospects of the issuers of our fixed maturity securities in relation to the severity and duration of the unrealized loss which resulted in the recognition of a $1,300 credit loss OTTI on an energy sector fixed maturity security in our Consolidated Statements of Income and Comprehensive Income for the year ended December 31, 2015. There were no OTTI losses on fixed maturity securities recognized in 2014 . In 2013, we recognized an OTTI credit loss of $139 in our Consolidated Statements of Income and Comprehensive Income.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unless otherwise noted, these losses do not warrant the recognition of an OTTI charge at December 31, 2015 . There were no OTTI losses on equity securities recognized in 2015 , 2014 or 2013. Our largest unrealized loss greater than 12 months on an individual equity security at December 31, 2015 , 2014 and 2013 was $225 , $54 and $58 , respectively. We have no intention to sell any of these securities prior to a recovery in value, but will continue to monitor the fair value reported for these securities as part of our overall process to evaluate investments for OTTI recognition. December 31, 2015 Less than 12 months 12 months or longer Total Type of Investment Number Fair Gross Unrealized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52 97,912 1,605 31 71,876 2,663 169,788 4,268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 December 31, 2014 Less than 12 months 12 months or longer Total Type of Investment Number Fair Gross Unrealized Depreciation Number Fair Gross Unrealized Depreciation Fair Gross Unrealized Depreciation AVAILABLE-FOR-SALE Fixed maturities Bonds U.S. Treasury 4 $ 2,343 $ 6 4 $ 5,069 $ 46 $ 7,412 $ 52 U.S. government agency 11 41,064 70 35 95,198 2,352 136,262 2,422 States, municipalities and political subdivisions General obligations Midwest 1 3,650 74 14 9,856 96 13,506 170 Northeast — — — 9 7,377 50 7,377 50 South 1 3,085 58 19 13,475 230 16,560 288 West 1 1,023 1 5 2,700 18 3,723 19 Special revenue Midwest 9 10,219 41 8 11,631 105 21,850 146 South 6 12,882 11 3 2,137 52 15,019 63 West — — — 4 3,671 6 3,671 6 Foreign bonds 6 17,158 446 — — — 17,158 446 Public utilities 10 21,839 194 4 3,611 294 25,450 488 Corporate bonds Energy 8 17,416 420 3 7,061 373 24,477 793 Industrials 8 17,103 362 3 9,592 1,792 26,695 2,154 Consumer goods and services 11 28,344 258 7 10,064 66 38,408 324 Health care 3 8,244 36 3 7,104 174 15,348 210 Technology, media and telecommunications 4 8,860 68 4 15,742 731 24,602 799 Financial services 3 5,908 31 2 6,131 56 12,039 87 Mortgage-backed securities 9 425 21 2 1,991 25 2,416 46 Collateralized mortgage obligations 10 20,746 112 56 122,550 4,694 143,296 4,806 Total Available-for-Sale Fixed Maturities 105 $ 220,309 $ 2,209 185 $ 334,960 $ 11,160 $ 555,269 $ 13,369 Equity securities Common stocks Public utilities 3 $ 263 $ 44 — $ — $ — $ 263 $ 44 Industrials 3 280 70 2 58 54 338 124 Consumer goods and services 1 129 272 2 15 3 144 275 Technology, media and telecommunications 4 503 14 5 218 44 721 58 Financial services 1 186 51 — — — 186 51 Nonredeemable preferred stocks — — — 1 700 7 700 7 Total Available-for-Sale Equity Securities 12 $ 1,361 $ 451 10 $ 991 $ 108 $ 2,352 $ 559 Total Available-for-Sale Securities 117 $ 221,670 $ 2,660 195 $ 335,951 $ 11,268 $ 557,621 $ 13,928</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e estimate the fair value of our financial instruments based on relevant market information or by discounting estimated future cash flows at estimated current market discount rates appropriate to the specific asset or liability.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market risk factors. The risk-adjusted discount rate is developed using interest rates that are available in the market and representative of the risks applicable to the underlying business. A summary of the carrying value and estimated fair value of our financial instruments at December 31, 2015 and 2014 is as follows: December 31, 2015 December 31, 2014 Fair Value Carrying Value Fair Value Carrying Value Assets Investments Fixed maturities: Held-to-maturity securities $ 675 $ 672 $ 404 $ 397 Available-for-sale securities 2,824,961 2,824,961 2,843,079 2,843,079 Trading securities 12,622 12,622 16,862 16,862 Equity securities: Available-for-sale securities 236,247 236,247 245,843 245,843 Trading securities 4,353 4,353 4,066 4,066 Mortgage loans 4,237 3,961 4,559 4,199 Policy loans 5,618 5,618 5,916 5,916 Other long-term investments 54,151 54,151 50,424 50,424 Short-term investments 175 175 175 175 Cash and cash equivalents 106,449 106,449 90,574 90,574 Corporate-owned life insurance 1,716 1,716 918 918 Liabilities Policy reserves Annuity (accumulations) (1) $ 707,190 $ 744,931 $ 865,802 $ 863,606 Annuity (benefit payments) 131,899 95,467 176,592 99,121 (1) Annuity accumulations represent deferred annuity contracts that are currently earning interest. The following tables present the categorization for our financial instruments measured at fair value on a recurring basis in our Consolidated Balance Sheets at December 31, 2015 and 2014 : Fair Value Measurements Description December 31, 2015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366,015 — 366,015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 Fair Value Measurements Description December 31, 2014 Level 1 Level 2 Level 3 AVAILABLE-FOR-SALE Fixed maturities Bonds U.S. Treasury $ 25,972 $ — $ 25,972 $ — U.S. government agency 351,672 — 351,672 — States, municipalities and political subdivisions General obligations Midwest 185,920 — 185,920 — Northeast 61,154 — 61,154 — South 126,220 — 126,220 — West 78,433 — 78,433 — Special revenue Midwest 131,402 — 130,883 519 Northeast 12,631 — 12,631 — South 111,222 — 111,222 — West 71,303 — 71,303 — Foreign bonds 140,173 — 140,173 — Public utilities 212,357 — 212,357 — Corporate bonds Energy 137,133 — 137,133 — Industrials 215,475 — 215,475 — Consumer goods and services 177,001 — 175,682 1,319 Health care 89,035 — 89,035 — Technology, media and telecommunications 134,529 — 134,529 — Financial services 223,582 — 212,589 10,993 Mortgage-backed securities 17,558 — 17,558 — Collateralized mortgage obligations 337,289 — 337,289 — Asset-backed securities 3,018 — 1,406 1,612 Total Available-For-Sale Fixed Maturities $ 2,843,079 $ — $ 2,828,636 $ 14,443 Equity securities Common stocks Public utilities $ 20,290 $ 20,290 $ — $ — Energy 13,717 13,717 — — Industrials 45,459 45,458 1 — Consumer goods and services 23,314 23,314 — — Health care 30,356 30,356 — — Technology, media and telecommunications 13,995 13,995 — — Financial services 93,663 89,719 72 3,872 Nonredeemable preferred stocks 5,049 558 4,491 — Total Available-for-Sale Equity Securities $ 245,843 $ 237,407 $ 4,564 $ 3,872 Total Available-for-Sale Securities $ 3,088,922 $ 237,407 $ 2,833,200 $ 18,315 TRADING Fixed maturities Bonds Corporate bonds Industrials $ 3,352 $ — $ 3,352 $ — Health care 2,425 — 2,425 — Technology, media and telecommunications 338 — 338 — Financial services 5,997 — 5,997 — Redeemable preferred stocks 4,750 4,750 — — Equity securities Energy 411 411 — — Consumer goods and services 1,034 1,034 — — Health care 327 327 — — Technology, media and telecommunications 411 411 Nonredeemable preferred stocks 1,883 1,883 — — Total Trading Securities $ 20,928 $ 8,816 $ 12,112 $ — Short-Term Investments $ 175 $ 175 $ — $ — Money Market Accounts $ 28,095 $ 28,095 $ — $ — Corporate-Owned Life Insurance $ 918 $ — $ 918 $ — Total Assets Measured at Fair Value $ 3,139,038 $ 274,493 $ 2,846,230 $ 18,315 The fair value of securities that are categorized as Level 1 is based on quoted market prices that are readily and regularly available. We use a market-based approach for valuing all of our Level 2 securities except for our mortgage-backed securities, collateralized mortgage obligations and asset-backed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In our opinion, the pricing obtained at December 31, 2015 and 2014 was reasonable.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For the year ended December 31, 2015 , the change in our available-for-sale securities categorized as Level 1 and Level 2 was the result of investment purchases that were made using funds held in our money market accounts, disposals and the change in unrealized gains on both fixed maturities and equity securities. During the twelve month period ended December 31, 2015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welve month period ended December 31, 2015 , there were no securities transferred in or out of Level 3. The following table provides a summary of the changes in fair value of our Level 3 securities for 2015 : States, municipalities and political subdivisions Corporate bonds Asset-backed securities Equities Total Balance at January 1, 2015 $ 519 $ 12,312 $ 1,612 $ 3,872 $ 18,315 Realized gains (losses) (1) — (142 ) — — (142 ) Unrealized gains (losses) (1) (26 ) — (39 ) — (65 ) Purchases — 100 — 121 221 Disposals (150 ) (1,375 ) (537 ) (15 ) (2,077 ) Balance at December 31, 2015 $ 343 $ 10,895 $ 1,036 $ 3,978 $ 16,252 (1) Realized gains (losses) are recorded as a component of earnings, whereas unrealized gains (losses) are recorded as a component of comprehensive income. The following table provides a summary of the changes in fair value of our Level 3 securities for 2014 : States, municipalities and political subdivisions Corporate bonds Asset-backed securities Equities Total Balance at January 1, 2014 $ 698 $ 13,480 $ 2,029 $ 3,781 $ 19,988 Realized gains (losses) (1) — 11 — (56 ) (45 ) Unrealized gains (losses) (1) (34 ) (85 ) 50 47 (22 ) Purchases — 4 — 144 148 Disposals (145 ) (1,098 ) (467 ) (44 ) (1,754 ) Balance at December 31, 2014 $ 519 $ 12,312 $ 1,612 $ 3,872 $ 18,315 (1) Realized gains (losses) are recorded as a component of earnings, whereas unrealized gains (losses) are recorded as a component of comprehensive income. The fixed maturities reported as disposals relate to the receipt of principal on calls or sinking fund bonds, in accordance with the indentures. Corporate-Owned Life Insurance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5 , the cash surrender value of the COLI policies was $1,716 , which is equal to the fair value measured using Level 2 inputs, based on the underlying assets of the COLI policies, and is included in other assets in the Consolidated Balance Sheets.</t>
  </si>
  <si>
    <t>REINSURANCE</t>
  </si>
  <si>
    <t>Reinsurance Disclosures [Abstract]</t>
  </si>
  <si>
    <t>REINSURANCE Property and Casualty Insurance Segment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5 for which collection is at risk that would result in a material impact on our Consolidated Financial Statements. The amount of reinsurance recoverable on paid losses totaled $11,887 and $15,595 at December 31, 2015 and 2014 ,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15 2014 2013 Ceded Business Ceded premiums written $ 56,916 $ 50,290 $ 50,711 Ceded premiums earned 56,758 49,818 50,514 Loss and loss settlement expenses ceded (1) 3,868 9,728 (8,552 ) Assumed Business Assumed premiums written $ 18,290 $ 16,421 $ 18,938 Assumed premiums earned 18,396 16,265 185,485 Loss and loss settlement expenses assumed 14,415 7,727 8,268 (1) In 2013, a reduction in our direct IBNR reserves caused a corresponding reduction in ceded IBNR reserves. This factor, coupled with a lack of significant large losses exceeding our reinsurance retentions resulted in negative loss and loss settlement expenses ceded for the year. In 2015, we renewed our participation in all of our assumed programs and added one new program to our portfolio. The new assumed program is for international catastrophes excluding the United States with the largest exposure to European wind perils. Loss and loss settlement expenses ceded decreased in 2015 as compared to 2014 primarily due to a decrease in significant large losses and catastrophe losses. In 2014, we renewed our participation in all but one of our assumed programs and added one new program to our portfolio. Loss and loss settlement expenses ceded increased in 2014 as compared to 2013 primarily due to an increase in catastrophe losses. We increased participation in one program in our assumed portfolio to replace lost premium from the program not renewed. In 2013, we renewed our participation in all but one of our assumed programs and added two new programs to our portfolio. Loss and loss settlement expenses assumed decreased in 2013 as compared to 2012 primarily due to a decrease in catastrophe losses. We added two new programs to replace the lost premium from the program not renewed and to take advantage of areas where we had exposure capacity. One of the new programs has worldwide exposure and the other has exposure in the United Kingdom and Japan.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In 2013, we added a $3,000 aggregate annual deductible to our core program multi-line (casualty excess and property excess) which was increased to $4,000 in 2014.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 2014 Reinsurance Programs Type of Reinsurance Stated Retention Limits Coverage Casualty excess of loss $ 2,000 $ 40,000 100 % of $ 38,000 Property excess of loss 2,000 15,000 100 % of $ 13,000 Surety excess of loss 1,500 28,000 91 % of $ 26,500 Property catastrophe, excess 20,000 200,000 100 % of $ 180,000 Property catastrophe, excess 200,000 250,000 90.5 % of $ 50,000 Boiler and machinery N/A 50,000 100 % of $ 50,000 2013 Reinsurance Programs Type of Reinsurance Stated Retention Limits Coverage Casualty excess of loss $ 2,000 $ 40,000 100 % of $ 38,000 Property excess of loss 2,000 15,000 100 % of $ 13,000 Surety excess of loss 1,500 28,000 91 % of $ 26,500 Property catastrophe, excess 20,000 200,000 95 % of $ 18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Life Insurance Segment Ceded and Assumed Reinsurance United Life purchases reinsurance to limit the dollar amount of any one risk of loss. Our retention on standard individual life cases is $300 . Our accidental death benefit rider on an individual policy is reinsured at 100 percent , up to a maximum benefit of $250 . Our group coverage, both life and accidental death and dismemberment, is reinsured at 50.0 percent with a retention of $75 for United Fire internal group coverage. Catastrophe excess reinsurance coverage applies when three or more insureds die in a catastrophic accident. For catastrophe excess claims, we retain the first $1,000 of ultimate net loss and the reinsurer agrees to indemnify us for the excess up to a maximum of $5,000 . We supplement this coverage when appropriate with "known concentration" coverage. Known concentration coverage is typically tied to a specific event and time period, with a threshold of a minimum number of lives involved in the event, minimum event deductible (stated retention limit) and a maximum payout. Premiums and losses and loss settlement expenses related to our ceded business are as follows: Years Ended December 31, 2015 2014 2013 Ceded Business Ceded insurance in-force $ 1,165,868 $ 1,130,059 $ 1,112,688 Ceded premiums earned 3,161 2,959 2,792 Loss and loss settlement expenses ceded 2,113 3,467 1,971 The ceding of insurance does not legally discharge United Life from primary liability under its policies. United Life must pay the loss if the reinsurer fails to meet its obligations. We periodically monitor the financial condition of our reinsurers to confirm that they are financially stable and have strong credit ratings. We believe that all of our reinsurers are in an acceptable financial condition. Approximately 99.0 percent of ceded life insurance in force as of December 31, 2015 was ceded to five reinsurers.</t>
  </si>
  <si>
    <t>RESERVES FOR LOSSES AND LOSS SETTLEMENT EXPENSES</t>
  </si>
  <si>
    <t>Insurance Loss Reserves [Abstract]</t>
  </si>
  <si>
    <t>RESERVES FOR LOSSES AND LOSS SETTLEMENT EXPENSES Because property and casualty insurance reserves are estimates of the unpaid portions of incurred losses that have been reported to us, as well as losses that have been incurred but not reported ("IBNR"), the establishment of appropriate reserves, including reserves for catastrophes, is an inherently uncertain and complex process. The ultimate cost of losses and related loss settlement expenses may vary materially from recorded amounts, which are based on management's best estimate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following table provides an analysis of changes in our property and casualty losses and loss settlement expense reserves for 2015 , 2014 and 2013 (net of reinsurance amounts): Years Ended December 31, 2015 2014 2013 Gross liability for losses and loss settlement expenses $ 969,437 $ 960,651 $ 971,911 Ceded losses and loss settlement expenses (63,757 ) (75,150 ) (103,870 ) Net liability for losses and loss settlement expenses $ 905,680 $ 885,501 $ 868,041 Losses and loss settlement expenses incurred Current year $ 560,482 $ 566,555 $ 494,841 Prior years (40,395 ) (56,744 ) (57,487 ) Total incurred $ 520,087 $ 509,811 $ 437,354 Losses and loss settlement expense payments Current year $ 225,022 $ 247,651 $ 203,868 Prior years 251,503 241,981 216,026 Total paid $ 476,525 $ 489,632 $ 419,894 Net liability for losses and loss settlement expenses $ 949,242 $ 905,680 $ 885,501 Ceded loss and loss settlement expenses 54,653 63,757 75,150 Gross liability for losses and loss settlement expenses $ 1,003,895 $ 969,437 $ 960,651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 The significant drivers of the favorable reserve development in 2015 were our long-tail liability lines, workers compensation, and automobile (physical damage). The favorable development is attributable to reductions in reserves for reported claims as well as reductions in required reserves for IBNR claims combined with continued successful management of litigation expenses. These reserve decreases were more than sufficient to offset claim payments. The favorable development was partially offset by adverse development, the majority coming from three lines which included property, assumed reinsurance and commercial auto liability. No other single line of business contributed a significant portion of the total development. The significant drivers of the favorable reserve development in 2014 were our long-tail liability lines, workers compensation, and automobile (both liability and physical damage). Much of the favorable long-tail liability development came from loss adjustment expense and is attributed to our litigation management initiative. Workers' compensation favorable development was due to the combination of claim reserve decreases along with favorable changes affecting loss adjustment expense. Changes in reserve development patterns have shown increased redundancies in reserves for reported claims along with relatively less need for IBNR claim reserves. Loss adjustment expense, closely tied to loss, generally decreases when loss decreases. Commercial auto liability continues to benefit from loss control and re-underwriting initiatives over the past two years as well as favorable changes affecting loss adjustment expense as reserve development patterns also showed a redundancy in reserves along with less need for IBNR claim reserves. The favorable reserve development in 2013 on prior year reserves was primarily related to our long-tail lines of commercial business including other liability, workers' compensation and auto liability. The significant driver of the favorable reserve development in 2013 was the other liability line, primarily due to additional recognition of relatively recent changes in reserve development patterns which have shown increased redundancies in reserves for reported claims along with relatively less need for IBNR claim reserves. Also, contributing to the favorable development in 2013, only to a lesser extent than the other liability line of business, were workers' compensation, commercial auto liability and surety lines of busines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t>
  </si>
  <si>
    <t>STATUTORY REPORTING, CAPITAL REQUIREMENTS AND DIVIDENDS AND RETAINED EARNINGS RESTRICTIONS</t>
  </si>
  <si>
    <t>Statutory Insurance Financial Information [Abstract]</t>
  </si>
  <si>
    <t>STATUTORY REPORTING, CAPITAL REQUIREMENTS AND DIVIDENDS AND RETAINED EARNINGS RESTRICTIONS Statutory capital and surplus in regards to policyholders at December 31, 2015 , 2014 and 2013 and statutory net income for the years then ended are as follows: Statutory Capital and Surplus Statutory Net Income 2015 Property and casualty (1) $ 722,404 $ 75,554 Life, accident and health 138,855 (1,524 ) 2014 Property and casualty (1) $ 685,866 $ 54,233 Life, accident and health 155,667 3,517 2013 Property and casualty (1) $ 665,772 $ 84,255 Life, accident and health 157,974 5,942 (1) Because United Fire &amp; Casualty Company owns United Life Insurance Compan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5 , our insurance company subsidiary, United Fire &amp; Casualty Company, is able to make a maximum of $53,054 in dividend payments without prior approval. At December 31, 2015 , we were in compliance with applicable state laws and regulations. These restrictions will not have a material impact in meeting our cash obligations. In addition, United Fire Group, Inc. maintains a credit agreement, as discussed in Part II, Note 14 "Credit Facility", which permits us to borrow up to an aggregate principal amount of $50,000 and allows the Company to increase the aggregate amount of the commitments thereunder by up to $100,000 . We paid dividends to our common shareholders of $21,658 , $19,680 and $17,484 in 2015 , 2014 and 2013 ,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15 , 2014 and 2013 , United Fire &amp; Casualty Company received dividends from its wholly owned subsidiaries of $16,500 , $13,500 and $26,335 , respectively. In 2015 , 2014 and 2013 , United Fire &amp; Casualty Company paid dividends to United Fire Group, Inc. totaling $22,500 , $29,000 and $13,175 , respectively. These intercompany dividend payments are eliminated for reporting in our Consolidated Financial Statements. A majority of our custodial assets are subject to a tri-party agreement between one of our subsidiary companies, United Life Insurance Company ("United Life"), the custodian, and the Iowa Insurance Commissioner. Under this agreement, as long as United Life maintains the minimum aggregate value of securities in the account (based on its legal reserve requirements), it is free to invest, withdraw or loan these funds or pay dividends using these funds without approval from the Commissioner. Investment of these funds is subject to the same limitations on asset class and credit quality imposed by the Commissioner on all insurance company invested assets. Investment income derived from these custodied funds is available for general corporate purposes and to satisfy corporate obligations without approval from the Commissioner. At December 31, 2015 , United Life had net admitted assets, on a statutory basis, of $1,535,950 , $195,380 in excess of its legal reserve requirement. Therefore, any restriction on funds deposited by United Life with the Iowa Insurance Commissioner would not materially affect its financial position or results of operations and its cash flows are sufficient to meet its operational requirements. Under the material transaction and dividend standards described above, United Life currently is not able to enter into an affiliate transaction and/or pay a dividend without approval from the Commissioner. Our property and casualty and life insurance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5 , 2014 and 2013 .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Both United Life and United Fire &amp; Casualty Company and its property and casualty insurance subsidiaries and affiliates had statutory capital and surplus in regards to policyholders well in excess of their required levels at December 31, 2015 .</t>
  </si>
  <si>
    <t>FEDERAL INCOME TAX</t>
  </si>
  <si>
    <t>Income Tax Disclosure [Abstract]</t>
  </si>
  <si>
    <t>FEDERAL INCOME TAX Federal income tax expense (benefit) is composed of the following: Years Ended December 31, 2015 2014 2013 Current $ 37,649 $ 15,649 $ 19,146 Deferred (5,324 ) 1,677 6,616 Total $ 32,325 $ 17,326 $ 25,762 A reconciliation of income tax expense computed at the applicable federal tax rate of 35.0 percent to the amount recorded in the accompanying Consolidated Statements of Income and Comprehensive Income is as follows: Years Ended December 31, 2015 2014 2013 Computed expected income tax expense $ 42,508 $ 26,762 $ 35,666 Tax-exempt municipal bond interest income (7,669 ) (7,417 ) (7,732 ) Nontaxable dividend income (1,337 ) (1,232 ) (1,053 ) Valuation allowance reduction (548 ) (548 ) (548 ) Other, net (629 ) (239 ) (571 ) Federal income tax expense $ 32,325 $ 17,326 $ 25,762 The significant components of our net deferred tax liability at December 31, 2015 and 2014 are as follows: December 31, 2015 2014 Deferred tax liabilities Net unrealized appreciation on investment securities: Equity securities $ 58,674 $ 60,952 All other securities 11,159 24,308 Deferred policy acquisition costs 53,960 44,271 Prepaid pension cost 1,920 2,973 Net bond discount accretion 1,430 1,925 Depreciation 1,791 2,667 Revaluation of investment basis (1) 1,824 2,611 Identifiable intangible assets (1) 3,560 3,808 Other 7,627 8,152 Gross deferred tax liability $ 141,945 $ 151,667 Deferred tax assets Financial statement reserves in excess of income tax reserves $ 34,535 $ 35,800 Unearned premium adjustment 28,679 26,146 Net operating loss carryforwards 1,265 1,813 Underfunded benefit plan obligation 25,810 31,473 Postretirement benefits other than pensions 17,838 14,374 Other-than-temporary impairment of investments 5,609 5,222 Contingent ceding commission accrual 3,342 3,573 Compensation expense related to stock options 4,627 4,582 Other 6,852 4,738 Gross deferred tax asset $ 128,557 $ 127,721 Valuation allowance (1,265 ) (1,813 ) Deferred tax asset $ 127,292 $ 125,908 Net deferred tax liability $ 14,653 $ 25,759 (1) Related to our acquisition of Mercer Insurance Group. Due to our determination that we may not be able to fully realize the benefits of the net operating losses ("NOLs") acquired in the purchase of American Indemnity Financial Corporation in 1999, which are only available to offset the future taxable income of our property and casualty insurance operations and are further limited as to the amount that can be utilized in any given year, we have recorded a valuation allowance against these NOLs that totaled $1,265 and $1,813 , respectively, at December 31, 2015 and 2014 . Based on a yearly review, we determine whether the benefit of the NOLs can be realized, and, if so, the decrease in the valuation allowance is recorded as a reduction to current federal income tax expense. If NOLs expire during the year, the decrease in the valuation allowance is offset with a corresponding decrease to the deferred income tax asset. The valuation allowance was reduced by $548 during 2014 and 2015 , respectively, due to the realization of $1,565 in NOLs. No portion of the NOLs expired in 2014 or 2015 or will expire in 2016 . At December 31, 2015, we had no alternative minimum tax ("AMT") credit carryforwards.</t>
  </si>
  <si>
    <t>EMPLOYEE BENEFITS</t>
  </si>
  <si>
    <t>Compensation and Retirement Disclosure [Abstract]</t>
  </si>
  <si>
    <t>EMPLOYEE BENEFITS We offer various benefits to our employees including a noncontributory defined benefit pension plan, an employee/retiree health and dental benefit plan, a profit-sharing plan and an employee stock ownership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6,384 to the pension plan in 2016 .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15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15 ,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15 and 2014 by asset category: Target Pension Plan Assets 2015 % of Total 2014 % of Total Allocation Fixed maturity securities - corporate bonds $ 6,894 6.5 % $ 9,035 8.8 % 0 % - 15 % Redeemable preferred stock 3,744 3.5 2,254 2.2 0 % - 10 % Equity securities 58,613 55.0 58,223 56.6 50 % - 70 % Pooled separate accounts Core Plus Bond separate account fund 6,605 6.2 6,417 6.3 0 % - 40 % U.S. property separate account fund 11,252 10.5 9,895 9.6 0 % - 25 % Arbitrage fund 7,856 7.4 7,637 7.4 0 % - 10 % United Life annuity 8,931 8.4 8,506 8.3 5 % - 10 % Cash and cash equivalents 2,705 2.5 833 0.8 0 % - 10 % Total plan assets $ 106,600 100.0 % $ 102,800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third largest asset category and was originally written by ou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fixed maturity and equity securities are stated at fair value based upon quoted market prices reported on recognized securities exchanges on the last business day of the year. Purchases and sales of securities are recorded as of the trade dat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15 and 2014 : Fair Value Measurements Description December 31, 2015 Level 1 Level 2 Level 3 Fixed maturity securities - corporate bonds $ 6,894 $ — $ 6,894 $ — Redeemable preferred stock 3,744 3,744 — — Equity securities 58,613 58,613 — — Pooled separate accounts Core plus bond separate account fund 6,605 — 6,605 — U.S. property separate account fund 11,252 — — 11,252 Arbitrage fund 7,856 — 7,856 — Money market funds 2,619 2,619 — — Total assets measured at fair value $ 97,583 $ 64,976 $ 21,355 $ 11,252 Fair Value Measurements Description December 31, 2014 Level 1 Level 2 Level 3 Fixed maturity securities - corporate bonds $ 9,035 $ — $ 9,035 $ — Redeemable preferred stock 2,254 2,254 — — Equity securities 58,223 58,223 — — Pooled separate accounts Core plus bond separate account fund 6,417 — 6,417 — U.S. property separate account fund 9,895 — — 9,895 Arbitrage fund 7,637 — 7,637 — Money market funds 826 826 — — Total assets measured at fair value $ 94,287 $ 61,303 $ 23,089 $ 9,895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15 $ 9,895 Unrealized gains 1,357 Balance at December 31, 2015 $ 11,252 U.S. property separate account fund Balance at January 1, 2014 $ 8,763 Unrealized gains 1,132 Balance at December 31, 2014 $ 9,895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In October 2014, the Society of Actuaries finalized a new mortality table and a new mortality improvement scale. The mortality improvement scale was further refined by the Society of Actuaries in 2015.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15 2014 2015 2014 Discount rate 4.21 % 3.86 % 4.21 % 3.86 % Rate of compensation increase 3.00 3.00 N/A N/A Increasing interest rates resulted in an increase in the discount rates we use to value our respective plan's benefit obligations at December 31, 2015 compared to December 31, 2014.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15 2014 2013 2015 2014 2013 Discount rate 3.86 % 4.84 % 4.00 % 3.86 % 4.84 % 4.00 % Expected long-term rate of return on plan assets 7.50 7.50 7.50 N/A N/A N/A Rate of compensation increase 3.00 3.50 3.50 N/A N/A N/A Assumed Health Care Cost Trend Rates Health Care Benefits Dental Claims Years Ended December 31, 2015 2014 2015 2014 Health care cost trend rates assumed for next year 7.00 % 7.00 % 4.00 % 4.00 % Rate to which the health care trend rate is assumed to decline (ultimate trend rate) 4.50 % 4.50 % N/A N/A Year that the rate reaches the ultimate trend rate 2024 2023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1,595 $ (1,239 ) Effect on the accumulated postretirement benefit obligation 14,178 (11,270 ) Benefit Obligation and Funded Status The following table provides a reconciliation of benefit obligations, plan assets and funded status of our plans: Pension Benefits Postretirement Benefits Years Ended December 31, 2015 2014 2015 2014 Reconciliation of benefit obligation Benefit obligation at beginning of year $ 157,600 $ 123,352 $ 74,552 $ 48,954 Service cost 6,675 5,210 5,220 3,696 Interest cost 5,999 5,874 2,856 2,342 Actuarial (gain) loss (5,678 ) 26,590 (9,253 ) 20,730 Benefit payments and adjustments (4,206 ) (3,426 ) (1,200 ) (1,170 ) Benefit obligation at end of year (1) $ 160,390 $ 157,600 $ 72,175 $ 74,552 Reconciliation of fair value of plan assets Fair value of plan assets at beginning of year $ 102,800 $ 92,219 $ — $ — Actual return on plan assets 1,654 6,591 — — Employer contributions 6,352 7,416 (1,200 ) (1,170 ) Benefit payments and adjustments (4,206 ) (3,426 ) 1,200 1,170 Fair value of plan assets at end of year $ 106,600 $ 102,800 $ — $ — Funded status at end of year $ (53,790 ) $ (54,800 ) $ (72,175 ) $ (74,552 ) (1) For the pension plan, the benefit obligation is the projected benefit obligation. For the postretirement benefit plan, the benefit obligation is the accumulated postretirement benefit obligation. Our accumulated pension benefit obligation was $141,550 and $138,180 at December 31, 2015 and 2014 ,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5 2014 2015 2014 Amounts recognized in AOCI Unrecognized prior service cost $ — $ — $ — $ — Unrecognized actuarial loss 52,936 56,943 20,806 32,979 Total amounts recognized in AOCI $ 52,936 $ 56,943 $ 20,806 $ 32,979 We anticipate amortization of the net actuarial losses for our pension plan in 2016 to be $3,967 . We anticipate amortization of the net actuarial losses for our postretirement benefit plan in 2016 to be $1,518 . Net Periodic Benefit Cost The components of the net periodic benefit cost for our pension and postretirement benefit plans are as follows: Pension Plan Postretirement Benefit Plan Years Ended December 31, 2015 2014 2013 2015 2014 2013 Net periodic benefit cost Service cost $ 6,675 $ 5,210 $ 6,300 $ 5,220 $ 3,696 $ 3,875 Interest cost 5,999 5,874 5,175 2,856 2,342 1,759 Expected return on plan assets (7,800 ) (6,956 ) (5,772 ) — — — Amortization of net loss 4,546 2,174 4,989 2,920 898 879 Net periodic benefit cost $ 9,420 $ 6,302 $ 10,692 $ 10,996 $ 6,936 $ 6,513 Projected Benefit Payments The following table summarizes the expected benefits to be paid from our plans over the next 10 years : 2016 2017 2018 2019 2020 2021 - 2025 Pension benefits $ 4,680 $ 5,060 $ 5,420 $ 5,930 $ 6,500 $ 43,200 Postretirement benefits $ 1,140 $ 1,340 $ 1,560 $ 1,810 $ 2,080 $ 15,170 Profit-Sharing Plan and Employee Stock Ownership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5 , 2014 and 2013 , was $7,706 , $3,847 and $6,029 , respectively. Prior to October 31, 2015 we had an employee stock ownership plan (the "ESOP") for the benefit of eligible employees and their beneficiaries. In June 2015, the plan administrator decided to merge the ESOP into the United Fire Group, Inc. 401K Plan effective October 31, 2015. Participant ESOP account balances were transferred to each participant’s 401K Plan. All employees were eligible to participate in the ESOP upon completion of one year of service, meeting the hourly employment requirements and attaining 21 years of age. Contributions to the ESOP were made at our discretion. When made, these contributions were based upon a percentage of total payroll and are allocated to participants on the basis of compensation. We can make contributions in stock or cash, which the trustee uses to acquire shares of our stock to allocate to participants' accounts. Prior to merger of the plan into the United Fire Group, Inc. 401K Plan, the ESOP owned 214,614 shares of United Fire common stock. As of December 31, 2014 , the ESOP owned 214,637 shares of United Fire common stock. Shares owned by the ESOP were included in shares issued and outstanding for purposes of calculating earnings per share, and dividends paid on the shares are charged to retained earnings. We made contributions to the ESOP of $150 and $250 in 2015 and 2014 , respectively. We did no t make any contributions to the ESOP in 2013 .</t>
  </si>
  <si>
    <t>STOCK-BASED COMPENSATION</t>
  </si>
  <si>
    <t>Disclosure of Compensation Related Costs, Share-based Payments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15 , there were 1,394,578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15 From Inception to December 31, 2015 Beginning balance 1,646,947 1,900,000 Additional shares authorized — 1,500,000 Number of awards granted (366,419 ) (2,362,928 ) Number of awards forfeited or expired 114,050 357,506 Ending balance 1,394,578 1,394,578 Number of option awards exercised 182,956 650,519 Number of unrestricted stock awards granted 1,065 6,345 Number of restricted stock awards vested — 18,576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5 , we had 69,938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Year Ended December 31, 2015 From Inception to December 31, 2015 Beginning balance 87,194 300,000 Number of awards granted (17,256 ) (236,065 ) Number of awards forfeited or expired — 6,003 Ending balance 69,938 69,938 Number of option awards exercised 10,132 14,807 Number of restricted stock awards vested 8,729 20,171 Stock-Based Compensation Expense In 2015 , 2014 and 2013 , we recognized stock-based compensation expense of $2,510 , $1,944 and $1,777 , respectively. Stock-based compensation expense is recognized over the vesting period of the stock options. As of December 31, 2015 , we had $5,911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6 $ 2,080 2017 1,851 2018 1,333 2019 584 2020 63 Total $ 5,911 Analysis of Award Activity The analysis below details the award activity for 2015 and the awards outstanding at December 31, 2015 , for both of our plans and ad hoc options, which were granted prior to the adoption of the other plans: Options Shares Weighted-Average Exercise Price Weighted-Average Remaining Life (in years) Aggregate Intrinsic Value Outstanding at January 1, 2015 1,358,289 $ 28.70 Granted 332,729 29.17 Exercised (193,088 ) 27.96 Forfeited or expired (114,050 ) 31.84 Outstanding at December 31, 2015 1,383,880 $ 28.66 5.84 $ 13,435 Exercisable at December 31, 2015 667,106 $ 29.76 3.44 $ 5,785 Intrinsic value is the difference between our share price on the last day of trading (i.e., December 31, 2015 ) and the price of the options when granted and represents the value that would have been received by option holders had they exercised their options on that date. These values change based on the fair market value of our shares. The intrinsic value of options exercised totaled $1,546 , $790 and $1,383 in 2015 , 2014 and 2013 , respectively. The analysis below details the award activity for the restricted stock awards outstanding at December 31, 2015 : Restricted stock awards Shares Weighted-Average Grant Date Fair Value Non-vested at January 1, 2015 114,313 $ 25.67 Granted 49,881 32.16 Vested (8,729 ) 27.88 Forfeited (10,702 ) 25.20 Non-vested at December 31, 2015 144,763 $ 27.81 In 2015 , 2014 and 2013 we recognized $924 , $588 and $407 , respectively, in compensation expense related to the restricted stock awards. At December 31, 2015 , we had $ 2,350 in compensation expense that has yet to be recognized through our results of operations related to the restricted stock awards. The intrinsic value of the non-vested restricted stock awards outstanding totaled $1,520 , $459 and $358 at December 31, 2015 , 2014 and 2013 , respectively. Assumptions The weighted-average grant-date fair value of the options granted under our plans has been estimated using the Black-Scholes option pricing model with the following weighted-average assumptions: December 31, 2015 2014 2013 Risk-free interest rate 1.94 % 2.19 % 1.37 % Expected volatility 21.92 % 36.58 % 34.32 % Expected option life (in years) 7 7 7 Expected dividends (in dollars) $ 0.80 $ 0.78 $ 0.69 Weighted-average grant-date fair value of options granted during the year (in dollars) $ 4.98 $ 9.15 $ 6.64 The following table summarizes information regarding the stock options outstanding and exercisable at December 31, 2015 : Options Outstanding Options Exercisable Range of Exercise Prices Number Outstanding (in shares) Weighted-Average Remaining Contractual Life (in years) Weighted-Average Exercise Price Number Exercisable (in shares) Weighted-Average Exercise Price $ 15.01 - 21.00 194,832 5.23 $ 20.21 129,536 $ 19.96 21.01 - 28.00 234,221 6.49 23.38 117,226 22.98 28.01 - 35.00 745,327 7.23 30.16 213,344 32.31 35.01 - 41.00 209,500 0.75 37.10 207,000 37.11 $ 15.01 - 41.00 1,383,880 5.84 $ 28.66 667,106 $ 29.76</t>
  </si>
  <si>
    <t>SEGMENT INFORMATION</t>
  </si>
  <si>
    <t>Segment Reporting [Abstract]</t>
  </si>
  <si>
    <t>SEGMENT INFORMATION We have two reportable business segments in our operations: property and casualty insurance and life insurance. The property and casualty insurance segment has seven domestic locations from which it conducts its business. The life insurance segment operates from our home office. Because all of our insurance is sold domestically, we have no revenues allocable to foreign operations. The accounting policies of the segments are the same as those described in Note 1 to our Consolidated Financial Statements. We analyze results based on profitability (i.e., loss ratios), expenses and return on equity. Property and Casualty Insurance Segment We write both commercial and personal lines of property and casualty insurance. We focus on our commercial lines, which represented 91.9% of our property and casualty insurance premiums earned for 2015 . Our personal lines represented 8.1% of our property and casualty insurance premiums earned for 2015 . Products 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segment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Life Insurance Segment Products United Life Insurance Company underwrites all of our life insurance business and sells annuities. Our principal products are single premium annuities, universal life products and traditional life (primarily single premium whole life insurance) products. We also underwrite and market other traditional products, including term life insurance and whole life insurance. We do not write variable annuities or variable insurance products. Life insurance in force, before ceded reinsurance, totaled $5,491,932 and $5,366,061 as of December 31, 2015 and 2014 , respectively. Traditional life insurance products represented 68.5 percent and 67.7 percent of our insurance in-force at December 31, 2015 and 2014 , respectively. Universal life insurance represented 26.3 percent and 27.3 percent of insurance in force at December 31, 2015 and 2014 , respectively. Pricing Premiums for our life and health insurance products are based on assumptions with respect to mortality, morbidity, investment yields, expenses, and lapses and are also affected by state laws and regulations, as well as competition. Pricing assumptions are based on our experience, as well as the industry in general, depending upon the factor being considered. The actual profit or loss produced by a product will vary from the anticipated profit if the actual experience differs from the assumptions used in pricing the product. Premiums Earned by Segment The following table sets forth our net premiums earned by segment before intersegment eliminations: Years Ended December 31, 2015 2014 2013 Property and Casualty Insurance Segment Net premiums earned Other liability $ 261,303 $ 228,426 $ 199,548 Fire and allied lines 246,450 226,086 208,030 Automobile 210,090 187,813 169,211 Workers' compensation 95,672 88,522 81,616 Fidelity and surety 21,362 19,212 18,746 Reinsurance assumed 13,639 13,145 14,406 Other 3,179 3,735 2,635 Total net premiums earned $ 851,695 $ 766,939 $ 694,192 Life Insurance Segment Net premiums earned Ordinary life (excluding universal life) $ 53,114 $ 35,557 $ 38,875 Universal life policy fees 12,834 13,190 11,871 Immediate annuities with life contingencies 12,223 11,639 8,837 Accident and health 1,425 1,274 1,302 Other 388 261 261 Total net premiums earned $ 79,984 $ 61,921 $ 61,146 Total revenue by segment includes sales to external customers and intersegment sales that are eliminated to arrive at the total revenues as reported in the accompanying Consolidated Statements of Income and Comprehensive Income. We account for intersegment sales on the same basis as sales to external customers. The following table sets forth certain data for each of our business segments and is reconciled to our Consolidated Financial Statements. Depreciation and amortization expense and property and equipment acquisitions for 2015 , 2014 and 2013 are reported in the property and casualty insurance segment. 2015 2014 2013 Property and Casualty Insurance: Revenues: Net premiums earned $ 851,695 $ 766,939 $ 694,192 Investment income, net of investment expenses 46,606 44,219 46,279 Net realized investment gains 1,124 4,177 6,260 Other income (loss) (107 ) 910 88 Total revenues before eliminations $ 899,318 $ 816,245 $ 746,819 Intersegment eliminations (47 ) 18 53 Total revenues $ 899,271 $ 816,263 $ 746,872 Net income before income taxes: Revenues $ 899,318 $ 816,245 $ 746,819 Benefit, losses and expenses 784,691 750,768 658,645 Total net income before eliminations $ 114,627 $ 65,477 $ 88,174 Intersegment eliminations 743 548 545 Income before income taxes $ 115,370 $ 66,025 $ 88,719 Income tax expense 30,050 13,649 21,263 Net income $ 85,320 $ 52,376 $ 67,456 Assets Total segment $ 2,490,138 $ 2,360,764 $ 2,218,464 Intersegment eliminations (209,464 ) (233,141 ) (223,395 ) Total assets $ 2,280,674 $ 2,127,623 $ 1,995,069 Life Insurance: Revenues: Net premiums earned $ 79,984 $ 61,921 $ 61,146 Investment income, net of investment expenses 54,222 60,373 66,467 Net realized investment gains 1,722 3,093 2,434 Other income 508 774 614 Total revenues before eliminations $ 136,436 $ 126,161 $ 130,661 Intersegment eliminations (789 ) (530 ) (491 ) Total revenues $ 135,647 $ 125,631 $ 130,170 Net income before income taxes: Revenues $ 136,436 $ 126,161 $ 130,661 Benefit, losses and expenses 129,771 115,361 117,159 Total net income before eliminations $ 6,665 $ 10,800 $ 13,502 Intersegment eliminations (584 ) (362 ) (319 ) Income before income taxes $ 6,081 $ 10,438 $ 13,183 Income tax expense 2,275 3,677 4,499 Net income $ 3,806 $ 6,761 $ 8,684 Assets $ 1,609,702 $ 1,729,066 $ 1,725,603 Consolidated Totals: Total revenues $ 1,034,918 $ 941,894 $ 877,042 Total net income $ 89,126 $ 59,137 $ 76,140 Total assets $ 3,890,376 $ 3,856,689 $ 3,720,672</t>
  </si>
  <si>
    <t>QUARTERLY SUPPLEMENTARY FINANCIAL INFORMATION (UNAUDITED)</t>
  </si>
  <si>
    <t>Quarterly Financial Data [Abstract]</t>
  </si>
  <si>
    <t>QUARTERLY SUPPLEMENTARY FINANCIAL INFORMATION (UNAUDITED) The following table sets forth our selected unaudited quarterly financial information: (In Thousands Except Share Data) Quarters First Second Third Fourth Total Year Ended December 31, 2015 Total revenues $ 238,484 $ 255,918 $ 264,560 $ 275,956 $ 1,034,918 Income before income taxes 31,831 19,533 26,824 43,263 121,451 Net income $ 23,679 $ 15,018 $ 19,534 $ 30,895 $ 89,126 Basic earnings per share (1) $ 0.95 $ 0.60 $ 0.78 $ 1.23 $ 3.56 Diluted earnings per share (1) 0.94 0.59 0.77 1.21 3.53 Year Ended December 31, 2014 Total revenues $ 222,904 $ 232,673 $ 235,865 $ 250,452 $ 941,894 Income before income taxes 15,897 13,056 (2,845 ) 50,355 76,463 Net income $ 13,331 $ 10,685 $ 325 $ 34,796 $ 59,137 Basic earnings per share (1) $ 0.53 $ 0.42 $ 0.01 $ 1.39 $ 2.34 Diluted earnings per share (1) 0.52 0.42 0.01 1.38 2.32 (1) The sum of the quarterly reported amounts may not equal the full year, as each is computed independently.</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15 2014 2013 (In Thousands Except Share and Per Share Data) Basic Diluted Basic Diluted Basic Diluted Net income $ 89,126 $ 89,126 $ 59,137 $ 59,137 $ 76,140 $ 76,140 Weighted-average common shares outstanding 25,047,405 25,047,405 25,230,854 25,230,854 25,325,695 25,325,695 Add dilutive effect of restricted stock awards — 122,840 — 114,313 — 59,849 Add dilutive effect of stock options — 65,751 — 148,496 — 145,831 Weighted-average common shares 25,047,405 25,235,996 25,230,854 25,493,663 25,325,695 25,531,375 Earnings per common share $ 3.56 $ 3.53 $ 2.34 $ 2.32 $ 3.01 $ 2.98 Awards excluded from diluted calculation (1) — 343,390 — 835,610 — 638,478 (1) Outstanding awards that are not "in-the-money" are excluded from the diluted earnings per share calculation because the effect of including them would have been anti-dilutive.</t>
  </si>
  <si>
    <t>LEASE COMMITMENTS</t>
  </si>
  <si>
    <t>Leases [Abstract]</t>
  </si>
  <si>
    <t>LEASE COMMITMENTS At December 31, 2015 , we were obligated under noncancelable operating lease agreements for office space, vehicles, computer equipment and office equipment. Most of our leases include renewal options, purchase options or both. These provisions may be exercised by us upon the expiration of the related lease agreements. Rental expense under our operating lease agreements was $6,256 , $7,040 and $6,521 for 2015 , 2014 and 2013 , respectively. Our most significant lease commitment is for office space for our regional office in Webster, Texas. This lease was signed in January of 2014 and is good for 7 years . The monthly lease payments for this office space is $88 . At December 31, 2015 , our future minimum rental payments were as follows: 2016 $ 5,935 2017 5,583 2018 4,776 2019 2,162 2020 1,487 Thereafter 154 Total $ 20,097</t>
  </si>
  <si>
    <t>CREDIT FACILITY</t>
  </si>
  <si>
    <t>Debt Disclosure [Abstract]</t>
  </si>
  <si>
    <t>CREDIT FACILITY On February 2, 2016, the Company, as borrower, entered into a Credit Agreement (the "New Credit Agreement") by and among the Company, with the lenders from time to time party thereto and KeyBank National Association ("Key Bank"), as administrative agent, swingline lender and letter of credit issuer. The New Credit Agreement provides for a $50,000 four -year unsecured revolving credit facility that includes a $20,000 letter of credit subfacility and a swingline subfacility in the amount up to $5,000 . The New Credit Agreement allows the Company to increase the aggregate amount of the commitments thereunder by up to $100,000 , provided that no event of default has occurred and is continuing and certain other conditions are satisfied. The New Credit Agreement is available for the Company's general corporate purposes, including liquidity, acquisitions and working capital. All unpaid principal and accrued interest under the New Credit Agreement is due and payable in full at maturity on February 2, 2020. Based on the type of loan, advances under the New Credit Agreement would bear interest on either the London interbank offered rate ("LIBOR") or a base rate plus, in each case, a calculated margin amount. The unused commitments under the New Credit Agreement will be subject to a commitment fee that will be calculated at a per annum rate. The applicable margins for borrowings under the New Credit Agreement and the commitment fee thereunder will be determined by reference to a pricing grid based on the Company’s issuer credit rating by A.M. Best Company, Inc. The New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New Credit Agreement also includes financial covenants that require the Company to (i) maintain a minimum consolidated net worth, (ii) maintain a minimum consolidated statutory surplus and (iii) not exceed a 0.35 to 1.0 debt to total capitalization ratio. In December 2011, United Fire &amp; Casualty Company entered into a credit agreement with a syndicate of financial institutions as lenders, which terminated by expiration on its stated termination date of December 22, 2015. KeyBank National Association was the administrative agent, lead arranger, sole book runner, swingline lender, and letter of credit issuer, and Bankers Trust Company was the syndication agent. The four -year credit agreement provided for a $100,000 unsecured revolving credit facility that included a $20,000 letter of credit subfacility and a swing line subfacility in the amount of up to $5,000 . On June 4, 2013, United Fire &amp; Casualty Company, United Fire Group, Inc. and the syndicated lenders entered into an Assignment, Joinder, Assumption, and Release Agreement (the "Joinder Agreement") transferring the obligations under the credit agreement from United Fire &amp; Casualty Company to United Fire Group, Inc. Effective with the execution of the Joinder Agreement, United Fire &amp; Casualty Company was released from any further obligations under the credit agreement. During the term of this credit agreement, we had the right to increase the total credit facility from $100,000 up to $125,000 if no event of default has occurred and is continuing and certain other conditions are satisfied. The credit facility was available for general corporate purposes, including working capital, acquisitions and liquidity purposes. Any principal outstanding under the credit facility was due in full at maturity, on December 22, 2015. The interest rate was based on our monthly choice of either a base rate or the LIBOR plus, in each case, a calculated margin amount. A commitment fee on each lender's unused commitment under the credit facility was also payable quarterly. The credit agreement contained customary representations, covenants and events of default, including certain covenants that limit or restrict our ability to engage in certain activities. Subject to certain exceptions, those activities included restricting our ability to sell or transfer assets or enter into a merger or consolidate with another company, grant certain types of security interests, incur certain types of liens, impose restrictions on subsidiary dividends, enter into leaseback transactions, or incur certain indebtedness. The credit agreement contained certain financial covenants including covenants that required us to maintain a minimum consolidated net worth, a debt to capitalization ratio and minimum stockholders' equity. There was no outstanding balance on the credit facility at December 31, 2015 or 2014 . We did no t incur any interest expense related to this credit facility in 2015 , 2014 or 2013 . We were in compliance with all covenants of the credit agreement until it terminated by expiration on its stated termination date of December 22, 2015.</t>
  </si>
  <si>
    <t>INTANGIBLE ASSETS</t>
  </si>
  <si>
    <t>Goodwill and Intangible Assets Disclosure [Abstract]</t>
  </si>
  <si>
    <t>INTANGIBLE ASSETS The carrying value of our goodwill was $15,091 at both December 31, 2015 and 2014 , respectively. The goodwill is fully allocated to our property and casualty insurance segment. Our major classes of intangible assets are presented in the following table: Year Ended December 31, 2015 2014 Agency relationships $ 10,338 $ 10,338 Accumulated amortization - agency relationships (4,292 ) (3,654 ) $ 6,046 $ 6,684 Software $ 3,260 $ 3,260 Accumulated amortization - software (3,260 ) (3,260 ) $ — $ — Trade names $ 1,978 $ 1,978 Accumulated amortization - trade names (626 ) (495 ) $ 1,352 $ 1,483 Favorable contract $ 286 $ 286 Accumulated amortization - favorable contract (286 ) (286 ) $ — $ — State insurance licenses (1) $ 3,020 $ 3,020 Net intangible assets $ 10,418 $ 11,187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16 $ 769 2017 769 2018 719 2019 709 2020 709</t>
  </si>
  <si>
    <t>ACCUMULATED OTHER COMPREHENSIVE INCOME</t>
  </si>
  <si>
    <t>Equity [Abstract]</t>
  </si>
  <si>
    <t>ACCUMULATED OTHER COMPREHENSIVE INCOME The following table shows the changes in the components of our accumulated other comprehensive income (loss), net of tax, for the years ended December 31, 2015 , 2014 and 2013 : Liability for Net unrealized underfunded appreciation employee on investments benefit costs Total Balance as of January 1, 2013 $ 144,096 $ (48,908 ) $ 95,188 Change in accumulated other comprehensive income before reclassifications (23,068 ) 15,643 (7,425 ) Reclassification adjustments from accumulated other comprehensive income (4,427 ) 3,814 (613 ) Balance as of December 31, 2013 $ 116,601 $ (29,451 ) $ 87,150 Change in accumulated other comprehensive income before reclassifications 36,328 (30,996 ) 5,332 Reclassification adjustments from accumulated other comprehensive income (3,306 ) 1,997 (1,309 ) Balance as of December 31, 2014 $ 149,623 $ (58,450 ) $ 91,173 Change in accumulated other comprehensive income before reclassifications (18,321 ) 5,664 (12,657 ) Reclassification adjustments from accumulated other comprehensive income (2,933 ) 4,854 1,921 Balance as of December 31, 2015 $ 128,369 $ (47,932 ) $ 80,437</t>
  </si>
  <si>
    <t>Schedule I. Summary of Investments - Other than Investments in Related Parties</t>
  </si>
  <si>
    <t>Summary of Investments, Other than Investments in Related Parties [Abstract]</t>
  </si>
  <si>
    <t>Schedule I. Summary of Investments — Other than Investments in Related Parties December 31, 2015 (In thousands) Cost or Amortized Cost Amounts at Which Shown in Balance Sheet Type of Investment Fair Value Fixed maturities Bonds United States Government and government agencies and authorities $ 254,395 $ 254,679 $ 254,679 States, municipalities and political subdivisions 846,009 872,287 872,287 Foreign governments 82,580 82,528 82,528 Public utilities 213,233 215,683 215,683 All other bonds 1,406,431 1,410,596 1,410,593 Redeemable preferred stock 2,568 2,485 2,485 Total fixed maturities $ 2,805,216 $ 2,838,258 $ 2,838,255 Equity securities Common stocks Public utilities $ 7,231 $ 19,060 $ 19,060 Banks, trusts and insurance companies 17,615 95,923 95,923 Industrial, miscellaneous and all other 46,031 123,416 123,416 Nonredeemable preferred stocks 2,080 2,201 2,201 Total equity securities $ 72,957 $ 240,600 $ 240,600 Mortgage loans on real estate $ 3,961 $ 4,237 $ 3,961 Policy loans 5,618 5,618 5,618 Other long-term investments 46,357 54,151 54,151 Short-term investments 175 175 175 Total investments $ 2,934,284 $ 3,143,039 $ 3,142,760</t>
  </si>
  <si>
    <t>Schedule II. Condensed Financial Statements of Parent Company</t>
  </si>
  <si>
    <t>Condensed Financial Information of Parent Company Only Disclosure [Abstract]</t>
  </si>
  <si>
    <t>Schedule II. Condensed Financial Statements of Parent Company United Fire Group, Inc. (parent company only) Condensed Balance Sheets December 31, (In thousands, except share data) 2015 2014 Assets Fixed maturities, held-to-maturity, at amortized cost (fair value $150 in 2015 and $200 in 2014) $ 150 $ 200 Investment in subsidiary 871,590 814,569 Cash and cash equivalents 6,565 2,263 Federal income tax receivable 591 383 Accrued investment income 1 1 Total assets $ 878,897 $ 817,416 Liabilities and stockholders' equity Liabilities $ — $ 1 Stockholders' equity Common stock, $0.001 par value, authorized 75,000,000 shares; 25,151,428 and 25,019,415 issued and outstanding in 2015 and 2014, respectively $ 25 $ 25 Additional paid-in capital 207,426 202,676 Retained earnings 591,009 523,541 Accumulated other comprehensive income, net of tax 80,437 91,173 Total stockholders' equity $ 878,897 $ 817,415 Total liabilities and stockholders' equity $ 878,897 $ 817,416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15 2014 2013 Revenues Investment income $ 25 $ 22 $ 23 Total revenues 25 22 23 Expenses Other operating expenses $ 116 $ 297 $ 172 Total expenses 116 297 172 Loss before income taxes and equity in net income of subsidiary (91 ) (275 ) (149 ) Federal income tax benefit (42 ) (107 ) (49 ) Net loss before equity in net income of subsidiary $ (49 ) $ (168 ) $ (100 ) Equity in net income of subsidiary 89,175 59,305 76,240 Net income $ 89,126 $ 59,137 $ 76,140 Other comprehensive income (loss) Change in unrealized appreciation on investments held by subsidiary $ (28,185 ) $ 55,888 $ (35,489 ) Change in liability for underfunded employee benefit plans of subsidiary 8,714 (47,685 ) 24,066 Other comprehensive income (loss), before tax and reclassification adjustments $ (19,471 ) $ 8,203 $ (11,423 ) Income tax effect 6,814 (2,871 ) 3,998 Other comprehensive income (loss), after tax, before reclassification adjustments $ (12,657 ) $ 5,332 $ (7,425 ) Reclassification adjustment for net realized gains of the subsidiary included in income (4,513 ) (5,085 ) (6,812 ) Reclassification adjustment for employee benefit costs of the subsidiary included in expense 7,468 3,072 5,868 Total reclassification adjustments, before tax $ 2,955 $ (2,013 ) $ (944 ) Income tax effect (1,034 ) 704 331 Total reclassification adjustments, after tax $ 1,921 $ (1,309 ) $ (613 ) Comprehensive income $ 78,390 $ 63,160 $ 68,102 On February 1, 2012, we completed a holding company reorganization (the "Reorganization") of United Fire Group, Inc., United Fire &amp; Casualty Company, and UFC MergeCo, Inc., an Iowa corporation formed for the purpose of facilitating the Reorganization. The Reorganization agreement was approved and adopted by United Fire &amp; Casualty Company's shareholders at a special meeting held on January 24, 2012.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15 2014 2013 Cash flows from operating activities Net income $ 89,126 $ 59,137 $ 76,140 Adjustments to reconcile net income to net cash provided by operating activities Equity in net income of subsidiary (89,175 ) (59,305 ) (76,240 ) Dividends received from subsidiary 22,500 29,000 13,175 Other, net 1,269 700 1,261 Total adjustments $ (65,406 ) $ (29,605 ) $ (61,804 ) Net cash provided by operating activities $ 23,720 $ 29,532 $ 14,336 Cash flows from investing activities Purchase of held-to-maturity investments $ — $ — $ — Net cash used in investing activities $ — $ — $ — Cash flows from financing activities Repurchase of common stock $ (2,423 ) $ (12,942 ) $ (1,644 ) Issuance of common stock 5,496 2,260 3,393 Tax impact from issuance of common stock (833 ) (160 ) (488 ) Payment of cash dividends (21,658 ) (19,680 ) (17,484 ) Net cash used in financing activities $ (19,418 ) $ (30,522 ) $ (16,223 ) Net change in cash and cash equivalents $ 4,302 $ (990 ) $ (1,887 ) Cash and cash equivalents at beginning of period 2,263 3,253 5,140 Cash and cash equivalents at end of year $ 6,565 $ 2,263 $ 3,253 On February 1, 2012, we completed a holding company reorganization (the "Reorganization") of United Fire Group, Inc., United Fire &amp; Casualty Company, and UFC MergeCo, Inc., an Iowa corporation formed for the purpose of facilitating the Reorganization. The Reorganization agreement was approved and adopted by United Fire &amp; Casualty Company's shareholders at a special meeting held on January 24, 2012. This condensed financial information should be read in conjunction with the Consolidated Financial Statements and Notes included in Part II, Item 8 of this Form 10-K.</t>
  </si>
  <si>
    <t>Schedule III. Supplementary Insurance Information</t>
  </si>
  <si>
    <t>Supplementary Insurance Information [Abstract]</t>
  </si>
  <si>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3) Other Underwriting Expenses Interest on Policyholders' Accounts Premiums Written (2) Year Ended December 31, 2015 Property and casualty $ 90,547 $ 1,003,895 $ 414,971 $ 851,695 $ 46,559 $ 520,087 $ 180,183 $ 83,631 $ — $ 887,874 Life, accident and health (1) 77,717 1,372,358 86 79,195 54,222 79,946 6,634 19,306 23,680 — Total $ 168,264 $ 2,376,253 $ 415,057 $ 930,890 $ 100,781 $ 600,033 $ 186,817 $ 102,937 $ 23,680 $ 887,874 Year Ended December 31, 2014 Property and casualty $ 72,861 $ 969,437 $ 378,635 $ 766,939 $ 44,236 $ 509,811 $ 161,310 $ 79,117 $ — $ 804,715 Life, accident and health (1) 66,858 1,447,764 90 61,391 60,373 63,055 6,139 15,754 30,245 — Total $ 139,719 $ 2,417,201 $ 378,725 $ 828,330 $ 104,609 $ 572,866 $ 167,449 $ 94,871 $ 30,245 $ 804,715 Year Ended December 31, 2013 Property and casualty $ 67,663 $ 960,651 $ 340,387 $ 694,192 $ 46,332 $ 437,354 $ 147,175 $ 73,626 $ — $ 722,821 Life, accident and health (1) 82,429 1,472,132 77 60,654 66,467 59,085 6,502 16,235 35,163 — Total $ 150,092 $ 2,432,783 $ 340,464 $ 754,846 $ 112,799 $ 496,439 $ 153,677 $ 89,861 $ 35,163 $ 722,821 (1) Annuity deposits are included in future policy benefits, losses, claims and loss expenses. (2) Pursuant to Regulation S-X, premiums written does not apply to life insurance companies.</t>
  </si>
  <si>
    <t>Schedule IV. Reinsurance</t>
  </si>
  <si>
    <t>Supplemental Schedule of Reinsurance Premiums for Insurance Companies [Abstract]</t>
  </si>
  <si>
    <t>Schedule IV. Reinsurance (In thousands) Gross Amount Ceded to Other Companies Assumed From Other Companies Net Amount Percentage of Amount Assumed to Net Earned Year Ended December 31, 2015 Life insurance in force $ 5,491,932 $ 1,165,868 $ — $ 4,326,064 Premiums earned Property and casualty insurance $ 890,057 $ 56,758 $ 18,396 $ 851,695 2.16 % Life, accident and health insurance 82,356 3,161 — 79,195 — % Total $ 972,413 $ 59,919 $ 18,396 $ 930,890 1.98 % Year Ended December 31, 2014 Life insurance in force $ 5,366,061 $ 1,130,059 $ — $ 4,236,002 Premiums earned Property and casualty insurance $ 800,492 $ 49,818 $ 16,265 $ 766,939 2.12 % Life, accident and health insurance 64,350 2,959 — 61,391 — % Total $ 864,842 $ 52,777 $ 16,265 $ 828,330 1.96 % Year Ended December 31, 2013 Life insurance in force $ 5,300,305 $ 1,112,688 $ 4 $ 4,187,621 Premiums earned Property and casualty insurance $ 726,221 $ 50,514 $ 18,485 $ 694,192 2.66 % Life, accident and health insurance 63,446 2,792 — 60,654 — % Total $ 789,667 $ 53,306 $ 18,485 $ 754,846 2.45 %</t>
  </si>
  <si>
    <t>Schedule V. Valuation and Qualifying Accounts</t>
  </si>
  <si>
    <t>Valuation and Qualifying Accounts [Abstract]</t>
  </si>
  <si>
    <t>Schedule V. Valuation And Qualifying Accounts (In thousands) Balance at beginning of period Charged to costs and expenses Deductions Balance at end of period Description Allowance for bad debts Year Ended December 31, 2015 $ 618 $ 249 $ — $ 867 Year Ended December 31, 2014 896 — 278 618 Year Ended December 31, 2013 866 30 — 896 Deferred tax asset valuation allowance (1) Year Ended December 31, 2015 $ 1,813 $ — $ 548 $ 1,265 Year Ended December 31, 2014 2,361 — 548 1,813 Year Ended December 31, 2013 2,909 — 548 2,361 (1) Recorded in connection with the purchase of American Indemnity Financial Corporation in 1999.</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1) Reserves for Unpaid Claims and Claim Adjustment Expenses Net Realized Investment Gains Deferred Policy Acquisition Costs Net Investment Income Paid Claims and Claim Adjustment Expenses Unearned Premiums Earned Premiums Current Year Prior Years Premiums Written 2015 $ 90,547 $ 1,003,895 $ 414,971 $ 851,695 $ 1,124 $ 46,559 $ 560,482 $ (40,395 ) $ 180,183 $ 476,525 $ 887,874 2014 $ 72,861 $ 969,437 $ 378,635 $ 766,939 $ 4,177 $ 44,236 $ 566,555 $ (56,744 ) $ 161,310 $ 489,631 $ 804,715 2013 $ 67,663 $ 960,651 $ 340,387 $ 694,192 $ 6,260 $ 46,332 $ 494,841 $ (57,487 ) $ 147,175 $ 419,894 $ 722,821</t>
  </si>
  <si>
    <t>SUMMARY OF SIGNIFICANT ACCOUNTING POLICIES (Policies)</t>
  </si>
  <si>
    <t>Significant Accounting Policies [Line Items]</t>
  </si>
  <si>
    <t>Principles of Consolidation</t>
  </si>
  <si>
    <t>Principles of Consolidation The accompanying Consolidated Financial Statements include United Fire and its wholly owned subsidiaries: United Fire &amp; Casualty Company, United Real Estate Holdings Company, LLC, United Life Insurance Company ("United Life"), Addison Insurance Company, Lafayette Insurance Company, United Fire &amp; Indemnity Company, United Fire Lloyds, UFG Specialty Insurance Company (formerly known as Texas General Indemnity Company), Financial Pacific Insurance Company, Franklin Insurance Company, Mercer Insurance Company, and Mercer Insurance Company of New Jersey, Inc.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In 2015, the Company dissolved three of its holding companies in order to flatten our organizational chart. The companies dissolved were American Indemnity Financial Corporation, Mercer Insurance Group, Inc. and Financial Pacific Insurance Group, Inc. In addition, Texas General Indemnity Company was renamed UFG Specialty Insurance Company on July 1, 2015.</t>
  </si>
  <si>
    <t>Basis of Presentation</t>
  </si>
  <si>
    <t xml:space="preserve">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or net realizable value); future policy benefits and losses, claims and loss settlement expenses; and pension and postretirement benefit obligations. </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Reinsurance</t>
  </si>
  <si>
    <t>Reinsurance Premiums earned and losses and loss settlement expenses incurred are reported net of reinsurance ceded. Ceded insurance business is accounted for on a basis consistent with the original policies issued and the terms of the reinsurance contracts.</t>
  </si>
  <si>
    <t>Investments</t>
  </si>
  <si>
    <t xml:space="preserve">Investments Investments in fixed maturities include bonds and redeemable preferred stocks. Our investments in held-to-maturity fixed maturities are recorded at amortized cost. Our investments in available-for-sale fixed maturities and trading securities are recorded at fair value. Investments in equity securities, which include common and non-redeemable preferred stocks, are classified as available-for-sale or trading and are recorded at fair value. Changes in unrealized appreciation and depreciation, with respect to available-for-sale fixed maturities and equity sec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Property, Equipment and Depreciation</t>
  </si>
  <si>
    <t>Property, Equipment and Depreciation Property and equipment is presented at cost less accumulated depreciation. The following table is a summary of the components of the property and equipment that are reported in the accompanying Consolidated Financial Statements. 2015 2014 Real Estate: Land $ 7,999 $ 7,414 Buildings 37,451 32,004 Furniture and fixtures 3,954 3,308 Computer equipment and software 2,452 3,289 Airplane 1,385 3,232 Total property and equipment $ 53,241 $ 49,247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t>
  </si>
  <si>
    <t>Goodwill and Other Intangible Assets</t>
  </si>
  <si>
    <t>Goodwill and Other Intangible Assets Goodwill and other intangible assets arise as a result of business combinations and consist of the excess of the fair value of consideration paid over the tangible assets acquired and liabilities assumed. All of our goodwill and the majority of our intangible assets relate to the Mercer acquisition in 2011.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5 we performed a quantitative assessment of our goodwill and in 2014 and 2013 , we performed a qualitative assessment of our goodwill. As a result of these assessments, we did no t recognize an impairment charge on our goodwill in 2015 , 2014 or 2013 . Our other intangible assets, which consist primarily of agency relationships, trade names, licenses, and software, are being amortized by the straight-line method over periods ranging from 2 years to 15 years , with the exception of licenses, which are indefinite-lived and not amortized.</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5 , 2014 , and 2013 the Company did no 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t>
  </si>
  <si>
    <t>Stock-Based Compensation</t>
  </si>
  <si>
    <t xml:space="preserve">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t>
  </si>
  <si>
    <t>Comprehensive Income</t>
  </si>
  <si>
    <t>Comprehensive Income Comprehensive income includes all changes in stockholders' equity during a period except those resulting from investments by and dividends to stockholders.</t>
  </si>
  <si>
    <t>Subsequent Events</t>
  </si>
  <si>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t>
  </si>
  <si>
    <t>Recently Issued Accounting Standards Accounting Standards Adopted in 2015 Troubled Debt Restructuring In August 2014, the Financial Accounting Standards Board ("FASB") issued updated guidance on the accounting for creditors who are holding receivables with troubled debt restructuring, specifically related to the classification of certain government guaranteed mortgage loans that are in foreclosure. The objective of this update is to provide greater consistency and transparency by addressing the classification of certain foreclosed mortgage loans guaranteed through government programs. The guidance is effective for interim and annual periods beginning after December 15, 2014. The Company adopted the guidance on January 1, 2015. The adoption of the new guidance had no impact on the Company's financial position or results of operations. Discontinued Operations In April 2014, the FASB issued new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after December 15, 2014. The Company adopted the guidance on January 1, 2015. The adoption of the new guidance had no impact on the Company's financial position or results of operations. Pending Adoption of Accounting Standard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on January 1, 2017 and is currently evaluating the impact on the Company's financial position and results of operations. Short Duration Contracts In May 2015, the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guidance provides guidance to customers about whether a cloud computing arrangement includes a software license or whether the arrangement is considered a service contract. The new guidance is effective for annual and interim periods beginning after December 15, 2015. The Company will adopt the new guidance on January 1, 2016. Management currently does not expect the adoption of the new guidance to have an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will adopt the new guidance on January 1, 2016. Management does not currently expect the adoption of the new guidance to have an impact on the Company's financial position or results of operations. Consolidation In February 2015, the FASB issued amendments to the consolidation analysis that a reporting entity perform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will adopt the guidance on January 1, 2016. Management currently does not expect the adoption of the new guidance to have an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will adopt the guidance on January 1, 2016. Management currently does not expect the adoption of the new guidance to have an impact on the Company's financial position or results of operations. Share Based Payments In June 2014, the FASB issued new guidance on the accounting for share 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will adopt the guidance on January 1, 2016. Management currently does not expect the adoption of the new guidance to have a material impact on the Company's financial position or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on January 1, 2018 and is currently evaluating the impact on the Company's financial position and results of operations and considering which portions of the guidance, if any, applies to the Company.</t>
  </si>
  <si>
    <t>Property and Casualty Insurance [Member]</t>
  </si>
  <si>
    <t>Property and Casualty and Life Insurance Business</t>
  </si>
  <si>
    <t>Premiums written are deferred and recorded as earned premium on a daily pro rata basis over the terms of the respective policies. Unearned premium reserves are established for the portion of premiums written applicable to the unexpired term of insurance policies in force.</t>
  </si>
  <si>
    <t>Loss and Loss Settlement Expense Reserve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si>
  <si>
    <t>Premiums Receivable</t>
  </si>
  <si>
    <t xml:space="preserve"> Premiums receivable are presented net of an estimated allowance for doubtful accounts, which is based on a periodic evaluation of the aging and collectability of amounts due from agents and policyholders.</t>
  </si>
  <si>
    <t>Deferred Policy Acquisition Costs</t>
  </si>
  <si>
    <t>Deferred Policy Acquisition Costs ("DAC") Certain costs associated with underwriting new business (primarily commissions, premium taxes and variable underwriting and policy issue expenses associated with successful acquisition efforts) are deferred.</t>
  </si>
  <si>
    <t>Life Insurance [Member]</t>
  </si>
  <si>
    <t xml:space="preserve">Life Insurance Business Our whole life and term insurance (i.e., traditional business) premiums are reported as earned when due and benefits and expenses are associated with premium income in order to result in the recognition of profits over the lives of the related contracts. </t>
  </si>
  <si>
    <t xml:space="preserve">Premiums receivable are presented net of an estimated allowance for doubtful accounts. </t>
  </si>
  <si>
    <t>Future Policy Benefits Liability</t>
  </si>
  <si>
    <t>Liabilities for future policy benefits for traditional products are computed by the net level premium method, using interest assumptions ranging from 4.2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t>
  </si>
  <si>
    <t>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mp; Casualty Insurance 2015 2014 2013 Recorded asset at beginning of year $ 72,861 $ 67,663 $ 64,947 Underwriting costs deferred 197,869 166,508 149,891 Amortization of deferred policy acquisition costs (180,183 ) (161,310 ) (147,175 ) Recorded asset at end of year $ 90,547 $ 72,861 $ 67,663 Life Insurance Recorded asset at beginning of year $ 66,858 $ 82,429 $ 40,353 Underwriting costs deferred 6,113 7,357 6,476 Amortization of deferred policy acquisition costs (6,634 ) (6,139 ) (6,502 ) $ 66,337 $ 83,647 $ 40,327 Change in "shadow" deferred policy acquisition costs 11,380 (16,789 ) 42,102 Recorded asset at end of year $ 77,717 $ 66,858 $ 82,429 Total Recorded asset at beginning of year $ 139,719 $ 150,092 $ 105,300 Underwriting costs deferred 203,982 173,865 156,367 Amortization of deferred policy acquisition costs (186,817 ) (167,449 ) (153,677 ) $ 156,884 $ 156,508 $ 107,990 Change in "shadow" deferred policy acquisition costs 11,380 (16,789 ) 42,102 Recorded asset at end of year $ 168,264 $ 139,719 $ 150,092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With the completion of the Mercer Insurance Group, Inc. integration, we determined it was the appropriate time to review our DAC models. After reviewing our DAC model at March 31, 2015, we enhanced our property &amp; casualty insurance segment DAC model by updating our aggregation of certain lines of business in a manner consistent with how the policies are currently being marketed and managed. The impact of these updates to the model resulted in an increase to DAC amortization of $2,144 and an increase to the DAC asset of $3,830 for the period ended December 31,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or "shadow" DAC, to net unrealized investment appreciation as of the balance sheet date.</t>
  </si>
  <si>
    <t>SUMMARY OF SIGNIFICANT ACCOUNTING POLICIES (Tables)</t>
  </si>
  <si>
    <t>Components of Deferred Acquisition Costs</t>
  </si>
  <si>
    <t>The following table is a summary of the components of DAC that are reported in the accompanying Consolidated Financial Statements. Property &amp; Casualty Insurance 2015 2014 2013 Recorded asset at beginning of year $ 72,861 $ 67,663 $ 64,947 Underwriting costs deferred 197,869 166,508 149,891 Amortization of deferred policy acquisition costs (180,183 ) (161,310 ) (147,175 ) Recorded asset at end of year $ 90,547 $ 72,861 $ 67,663 Life Insurance Recorded asset at beginning of year $ 66,858 $ 82,429 $ 40,353 Underwriting costs deferred 6,113 7,357 6,476 Amortization of deferred policy acquisition costs (6,634 ) (6,139 ) (6,502 ) $ 66,337 $ 83,647 $ 40,327 Change in "shadow" deferred policy acquisition costs 11,380 (16,789 ) 42,102 Recorded asset at end of year $ 77,717 $ 66,858 $ 82,429 Total Recorded asset at beginning of year $ 139,719 $ 150,092 $ 105,300 Underwriting costs deferred 203,982 173,865 156,367 Amortization of deferred policy acquisition costs (186,817 ) (167,449 ) (153,677 ) $ 156,884 $ 156,508 $ 107,990 Change in "shadow" deferred policy acquisition costs 11,380 (16,789 ) 42,102 Recorded asset at end of year $ 168,264 $ 139,719 $ 150,092</t>
  </si>
  <si>
    <t>Schedule of Property and Equipment</t>
  </si>
  <si>
    <t>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to thirty-nine years Airplane Five years The following table is a summary of the components of the property and equipment that are reported in the accompanying Consolidated Financial Statements. 2015 2014 Real Estate: Land $ 7,999 $ 7,414 Buildings 37,451 32,004 Furniture and fixtures 3,954 3,308 Computer equipment and software 2,452 3,289 Airplane 1,385 3,232 Total property and equipment $ 53,241 $ 49,247</t>
  </si>
  <si>
    <t>SUMMARY OF INVESTMENTS (Tables)</t>
  </si>
  <si>
    <t>Reconciliation of Amortized Cost to Fair Value</t>
  </si>
  <si>
    <t>The table that follows is a reconciliation of the amortized cost (cost for equity securities) to fair value of investments in held-to-maturity and available-for-sale fixed maturity and available-for-sale equity securities as of December 31, 2015 and 2014 . December 31, 2015 Type of Investment Cost or Amortized Cost Gross Unrealized Appreciation Gross Unrealized Depreciation Fair Value HELD-TO-MATURITY Fixed maturities Bonds Corporate bonds Technology, Media &amp;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364,115 6,168 4,268 366,015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 December 31, 2014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42 7 — 149 Total Held-to-Maturity Fixed Maturities $ 397 $ 7 $ — $ 404 AVAILABLE-FOR-SALE Fixed maturities Bonds U.S. Treasury $ 25,856 $ 168 $ 52 $ 25,972 U.S. government agency 349,747 4,347 2,422 351,672 States, municipalities and political subdivisions General obligations: Midwest 179,491 6,599 170 185,920 Northeast 59,084 2,120 50 61,154 South 122,055 4,453 288 126,220 West 75,102 3,350 19 78,433 Special revenue: Midwest 126,192 5,356 146 131,402 Northeast 11,767 864 — 12,631 South 106,917 4,368 63 111,222 West 68,024 3,285 6 71,303 Foreign bonds 136,487 4,132 446 140,173 Public utilities 206,366 6,479 488 212,357 Corporate bonds Energy 135,068 2,858 793 137,133 Industrials 211,256 6,373 2,154 215,475 Consumer goods and services 172,623 4,702 324 177,001 Health care 86,017 3,228 210 89,035 Technology, media and telecommunications 131,465 3,863 799 134,529 Financial services 215,095 8,574 87 223,582 Mortgage-backed securities 17,121 483 46 17,558 Collateralized mortgage obligations 335,092 7,003 4,806 337,289 Asset-backed securities 2,741 277 — 3,018 Total Available-For-Sale Fixed Maturities $ 2,773,566 $ 82,882 $ 13,369 $ 2,843,079 Equity securities Common stocks Public utilities $ 7,231 $ 13,103 $ 44 $ 20,290 Energy 5,094 8,623 — 13,717 Industrials 13,284 32,299 124 45,459 Consumer goods and services 10,294 13,295 275 23,314 Health care 7,920 22,436 — 30,356 Technology, media and telecommunications 6,207 7,846 58 13,995 Financial services 16,637 77,077 51 93,663 Nonredeemable preferred stocks 4,984 72 7 5,049 Total Available-for-Sale Equity Securities $ 71,651 $ 174,751 $ 559 $ 245,843 Total Available-for-Sale Securities $ 2,845,217 $ 257,633 $ 13,928 $ 3,088,922</t>
  </si>
  <si>
    <t>Contractual Maturity of Investments</t>
  </si>
  <si>
    <t>The amortized cost and fair value of held-to-maturity, available-for-sale and trading fixed maturity securities at December 31, 2015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December 31, 2015 Amortized Cost Fair Value Amortized Cost Fair Value Amortized Cost Fair Value Due in one year or less $ — $ — $ 105,186 $ 105,910 $ 1,526 $ 2,001 Due after one year through five years 600 601 819,617 840,292 7,596 7,676 Due after five years through 10 years — — 989,897 989,295 130 404 Due after 10 years — — 492,380 501,045 2,223 2,541 Asset-backed securities — — 5,461 5,666 — — Mortgage-backed securities 72 74 16,413 16,738 — — Collateralized mortgage obligations — — 364,115 366,015 — — $ 672 $ 675 $ 2,793,069 $ 2,824,961 $ 11,475 $ 12,622</t>
  </si>
  <si>
    <t>Summary of Net Realized Investment Gains (Losses)</t>
  </si>
  <si>
    <t>A summary of net realized investment gains (losses) for 2015 , 2014 and 2013 , is as follows: 2015 2014 2013 Net realized investment gains (losses) Fixed maturities: Held-to-maturity $ — $ — $ 1 Available-for-sale 3,294 3,353 3,211 Trading securities Change in fair value (1,353 ) 609 1,183 Sales 1,381 1,339 788 Equity securities: Available-for-sale 2,521 1,732 3,739 Trading securities Change in fair value (448 ) 238 (126 ) Sales 66 (1 ) 38 Other long-term investments (1,315 ) — — Other-than-temporary-impairment charges: Fixed maturities (1,300 ) — (139 ) Total net realized investment gains $ 2,846 $ 7,270 $ 8,695</t>
  </si>
  <si>
    <t>Schedule of Proceeds and Gross Realized Gains (Losses)</t>
  </si>
  <si>
    <t>The proceeds and gross realized gains (losses) on the sale of available-for-sale securities for 2015 , 2014 and 2013 , were as follows: 2015 2014 2013 Proceeds from sales $ 11,543 $ 3,091 $ 23,007 Gross realized gains 1,134 900 451 Gross realized losses — (56 ) —</t>
  </si>
  <si>
    <t>Schedule of Net Investment Income</t>
  </si>
  <si>
    <t>Net investment income for the years ended December 31, 2015 , 2014 and 2013 , is comprised of the following: Years Ended December 31, 2015 2014 2013 Investment income Interest on fixed maturities $ 92,777 $ 97,969 $ 101,950 Dividends on equity securities 7,208 6,602 5,806 Income on other long-term investments Investment income 2,567 1,927 1,194 Change in value (1) 3,266 1,917 7,030 Interest on mortgage loans 237 252 266 Interest on short-term investments 6 5 6 Interest on cash and cash equivalents 305 255 239 Other 1,452 1,998 1,632 Total investment income $ 107,818 $ 110,925 $ 118,123 Less investment expenses 7,037 6,316 5,324 Net investment income $ 100,781 $ 104,609 $ 112,799 (1) Represents the change in value of our interests in limited liability partnerships that are recorded on the equity method of accounting.</t>
  </si>
  <si>
    <t>Summary of Changes in Net Unrealized Investment Appreciation</t>
  </si>
  <si>
    <t>A summary of changes in net unrealized investment appreciation for 2015 , 2014 and 2013 , is as follows: 2015 2014 2013 Change in net unrealized investment appreciation Available-for-sale fixed maturities $ (37,621 ) $ 51,814 $ (132,579 ) Available-for-sale equity securities (6,459 ) 15,781 48,176 Deferred policy acquisition costs 11,380 (16,789 ) 42,102 Income tax effect 11,446 (17,784 ) 14,806 Total change in net unrealized investment appreciation, net of tax $ (21,254 ) $ 33,022 $ (27,495 )</t>
  </si>
  <si>
    <t>Summary of Investments in Unrealized Loss Position</t>
  </si>
  <si>
    <t>The tables on the following pages summarize our fixed maturity and equity securities that were in an unrealized loss position at December 31, 2015 and 2014 . The securities are presented by the length of time they have been continuously in an unrealized loss position. It is possible that we could recognize OTTI charges in future periods on securities held at December 31, 2015 if future events or information cause us to determine that a decline in fair value is other-than-temporary. We have evaluated the near-term prospects of the issuers of our fixed maturity securities in relation to the severity and duration of the unrealized loss which resulted in the recognition of a $1,300 credit loss OTTI on an energy sector fixed maturity security in our Consolidated Statements of Income and Comprehensive Income for the year ended December 31, 2015. There were no OTTI losses on fixed maturity securities recognized in 2014 . In 2013, we recognized an OTTI credit loss of $139 in our Consolidated Statements of Income and Comprehensive Income. All fixed maturity securities in the investment portfolio continue to pay the expected coupon payments under the contractual terms of the securities.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unless otherwise noted, these losses do not warrant the recognition of an OTTI charge at December 31, 2015 . There were no OTTI losses on equity securities recognized in 2015 , 2014 or 2013. Our largest unrealized loss greater than 12 months on an individual equity security at December 31, 2015 , 2014 and 2013 was $225 , $54 and $58 , respectively. We have no intention to sell any of these securities prior to a recovery in value, but will continue to monitor the fair value reported for these securities as part of our overall process to evaluate investments for OTTI recognition. December 31, 2015 Less than 12 months 12 months or longer Total Type of Investment Number Fair Gross Unrealized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52 97,912 1,605 31 71,876 2,663 169,788 4,268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 December 31, 2014 Less than 12 months 12 months or longer Total Type of Investment Number Fair Gross Unrealized Depreciation Number Fair Gross Unrealized Depreciation Fair Gross Unrealized Depreciation AVAILABLE-FOR-SALE Fixed maturities Bonds U.S. Treasury 4 $ 2,343 $ 6 4 $ 5,069 $ 46 $ 7,412 $ 52 U.S. government agency 11 41,064 70 35 95,198 2,352 136,262 2,422 States, municipalities and political subdivisions General obligations Midwest 1 3,650 74 14 9,856 96 13,506 170 Northeast — — — 9 7,377 50 7,377 50 South 1 3,085 58 19 13,475 230 16,560 288 West 1 1,023 1 5 2,700 18 3,723 19 Special revenue Midwest 9 10,219 41 8 11,631 105 21,850 146 South 6 12,882 11 3 2,137 52 15,019 63 West — — — 4 3,671 6 3,671 6 Foreign bonds 6 17,158 446 — — — 17,158 446 Public utilities 10 21,839 194 4 3,611 294 25,450 488 Corporate bonds Energy 8 17,416 420 3 7,061 373 24,477 793 Industrials 8 17,103 362 3 9,592 1,792 26,695 2,154 Consumer goods and services 11 28,344 258 7 10,064 66 38,408 324 Health care 3 8,244 36 3 7,104 174 15,348 210 Technology, media and telecommunications 4 8,860 68 4 15,742 731 24,602 799 Financial services 3 5,908 31 2 6,131 56 12,039 87 Mortgage-backed securities 9 425 21 2 1,991 25 2,416 46 Collateralized mortgage obligations 10 20,746 112 56 122,550 4,694 143,296 4,806 Total Available-for-Sale Fixed Maturities 105 $ 220,309 $ 2,209 185 $ 334,960 $ 11,160 $ 555,269 $ 13,369 Equity securities Common stocks Public utilities 3 $ 263 $ 44 — $ — $ — $ 263 $ 44 Industrials 3 280 70 2 58 54 338 124 Consumer goods and services 1 129 272 2 15 3 144 275 Technology, media and telecommunications 4 503 14 5 218 44 721 58 Financial services 1 186 51 — — — 186 51 Nonredeemable preferred stocks — — — 1 700 7 700 7 Total Available-for-Sale Equity Securities 12 $ 1,361 $ 451 10 $ 991 $ 108 $ 2,352 $ 559 Total Available-for-Sale Securities 117 $ 221,670 $ 2,660 195 $ 335,951 $ 11,268 $ 557,621 $ 13,928</t>
  </si>
  <si>
    <t>FAIR VALUE OF FINANCIAL INSTRUMENTS (Tables)</t>
  </si>
  <si>
    <t>Carrying Value and Estimated Fair Value of Financial Instruments</t>
  </si>
  <si>
    <t>A summary of the carrying value and estimated fair value of our financial instruments at December 31, 2015 and 2014 is as follows: December 31, 2015 December 31, 2014 Fair Value Carrying Value Fair Value Carrying Value Assets Investments Fixed maturities: Held-to-maturity securities $ 675 $ 672 $ 404 $ 397 Available-for-sale securities 2,824,961 2,824,961 2,843,079 2,843,079 Trading securities 12,622 12,622 16,862 16,862 Equity securities: Available-for-sale securities 236,247 236,247 245,843 245,843 Trading securities 4,353 4,353 4,066 4,066 Mortgage loans 4,237 3,961 4,559 4,199 Policy loans 5,618 5,618 5,916 5,916 Other long-term investments 54,151 54,151 50,424 50,424 Short-term investments 175 175 175 175 Cash and cash equivalents 106,449 106,449 90,574 90,574 Corporate-owned life insurance 1,716 1,716 918 918 Liabilities Policy reserves Annuity (accumulations) (1) $ 707,190 $ 744,931 $ 865,802 $ 863,606 Annuity (benefit payments) 131,899 95,467 176,592 99,121 (1) Annuity accumulations represent deferred annuity contracts that are currently earning interest.</t>
  </si>
  <si>
    <t>Financial Instruments Measured at Fair Value on Recurring Basis</t>
  </si>
  <si>
    <t>The following tables present the categorization for our financial instruments measured at fair value on a recurring basis in our Consolidated Balance Sheets at December 31, 2015 and 2014 : Fair Value Measurements Description December 31, 2015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366,015 — 366,015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 Fair Value Measurements Description December 31, 2014 Level 1 Level 2 Level 3 AVAILABLE-FOR-SALE Fixed maturities Bonds U.S. Treasury $ 25,972 $ — $ 25,972 $ — U.S. government agency 351,672 — 351,672 — States, municipalities and political subdivisions General obligations Midwest 185,920 — 185,920 — Northeast 61,154 — 61,154 — South 126,220 — 126,220 — West 78,433 — 78,433 — Special revenue Midwest 131,402 — 130,883 519 Northeast 12,631 — 12,631 — South 111,222 — 111,222 — West 71,303 — 71,303 — Foreign bonds 140,173 — 140,173 — Public utilities 212,357 — 212,357 — Corporate bonds Energy 137,133 — 137,133 — Industrials 215,475 — 215,475 — Consumer goods and services 177,001 — 175,682 1,319 Health care 89,035 — 89,035 — Technology, media and telecommunications 134,529 — 134,529 — Financial services 223,582 — 212,589 10,993 Mortgage-backed securities 17,558 — 17,558 — Collateralized mortgage obligations 337,289 — 337,289 — Asset-backed securities 3,018 — 1,406 1,612 Total Available-For-Sale Fixed Maturities $ 2,843,079 $ — $ 2,828,636 $ 14,443 Equity securities Common stocks Public utilities $ 20,290 $ 20,290 $ — $ — Energy 13,717 13,717 — — Industrials 45,459 45,458 1 — Consumer goods and services 23,314 23,314 — — Health care 30,356 30,356 — — Technology, media and telecommunications 13,995 13,995 — — Financial services 93,663 89,719 72 3,872 Nonredeemable preferred stocks 5,049 558 4,491 — Total Available-for-Sale Equity Securities $ 245,843 $ 237,407 $ 4,564 $ 3,872 Total Available-for-Sale Securities $ 3,088,922 $ 237,407 $ 2,833,200 $ 18,315 TRADING Fixed maturities Bonds Corporate bonds Industrials $ 3,352 $ — $ 3,352 $ — Health care 2,425 — 2,425 — Technology, media and telecommunications 338 — 338 — Financial services 5,997 — 5,997 — Redeemable preferred stocks 4,750 4,750 — — Equity securities Energy 411 411 — — Consumer goods and services 1,034 1,034 — — Health care 327 327 — — Technology, media and telecommunications 411 411 Nonredeemable preferred stocks 1,883 1,883 — — Total Trading Securities $ 20,928 $ 8,816 $ 12,112 $ — Short-Term Investments $ 175 $ 175 $ — $ — Money Market Accounts $ 28,095 $ 28,095 $ — $ — Corporate-Owned Life Insurance $ 918 $ — $ 918 $ — Total Assets Measured at Fair Value $ 3,139,038 $ 274,493 $ 2,846,230 $ 18,315</t>
  </si>
  <si>
    <t>Summary of Changes in Fair Value of Level 3 Securities</t>
  </si>
  <si>
    <t>The following table provides a summary of the changes in fair value of our Level 3 securities for 2015 : States, municipalities and political subdivisions Corporate bonds Asset-backed securities Equities Total Balance at January 1, 2015 $ 519 $ 12,312 $ 1,612 $ 3,872 $ 18,315 Realized gains (losses) (1) — (142 ) — — (142 ) Unrealized gains (losses) (1) (26 ) — (39 ) — (65 ) Purchases — 100 — 121 221 Disposals (150 ) (1,375 ) (537 ) (15 ) (2,077 ) Balance at December 31, 2015 $ 343 $ 10,895 $ 1,036 $ 3,978 $ 16,252 (1) Realized gains (losses) are recorded as a component of earnings, whereas unrealized gains (losses) are recorded as a component of comprehensive income. The following table provides a summary of the changes in fair value of our Level 3 securities for 2014 : States, municipalities and political subdivisions Corporate bonds Asset-backed securities Equities Total Balance at January 1, 2014 $ 698 $ 13,480 $ 2,029 $ 3,781 $ 19,988 Realized gains (losses) (1) — 11 — (56 ) (45 ) Unrealized gains (losses) (1) (34 ) (85 ) 50 47 (22 ) Purchases — 4 — 144 148 Disposals (145 ) (1,098 ) (467 ) (44 ) (1,754 ) Balance at December 31, 2014 $ 519 $ 12,312 $ 1,612 $ 3,872 $ 18,315 (1) Realized gains (losses) are recorded as a component of earnings, whereas unrealized gains (losses) are recorded as a component of comprehensive income.</t>
  </si>
  <si>
    <t>REINSURANCE (Tables)</t>
  </si>
  <si>
    <t>Reinsurance Premiums for Insurance Companies, by Product Segment [Line Items]</t>
  </si>
  <si>
    <t>Ceded and Assumed Reinsurance</t>
  </si>
  <si>
    <t xml:space="preserve">Premiums and losses and loss settlement expenses related to our ceded and assumed business are as follows: Years Ended December 31, 2015 2014 2013 Ceded Business Ceded premiums written $ 56,916 $ 50,290 $ 50,711 Ceded premiums earned 56,758 49,818 50,514 Loss and loss settlement expenses ceded (1) 3,868 9,728 (8,552 ) Assumed Business Assumed premiums written $ 18,290 $ 16,421 $ 18,938 Assumed premiums earned 18,396 16,265 185,485 Loss and loss settlement expenses assumed 14,415 7,727 8,268 (1) In 2013, a reduction in our direct IBNR reserves caused a corresponding reduction in ceded IBNR reserves. This factor, coupled with a lack of significant large losses exceeding our reinsurance retentions resulted in negative loss and loss settlement expenses ceded for the year. </t>
  </si>
  <si>
    <t>Reinsurance Programs and Retentions</t>
  </si>
  <si>
    <t>The following table provides a summary of our primary reinsurance programs. Retention amounts reflect the accumulated retentions and co-participation of all layers within a program. In 2013, we added a $3,000 aggregate annual deductible to our core program multi-line (casualty excess and property excess) which was increased to $4,000 in 2014. 2015 Reinsurance Programs Type of Reinsurance Stated Retention Limits Coverage Casualty excess of loss $ 2,000 $ 40,000 100 % of $ 38,000 Property excess of loss 2,000 25,000 100 % of $ 23,000 Surety excess of loss 1,500 36,000 96 % of $ 34,500 Property catastrophe, excess 20,000 200,000 100 % of $ 180,000 Property catastrophe, excess 200,000 250,000 90.5 % of $ 50,000 Boiler and machinery N/A 50,000 100 % of $ 50,000 2014 Reinsurance Programs Type of Reinsurance Stated Retention Limits Coverage Casualty excess of loss $ 2,000 $ 40,000 100 % of $ 38,000 Property excess of loss 2,000 15,000 100 % of $ 13,000 Surety excess of loss 1,500 28,000 91 % of $ 26,500 Property catastrophe, excess 20,000 200,000 100 % of $ 180,000 Property catastrophe, excess 200,000 250,000 90.5 % of $ 50,000 Boiler and machinery N/A 50,000 100 % of $ 50,000 2013 Reinsurance Programs Type of Reinsurance Stated Retention Limits Coverage Casualty excess of loss $ 2,000 $ 40,000 100 % of $ 38,000 Property excess of loss 2,000 15,000 100 % of $ 13,000 Surety excess of loss 1,500 28,000 91 % of $ 26,500 Property catastrophe, excess 20,000 200,000 95 % of $ 180,000 Boiler and machinery N/A 50,000 100 % of $ 50,000</t>
  </si>
  <si>
    <t>Premiums and losses and loss settlement expenses related to our ceded business are as follows: Years Ended December 31, 2015 2014 2013 Ceded Business Ceded insurance in-force $ 1,165,868 $ 1,130,059 $ 1,112,688 Ceded premiums earned 3,161 2,959 2,792 Loss and loss settlement expenses ceded 2,113 3,467 1,971</t>
  </si>
  <si>
    <t>RESERVES FOR LOSSES AND LOSS SETTLEMENT EXPENSES (Tables)</t>
  </si>
  <si>
    <t>Change in Property and Casualty Loss and Loss Settlement Expense Reserves</t>
  </si>
  <si>
    <t>The following table provides an analysis of changes in our property and casualty losses and loss settlement expense reserves for 2015 , 2014 and 2013 (net of reinsurance amounts): Years Ended December 31, 2015 2014 2013 Gross liability for losses and loss settlement expenses $ 969,437 $ 960,651 $ 971,911 Ceded losses and loss settlement expenses (63,757 ) (75,150 ) (103,870 ) Net liability for losses and loss settlement expenses $ 905,680 $ 885,501 $ 868,041 Losses and loss settlement expenses incurred Current year $ 560,482 $ 566,555 $ 494,841 Prior years (40,395 ) (56,744 ) (57,487 ) Total incurred $ 520,087 $ 509,811 $ 437,354 Losses and loss settlement expense payments Current year $ 225,022 $ 247,651 $ 203,868 Prior years 251,503 241,981 216,026 Total paid $ 476,525 $ 489,632 $ 419,894 Net liability for losses and loss settlement expenses $ 949,242 $ 905,680 $ 885,501 Ceded loss and loss settlement expenses 54,653 63,757 75,150 Gross liability for losses and loss settlement expenses $ 1,003,895 $ 969,437 $ 960,651</t>
  </si>
  <si>
    <t>STATUTORY REPORTING, CAPITAL REQUIREMENTS AND DIVIDENDS AND RETAINED EARNINGS RESTRICTIONS (Tables)</t>
  </si>
  <si>
    <t>Schedule of Statutory Capital and Surplus</t>
  </si>
  <si>
    <t>Statutory capital and surplus in regards to policyholders at December 31, 2015 , 2014 and 2013 and statutory net income for the years then ended are as follows: Statutory Capital and Surplus Statutory Net Income 2015 Property and casualty (1) $ 722,404 $ 75,554 Life, accident and health 138,855 (1,524 ) 2014 Property and casualty (1) $ 685,866 $ 54,233 Life, accident and health 155,667 3,517 2013 Property and casualty (1) $ 665,772 $ 84,255 Life, accident and health 157,974 5,942 (1) Because United Fire &amp; Casualty Company owns United Life Insurance Company, the property and casualty statutory capital and surplus includes life, accident and health statutory capital and surplus, and therefore represents our total consolidated statutory capital and surplus.</t>
  </si>
  <si>
    <t>FEDERAL INCOME TAX (Tables)</t>
  </si>
  <si>
    <t>Federal Income Tax Expense (Benefit)</t>
  </si>
  <si>
    <t>Federal income tax expense (benefit) is composed of the following: Years Ended December 31, 2015 2014 2013 Current $ 37,649 $ 15,649 $ 19,146 Deferred (5,324 ) 1,677 6,616 Total $ 32,325 $ 17,326 $ 25,762</t>
  </si>
  <si>
    <t>Income Tax Expense Reconciliation</t>
  </si>
  <si>
    <t>A reconciliation of income tax expense computed at the applicable federal tax rate of 35.0 percent to the amount recorded in the accompanying Consolidated Statements of Income and Comprehensive Income is as follows: Years Ended December 31, 2015 2014 2013 Computed expected income tax expense $ 42,508 $ 26,762 $ 35,666 Tax-exempt municipal bond interest income (7,669 ) (7,417 ) (7,732 ) Nontaxable dividend income (1,337 ) (1,232 ) (1,053 ) Valuation allowance reduction (548 ) (548 ) (548 ) Other, net (629 ) (239 ) (571 ) Federal income tax expense $ 32,325 $ 17,326 $ 25,762</t>
  </si>
  <si>
    <t>Components of Net Deferred Tax Liability</t>
  </si>
  <si>
    <t>The significant components of our net deferred tax liability at December 31, 2015 and 2014 are as follows: December 31, 2015 2014 Deferred tax liabilities Net unrealized appreciation on investment securities: Equity securities $ 58,674 $ 60,952 All other securities 11,159 24,308 Deferred policy acquisition costs 53,960 44,271 Prepaid pension cost 1,920 2,973 Net bond discount accretion 1,430 1,925 Depreciation 1,791 2,667 Revaluation of investment basis (1) 1,824 2,611 Identifiable intangible assets (1) 3,560 3,808 Other 7,627 8,152 Gross deferred tax liability $ 141,945 $ 151,667 Deferred tax assets Financial statement reserves in excess of income tax reserves $ 34,535 $ 35,800 Unearned premium adjustment 28,679 26,146 Net operating loss carryforwards 1,265 1,813 Underfunded benefit plan obligation 25,810 31,473 Postretirement benefits other than pensions 17,838 14,374 Other-than-temporary impairment of investments 5,609 5,222 Contingent ceding commission accrual 3,342 3,573 Compensation expense related to stock options 4,627 4,582 Other 6,852 4,738 Gross deferred tax asset $ 128,557 $ 127,721 Valuation allowance (1,265 ) (1,813 ) Deferred tax asset $ 127,292 $ 125,908 Net deferred tax liability $ 14,653 $ 25,759 (1) Related to our acquisition of Mercer Insurance Group.</t>
  </si>
  <si>
    <t>EMPLOYEE BENEFITS (Tables)</t>
  </si>
  <si>
    <t>Summary of Actual and Target Asset Allocation of Plan Assets</t>
  </si>
  <si>
    <t xml:space="preserve">The following is a summary of the pension plan's actual and target asset allocations at December 31, 2015 and 2014 by asset category: Target Pension Plan Assets 2015 % of Total 2014 % of Total Allocation Fixed maturity securities - corporate bonds $ 6,894 6.5 % $ 9,035 8.8 % 0 % - 15 % Redeemable preferred stock 3,744 3.5 2,254 2.2 0 % - 10 % Equity securities 58,613 55.0 58,223 56.6 50 % - 70 % Pooled separate accounts Core Plus Bond separate account fund 6,605 6.2 6,417 6.3 0 % - 40 % U.S. property separate account fund 11,252 10.5 9,895 9.6 0 % - 25 % Arbitrage fund 7,856 7.4 7,637 7.4 0 % - 10 % United Life annuity 8,931 8.4 8,506 8.3 5 % - 10 % Cash and cash equivalents 2,705 2.5 833 0.8 0 % - 10 % Total plan assets $ 106,600 100.0 % $ 102,800 100.0 % </t>
  </si>
  <si>
    <t>Categories of Pension Plan Assets at Fair Value on Recurring Basis</t>
  </si>
  <si>
    <t>The following tables present the categorization of the pension plan's assets measured at fair value on a recurring basis at December 31, 2015 and 2014 : Fair Value Measurements Description December 31, 2015 Level 1 Level 2 Level 3 Fixed maturity securities - corporate bonds $ 6,894 $ — $ 6,894 $ — Redeemable preferred stock 3,744 3,744 — — Equity securities 58,613 58,613 — — Pooled separate accounts Core plus bond separate account fund 6,605 — 6,605 — U.S. property separate account fund 11,252 — — 11,252 Arbitrage fund 7,856 — 7,856 — Money market funds 2,619 2,619 — — Total assets measured at fair value $ 97,583 $ 64,976 $ 21,355 $ 11,252 Fair Value Measurements Description December 31, 2014 Level 1 Level 2 Level 3 Fixed maturity securities - corporate bonds $ 9,035 $ — $ 9,035 $ — Redeemable preferred stock 2,254 2,254 — — Equity securities 58,223 58,223 — — Pooled separate accounts Core plus bond separate account fund 6,417 — 6,417 — U.S. property separate account fund 9,895 — — 9,895 Arbitrage fund 7,637 — 7,637 — Money market funds 826 826 — — Total assets measured at fair value $ 94,287 $ 61,303 $ 23,089 $ 9,895</t>
  </si>
  <si>
    <t>Summary of Changes in Fair Value of Pension Plan Securities</t>
  </si>
  <si>
    <t>The following tables provide a summary of the changes in fair value of the pension plan's Level 3 securities: U.S. property separate account fund Balance at January 1, 2015 $ 9,895 Unrealized gains 1,357 Balance at December 31, 2015 $ 11,252 U.S. property separate account fund Balance at January 1, 2014 $ 8,763 Unrealized gains 1,132 Balance at December 31, 2014 $ 9,895</t>
  </si>
  <si>
    <t>Schedule of Actuarial Assumptions Used</t>
  </si>
  <si>
    <t>The following actuarial assumptions were used to determine the reported plan benefit obligations at December 31: Weighted-average assumptions as of Pension Benefits Postretirement Benefits December 31, 2015 2014 2015 2014 Discount rate 4.21 % 3.86 % 4.21 % 3.86 % Rate of compensation increase 3.00 3.00 N/A N/A The following actuarial assumptions were used at January 1 to determine our reported net periodic benefit costs for the year ended December 31: Weighted-average assumptions as of Pension Benefits Postretirement Benefits January 1, 2015 2014 2013 2015 2014 2013 Discount rate 3.86 % 4.84 % 4.00 % 3.86 % 4.84 % 4.00 % Expected long-term rate of return on plan assets 7.50 7.50 7.50 N/A N/A N/A Rate of compensation increase 3.00 3.50 3.50 N/A N/A N/A</t>
  </si>
  <si>
    <t>Schedule of Health Care Cost Trend Rates</t>
  </si>
  <si>
    <t xml:space="preserve"> Health Care Benefits Dental Claims Years Ended December 31, 2015 2014 2015 2014 Health care cost trend rates assumed for next year 7.00 % 7.00 % 4.00 % 4.00 % Rate to which the health care trend rate is assumed to decline (ultimate trend rate) 4.50 % 4.50 % N/A N/A Year that the rate reaches the ultimate trend rate 2024 2023 N/A N/A</t>
  </si>
  <si>
    <t>Schedule of Effect of One-Percentage-Point Change in Assumed Health Care Cost Trend Rates</t>
  </si>
  <si>
    <t>A 1.0 percent change in assumed health care cost trend rates would have the following effects: 1% Increase 1% Decrease Effect on the net periodic postretirement health care benefit cost $ 1,595 $ (1,239 ) Effect on the accumulated postretirement benefit obligation 14,178 (11,270 )</t>
  </si>
  <si>
    <t>Reconciliation of Benefit Obligations, Plan Assets, and Funded Status</t>
  </si>
  <si>
    <t>The following table provides a reconciliation of benefit obligations, plan assets and funded status of our plans: Pension Benefits Postretirement Benefits Years Ended December 31, 2015 2014 2015 2014 Reconciliation of benefit obligation Benefit obligation at beginning of year $ 157,600 $ 123,352 $ 74,552 $ 48,954 Service cost 6,675 5,210 5,220 3,696 Interest cost 5,999 5,874 2,856 2,342 Actuarial (gain) loss (5,678 ) 26,590 (9,253 ) 20,730 Benefit payments and adjustments (4,206 ) (3,426 ) (1,200 ) (1,170 ) Benefit obligation at end of year (1) $ 160,390 $ 157,600 $ 72,175 $ 74,552 Reconciliation of fair value of plan assets Fair value of plan assets at beginning of year $ 102,800 $ 92,219 $ — $ — Actual return on plan assets 1,654 6,591 — — Employer contributions 6,352 7,416 (1,200 ) (1,170 ) Benefit payments and adjustments (4,206 ) (3,426 ) 1,200 1,170 Fair value of plan assets at end of year $ 106,600 $ 102,800 $ — $ — Funded status at end of year $ (53,790 ) $ (54,800 ) $ (72,175 ) $ (74,552 ) (1) For the pension plan, the benefit obligation is the projected benefit obligation. For the postretirement benefit plan, the benefit obligation is the accumulated postretirement benefit obligation.</t>
  </si>
  <si>
    <t>Schedule of Amounts Recognized in AOCI</t>
  </si>
  <si>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15 2014 2015 2014 Amounts recognized in AOCI Unrecognized prior service cost $ — $ — $ — $ — Unrecognized actuarial loss 52,936 56,943 20,806 32,979 Total amounts recognized in AOCI $ 52,936 $ 56,943 $ 20,806 $ 32,979</t>
  </si>
  <si>
    <t>Components of Net Periodic Benefit Cost</t>
  </si>
  <si>
    <t>The components of the net periodic benefit cost for our pension and postretirement benefit plans are as follows: Pension Plan Postretirement Benefit Plan Years Ended December 31, 2015 2014 2013 2015 2014 2013 Net periodic benefit cost Service cost $ 6,675 $ 5,210 $ 6,300 $ 5,220 $ 3,696 $ 3,875 Interest cost 5,999 5,874 5,175 2,856 2,342 1,759 Expected return on plan assets (7,800 ) (6,956 ) (5,772 ) — — — Amortization of net loss 4,546 2,174 4,989 2,920 898 879 Net periodic benefit cost $ 9,420 $ 6,302 $ 10,692 $ 10,996 $ 6,936 $ 6,513</t>
  </si>
  <si>
    <t>Summary of Expected Benefit Payments</t>
  </si>
  <si>
    <t>The following table summarizes the expected benefits to be paid from our plans over the next 10 years : 2016 2017 2018 2019 2020 2021 - 2025 Pension benefits $ 4,680 $ 5,060 $ 5,420 $ 5,930 $ 6,500 $ 43,200 Postretirement benefits $ 1,140 $ 1,340 $ 1,560 $ 1,810 $ 2,080 $ 15,170</t>
  </si>
  <si>
    <t>STOCK-BASED COMPENSATION (Tables)</t>
  </si>
  <si>
    <t>Share-based Compensation Arrangement by Share-based Payment Award [Line Items]</t>
  </si>
  <si>
    <t>Recognition of Stock-Based Compensation Expense</t>
  </si>
  <si>
    <t>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16 $ 2,080 2017 1,851 2018 1,333 2019 584 2020 63 Total $ 5,911</t>
  </si>
  <si>
    <t>Analysis of Award Activity</t>
  </si>
  <si>
    <t>The analysis below details the award activity for 2015 and the awards outstanding at December 31, 2015 , for both of our plans and ad hoc options, which were granted prior to the adoption of the other plans: Options Shares Weighted-Average Exercise Price Weighted-Average Remaining Life (in years) Aggregate Intrinsic Value Outstanding at January 1, 2015 1,358,289 $ 28.70 Granted 332,729 29.17 Exercised (193,088 ) 27.96 Forfeited or expired (114,050 ) 31.84 Outstanding at December 31, 2015 1,383,880 $ 28.66 5.84 $ 13,435 Exercisable at December 31, 2015 667,106 $ 29.76 3.44 $ 5,785</t>
  </si>
  <si>
    <t>Schedule of Restricted Stock Award Activity</t>
  </si>
  <si>
    <t>The analysis below details the award activity for the restricted stock awards outstanding at December 31, 2015 : Restricted stock awards Shares Weighted-Average Grant Date Fair Value Non-vested at January 1, 2015 114,313 $ 25.67 Granted 49,881 32.16 Vested (8,729 ) 27.88 Forfeited (10,702 ) 25.20 Non-vested at December 31, 2015 144,763 $ 27.81</t>
  </si>
  <si>
    <t>Weighted-average Grant-Date Fair Value Assumptions</t>
  </si>
  <si>
    <t>The weighted-average grant-date fair value of the options granted under our plans has been estimated using the Black-Scholes option pricing model with the following weighted-average assumptions: December 31, 2015 2014 2013 Risk-free interest rate 1.94 % 2.19 % 1.37 % Expected volatility 21.92 % 36.58 % 34.32 % Expected option life (in years) 7 7 7 Expected dividends (in dollars) $ 0.80 $ 0.78 $ 0.69 Weighted-average grant-date fair value of options granted during the year (in dollars) $ 4.98 $ 9.15 $ 6.64</t>
  </si>
  <si>
    <t>Summary of Stock Options Outstanding and Exercisable</t>
  </si>
  <si>
    <t>The following table summarizes information regarding the stock options outstanding and exercisable at December 31, 2015 : Options Outstanding Options Exercisable Range of Exercise Prices Number Outstanding (in shares) Weighted-Average Remaining Contractual Life (in years) Weighted-Average Exercise Price Number Exercisable (in shares) Weighted-Average Exercise Price $ 15.01 - 21.00 194,832 5.23 $ 20.21 129,536 $ 19.96 21.01 - 28.00 234,221 6.49 23.38 117,226 22.98 28.01 - 35.00 745,327 7.23 30.16 213,344 32.31 35.01 - 41.00 209,500 0.75 37.10 207,000 37.11 $ 15.01 - 41.00 1,383,880 5.84 $ 28.66 667,106 $ 29.76</t>
  </si>
  <si>
    <t>Employee Stock Award Plan-2008 [Member]</t>
  </si>
  <si>
    <t>Activity in Stock Award Plans</t>
  </si>
  <si>
    <t>The activity in the Stock Plan is displayed in the following table: Authorized Shares Available for Future Award Grants Year Ended December 31, 2015 From Inception to December 31, 2015 Beginning balance 1,646,947 1,900,000 Additional shares authorized — 1,500,000 Number of awards granted (366,419 ) (2,362,928 ) Number of awards forfeited or expired 114,050 357,506 Ending balance 1,394,578 1,394,578 Number of option awards exercised 182,956 650,519 Number of unrestricted stock awards granted 1,065 6,345 Number of restricted stock awards vested — 18,576</t>
  </si>
  <si>
    <t>Director Plan - 2005 [Member]</t>
  </si>
  <si>
    <t>The activity in the Director Plan is displayed in the following table: Authorized Shares Available for Future Award Grants Year Ended December 31, 2015 From Inception to December 31, 2015 Beginning balance 87,194 300,000 Number of awards granted (17,256 ) (236,065 ) Number of awards forfeited or expired — 6,003 Ending balance 69,938 69,938 Number of option awards exercised 10,132 14,807 Number of restricted stock awards vested 8,729 20,171</t>
  </si>
  <si>
    <t>SEGMENT INFORMATION (Tables)</t>
  </si>
  <si>
    <t>Premiums Earned by Segments</t>
  </si>
  <si>
    <t>The following table sets forth our net premiums earned by segment before intersegment eliminations: Years Ended December 31, 2015 2014 2013 Property and Casualty Insurance Segment Net premiums earned Other liability $ 261,303 $ 228,426 $ 199,548 Fire and allied lines 246,450 226,086 208,030 Automobile 210,090 187,813 169,211 Workers' compensation 95,672 88,522 81,616 Fidelity and surety 21,362 19,212 18,746 Reinsurance assumed 13,639 13,145 14,406 Other 3,179 3,735 2,635 Total net premiums earned $ 851,695 $ 766,939 $ 694,192 Life Insurance Segment Net premiums earned Ordinary life (excluding universal life) $ 53,114 $ 35,557 $ 38,875 Universal life policy fees 12,834 13,190 11,871 Immediate annuities with life contingencies 12,223 11,639 8,837 Accident and health 1,425 1,274 1,302 Other 388 261 261 Total net premiums earned $ 79,984 $ 61,921 $ 61,146</t>
  </si>
  <si>
    <t>Segment Reporting Information</t>
  </si>
  <si>
    <t>The following table sets forth certain data for each of our business segments and is reconciled to our Consolidated Financial Statements. Depreciation and amortization expense and property and equipment acquisitions for 2015 , 2014 and 2013 are reported in the property and casualty insurance segment. 2015 2014 2013 Property and Casualty Insurance: Revenues: Net premiums earned $ 851,695 $ 766,939 $ 694,192 Investment income, net of investment expenses 46,606 44,219 46,279 Net realized investment gains 1,124 4,177 6,260 Other income (loss) (107 ) 910 88 Total revenues before eliminations $ 899,318 $ 816,245 $ 746,819 Intersegment eliminations (47 ) 18 53 Total revenues $ 899,271 $ 816,263 $ 746,872 Net income before income taxes: Revenues $ 899,318 $ 816,245 $ 746,819 Benefit, losses and expenses 784,691 750,768 658,645 Total net income before eliminations $ 114,627 $ 65,477 $ 88,174 Intersegment eliminations 743 548 545 Income before income taxes $ 115,370 $ 66,025 $ 88,719 Income tax expense 30,050 13,649 21,263 Net income $ 85,320 $ 52,376 $ 67,456 Assets Total segment $ 2,490,138 $ 2,360,764 $ 2,218,464 Intersegment eliminations (209,464 ) (233,141 ) (223,395 ) Total assets $ 2,280,674 $ 2,127,623 $ 1,995,069 Life Insurance: Revenues: Net premiums earned $ 79,984 $ 61,921 $ 61,146 Investment income, net of investment expenses 54,222 60,373 66,467 Net realized investment gains 1,722 3,093 2,434 Other income 508 774 614 Total revenues before eliminations $ 136,436 $ 126,161 $ 130,661 Intersegment eliminations (789 ) (530 ) (491 ) Total revenues $ 135,647 $ 125,631 $ 130,170 Net income before income taxes: Revenues $ 136,436 $ 126,161 $ 130,661 Benefit, losses and expenses 129,771 115,361 117,159 Total net income before eliminations $ 6,665 $ 10,800 $ 13,502 Intersegment eliminations (584 ) (362 ) (319 ) Income before income taxes $ 6,081 $ 10,438 $ 13,183 Income tax expense 2,275 3,677 4,499 Net income $ 3,806 $ 6,761 $ 8,684 Assets $ 1,609,702 $ 1,729,066 $ 1,725,603 Consolidated Totals: Total revenues $ 1,034,918 $ 941,894 $ 877,042 Total net income $ 89,126 $ 59,137 $ 76,140 Total assets $ 3,890,376 $ 3,856,689 $ 3,720,672</t>
  </si>
  <si>
    <t>QUARTERLY SUPPLEMENTARY FINANCIAL INFORMATION (UNAUDITED) (Tables)</t>
  </si>
  <si>
    <t>Schedule of Unaudited Quarterly Financial Information</t>
  </si>
  <si>
    <t>The following table sets forth our selected unaudited quarterly financial information: (In Thousands Except Share Data) Quarters First Second Third Fourth Total Year Ended December 31, 2015 Total revenues $ 238,484 $ 255,918 $ 264,560 $ 275,956 $ 1,034,918 Income before income taxes 31,831 19,533 26,824 43,263 121,451 Net income $ 23,679 $ 15,018 $ 19,534 $ 30,895 $ 89,126 Basic earnings per share (1) $ 0.95 $ 0.60 $ 0.78 $ 1.23 $ 3.56 Diluted earnings per share (1) 0.94 0.59 0.77 1.21 3.53 Year Ended December 31, 2014 Total revenues $ 222,904 $ 232,673 $ 235,865 $ 250,452 $ 941,894 Income before income taxes 15,897 13,056 (2,845 ) 50,355 76,463 Net income $ 13,331 $ 10,685 $ 325 $ 34,796 $ 59,137 Basic earnings per share (1) $ 0.53 $ 0.42 $ 0.01 $ 1.39 $ 2.34 Diluted earnings per share (1) 0.52 0.42 0.01 1.38 2.32 (1) The sum of the quarterly reported amounts may not equal the full year, as each is computed independently.</t>
  </si>
  <si>
    <t>EARNINGS PER COMMON SHARE (Tables)</t>
  </si>
  <si>
    <t>Components of Basic and Diluted Earnings per Share</t>
  </si>
  <si>
    <t>The components of basic and diluted earnings per share were as follows: Years Ended December 31, 2015 2014 2013 (In Thousands Except Share and Per Share Data) Basic Diluted Basic Diluted Basic Diluted Net income $ 89,126 $ 89,126 $ 59,137 $ 59,137 $ 76,140 $ 76,140 Weighted-average common shares outstanding 25,047,405 25,047,405 25,230,854 25,230,854 25,325,695 25,325,695 Add dilutive effect of restricted stock awards — 122,840 — 114,313 — 59,849 Add dilutive effect of stock options — 65,751 — 148,496 — 145,831 Weighted-average common shares 25,047,405 25,235,996 25,230,854 25,493,663 25,325,695 25,531,375 Earnings per common share $ 3.56 $ 3.53 $ 2.34 $ 2.32 $ 3.01 $ 2.98 Awards excluded from diluted calculation (1) — 343,390 — 835,610 — 638,478 (1) Outstanding awards that are not "in-the-money" are excluded from the diluted earnings per share calculation because the effect of including them would have been anti-dilutive.</t>
  </si>
  <si>
    <t>LEASE COMMITMENTS (Tables)</t>
  </si>
  <si>
    <t>Schedule of Future Minimum Rental Payments</t>
  </si>
  <si>
    <t>At December 31, 2015 , our future minimum rental payments were as follows: 2016 $ 5,935 2017 5,583 2018 4,776 2019 2,162 2020 1,487 Thereafter 154 Total $ 20,097</t>
  </si>
  <si>
    <t>INTANGIBLE ASSETS (Tables)</t>
  </si>
  <si>
    <t>Schedule of Major Classes of Intangible Assets</t>
  </si>
  <si>
    <t>Our major classes of intangible assets are presented in the following table: Year Ended December 31, 2015 2014 Agency relationships $ 10,338 $ 10,338 Accumulated amortization - agency relationships (4,292 ) (3,654 ) $ 6,046 $ 6,684 Software $ 3,260 $ 3,260 Accumulated amortization - software (3,260 ) (3,260 ) $ — $ — Trade names $ 1,978 $ 1,978 Accumulated amortization - trade names (626 ) (495 ) $ 1,352 $ 1,483 Favorable contract $ 286 $ 286 Accumulated amortization - favorable contract (286 ) (286 ) $ — $ — State insurance licenses (1) $ 3,020 $ 3,020 Net intangible assets $ 10,418 $ 11,187 (1) The intangible asset for licenses has an indefinite life and therefore is not amortized.</t>
  </si>
  <si>
    <t>Schedule of Estimated Useful Lives of Amortizable Intangible Assets</t>
  </si>
  <si>
    <t>The estimated useful lives assigned to our major classes of amortizable intangible assets are as follows: Useful Life Agency relationships Fifteen years Software Two years Trade names Fifteen years Favorable contract Two years</t>
  </si>
  <si>
    <t>Schedule of Estimated Aggregate Amortization Expense</t>
  </si>
  <si>
    <t>Our estimated aggregate amortization expense for each of the next five years is as follows: 2016 $ 769 2017 769 2018 719 2019 709 2020 709</t>
  </si>
  <si>
    <t>ACCUMULATED OTHER COMPREHENSIVE INCOME (Tables)</t>
  </si>
  <si>
    <t>Components of Accumulated Other Comprehensive Income (Loss)</t>
  </si>
  <si>
    <t>The following table shows the changes in the components of our accumulated other comprehensive income (loss), net of tax, for the years ended December 31, 2015 , 2014 and 2013 : Liability for Net unrealized underfunded appreciation employee on investments benefit costs Total Balance as of January 1, 2013 $ 144,096 $ (48,908 ) $ 95,188 Change in accumulated other comprehensive income before reclassifications (23,068 ) 15,643 (7,425 ) Reclassification adjustments from accumulated other comprehensive income (4,427 ) 3,814 (613 ) Balance as of December 31, 2013 $ 116,601 $ (29,451 ) $ 87,150 Change in accumulated other comprehensive income before reclassifications 36,328 (30,996 ) 5,332 Reclassification adjustments from accumulated other comprehensive income (3,306 ) 1,997 (1,309 ) Balance as of December 31, 2014 $ 149,623 $ (58,450 ) $ 91,173 Change in accumulated other comprehensive income before reclassifications (18,321 ) 5,664 (12,657 ) Reclassification adjustments from accumulated other comprehensive income (2,933 ) 4,854 1,921 Balance as of December 31, 2015 $ 128,369 $ (47,932 ) $ 80,437</t>
  </si>
  <si>
    <t>SUMMARY OF SIGNIFICANT ACCOUNTING POLICIES (Narrative) (Details)</t>
  </si>
  <si>
    <t>Dec. 31, 2015USD ($)segmentstateplanholding_company</t>
  </si>
  <si>
    <t>Dec. 31, 2014USD ($)</t>
  </si>
  <si>
    <t>Dec. 31, 2013USD ($)</t>
  </si>
  <si>
    <t>Number of operating segments | segment</t>
  </si>
  <si>
    <t>Item Effected [Line Items]</t>
  </si>
  <si>
    <t>Percentage of the gains and profits from the Lloyds plan available to United Fire &amp; Indemnity Company</t>
  </si>
  <si>
    <t>100.00%</t>
  </si>
  <si>
    <t>Number of holding companies dissolved | holding_company</t>
  </si>
  <si>
    <t>Securities on deposit as required by law</t>
  </si>
  <si>
    <t>Payment for income taxes</t>
  </si>
  <si>
    <t>Federal tax refund received</t>
  </si>
  <si>
    <t>Interest payment</t>
  </si>
  <si>
    <t>Increase to DAC amortization</t>
  </si>
  <si>
    <t>Increase to DAC asset</t>
  </si>
  <si>
    <t>Increase (decrease) in DAC asset</t>
  </si>
  <si>
    <t>Depreciation expense</t>
  </si>
  <si>
    <t>Goodwill, impairment charge</t>
  </si>
  <si>
    <t>Intangible assets, impairment charge</t>
  </si>
  <si>
    <t>Unrecognized tax benefit</t>
  </si>
  <si>
    <t>Number of equity compensation plans | plan</t>
  </si>
  <si>
    <t>Minimum [Member]</t>
  </si>
  <si>
    <t>Useful life</t>
  </si>
  <si>
    <t>2 years</t>
  </si>
  <si>
    <t>Maximum [Member]</t>
  </si>
  <si>
    <t>15 years</t>
  </si>
  <si>
    <t>Number of states in which we are licensed as insurer | state</t>
  </si>
  <si>
    <t>Amortization expense</t>
  </si>
  <si>
    <t>Traditional life insurance, interest rate assumptions, lower range</t>
  </si>
  <si>
    <t>4.20%</t>
  </si>
  <si>
    <t>Traditional life insurance, interest rate assumptions, upper range</t>
  </si>
  <si>
    <t>6.00%</t>
  </si>
  <si>
    <t>SUMMARY OF SIGNIFICANT ACCOUNTING POLICIES (Deferred Policy Acquisition Costs) (Details) - USD ($) $ in Thousands</t>
  </si>
  <si>
    <t>Movement Analysis of Deferred Policy Acquisition Costs [Roll Forward]</t>
  </si>
  <si>
    <t>Recorded asset at beginning of year</t>
  </si>
  <si>
    <t>Underwriting costs deferred</t>
  </si>
  <si>
    <t>Ending unamortized deferred policy acquisition costs</t>
  </si>
  <si>
    <t>Change in shadow deferred policy acquisition costs</t>
  </si>
  <si>
    <t>Recorded asset at end of year</t>
  </si>
  <si>
    <t>SUMMARY OF SIGNIFICANT ACCOUNTING POLICIES (Property and Equipment) (Details) - USD ($) $ in Thousands</t>
  </si>
  <si>
    <t>Property, Plant and Equipment [Line Items]</t>
  </si>
  <si>
    <t>Total property and equipment</t>
  </si>
  <si>
    <t>Land [Member]</t>
  </si>
  <si>
    <t>Buildings [Member]</t>
  </si>
  <si>
    <t>Furniture and Fixtures [Member]</t>
  </si>
  <si>
    <t>Computer Equipment and Software [Member]</t>
  </si>
  <si>
    <t>Airplane [Member]</t>
  </si>
  <si>
    <t>SUMMARY OF SIGNIFICANT ACCOUNTING POLICIES (Useful Life) (Details)</t>
  </si>
  <si>
    <t>Useful Life</t>
  </si>
  <si>
    <t>3 years</t>
  </si>
  <si>
    <t>7 years</t>
  </si>
  <si>
    <t>Real Estate [Member] | Minimum [Member]</t>
  </si>
  <si>
    <t>Real Estate [Member] | Maximum [Member]</t>
  </si>
  <si>
    <t>39 years</t>
  </si>
  <si>
    <t>5 years</t>
  </si>
  <si>
    <t>SUMMARY OF INVESTMENTS (Fair Value of Investments) (Details) - USD ($) $ in Thousands</t>
  </si>
  <si>
    <t>HELD-TO-MATURITY</t>
  </si>
  <si>
    <t>Cost or Amortized Cost</t>
  </si>
  <si>
    <t>Held-to-maturity securities</t>
  </si>
  <si>
    <t>AVAILABLE-FOR-SALE</t>
  </si>
  <si>
    <t>Gross Unrealized Appreciation</t>
  </si>
  <si>
    <t>Gross Unrealized Depreciation</t>
  </si>
  <si>
    <t>Fair Value</t>
  </si>
  <si>
    <t>Fixed Maturities [Member]</t>
  </si>
  <si>
    <t>U.S. Treasury [Member]</t>
  </si>
  <si>
    <t>U.S. Government Agency [Member]</t>
  </si>
  <si>
    <t>General Obligations [Member] | Midwest [Member]</t>
  </si>
  <si>
    <t>General Obligations [Member] | Northeast [Member]</t>
  </si>
  <si>
    <t>General Obligations [Member] | South [Member]</t>
  </si>
  <si>
    <t>General Obligations [Member] | West [Member]</t>
  </si>
  <si>
    <t>Special Revenue [Member] | Midwest [Member]</t>
  </si>
  <si>
    <t>Special Revenue [Member] | Northeast [Member]</t>
  </si>
  <si>
    <t>Special Revenue [Member] | South [Member]</t>
  </si>
  <si>
    <t>Special Revenue [Member] | West [Member]</t>
  </si>
  <si>
    <t>Foreign Bonds [Member]</t>
  </si>
  <si>
    <t>Public Utilities [Member]</t>
  </si>
  <si>
    <t>Corporate Bonds [Member]</t>
  </si>
  <si>
    <t>Corporate Bonds [Member] | Energy [Member]</t>
  </si>
  <si>
    <t>Corporate Bonds [Member] | Industrials [Member]</t>
  </si>
  <si>
    <t>Corporate Bonds [Member] | Consumer Goods and Services [Member]</t>
  </si>
  <si>
    <t>Corporate Bonds [Member] | Health Care [Member]</t>
  </si>
  <si>
    <t>Corporate Bonds [Member] | Technology, Media and Telecommunications [Member]</t>
  </si>
  <si>
    <t>Corporate Bonds [Member] | Financial Services [Member]</t>
  </si>
  <si>
    <t>Mortgage-Backed Securities [Member]</t>
  </si>
  <si>
    <t>Collateralized Mortgage Obligations [Member]</t>
  </si>
  <si>
    <t>Asset-backed Securities [Member]</t>
  </si>
  <si>
    <t>Equity Securities [Member]</t>
  </si>
  <si>
    <t>Common Stock [Member] | Public Utilities [Member]</t>
  </si>
  <si>
    <t>Common Stock [Member] | Energy [Member]</t>
  </si>
  <si>
    <t>Common Stock [Member] | Industrials [Member]</t>
  </si>
  <si>
    <t>Common Stock [Member] | Consumer Goods and Services [Member]</t>
  </si>
  <si>
    <t>Common Stock [Member] | Health Care [Member]</t>
  </si>
  <si>
    <t>Common Stock [Member] | Technology, Media and Telecommunications [Member]</t>
  </si>
  <si>
    <t>Common Stock [Member] | Financial Services [Member]</t>
  </si>
  <si>
    <t>Nonredeemable Preferred Stocks [Member]</t>
  </si>
  <si>
    <t>SUMMARY OF INVESTMENTS (Maturities) (Details) - USD ($) $ in Thousands</t>
  </si>
  <si>
    <t>Held-To-Maturity, Amortized Cost</t>
  </si>
  <si>
    <t>Held-to-maturity securities, amortized cost</t>
  </si>
  <si>
    <t>Held-To-Maturity, Fair Value</t>
  </si>
  <si>
    <t>Available-For-Sale, Amortized Cost</t>
  </si>
  <si>
    <t>Available-for-sale securities, amortized cost</t>
  </si>
  <si>
    <t>Available-For-Sale, Fair Value</t>
  </si>
  <si>
    <t>Available-for-sale securities</t>
  </si>
  <si>
    <t>Trading, Fair Value</t>
  </si>
  <si>
    <t>Trading securities, fair value</t>
  </si>
  <si>
    <t>Due in one year or less</t>
  </si>
  <si>
    <t>Due after one year through five years</t>
  </si>
  <si>
    <t>Due after five years through 10 years</t>
  </si>
  <si>
    <t>Due after 10 years</t>
  </si>
  <si>
    <t>Trading, Amortized Cost</t>
  </si>
  <si>
    <t>Trading securities, amortized cost</t>
  </si>
  <si>
    <t>Fixed Maturities [Member] | Asset-backed Securities [Member]</t>
  </si>
  <si>
    <t>Not categorized by contractual maturity</t>
  </si>
  <si>
    <t>Fixed Maturities [Member] | Mortgage-Backed Securities [Member]</t>
  </si>
  <si>
    <t>Fixed Maturities [Member] | Collateralized Mortgage Obligations [Member]</t>
  </si>
  <si>
    <t>SUMMARY OF INVESTMENTS (Net Realized Investment Gains and Losses) (Details) - USD ($) $ in Thousands</t>
  </si>
  <si>
    <t>Gain (Loss) on Investments [Line Items]</t>
  </si>
  <si>
    <t>Proceeds from sales</t>
  </si>
  <si>
    <t>Gross realized gains</t>
  </si>
  <si>
    <t>Gross realized losses</t>
  </si>
  <si>
    <t>Fixed Maturities [Member] | Held-to-maturity Securities [Member]</t>
  </si>
  <si>
    <t>Fixed Maturities [Member] | Available-for-sale Securities [Member]</t>
  </si>
  <si>
    <t>Fixed Maturities [Member] | Trading Securities, Change in Fair Value [Member]</t>
  </si>
  <si>
    <t>Fixed Maturities [Member] | Trading Securities, Sales [Member]</t>
  </si>
  <si>
    <t>Fixed Maturities [Member] | Other-than-temporary-impairment Charges [Member]</t>
  </si>
  <si>
    <t>Equity Securities [Member] | Available-for-sale Securities [Member]</t>
  </si>
  <si>
    <t>Equity Securities [Member] | Trading Securities, Change in Fair Value [Member]</t>
  </si>
  <si>
    <t>Equity Securities [Member] | Trading Securities, Sales [Member]</t>
  </si>
  <si>
    <t>Other Long-term Investments [Member]</t>
  </si>
  <si>
    <t>SUMMARY OF INVESTMENTS (Net Investment Income) (Details) - USD ($) $ in Thousands</t>
  </si>
  <si>
    <t>Schedule of Investment Income, Reported Amounts, by Category [Line Items]</t>
  </si>
  <si>
    <t>Other</t>
  </si>
  <si>
    <t>Total investment income</t>
  </si>
  <si>
    <t>Less investment expenses</t>
  </si>
  <si>
    <t>Net investment income</t>
  </si>
  <si>
    <t>Interest income</t>
  </si>
  <si>
    <t>Dividends on equity securities</t>
  </si>
  <si>
    <t>Other Long-term Investments [Member] | Change in Value [Member]</t>
  </si>
  <si>
    <t>Mortgage Loans [Member]</t>
  </si>
  <si>
    <t>Short-term Investments [Member]</t>
  </si>
  <si>
    <t>Cash and Cash Equivalents [Member]</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Dec. 31, 2015USD ($)issue</t>
  </si>
  <si>
    <t>Dec. 31, 2014USD ($)issue</t>
  </si>
  <si>
    <t>Less than 12 months, Number of Issues | issue</t>
  </si>
  <si>
    <t>Less than 12 months, Fair Value</t>
  </si>
  <si>
    <t>Less than 12 months, Gross Unrealized Depreciation</t>
  </si>
  <si>
    <t>12 months or longer, Number of Issues | issue</t>
  </si>
  <si>
    <t>12 months or longer, Fair Value</t>
  </si>
  <si>
    <t>12 months or longer, Gross Unrealized Depreciation</t>
  </si>
  <si>
    <t>Total, Fair Value</t>
  </si>
  <si>
    <t>Total, Gross Unrealized Depreciation</t>
  </si>
  <si>
    <t>SUMMARY OF INVESTMENTS (Narrative) (Details) - USD ($)</t>
  </si>
  <si>
    <t>Sale of held-to-maturity securities</t>
  </si>
  <si>
    <t>Trading securities</t>
  </si>
  <si>
    <t>Remaining potential off-balance sheet contractual obligation (up to)</t>
  </si>
  <si>
    <t>Equity Securities [Member] | Maximum [Member]</t>
  </si>
  <si>
    <t>Largest unrealized loss greater than 12 months on an individual security</t>
  </si>
  <si>
    <t>FAIR VALUE OF FINANCIAL INSTRUMENTS (Carrying Value and Estimated Fair Value) (Details) - USD ($) $ in Thousands</t>
  </si>
  <si>
    <t>Fair Value [Member]</t>
  </si>
  <si>
    <t>Corporate-owned life insurance</t>
  </si>
  <si>
    <t>Policy reserves</t>
  </si>
  <si>
    <t>Annuity (accumulations)</t>
  </si>
  <si>
    <t>Annuity (benefit payments)</t>
  </si>
  <si>
    <t>Fair Value [Member] | Fixed Maturities [Member]</t>
  </si>
  <si>
    <t>Fair Value [Member] | Equity Securities [Member]</t>
  </si>
  <si>
    <t>Carrying Value [Member]</t>
  </si>
  <si>
    <t>Carrying Value [Member] | Fixed Maturities [Member]</t>
  </si>
  <si>
    <t>Carrying Value [Member] | Equity Securities [Member]</t>
  </si>
  <si>
    <t>FAIR VALUE OF FINANCIAL INSTRUMENTS (Financial Instruments Measured at Fair Value) (Details) $ in Thousands</t>
  </si>
  <si>
    <t>Dec. 31, 2015USD ($)security</t>
  </si>
  <si>
    <t>Fair Value, Assets and Liabilities Measured on Recurring and Nonrecurring Basis [Line Items]</t>
  </si>
  <si>
    <t>Available-for-sale Securities</t>
  </si>
  <si>
    <t>Trading Securities</t>
  </si>
  <si>
    <t>Number of securities transferred between Level 1 and 2 | security</t>
  </si>
  <si>
    <t>Common Stocks [Member] | Public Utilities [Member]</t>
  </si>
  <si>
    <t>Common Stocks [Member] | Energy [Member]</t>
  </si>
  <si>
    <t>Common Stocks [Member] | Industrials [Member]</t>
  </si>
  <si>
    <t>Common Stocks [Member] | Consumer Goods and Services [Member]</t>
  </si>
  <si>
    <t>Common Stocks [Member] | Health Care [Member]</t>
  </si>
  <si>
    <t>Common Stocks [Member] | Technology, Media and Telecommunications [Member]</t>
  </si>
  <si>
    <t>Common Stocks [Member] | Financial Services [Member]</t>
  </si>
  <si>
    <t>Recurring [Member]</t>
  </si>
  <si>
    <t>Short- Term Investments</t>
  </si>
  <si>
    <t>Money Market Accounts</t>
  </si>
  <si>
    <t>Corporate-Owned Life Insurance</t>
  </si>
  <si>
    <t>Total Assets Measured at Fair Value</t>
  </si>
  <si>
    <t>Recurring [Member] | Fixed Maturities [Member]</t>
  </si>
  <si>
    <t>Recurring [Member] | U.S. Treasury [Member]</t>
  </si>
  <si>
    <t>Recurring [Member] | U.S. Government Agency [Member]</t>
  </si>
  <si>
    <t>Recurring [Member] | General Obligations [Member] | Midwest [Member]</t>
  </si>
  <si>
    <t>Recurring [Member] | General Obligations [Member] | Northeast [Member]</t>
  </si>
  <si>
    <t>Recurring [Member] | General Obligations [Member] | South [Member]</t>
  </si>
  <si>
    <t>Recurring [Member] | General Obligations [Member] | West [Member]</t>
  </si>
  <si>
    <t>Recurring [Member] | Special Revenue [Member] | Midwest [Member]</t>
  </si>
  <si>
    <t>Recurring [Member] | Special Revenue [Member] | Northeast [Member]</t>
  </si>
  <si>
    <t>Recurring [Member] | Special Revenue [Member] | South [Member]</t>
  </si>
  <si>
    <t>Recurring [Member] | Special Revenue [Member] | West [Member]</t>
  </si>
  <si>
    <t>Recurring [Member] | Foreign Bonds [Member]</t>
  </si>
  <si>
    <t>Recurring [Member] | Public Utilities [Member]</t>
  </si>
  <si>
    <t>Recurring [Member] | Corporate Bonds [Member] | Energy [Member]</t>
  </si>
  <si>
    <t>Recurring [Member] | Corporate Bonds [Member] | Industrials [Member]</t>
  </si>
  <si>
    <t>Recurring [Member] | Corporate Bonds [Member] | Consumer Goods and Services [Member]</t>
  </si>
  <si>
    <t>Recurring [Member] | Corporate Bonds [Member] | Health Care [Member]</t>
  </si>
  <si>
    <t>Recurring [Member] | Corporate Bonds [Member] | Technology, Media and Telecommunications [Member]</t>
  </si>
  <si>
    <t>Recurring [Member] | Corporate Bonds [Member] | Financial Services [Member]</t>
  </si>
  <si>
    <t>Recurring [Member] | Mortgage-Backed Securities [Member]</t>
  </si>
  <si>
    <t>Recurring [Member] | Collateralized Mortgage Obligations [Member]</t>
  </si>
  <si>
    <t>Recurring [Member] | Asset-backed Securities [Member]</t>
  </si>
  <si>
    <t>Recurring [Member] | Redeemable Preferred Stocks [Member]</t>
  </si>
  <si>
    <t>Recurring [Member] | Equity Securities [Member]</t>
  </si>
  <si>
    <t>Recurring [Member] | Equity Securities [Member] | Energy [Member]</t>
  </si>
  <si>
    <t>Recurring [Member] | Equity Securities [Member] | Industrials [Member]</t>
  </si>
  <si>
    <t>Recurring [Member] | Equity Securities [Member] | Consumer Goods and Services [Member]</t>
  </si>
  <si>
    <t>Recurring [Member] | Equity Securities [Member] | Health Care [Member]</t>
  </si>
  <si>
    <t>Recurring [Member] | Equity Securities [Member] | Technology, Media and Telecommunications [Member]</t>
  </si>
  <si>
    <t>Recurring [Member] | Equity Securities [Member] | Financial Services [Member]</t>
  </si>
  <si>
    <t>Recurring [Member] | Common Stocks [Member] | Public Utilities [Member]</t>
  </si>
  <si>
    <t>Recurring [Member] | Common Stocks [Member] | Energy [Member]</t>
  </si>
  <si>
    <t>Recurring [Member] | Common Stocks [Member] | Industrials [Member]</t>
  </si>
  <si>
    <t>Recurring [Member] | Common Stocks [Member] | Consumer Goods and Services [Member]</t>
  </si>
  <si>
    <t>Recurring [Member] | Common Stocks [Member] | Health Care [Member]</t>
  </si>
  <si>
    <t>Recurring [Member] | Common Stocks [Member] | Technology, Media and Telecommunications [Member]</t>
  </si>
  <si>
    <t>Recurring [Member] | Common Stocks [Member] | Financial Services [Member]</t>
  </si>
  <si>
    <t>Recurring [Member] | Nonredeemable Preferred Stocks [Member]</t>
  </si>
  <si>
    <t>Recurring [Member] | Level 1 [Member]</t>
  </si>
  <si>
    <t>Recurring [Member] | Level 1 [Member] | Fixed Maturities [Member]</t>
  </si>
  <si>
    <t>Recurring [Member] | Level 1 [Member] | U.S. Treasury [Member]</t>
  </si>
  <si>
    <t>Recurring [Member] | Level 1 [Member] | U.S. Government Agency [Member]</t>
  </si>
  <si>
    <t>Recurring [Member] | Level 1 [Member] | General Obligations [Member] | Midwest [Member]</t>
  </si>
  <si>
    <t>Recurring [Member] | Level 1 [Member] | General Obligations [Member] | Northeast [Member]</t>
  </si>
  <si>
    <t>Recurring [Member] | Level 1 [Member] | General Obligations [Member] | South [Member]</t>
  </si>
  <si>
    <t>Recurring [Member] | Level 1 [Member] | General Obligations [Member] | West [Member]</t>
  </si>
  <si>
    <t>Recurring [Member] | Level 1 [Member] | Special Revenue [Member] | Midwest [Member]</t>
  </si>
  <si>
    <t>Recurring [Member] | Level 1 [Member] | Special Revenue [Member] | Northeast [Member]</t>
  </si>
  <si>
    <t>Recurring [Member] | Level 1 [Member] | Special Revenue [Member] | South [Member]</t>
  </si>
  <si>
    <t>Recurring [Member] | Level 1 [Member] | Special Revenue [Member] | West [Member]</t>
  </si>
  <si>
    <t>Recurring [Member] | Level 1 [Member] | Foreign Bonds [Member]</t>
  </si>
  <si>
    <t>Recurring [Member] | Level 1 [Member] | Public Utilities [Member]</t>
  </si>
  <si>
    <t>Recurring [Member] | Level 1 [Member] | Corporate Bonds [Member] | Energy [Member]</t>
  </si>
  <si>
    <t>Recurring [Member] | Level 1 [Member] | Corporate Bonds [Member] | Industrials [Member]</t>
  </si>
  <si>
    <t>Recurring [Member] | Level 1 [Member] | Corporate Bonds [Member] | Consumer Goods and Services [Member]</t>
  </si>
  <si>
    <t>Recurring [Member] | Level 1 [Member] | Corporate Bonds [Member] | Health Care [Member]</t>
  </si>
  <si>
    <t>Recurring [Member] | Level 1 [Member] | Corporate Bonds [Member] | Technology, Media and Telecommunications [Member]</t>
  </si>
  <si>
    <t>Recurring [Member] | Level 1 [Member] | Corporate Bonds [Member] | Financial Services [Member]</t>
  </si>
  <si>
    <t>Recurring [Member] | Level 1 [Member] | Mortgage-Backed Securities [Member]</t>
  </si>
  <si>
    <t>Recurring [Member] | Level 1 [Member] | Collateralized Mortgage Obligations [Member]</t>
  </si>
  <si>
    <t>Recurring [Member] | Level 1 [Member] | Asset-backed Securities [Member]</t>
  </si>
  <si>
    <t>Recurring [Member] | Level 1 [Member] | Redeemable Preferred Stocks [Member]</t>
  </si>
  <si>
    <t>Recurring [Member] | Level 1 [Member] | Equity Securities [Member]</t>
  </si>
  <si>
    <t>Recurring [Member] | Level 1 [Member] | Equity Securities [Member] | Energy [Member]</t>
  </si>
  <si>
    <t>Recurring [Member] | Level 1 [Member] | Equity Securities [Member] | Industrials [Member]</t>
  </si>
  <si>
    <t>Recurring [Member] | Level 1 [Member] | Equity Securities [Member] | Consumer Goods and Services [Member]</t>
  </si>
  <si>
    <t>Recurring [Member] | Level 1 [Member] | Equity Securities [Member] | Health Care [Member]</t>
  </si>
  <si>
    <t>Recurring [Member] | Level 1 [Member] | Equity Securities [Member] | Technology, Media and Telecommunications [Member]</t>
  </si>
  <si>
    <t>Recurring [Member] | Level 1 [Member] | Equity Securities [Member] | Financial Services [Member]</t>
  </si>
  <si>
    <t>Recurring [Member] | Level 1 [Member] | Common Stocks [Member] | Public Utilities [Member]</t>
  </si>
  <si>
    <t>Recurring [Member] | Level 1 [Member] | Common Stocks [Member] | Energy [Member]</t>
  </si>
  <si>
    <t>Recurring [Member] | Level 1 [Member] | Common Stocks [Member] | Industrials [Member]</t>
  </si>
  <si>
    <t>Recurring [Member] | Level 1 [Member] | Common Stocks [Member] | Consumer Goods and Services [Member]</t>
  </si>
  <si>
    <t>Recurring [Member] | Level 1 [Member] | Common Stocks [Member] | Health Care [Member]</t>
  </si>
  <si>
    <t>Recurring [Member] | Level 1 [Member] | Common Stocks [Member] | Technology, Media and Telecommunications [Member]</t>
  </si>
  <si>
    <t>Recurring [Member] | Level 1 [Member] | Common Stocks [Member] | Financial Services [Member]</t>
  </si>
  <si>
    <t>Recurring [Member] | Level 1 [Member] | Nonredeemable Preferred Stocks [Member]</t>
  </si>
  <si>
    <t>Recurring [Member] | Level 2 [Member]</t>
  </si>
  <si>
    <t>Recurring [Member] | Level 2 [Member] | Fixed Maturities [Member]</t>
  </si>
  <si>
    <t>Recurring [Member] | Level 2 [Member] | U.S. Treasury [Member]</t>
  </si>
  <si>
    <t>Recurring [Member] | Level 2 [Member] | U.S. Government Agency [Member]</t>
  </si>
  <si>
    <t>Recurring [Member] | Level 2 [Member] | General Obligations [Member] | Midwest [Member]</t>
  </si>
  <si>
    <t>Recurring [Member] | Level 2 [Member] | General Obligations [Member] | Northeast [Member]</t>
  </si>
  <si>
    <t>Recurring [Member] | Level 2 [Member] | General Obligations [Member] | South [Member]</t>
  </si>
  <si>
    <t>Recurring [Member] | Level 2 [Member] | General Obligations [Member] | West [Member]</t>
  </si>
  <si>
    <t>Recurring [Member] | Level 2 [Member] | Special Revenue [Member] | Midwest [Member]</t>
  </si>
  <si>
    <t>Recurring [Member] | Level 2 [Member] | Special Revenue [Member] | Northeast [Member]</t>
  </si>
  <si>
    <t>Recurring [Member] | Level 2 [Member] | Special Revenue [Member] | South [Member]</t>
  </si>
  <si>
    <t>Recurring [Member] | Level 2 [Member] | Special Revenue [Member] | West [Member]</t>
  </si>
  <si>
    <t>Recurring [Member] | Level 2 [Member] | Foreign Bonds [Member]</t>
  </si>
  <si>
    <t>Recurring [Member] | Level 2 [Member] | Public Utilities [Member]</t>
  </si>
  <si>
    <t>Recurring [Member] | Level 2 [Member] | Corporate Bonds [Member] | Energy [Member]</t>
  </si>
  <si>
    <t>Recurring [Member] | Level 2 [Member] | Corporate Bonds [Member] | Industrials [Member]</t>
  </si>
  <si>
    <t>Recurring [Member] | Level 2 [Member] | Corporate Bonds [Member] | Consumer Goods and Services [Member]</t>
  </si>
  <si>
    <t>Recurring [Member] | Level 2 [Member] | Corporate Bonds [Member] | Health Care [Member]</t>
  </si>
  <si>
    <t>Recurring [Member] | Level 2 [Member] | Corporate Bonds [Member] | Technology, Media and Telecommunications [Member]</t>
  </si>
  <si>
    <t>Recurring [Member] | Level 2 [Member] | Corporate Bonds [Member] | Financial Services [Member]</t>
  </si>
  <si>
    <t>Recurring [Member] | Level 2 [Member] | Mortgage-Backed Securities [Member]</t>
  </si>
  <si>
    <t>Recurring [Member] | Level 2 [Member] | Collateralized Mortgage Obligations [Member]</t>
  </si>
  <si>
    <t>Recurring [Member] | Level 2 [Member] | Asset-backed Securities [Member]</t>
  </si>
  <si>
    <t>Recurring [Member] | Level 2 [Member] | Redeemable Preferred Stocks [Member]</t>
  </si>
  <si>
    <t>Recurring [Member] | Level 2 [Member] | Equity Securities [Member]</t>
  </si>
  <si>
    <t>Recurring [Member] | Level 2 [Member] | Equity Securities [Member] | Energy [Member]</t>
  </si>
  <si>
    <t>Recurring [Member] | Level 2 [Member] | Equity Securities [Member] | Industrials [Member]</t>
  </si>
  <si>
    <t>Recurring [Member] | Level 2 [Member] | Equity Securities [Member] | Consumer Goods and Services [Member]</t>
  </si>
  <si>
    <t>Recurring [Member] | Level 2 [Member] | Equity Securities [Member] | Health Care [Member]</t>
  </si>
  <si>
    <t>Recurring [Member] | Level 2 [Member] | Equity Securities [Member] | Technology, Media and Telecommunications [Member]</t>
  </si>
  <si>
    <t xml:space="preserve"> </t>
  </si>
  <si>
    <t>Recurring [Member] | Level 2 [Member] | Equity Securities [Member] | Financial Services [Member]</t>
  </si>
  <si>
    <t>Recurring [Member] | Level 2 [Member] | Common Stocks [Member] | Public Utilities [Member]</t>
  </si>
  <si>
    <t>Recurring [Member] | Level 2 [Member] | Common Stocks [Member] | Energy [Member]</t>
  </si>
  <si>
    <t>Recurring [Member] | Level 2 [Member] | Common Stocks [Member] | Industrials [Member]</t>
  </si>
  <si>
    <t>Recurring [Member] | Level 2 [Member] | Common Stocks [Member] | Consumer Goods and Services [Member]</t>
  </si>
  <si>
    <t>Recurring [Member] | Level 2 [Member] | Common Stocks [Member] | Health Care [Member]</t>
  </si>
  <si>
    <t>Recurring [Member] | Level 2 [Member] | Common Stocks [Member] | Technology, Media and Telecommunications [Member]</t>
  </si>
  <si>
    <t>Recurring [Member] | Level 2 [Member] | Common Stocks [Member] | Financial Services [Member]</t>
  </si>
  <si>
    <t>Recurring [Member] | Level 2 [Member] | Nonredeemable Preferred Stocks [Member]</t>
  </si>
  <si>
    <t>Recurring [Member] | Level 3 [Member]</t>
  </si>
  <si>
    <t>Recurring [Member] | Level 3 [Member] | Fixed Maturities [Member]</t>
  </si>
  <si>
    <t>Recurring [Member] | Level 3 [Member] | U.S. Treasury [Member]</t>
  </si>
  <si>
    <t>Recurring [Member] | Level 3 [Member] | U.S. Government Agency [Member]</t>
  </si>
  <si>
    <t>Recurring [Member] | Level 3 [Member] | General Obligations [Member] | Midwest [Member]</t>
  </si>
  <si>
    <t>Recurring [Member] | Level 3 [Member] | General Obligations [Member] | Northeast [Member]</t>
  </si>
  <si>
    <t>Recurring [Member] | Level 3 [Member] | General Obligations [Member] | South [Member]</t>
  </si>
  <si>
    <t>Recurring [Member] | Level 3 [Member] | General Obligations [Member] | West [Member]</t>
  </si>
  <si>
    <t>Recurring [Member] | Level 3 [Member] | Special Revenue [Member] | Midwest [Member]</t>
  </si>
  <si>
    <t>Recurring [Member] | Level 3 [Member] | Special Revenue [Member] | Northeast [Member]</t>
  </si>
  <si>
    <t>Recurring [Member] | Level 3 [Member] | Special Revenue [Member] | South [Member]</t>
  </si>
  <si>
    <t>Recurring [Member] | Level 3 [Member] | Special Revenue [Member] | West [Member]</t>
  </si>
  <si>
    <t>Recurring [Member] | Level 3 [Member] | Foreign Bonds [Member]</t>
  </si>
  <si>
    <t>Recurring [Member] | Level 3 [Member] | Public Utilities [Member]</t>
  </si>
  <si>
    <t>Recurring [Member] | Level 3 [Member] | Corporate Bonds [Member] | Energy [Member]</t>
  </si>
  <si>
    <t>Recurring [Member] | Level 3 [Member] | Corporate Bonds [Member] | Industrials [Member]</t>
  </si>
  <si>
    <t>Recurring [Member] | Level 3 [Member] | Corporate Bonds [Member] | Consumer Goods and Services [Member]</t>
  </si>
  <si>
    <t>Recurring [Member] | Level 3 [Member] | Corporate Bonds [Member] | Health Care [Member]</t>
  </si>
  <si>
    <t>Recurring [Member] | Level 3 [Member] | Corporate Bonds [Member] | Technology, Media and Telecommunications [Member]</t>
  </si>
  <si>
    <t>Recurring [Member] | Level 3 [Member] | Corporate Bonds [Member] | Financial Services [Member]</t>
  </si>
  <si>
    <t>Recurring [Member] | Level 3 [Member] | Mortgage-Backed Securities [Member]</t>
  </si>
  <si>
    <t>Recurring [Member] | Level 3 [Member] | Collateralized Mortgage Obligations [Member]</t>
  </si>
  <si>
    <t>Recurring [Member] | Level 3 [Member] | Asset-backed Securities [Member]</t>
  </si>
  <si>
    <t>Recurring [Member] | Level 3 [Member] | Redeemable Preferred Stocks [Member]</t>
  </si>
  <si>
    <t>Recurring [Member] | Level 3 [Member] | Equity Securities [Member]</t>
  </si>
  <si>
    <t>Recurring [Member] | Level 3 [Member] | Equity Securities [Member] | Energy [Member]</t>
  </si>
  <si>
    <t>Recurring [Member] | Level 3 [Member] | Equity Securities [Member] | Industrials [Member]</t>
  </si>
  <si>
    <t>Recurring [Member] | Level 3 [Member] | Equity Securities [Member] | Consumer Goods and Services [Member]</t>
  </si>
  <si>
    <t>Recurring [Member] | Level 3 [Member] | Equity Securities [Member] | Health Care [Member]</t>
  </si>
  <si>
    <t>Recurring [Member] | Level 3 [Member] | Equity Securities [Member] | Technology, Media and Telecommunications [Member]</t>
  </si>
  <si>
    <t>Recurring [Member] | Level 3 [Member] | Equity Securities [Member] | Financial Services [Member]</t>
  </si>
  <si>
    <t>Recurring [Member] | Level 3 [Member] | Common Stocks [Member] | Public Utilities [Member]</t>
  </si>
  <si>
    <t>Recurring [Member] | Level 3 [Member] | Common Stocks [Member] | Energy [Member]</t>
  </si>
  <si>
    <t>Recurring [Member] | Level 3 [Member] | Common Stocks [Member] | Industrials [Member]</t>
  </si>
  <si>
    <t>Recurring [Member] | Level 3 [Member] | Common Stocks [Member] | Consumer Goods and Services [Member]</t>
  </si>
  <si>
    <t>Recurring [Member] | Level 3 [Member] | Common Stocks [Member] | Health Care [Member]</t>
  </si>
  <si>
    <t>Recurring [Member] | Level 3 [Member] | Common Stocks [Member] | Technology, Media and Telecommunications [Member]</t>
  </si>
  <si>
    <t>Recurring [Member] | Level 3 [Member] | Common Stocks [Member] | Financial Services [Member]</t>
  </si>
  <si>
    <t>Recurring [Member] | Level 3 [Member] | Nonredeemable Preferred Stocks [Member]</t>
  </si>
  <si>
    <t>FAIR VALUE OF FINANCIAL INSTRUMENTS (Level 3 Securities) (Details) - Recurring [Member] - USD ($) $ in Thousands</t>
  </si>
  <si>
    <t>Fair Value, Assets Measured on Recurring Basis, Unobservable Input Reconciliation, Calculation [Roll Forward]</t>
  </si>
  <si>
    <t>Beginning Balance</t>
  </si>
  <si>
    <t>Realized gains (losses)</t>
  </si>
  <si>
    <t>Unrealized gains (losses)</t>
  </si>
  <si>
    <t>Purchases</t>
  </si>
  <si>
    <t>Disposals</t>
  </si>
  <si>
    <t>Ending Balance</t>
  </si>
  <si>
    <t>States, Municipalities and Political Subdivisions [Member]</t>
  </si>
  <si>
    <t>Equities [Member]</t>
  </si>
  <si>
    <t>FAIR VALUE OF FINANCIAL INSTRUMENTS (Corporate-Owned Life Insurance) (Details) $ in Thousands</t>
  </si>
  <si>
    <t>Dec. 31, 2015USD ($)</t>
  </si>
  <si>
    <t>Rabbi Trust [Member] | Level 2 [Member] | Other Assets [Member]</t>
  </si>
  <si>
    <t>Fair Value, Balance Sheet Grouping, Financial Statement Captions [Line Items]</t>
  </si>
  <si>
    <t>Cash surrender value</t>
  </si>
  <si>
    <t>REINSURANCE (Narrative) (Details)</t>
  </si>
  <si>
    <t>Dec. 31, 2015USD ($)insurance_agency</t>
  </si>
  <si>
    <t>Reinsurance [Line Items]</t>
  </si>
  <si>
    <t>Reinsurance recoverables</t>
  </si>
  <si>
    <t>Property and Casualty Insurance [Member] | Casualty Excess and Property Excess [Member]</t>
  </si>
  <si>
    <t>Aggregate annual deductible</t>
  </si>
  <si>
    <t>Number of reinsurers ceded approximately 99% of ceded life insurance in force | insurance_agency</t>
  </si>
  <si>
    <t>Life Insurance [Member] | Top Five Reinsurers [Member]</t>
  </si>
  <si>
    <t>Percentage of insurance in force</t>
  </si>
  <si>
    <t>99.00%</t>
  </si>
  <si>
    <t>Life Insurance [Member] | Individual Insurance Policies [Member]</t>
  </si>
  <si>
    <t>Stated retention</t>
  </si>
  <si>
    <t>Percentage of coverage</t>
  </si>
  <si>
    <t>Reinsurance coverage amount</t>
  </si>
  <si>
    <t>Life Insurance [Member] | Group Insurance Policies [Member]</t>
  </si>
  <si>
    <t>50.00%</t>
  </si>
  <si>
    <t>Retention amount</t>
  </si>
  <si>
    <t>Life Insurance [Member] | Catastrophe [Member]</t>
  </si>
  <si>
    <t>REINSURANCE (Ceded and Assumed Reinsurance) (Details) - Property and Casualty Insurance [Member] - USD ($) $ in Thousands</t>
  </si>
  <si>
    <t>Ceded premiums written</t>
  </si>
  <si>
    <t>Ceded premiums earned</t>
  </si>
  <si>
    <t>Loss and loss settlement expenses ceded</t>
  </si>
  <si>
    <t>Assumed premiums written</t>
  </si>
  <si>
    <t>Assumed premiums earned</t>
  </si>
  <si>
    <t>Loss and loss settlement expenses assumed</t>
  </si>
  <si>
    <t>REINSURANCE (Reinsurance Programs) (Details) - Property and Casualty Insurance [Member] - USD ($)</t>
  </si>
  <si>
    <t>Casualty Excess of Loss [Member]</t>
  </si>
  <si>
    <t>Stated Retention</t>
  </si>
  <si>
    <t>Limits</t>
  </si>
  <si>
    <t>Percentage of Coverage</t>
  </si>
  <si>
    <t>Coverage</t>
  </si>
  <si>
    <t>Property Excess of Loss [Member]</t>
  </si>
  <si>
    <t>Surety Excess of Loss [Member]</t>
  </si>
  <si>
    <t>96.00%</t>
  </si>
  <si>
    <t>91.00%</t>
  </si>
  <si>
    <t>Property Catastrophe [Member]</t>
  </si>
  <si>
    <t>95.00%</t>
  </si>
  <si>
    <t>90.50%</t>
  </si>
  <si>
    <t>Boiler and Machinery [Member]</t>
  </si>
  <si>
    <t>REINSURANCE (Life Insurance Segment) (Details) - USD ($) $ in Thousands</t>
  </si>
  <si>
    <t>Ceded insurance in-force</t>
  </si>
  <si>
    <t>RESERVES FOR LOSSES AND LOSS SETTLEMENT EXPENSES (Details) - USD ($) $ in Thousands</t>
  </si>
  <si>
    <t>Dec. 31, 2012</t>
  </si>
  <si>
    <t>Liability for Unpaid Claims and Claims Adjustment Expense [Roll Forward]</t>
  </si>
  <si>
    <t>Gross liability for losses and loss settlement expenses at beginning of year</t>
  </si>
  <si>
    <t>Ceded losses and loss settlement expenses</t>
  </si>
  <si>
    <t>Net liability for losses and loss settlement expenses at beginning of year</t>
  </si>
  <si>
    <t>Losses and loss settlement expenses incurred for claims occurring during</t>
  </si>
  <si>
    <t>Current year</t>
  </si>
  <si>
    <t>Prior years</t>
  </si>
  <si>
    <t>Total incurred</t>
  </si>
  <si>
    <t>Total paid</t>
  </si>
  <si>
    <t>Net liability for losses and loss settlement expenses at end of year</t>
  </si>
  <si>
    <t>Ceded loss and loss settlement expenses</t>
  </si>
  <si>
    <t>Gross liability for losses and loss settlement expenses at end of year</t>
  </si>
  <si>
    <t>STATUTORY REPORTING, CAPITAL REQUIREMENTS AND DIVIDENDS AND RETAINED EARNINGS RESTRICTIONS (Statutory Capital and Surplus) (Details) - USD ($) $ in Thousands</t>
  </si>
  <si>
    <t>Statutory Accounting Practices [Line Items]</t>
  </si>
  <si>
    <t>Statutory Capital and Surplus</t>
  </si>
  <si>
    <t>Statutory Net Income</t>
  </si>
  <si>
    <t>Life, Accident and Health [Member]</t>
  </si>
  <si>
    <t>STATUTORY REPORTING, CAPITAL REQUIREMENTS AND DIVIDENDS AND RETAINED EARNINGS RESTRICTIONS (Narrative) (Details) - USD ($)</t>
  </si>
  <si>
    <t>Jun. 04, 2013</t>
  </si>
  <si>
    <t>Maximum borrowing capacity</t>
  </si>
  <si>
    <t>United Fire &amp; Casualty Company [Member]</t>
  </si>
  <si>
    <t>Intercompany dividend payments that are eliminated in Consolidated Financial Statements</t>
  </si>
  <si>
    <t>Subsidiaries [Member]</t>
  </si>
  <si>
    <t>United Life [Member]</t>
  </si>
  <si>
    <t>Statutory basis</t>
  </si>
  <si>
    <t>Net assets on statutory basis, in excess of the legal reserve requirement</t>
  </si>
  <si>
    <t>Revolving Credit Facility [Member]</t>
  </si>
  <si>
    <t>State of Iowa Insurance Department [Member]</t>
  </si>
  <si>
    <t>Maximum dividend distribution without prior approval</t>
  </si>
  <si>
    <t>FEDERAL INCOME TAX (Income Tax) (Details) - USD ($) $ in Thousands</t>
  </si>
  <si>
    <t>Current</t>
  </si>
  <si>
    <t>Deferred</t>
  </si>
  <si>
    <t>Federal income tax expense</t>
  </si>
  <si>
    <t>FEDERAL INCOME TAX (Reconciliation) (Details) - USD ($) $ in Thousands</t>
  </si>
  <si>
    <t>Computed expected income tax expense</t>
  </si>
  <si>
    <t>Tax-exempt municipal bond interest income</t>
  </si>
  <si>
    <t>Nontaxable dividend income</t>
  </si>
  <si>
    <t>Valuation allowance reduction</t>
  </si>
  <si>
    <t>FEDERAL INCOME TAX (Net Deferred Tax Liabilities) (Details) - USD ($) $ in Thousands</t>
  </si>
  <si>
    <t>Deferred tax liabilities</t>
  </si>
  <si>
    <t>Prepaid pension cost</t>
  </si>
  <si>
    <t>Net bond discount accretion</t>
  </si>
  <si>
    <t>Depreciation</t>
  </si>
  <si>
    <t>Revaluation of investment basis</t>
  </si>
  <si>
    <t>Identifiable intangible assets</t>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Gross deferred tax asset</t>
  </si>
  <si>
    <t>Valuation allowance</t>
  </si>
  <si>
    <t>Deferred tax asset</t>
  </si>
  <si>
    <t>Net deferred tax liability</t>
  </si>
  <si>
    <t>Net unrealized appreciation on investment securities</t>
  </si>
  <si>
    <t>All Other Securities [Member]</t>
  </si>
  <si>
    <t>FEDERAL INCOME TAX (Narrative) (Details) - USD ($)</t>
  </si>
  <si>
    <t>Effective income tax rate</t>
  </si>
  <si>
    <t>35.00%</t>
  </si>
  <si>
    <t>Valuation Allowance [Line Items]</t>
  </si>
  <si>
    <t>Realization of NOLs</t>
  </si>
  <si>
    <t>Alternative minimum tax credit carryforward</t>
  </si>
  <si>
    <t>Valuation Allowance, Operating Loss Carryforwards [Member]</t>
  </si>
  <si>
    <t>Reduction in valuation allowance</t>
  </si>
  <si>
    <t>EMPLOYEE BENEFITS (Narrative) (Details) $ in Thousands</t>
  </si>
  <si>
    <t>Dec. 31, 2015USD ($)programinvestment_manager</t>
  </si>
  <si>
    <t>Defined Benefit Plan Disclosure [Line Items]</t>
  </si>
  <si>
    <t>Number of programs offered under health and dental benefit plan | program</t>
  </si>
  <si>
    <t>Pension Plan [Member]</t>
  </si>
  <si>
    <t>Eligibility, minimum required service period</t>
  </si>
  <si>
    <t>1 year</t>
  </si>
  <si>
    <t>Eligibility, minimum age</t>
  </si>
  <si>
    <t>21 years</t>
  </si>
  <si>
    <t>Estimated employer contribution in next fiscal year | $</t>
  </si>
  <si>
    <t>Number of external investment managers | investment_manager</t>
  </si>
  <si>
    <t>EMPLOYEE BENEFITS (Asset Allocation) (Details) - Pension Plan [Member] - USD ($) $ in Thousands</t>
  </si>
  <si>
    <t>Plan Assets</t>
  </si>
  <si>
    <t>Actual % of Total</t>
  </si>
  <si>
    <t>Fixed Maturity Securities - Corporate Bonds [Member]</t>
  </si>
  <si>
    <t>6.50%</t>
  </si>
  <si>
    <t>8.80%</t>
  </si>
  <si>
    <t>Target Allocation, Minimum Percentage</t>
  </si>
  <si>
    <t>0.00%</t>
  </si>
  <si>
    <t>Target Allocations, Maximum Percentage</t>
  </si>
  <si>
    <t>15.00%</t>
  </si>
  <si>
    <t>Redeemable Preferred Stock [Member]</t>
  </si>
  <si>
    <t>3.50%</t>
  </si>
  <si>
    <t>2.20%</t>
  </si>
  <si>
    <t>10.00%</t>
  </si>
  <si>
    <t>55.00%</t>
  </si>
  <si>
    <t>56.60%</t>
  </si>
  <si>
    <t>70.00%</t>
  </si>
  <si>
    <t>Core Plus Bond Separate Account Fund [Member]</t>
  </si>
  <si>
    <t>6.20%</t>
  </si>
  <si>
    <t>6.30%</t>
  </si>
  <si>
    <t>40.00%</t>
  </si>
  <si>
    <t>U.S. Property Separate Account Fund [Member]</t>
  </si>
  <si>
    <t>10.50%</t>
  </si>
  <si>
    <t>9.60%</t>
  </si>
  <si>
    <t>25.00%</t>
  </si>
  <si>
    <t>Arbitrage Fund [Member]</t>
  </si>
  <si>
    <t>7.40%</t>
  </si>
  <si>
    <t>United Life Annuity [Member]</t>
  </si>
  <si>
    <t>8.40%</t>
  </si>
  <si>
    <t>8.30%</t>
  </si>
  <si>
    <t>5.00%</t>
  </si>
  <si>
    <t>2.50%</t>
  </si>
  <si>
    <t>0.80%</t>
  </si>
  <si>
    <t>EMPLOYEE BENEFITS (Fair Value of Plan Assets) (Details) - Pension Plan [Member] - USD ($) $ in Thousands</t>
  </si>
  <si>
    <t>Assets measured at fair value</t>
  </si>
  <si>
    <t>U.S. Property Separate Account Fund [Member] | Level 3 [Member]</t>
  </si>
  <si>
    <t>Recurring [Member] | Fixed Maturity Securities - Corporate Bonds [Member]</t>
  </si>
  <si>
    <t>Recurring [Member] | Fixed Maturity Securities - Corporate Bonds [Member] | Level 1 [Member]</t>
  </si>
  <si>
    <t>Recurring [Member] | Fixed Maturity Securities - Corporate Bonds [Member] | Level 2 [Member]</t>
  </si>
  <si>
    <t>Recurring [Member] | Fixed Maturity Securities - Corporate Bonds [Member] | Level 3 [Member]</t>
  </si>
  <si>
    <t>Recurring [Member] | Redeemable Preferred Stock [Member]</t>
  </si>
  <si>
    <t>Recurring [Member] | Redeemable Preferred Stock [Member] | Level 1 [Member]</t>
  </si>
  <si>
    <t>Recurring [Member] | Redeemable Preferred Stock [Member] | Level 2 [Member]</t>
  </si>
  <si>
    <t>Recurring [Member] | Redeemable Preferred Stock [Member] | Level 3 [Member]</t>
  </si>
  <si>
    <t>Recurring [Member] | Equity Securities [Member] | Level 1 [Member]</t>
  </si>
  <si>
    <t>Recurring [Member] | Equity Securities [Member] | Level 2 [Member]</t>
  </si>
  <si>
    <t>Recurring [Member] | Equity Securities [Member] | Level 3 [Member]</t>
  </si>
  <si>
    <t>Recurring [Member] | Core Plus Bond Separate Account Fund [Member]</t>
  </si>
  <si>
    <t>Recurring [Member] | Core Plus Bond Separate Account Fund [Member] | Level 1 [Member]</t>
  </si>
  <si>
    <t>Recurring [Member] | Core Plus Bond Separate Account Fund [Member] | Level 2 [Member]</t>
  </si>
  <si>
    <t>Recurring [Member] | Core Plus Bond Separate Account Fund [Member] | Level 3 [Member]</t>
  </si>
  <si>
    <t>Recurring [Member] | U.S. Property Separate Account Fund [Member]</t>
  </si>
  <si>
    <t>Recurring [Member] | U.S. Property Separate Account Fund [Member] | Level 1 [Member]</t>
  </si>
  <si>
    <t>Recurring [Member] | U.S. Property Separate Account Fund [Member] | Level 2 [Member]</t>
  </si>
  <si>
    <t>Recurring [Member] | U.S. Property Separate Account Fund [Member] | Level 3 [Member]</t>
  </si>
  <si>
    <t>Recurring [Member] | Arbitrage Fund [Member]</t>
  </si>
  <si>
    <t>Recurring [Member] | Arbitrage Fund [Member] | Level 1 [Member]</t>
  </si>
  <si>
    <t>Recurring [Member] | Arbitrage Fund [Member] | Level 2 [Member]</t>
  </si>
  <si>
    <t>Recurring [Member] | Arbitrage Fund [Member] | Level 3 [Member]</t>
  </si>
  <si>
    <t>Recurring [Member] | Money Market Funds [Member]</t>
  </si>
  <si>
    <t>Recurring [Member] | Money Market Funds [Member] | Level 1 [Member]</t>
  </si>
  <si>
    <t>Recurring [Member] | Money Market Funds [Member] | Level 2 [Member]</t>
  </si>
  <si>
    <t>Recurring [Member] | Money Market Funds [Member] | Level 3 [Member]</t>
  </si>
  <si>
    <t>EMPLOYEE BENEFITS (Change in Fair Value of Pension Plan Assets) (Details) - Pension Plan [Member] - USD ($) $ in Thousands</t>
  </si>
  <si>
    <t>Defined Benefit Plan, Change in Fair Value of Plan Assets [Roll Forward]</t>
  </si>
  <si>
    <t>Fair value of plan assets at beginning of year</t>
  </si>
  <si>
    <t>Fair value of plan assets at end of year</t>
  </si>
  <si>
    <t>Unrealized gains</t>
  </si>
  <si>
    <t>EMPLOYEE BENEFITS (Assumptions) (Details) - USD ($) $ in Thousands</t>
  </si>
  <si>
    <t>Assumptions Used to Determine Benefit Obligations [Abstract]</t>
  </si>
  <si>
    <t>Discount rate</t>
  </si>
  <si>
    <t>4.21%</t>
  </si>
  <si>
    <t>3.86%</t>
  </si>
  <si>
    <t>Rate of compensation increase</t>
  </si>
  <si>
    <t>3.00%</t>
  </si>
  <si>
    <t>Assumptions Used to Determine Net Periodic Benefit Cost [Abstract]</t>
  </si>
  <si>
    <t>4.84%</t>
  </si>
  <si>
    <t>4.00%</t>
  </si>
  <si>
    <t>Expected long-term rate of return on plan assets</t>
  </si>
  <si>
    <t>7.50%</t>
  </si>
  <si>
    <t>Postretirement Benefit Plan [Member]</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Health Care Benefits [Member]</t>
  </si>
  <si>
    <t>Assumed Health Care Cost Trend Rates [Abstract]</t>
  </si>
  <si>
    <t>Health care cost trend rates assumed for next year</t>
  </si>
  <si>
    <t>7.00%</t>
  </si>
  <si>
    <t>Rate to which the health care trend rate is assumed to decline (ultimate trend rate)</t>
  </si>
  <si>
    <t>4.50%</t>
  </si>
  <si>
    <t>Dental Claims [Member]</t>
  </si>
  <si>
    <t>EMPLOYEE BENEFITS (Obligation and Funded Status) (Details) - USD ($) $ in Thousands</t>
  </si>
  <si>
    <t>Pension Benefits [Member]</t>
  </si>
  <si>
    <t>Reconciliation of benefit obligation [Roll Forward]</t>
  </si>
  <si>
    <t>Benefit obligation at beginning of year</t>
  </si>
  <si>
    <t>Service cost</t>
  </si>
  <si>
    <t>Interest cost</t>
  </si>
  <si>
    <t>Actuarial (gain) loss</t>
  </si>
  <si>
    <t>Benefit payments and adjustments</t>
  </si>
  <si>
    <t>Benefit obligation at end of year</t>
  </si>
  <si>
    <t>Reconciliation of fair value of plan assets [Roll Forward]</t>
  </si>
  <si>
    <t>Actual return on plan assets</t>
  </si>
  <si>
    <t>Employer contributions</t>
  </si>
  <si>
    <t>Funded status at end of year</t>
  </si>
  <si>
    <t>Accumulated pension benefit obligation</t>
  </si>
  <si>
    <t>Postretirement Benefits [Member]</t>
  </si>
  <si>
    <t>EMPLOYEE BENEFITS (AOCI) (Details) - USD ($) $ in Thousands</t>
  </si>
  <si>
    <t>Unrecognized prior service cost</t>
  </si>
  <si>
    <t>Unrecognized actuarial loss</t>
  </si>
  <si>
    <t>Total amounts recognized in AOCI</t>
  </si>
  <si>
    <t>Anticipated amortization of net actuarial losses in next fiscal year</t>
  </si>
  <si>
    <t>EMPLOYEE BENEFITS (Net Periodic Benefit Cost) (Details) - USD ($) $ in Thousands</t>
  </si>
  <si>
    <t>Net periodic benefit cost</t>
  </si>
  <si>
    <t>Expected return on plan assets</t>
  </si>
  <si>
    <t>Amortization of net loss</t>
  </si>
  <si>
    <t>EMPLOYEE BENEFITS (Expected Benefit Payments) (Details) $ in Thousands</t>
  </si>
  <si>
    <t>2021 - 2025</t>
  </si>
  <si>
    <t>EMPLOYEE BENEFITS (Profit-Sharing Plan and ESOP) (Details) - USD ($)</t>
  </si>
  <si>
    <t>Employee Stock Ownership Plan (ESOP) Disclosures [Line Items]</t>
  </si>
  <si>
    <t>ESOP, Minimum requisite service period</t>
  </si>
  <si>
    <t>ESOP, minimum participant age</t>
  </si>
  <si>
    <t>Number of United Fire Group, Inc. common stock shares owned in the ESOP</t>
  </si>
  <si>
    <t>Employer contributions to ESOP</t>
  </si>
  <si>
    <t>Profit-Sharing Plan [Member]</t>
  </si>
  <si>
    <t>Employer contribution to the profit-sharing plan</t>
  </si>
  <si>
    <t>STOCK-BASED COMPENSATION (Stock Award Plans) (Details) - shares</t>
  </si>
  <si>
    <t>1 Months Ended</t>
  </si>
  <si>
    <t>84 Months Ended</t>
  </si>
  <si>
    <t>132 Months Ended</t>
  </si>
  <si>
    <t>May. 31, 2014</t>
  </si>
  <si>
    <t>Share-based Compensation Arrangement by Share-based Payment Award Available for Grant [Roll Forward]</t>
  </si>
  <si>
    <t>Number of option awards exercised (in shares)</t>
  </si>
  <si>
    <t>Restricted Stock Awards [Member]</t>
  </si>
  <si>
    <t>Number of restricted stock awards vested (in shares)</t>
  </si>
  <si>
    <t>Percentage of option awards vest and exercisable in installments</t>
  </si>
  <si>
    <t>20.00%</t>
  </si>
  <si>
    <t>Award expiration term</t>
  </si>
  <si>
    <t>10 years</t>
  </si>
  <si>
    <t>Beginning balance (in shares)</t>
  </si>
  <si>
    <t>Additional shares authorized</t>
  </si>
  <si>
    <t>Number of awards granted (in shares)</t>
  </si>
  <si>
    <t>Number of awards forfeited or expired (in shares)</t>
  </si>
  <si>
    <t>Ending balance (in shares)</t>
  </si>
  <si>
    <t>Employee Stock Award Plan-2008 [Member] | Stock Options [Member]</t>
  </si>
  <si>
    <t>Employee Stock Award Plan-2008 [Member] | Unrestricted Stock Awards [Member]</t>
  </si>
  <si>
    <t>Employee Stock Award Plan-2008 [Member] | Restricted Stock Awards [Member]</t>
  </si>
  <si>
    <t>Vesting period of restricted stock awards</t>
  </si>
  <si>
    <t>Director Plan - 2005 [Member] | Stock Options [Member]</t>
  </si>
  <si>
    <t>Director Plan - 2005 [Member] | Restricted Stock Awards [Member]</t>
  </si>
  <si>
    <t>STOCK-BASED COMPENSATION (Stock-Based Compensation Expense) (Details) - USD ($) $ in Thousands</t>
  </si>
  <si>
    <t>STOCK-BASED COMPENSATION (Analysis of Stock Options Award Activity) (Details) $ / shares in Units, $ in Thousands</t>
  </si>
  <si>
    <t>Dec. 31, 2015USD ($)$ / sharesshares</t>
  </si>
  <si>
    <t>Dec. 31, 2014USD ($)$ / sharesshares</t>
  </si>
  <si>
    <t>Shares</t>
  </si>
  <si>
    <t>Outstanding at beginning of period (in shares) | shares</t>
  </si>
  <si>
    <t>Granted (in shares) | shares</t>
  </si>
  <si>
    <t>Exercised (in shares) | shares</t>
  </si>
  <si>
    <t>Forfeited or expired (in shares) | shares</t>
  </si>
  <si>
    <t>Outstanding at end of period ( in shares) | shares</t>
  </si>
  <si>
    <t>Exercisable at end of period (in shares) | shares</t>
  </si>
  <si>
    <t>Weighted-Average Exercise Price</t>
  </si>
  <si>
    <t>Outstanding at beginning of period (in usd per share) | $ / shares</t>
  </si>
  <si>
    <t>Granted (in usd per share) | $ / shares</t>
  </si>
  <si>
    <t>Exercised (in usd per share) | $ / shares</t>
  </si>
  <si>
    <t>Forfeited or expired (in usd per share) | $ / shares</t>
  </si>
  <si>
    <t>Outstanding at end of period (in usd per share) | $ / shares</t>
  </si>
  <si>
    <t>Exercisable at end of period (in usd per share) | $ / shares</t>
  </si>
  <si>
    <t>Outstanding at end of period, Weighted-Average Remaining Life (in years)</t>
  </si>
  <si>
    <t>5 years 10 months 2 days</t>
  </si>
  <si>
    <t>Exercisable at end of period, Weighted-Average Remaining Life (in years)</t>
  </si>
  <si>
    <t>3 years 5 months 8 days</t>
  </si>
  <si>
    <t>Outstanding at end of period, Aggregate Intrinsic Value | $</t>
  </si>
  <si>
    <t>Intrinsic value of options exercised | $</t>
  </si>
  <si>
    <t>STOCK-BASED COMPENSATION (Analysis of Restricted Stock Award Activity) (Details) $ / shares in Units, $ in Thousands</t>
  </si>
  <si>
    <t>Weighted-Average Grant Date Fair Value</t>
  </si>
  <si>
    <t>Stock-based compensation expense | $</t>
  </si>
  <si>
    <t>Non-vested at beginning of period (in shares) | shares</t>
  </si>
  <si>
    <t>Vested (in shares) | shares</t>
  </si>
  <si>
    <t>Forfeited (in shares) | shares</t>
  </si>
  <si>
    <t>Non-vested at end of period (in shares) | shares</t>
  </si>
  <si>
    <t>Non-vested at beginning of period (in usd per share) | $ / shares</t>
  </si>
  <si>
    <t>Vested (in usd per share) | $ / shares</t>
  </si>
  <si>
    <t>Forfeited (in usd per share) | $ / shares</t>
  </si>
  <si>
    <t>Non-vested at end of period (in usd per share) | $ / shares</t>
  </si>
  <si>
    <t>Total compensation expense that has yet to be recognized | $</t>
  </si>
  <si>
    <t>Intrinsic value of the unvested restricted stock awards outstanding | $</t>
  </si>
  <si>
    <t>STOCK-BASED COMPENSATION (Assumptions) (Details) - $ / shares</t>
  </si>
  <si>
    <t>Risk-free interest rate</t>
  </si>
  <si>
    <t>1.94%</t>
  </si>
  <si>
    <t>2.19%</t>
  </si>
  <si>
    <t>1.37%</t>
  </si>
  <si>
    <t>Expected volatility</t>
  </si>
  <si>
    <t>21.92%</t>
  </si>
  <si>
    <t>36.58%</t>
  </si>
  <si>
    <t>34.32%</t>
  </si>
  <si>
    <t>Expected option life (in years)</t>
  </si>
  <si>
    <t>Expected dividends (in dollars per share)</t>
  </si>
  <si>
    <t>Weighted-average grant-date fair value of options granted during the year (in dollars per share)</t>
  </si>
  <si>
    <t>STOCK-BASED COMPENSATION (Stock Options Outstanding and Exercisable) (Details)</t>
  </si>
  <si>
    <t>Dec. 31, 2015$ / sharesshares</t>
  </si>
  <si>
    <t>Exercise Price $15.01 to $21.00 [Member]</t>
  </si>
  <si>
    <t>Share-based Compensation, Shares Authorized under Stock Option Plans, Exercise Price Range [Line Items]</t>
  </si>
  <si>
    <t>Range of Exercise Prices, Lower Range (in usd per share)</t>
  </si>
  <si>
    <t>Range of Exercise Prices, Upper Range (in usd per share)</t>
  </si>
  <si>
    <t>Options Outstanding, Number Outstanding (in shares) | shares</t>
  </si>
  <si>
    <t>Options Outstanding, Weighted-Average Remaining Contractual Life (in years)</t>
  </si>
  <si>
    <t>5 years 2 months 23 days</t>
  </si>
  <si>
    <t>Options Outstanding, Weighted-Average Exercise Price (in usd per share)</t>
  </si>
  <si>
    <t>Options Exercisable, Number Exercisable (in shares) | shares</t>
  </si>
  <si>
    <t>Options Exercisable, Weighted-Average Exercise Price (in usd per share)</t>
  </si>
  <si>
    <t>Exercise Price $21.01 to $28.00 [Member]</t>
  </si>
  <si>
    <t>6 years 5 months 26 days</t>
  </si>
  <si>
    <t>Exercise Price $28.01 to $35.00 [Member]</t>
  </si>
  <si>
    <t>7 years 2 months 23 days</t>
  </si>
  <si>
    <t>Exercise Price $35.01 to $41.00 [Member]</t>
  </si>
  <si>
    <t>9 months</t>
  </si>
  <si>
    <t>Exercise Price $15.01 to $41.00 [Member]</t>
  </si>
  <si>
    <t>SEGMENT INFORMATION (Narrative) (Details) $ in Thousands</t>
  </si>
  <si>
    <t>Dec. 31, 2015USD ($)segmentlocation</t>
  </si>
  <si>
    <t>Number of reportable business segments | segment</t>
  </si>
  <si>
    <t>Segment Reporting Information [Line Items]</t>
  </si>
  <si>
    <t>Life insurance in force before ceded reinsurance</t>
  </si>
  <si>
    <t>Number of domestic business locations | location</t>
  </si>
  <si>
    <t>Property and Casualty Insurance [Member] | Commercial Lines [Member] | Product Concentration Risk [Member] | Sales Revenue, Segment [Member]</t>
  </si>
  <si>
    <t>91.90%</t>
  </si>
  <si>
    <t>Property and Casualty Insurance [Member] | Personal Lines [Member] | Product Concentration Risk [Member] | Sales Revenue, Segment [Member]</t>
  </si>
  <si>
    <t>8.10%</t>
  </si>
  <si>
    <t>Life Insurance [Member] | Traditional Life [Member] | Product Concentration Risk [Member] | Sales Revenue, Segment [Member]</t>
  </si>
  <si>
    <t>68.50%</t>
  </si>
  <si>
    <t>67.70%</t>
  </si>
  <si>
    <t>Life Insurance [Member] | Universal Life [Member] | Product Concentration Risk [Member] | Sales Revenue, Segment [Member]</t>
  </si>
  <si>
    <t>26.30%</t>
  </si>
  <si>
    <t>27.30%</t>
  </si>
  <si>
    <t>SEGMENT INFORMATION (Net Premiums) (Details) - USD ($) $ in Thousands</t>
  </si>
  <si>
    <t>Segment Reporting, Revenue Reconciling Item [Line Items]</t>
  </si>
  <si>
    <t>Total net premiums earned</t>
  </si>
  <si>
    <t>Property and Casualty Insurance Segment [Member]</t>
  </si>
  <si>
    <t>Reinsurance assumed</t>
  </si>
  <si>
    <t>Property and Casualty Insurance Segment [Member] | Other Liability [Member]</t>
  </si>
  <si>
    <t>Property and Casualty Insurance Segment [Member] | Fire and Allied Lines [Member]</t>
  </si>
  <si>
    <t>Property and Casualty Insurance Segment [Member] | Automobile [Member]</t>
  </si>
  <si>
    <t>Property and Casualty Insurance Segment [Member] | Workers' Compensation [Member]</t>
  </si>
  <si>
    <t>Property and Casualty Insurance Segment [Member] | Fidelity and Surety [Member]</t>
  </si>
  <si>
    <t>Property and Casualty Insurance Segment [Member] | Reinsurance Assumed [Member]</t>
  </si>
  <si>
    <t>Life Insurance Segment [Member]</t>
  </si>
  <si>
    <t>Life Insurance Segment [Member] | Ordinary Life (Excluding Universal Life) [Member]</t>
  </si>
  <si>
    <t>Life Insurance Segment [Member] | Universal Life Policy Fees [Member]</t>
  </si>
  <si>
    <t>Life Insurance Segment [Member] | Immediate Annuities with Life Contingencies [Member]</t>
  </si>
  <si>
    <t>Life Insurance Segment [Member] | Accident and Health [Member]</t>
  </si>
  <si>
    <t>SEGMENT INFORMATION (Segments) (Details) - USD ($) $ in Thousands</t>
  </si>
  <si>
    <t>3 Months Ended</t>
  </si>
  <si>
    <t>Sep. 30, 2015</t>
  </si>
  <si>
    <t>Mar. 31, 2015</t>
  </si>
  <si>
    <t>Sep. 30, 2014</t>
  </si>
  <si>
    <t>Jun. 30, 2014</t>
  </si>
  <si>
    <t>Mar. 31, 2014</t>
  </si>
  <si>
    <t>Other income (loss)</t>
  </si>
  <si>
    <t>Benefit, losses and expenses</t>
  </si>
  <si>
    <t>Income tax expense</t>
  </si>
  <si>
    <t>Operating Segments [Member] | Property and Casualty Insurance [Member]</t>
  </si>
  <si>
    <t>Total net income before eliminations</t>
  </si>
  <si>
    <t>Operating Segments [Member] | Life Insurance [Member]</t>
  </si>
  <si>
    <t>Intersegment Elimination [Member] | Property and Casualty Insurance [Member]</t>
  </si>
  <si>
    <t>Intersegment eliminations</t>
  </si>
  <si>
    <t>Intersegment Elimination [Member] | Life Insurance [Member]</t>
  </si>
  <si>
    <t>QUARTERLY SUPPLEMENTARY FINANCIAL INFORMATION (UNAUDITED) (Details) - USD ($) $ / shares in Units, $ in Thousands</t>
  </si>
  <si>
    <t>Basic earnings per share (in usd per share)</t>
  </si>
  <si>
    <t>Diluted earnings per share (in usd per share)</t>
  </si>
  <si>
    <t>EARNINGS PER COMMON SHARE (Details) - USD ($) $ / shares in Units, $ in Thousands</t>
  </si>
  <si>
    <t>Basic and Diluted Earnings per Share [Line Items]</t>
  </si>
  <si>
    <t>Weighted-average common shares outstanding (in shares)</t>
  </si>
  <si>
    <t>Weighted-average common shares, Diluted (in shares)</t>
  </si>
  <si>
    <t>Awards excluded from diluted calculation (in shares)</t>
  </si>
  <si>
    <t>Add dilutive effect of restricted stock awards (in shares)</t>
  </si>
  <si>
    <t>Stock Options [Member]</t>
  </si>
  <si>
    <t>LEASE COMMITMENTS (Details) - USD ($) $ in Thousands</t>
  </si>
  <si>
    <t>Rental expense, operating leases</t>
  </si>
  <si>
    <t>Lease term</t>
  </si>
  <si>
    <t>Monthly lease payments</t>
  </si>
  <si>
    <t>Future minimum rental payments:</t>
  </si>
  <si>
    <t>Thereafter</t>
  </si>
  <si>
    <t>CREDIT FACILITY (Details)</t>
  </si>
  <si>
    <t>Feb. 02, 2016USD ($)</t>
  </si>
  <si>
    <t>Dec. 31, 2011USD ($)</t>
  </si>
  <si>
    <t>Jun. 04, 2013USD ($)</t>
  </si>
  <si>
    <t>Line of Credit Facility [Line Items]</t>
  </si>
  <si>
    <t>Interest expense incurred</t>
  </si>
  <si>
    <t>Credit Facility [Member]</t>
  </si>
  <si>
    <t>Credit agreement term</t>
  </si>
  <si>
    <t>4 years</t>
  </si>
  <si>
    <t>Current borrowing capacity</t>
  </si>
  <si>
    <t>Outstanding balance</t>
  </si>
  <si>
    <t>Letter of Credit Subfacility [Member]</t>
  </si>
  <si>
    <t>Swingline Subfacility [Member]</t>
  </si>
  <si>
    <t>Subsequent Event [Member]</t>
  </si>
  <si>
    <t>Debt covenant, maximum debt to total capitalization ratio</t>
  </si>
  <si>
    <t>Subsequent Event [Member] | Credit Facility [Member]</t>
  </si>
  <si>
    <t>Subsequent Event [Member] | Letter of Credit Subfacility [Member]</t>
  </si>
  <si>
    <t>Subsequent Event [Member] | Swingline Subfacility [Member]</t>
  </si>
  <si>
    <t>INTANGIBLE ASSETS (Intangible Assets) (Details) - USD ($) $ in Thousands</t>
  </si>
  <si>
    <t>Goodwill</t>
  </si>
  <si>
    <t>Schedule Of Finite And Indefinite Lived Intangible Assets [Line Items]</t>
  </si>
  <si>
    <t>Net intangible assets</t>
  </si>
  <si>
    <t>State Insurance Licenses [Member]</t>
  </si>
  <si>
    <t>Indefinite-lived intangible assets</t>
  </si>
  <si>
    <t>Agency Relationships [Member]</t>
  </si>
  <si>
    <t>Finite-lived intangible assets, gross</t>
  </si>
  <si>
    <t>Accumulated amortization</t>
  </si>
  <si>
    <t>Finite-lived intangible assets, net</t>
  </si>
  <si>
    <t>Software [Member]</t>
  </si>
  <si>
    <t>Trade Names [Member]</t>
  </si>
  <si>
    <t>Favorable Contract [Member]</t>
  </si>
  <si>
    <t>INTANGIBLE ASSETS (Estimated Useful Lives) (Details)</t>
  </si>
  <si>
    <t>Finite-Lived Intangible Assets [Line Items]</t>
  </si>
  <si>
    <t>INTANGIBLE ASSETS (Future Amortization Expense) (Details) $ in Thousands</t>
  </si>
  <si>
    <t>ACCUMULATED OTHER COMPREHENSIVE INCOME (Details) - USD ($) $ in Thousands</t>
  </si>
  <si>
    <t>Increase (Decrease) in Accumulated Other Comprehensive Income [Roll Forward]</t>
  </si>
  <si>
    <t>Balance as of beginning of period</t>
  </si>
  <si>
    <t>Change in accumulated other comprehensive income before reclassifications</t>
  </si>
  <si>
    <t>Reclassification adjustments from accumulated other comprehensive income</t>
  </si>
  <si>
    <t>Balance as of end of period</t>
  </si>
  <si>
    <t>Net Unrealized Appreciation on Investments [Member]</t>
  </si>
  <si>
    <t>Liability for Underfunded Employee Benefit Costs [Member]</t>
  </si>
  <si>
    <t>Schedule I. Summary of Investments - Other than Investments in Related Parties (Details) $ in Thousands</t>
  </si>
  <si>
    <t>Summary of Investments, Other than Investments in Related Parties, Reportable Data [Line Items]</t>
  </si>
  <si>
    <t>Amounts at Which Shown in Balance Sheet</t>
  </si>
  <si>
    <t>United States Government and Government Agencies and Authorities [Member]</t>
  </si>
  <si>
    <t>Foreign Governments [Member]</t>
  </si>
  <si>
    <t>All Other Bonds [Member]</t>
  </si>
  <si>
    <t>Banks, Trusts and Insurance Companies [Member]</t>
  </si>
  <si>
    <t>Industrial, Miscellaneous and All Other [Member]</t>
  </si>
  <si>
    <t>Mortgage Loans on Real Estate [Member]</t>
  </si>
  <si>
    <t>Policy Loans [Member]</t>
  </si>
  <si>
    <t>Schedule II. Condensed Financial Statements of Parent Company (Condensed Balance Sheet) (Details) - USD ($) $ in Thousands</t>
  </si>
  <si>
    <t>Assets</t>
  </si>
  <si>
    <t>Fixed maturities, held-to-maturity, at amortized cost (fair value $150 in 2015 and $200 in 2014)</t>
  </si>
  <si>
    <t>Liabilities and stockholders' equity</t>
  </si>
  <si>
    <t>Liabilities</t>
  </si>
  <si>
    <t>Common stock, $0.001 par value, authorized 75,000,000 shares; 25,151,428 and 25,019,415 issued and outstanding in 2015 and 2014, respectively</t>
  </si>
  <si>
    <t>United Fire Group, Inc. [Member]</t>
  </si>
  <si>
    <t>Investment in subsidiary</t>
  </si>
  <si>
    <t>Federal income tax receivable</t>
  </si>
  <si>
    <t>Schedule II. Condensed Financial Statements of Parent Company (Condensed Balance Sheet) (Phantom) (Details) - USD ($) $ / shares in Units, $ in Thousands</t>
  </si>
  <si>
    <t>Condensed Balance Sheet Statements, Captions [Line Items]</t>
  </si>
  <si>
    <t>Held-to-maturity fixed maturities</t>
  </si>
  <si>
    <t>Schedule II. Condensed Financial Statements of Parent Company (Condensed Statement of Income and Comprehensive Income) (Details) - USD ($) $ in Thousands</t>
  </si>
  <si>
    <t>Investment income</t>
  </si>
  <si>
    <t>Expenses</t>
  </si>
  <si>
    <t>Change in unrealized appreciation on investments held by subsidiary</t>
  </si>
  <si>
    <t>Other operating expenses</t>
  </si>
  <si>
    <t>Total expenses</t>
  </si>
  <si>
    <t>Federal income tax benefit</t>
  </si>
  <si>
    <t>Net loss before equity in net income of subsidiary</t>
  </si>
  <si>
    <t>Equity in net income of subsidiary</t>
  </si>
  <si>
    <t>Schedule II. Condensed Financial Statements of Parent Company (Condensed Statement of Cash Flows) (Details) - USD ($) $ in Thousands</t>
  </si>
  <si>
    <t>Cash flows from operating activities</t>
  </si>
  <si>
    <t>Cash flows from investing activities</t>
  </si>
  <si>
    <t>Cash flows from financing activities</t>
  </si>
  <si>
    <t>Dividends received from subsidiary</t>
  </si>
  <si>
    <t>Schedule III. Supplementary Insurance Information (Details) - USD ($) $ in Thousands</t>
  </si>
  <si>
    <t>Supplementary Insurance Information, by Segment [Line Items]</t>
  </si>
  <si>
    <t>Future Policy Benefits, Losses, Claims and Loss Expenses</t>
  </si>
  <si>
    <t>Unearned Premiums</t>
  </si>
  <si>
    <t>Earned Premium Revenue</t>
  </si>
  <si>
    <t>Investment Income, Net</t>
  </si>
  <si>
    <t>Benefits, Claims, Losses and Settlement Expenses</t>
  </si>
  <si>
    <t>Amortization of Deferred Policy Acquisition Costs</t>
  </si>
  <si>
    <t>Other Underwriting Expenses</t>
  </si>
  <si>
    <t>Interest on Policyholders' Accounts</t>
  </si>
  <si>
    <t>Premiums Written</t>
  </si>
  <si>
    <t>Schedule IV. Reinsurance (Details) - USD ($) $ in Thousands</t>
  </si>
  <si>
    <t>Gross Amount</t>
  </si>
  <si>
    <t>Ceded to Other Companies</t>
  </si>
  <si>
    <t>Assumed From Other Companies</t>
  </si>
  <si>
    <t>Net Amount</t>
  </si>
  <si>
    <t>Total [Member]</t>
  </si>
  <si>
    <t>Percentage of Amount Assumed to Net Earned</t>
  </si>
  <si>
    <t>1.98%</t>
  </si>
  <si>
    <t>1.96%</t>
  </si>
  <si>
    <t>2.45%</t>
  </si>
  <si>
    <t>2.16%</t>
  </si>
  <si>
    <t>2.12%</t>
  </si>
  <si>
    <t>2.66%</t>
  </si>
  <si>
    <t>Life, Accident and Health Insurance [Member]</t>
  </si>
  <si>
    <t>Schedule V. Valuation and Qualifying Accounts (Details) - USD ($) $ in Thousands</t>
  </si>
  <si>
    <t>Allowance for Bad Debts [Member]</t>
  </si>
  <si>
    <t>Movement in Valuation Allowances and Reserves [Roll Forward]</t>
  </si>
  <si>
    <t>Balance at beginning of period</t>
  </si>
  <si>
    <t>Charged to costs and expenses</t>
  </si>
  <si>
    <t>Deductions</t>
  </si>
  <si>
    <t>Balance at end of period</t>
  </si>
  <si>
    <t>Deferred Tax Asset Valuation Allowance [Member]</t>
  </si>
  <si>
    <t>Schedule VI. Supplemental Information Concerning Property and Casualty Insurance Operations (Details) - USD ($) $ in Thousands</t>
  </si>
  <si>
    <t>Supplemental Information for Property, Casualty Insurance Underwriters [Line Items]</t>
  </si>
  <si>
    <t>Net Realized Investment Gains</t>
  </si>
  <si>
    <t>Claims and Claim Adjustment Expenses Incurred Related to: Current Year</t>
  </si>
  <si>
    <t>Claims and Claim Adjustment Expenses Incurred Related to: Prior Years</t>
  </si>
  <si>
    <t>Consolidated Property and Casualty Insurance Entity [Member]</t>
  </si>
  <si>
    <t>Reserves for Unpaid Claims and Claim Adjustment Expenses</t>
  </si>
  <si>
    <t>Earned Premiums</t>
  </si>
  <si>
    <t>Net Investment Income</t>
  </si>
  <si>
    <t>Paid Claims and Claim Adjustment Expen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199</v>
      </c>
    </row>
    <row r="12" spans="1:4">
      <c r="A12" s="4" t="s">
        <v>20</v>
      </c>
      <c r="B12" s="4" t="s">
        <v>21</v>
      </c>
    </row>
    <row r="13" spans="1:4">
      <c r="A13" s="4" t="s">
        <v>22</v>
      </c>
      <c r="B13" s="4" t="s">
        <v>23</v>
      </c>
    </row>
    <row r="14" spans="1:4">
      <c r="A14" s="4" t="s">
        <v>24</v>
      </c>
      <c r="C14" s="6" t="n">
        <v>25200422</v>
      </c>
    </row>
    <row r="15" spans="1:4">
      <c r="A15" s="4" t="s">
        <v>25</v>
      </c>
      <c r="B15" s="4" t="s">
        <v>26</v>
      </c>
    </row>
    <row r="16" spans="1:4">
      <c r="A16" s="4" t="s">
        <v>27</v>
      </c>
      <c r="B16" s="4" t="s">
        <v>26</v>
      </c>
    </row>
    <row r="17" spans="1:4">
      <c r="A17" s="4" t="s">
        <v>28</v>
      </c>
      <c r="B17" s="4" t="s">
        <v>29</v>
      </c>
    </row>
    <row r="18" spans="1:4">
      <c r="A18" s="4" t="s">
        <v>30</v>
      </c>
      <c r="D18" s="7" t="n">
        <v>7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r="1" spans="1:2">
      <c r="A1" s="1" t="s">
        <v>1215</v>
      </c>
      <c r="B1" s="2" t="s">
        <v>763</v>
      </c>
    </row>
    <row r="2" spans="1:2">
      <c r="A2" s="3" t="s">
        <v>1216</v>
      </c>
    </row>
    <row r="3" spans="1:2">
      <c r="A3" s="4" t="s">
        <v>462</v>
      </c>
      <c r="B3" s="8" t="n">
        <v>2934284</v>
      </c>
    </row>
    <row r="4" spans="1:2">
      <c r="A4" s="4" t="s">
        <v>467</v>
      </c>
      <c r="B4" s="6" t="n">
        <v>3143039</v>
      </c>
    </row>
    <row r="5" spans="1:2">
      <c r="A5" s="4" t="s">
        <v>1217</v>
      </c>
      <c r="B5" s="6" t="n">
        <v>3142760</v>
      </c>
    </row>
    <row r="6" spans="1:2">
      <c r="A6" s="4" t="s">
        <v>468</v>
      </c>
    </row>
    <row r="7" spans="1:2">
      <c r="A7" s="3" t="s">
        <v>1216</v>
      </c>
    </row>
    <row r="8" spans="1:2">
      <c r="A8" s="4" t="s">
        <v>462</v>
      </c>
      <c r="B8" s="6" t="n">
        <v>2805216</v>
      </c>
    </row>
    <row r="9" spans="1:2">
      <c r="A9" s="4" t="s">
        <v>467</v>
      </c>
      <c r="B9" s="6" t="n">
        <v>2838258</v>
      </c>
    </row>
    <row r="10" spans="1:2">
      <c r="A10" s="4" t="s">
        <v>1217</v>
      </c>
      <c r="B10" s="6" t="n">
        <v>2838255</v>
      </c>
    </row>
    <row r="11" spans="1:2">
      <c r="A11" s="4" t="s">
        <v>1218</v>
      </c>
    </row>
    <row r="12" spans="1:2">
      <c r="A12" s="3" t="s">
        <v>1216</v>
      </c>
    </row>
    <row r="13" spans="1:2">
      <c r="A13" s="4" t="s">
        <v>462</v>
      </c>
      <c r="B13" s="6" t="n">
        <v>254395</v>
      </c>
    </row>
    <row r="14" spans="1:2">
      <c r="A14" s="4" t="s">
        <v>467</v>
      </c>
      <c r="B14" s="6" t="n">
        <v>254679</v>
      </c>
    </row>
    <row r="15" spans="1:2">
      <c r="A15" s="4" t="s">
        <v>1217</v>
      </c>
      <c r="B15" s="6" t="n">
        <v>254679</v>
      </c>
    </row>
    <row r="16" spans="1:2">
      <c r="A16" s="4" t="s">
        <v>760</v>
      </c>
    </row>
    <row r="17" spans="1:2">
      <c r="A17" s="3" t="s">
        <v>1216</v>
      </c>
    </row>
    <row r="18" spans="1:2">
      <c r="A18" s="4" t="s">
        <v>462</v>
      </c>
      <c r="B18" s="6" t="n">
        <v>846009</v>
      </c>
    </row>
    <row r="19" spans="1:2">
      <c r="A19" s="4" t="s">
        <v>467</v>
      </c>
      <c r="B19" s="6" t="n">
        <v>872287</v>
      </c>
    </row>
    <row r="20" spans="1:2">
      <c r="A20" s="4" t="s">
        <v>1217</v>
      </c>
      <c r="B20" s="6" t="n">
        <v>872287</v>
      </c>
    </row>
    <row r="21" spans="1:2">
      <c r="A21" s="4" t="s">
        <v>1219</v>
      </c>
    </row>
    <row r="22" spans="1:2">
      <c r="A22" s="3" t="s">
        <v>1216</v>
      </c>
    </row>
    <row r="23" spans="1:2">
      <c r="A23" s="4" t="s">
        <v>462</v>
      </c>
      <c r="B23" s="6" t="n">
        <v>82580</v>
      </c>
    </row>
    <row r="24" spans="1:2">
      <c r="A24" s="4" t="s">
        <v>467</v>
      </c>
      <c r="B24" s="6" t="n">
        <v>82528</v>
      </c>
    </row>
    <row r="25" spans="1:2">
      <c r="A25" s="4" t="s">
        <v>1217</v>
      </c>
      <c r="B25" s="6" t="n">
        <v>82528</v>
      </c>
    </row>
    <row r="26" spans="1:2">
      <c r="A26" s="4" t="s">
        <v>480</v>
      </c>
    </row>
    <row r="27" spans="1:2">
      <c r="A27" s="3" t="s">
        <v>1216</v>
      </c>
    </row>
    <row r="28" spans="1:2">
      <c r="A28" s="4" t="s">
        <v>462</v>
      </c>
      <c r="B28" s="6" t="n">
        <v>213233</v>
      </c>
    </row>
    <row r="29" spans="1:2">
      <c r="A29" s="4" t="s">
        <v>467</v>
      </c>
      <c r="B29" s="6" t="n">
        <v>215683</v>
      </c>
    </row>
    <row r="30" spans="1:2">
      <c r="A30" s="4" t="s">
        <v>1217</v>
      </c>
      <c r="B30" s="6" t="n">
        <v>215683</v>
      </c>
    </row>
    <row r="31" spans="1:2">
      <c r="A31" s="4" t="s">
        <v>1220</v>
      </c>
    </row>
    <row r="32" spans="1:2">
      <c r="A32" s="3" t="s">
        <v>1216</v>
      </c>
    </row>
    <row r="33" spans="1:2">
      <c r="A33" s="4" t="s">
        <v>462</v>
      </c>
      <c r="B33" s="6" t="n">
        <v>1406431</v>
      </c>
    </row>
    <row r="34" spans="1:2">
      <c r="A34" s="4" t="s">
        <v>467</v>
      </c>
      <c r="B34" s="6" t="n">
        <v>1410596</v>
      </c>
    </row>
    <row r="35" spans="1:2">
      <c r="A35" s="4" t="s">
        <v>1217</v>
      </c>
      <c r="B35" s="6" t="n">
        <v>1410593</v>
      </c>
    </row>
    <row r="36" spans="1:2">
      <c r="A36" s="4" t="s">
        <v>900</v>
      </c>
    </row>
    <row r="37" spans="1:2">
      <c r="A37" s="3" t="s">
        <v>1216</v>
      </c>
    </row>
    <row r="38" spans="1:2">
      <c r="A38" s="4" t="s">
        <v>462</v>
      </c>
      <c r="B38" s="6" t="n">
        <v>2568</v>
      </c>
    </row>
    <row r="39" spans="1:2">
      <c r="A39" s="4" t="s">
        <v>467</v>
      </c>
      <c r="B39" s="6" t="n">
        <v>2485</v>
      </c>
    </row>
    <row r="40" spans="1:2">
      <c r="A40" s="4" t="s">
        <v>1217</v>
      </c>
      <c r="B40" s="6" t="n">
        <v>2485</v>
      </c>
    </row>
    <row r="41" spans="1:2">
      <c r="A41" s="4" t="s">
        <v>491</v>
      </c>
    </row>
    <row r="42" spans="1:2">
      <c r="A42" s="3" t="s">
        <v>1216</v>
      </c>
    </row>
    <row r="43" spans="1:2">
      <c r="A43" s="4" t="s">
        <v>462</v>
      </c>
      <c r="B43" s="6" t="n">
        <v>72957</v>
      </c>
    </row>
    <row r="44" spans="1:2">
      <c r="A44" s="4" t="s">
        <v>467</v>
      </c>
      <c r="B44" s="6" t="n">
        <v>240600</v>
      </c>
    </row>
    <row r="45" spans="1:2">
      <c r="A45" s="4" t="s">
        <v>1217</v>
      </c>
      <c r="B45" s="6" t="n">
        <v>240600</v>
      </c>
    </row>
    <row r="46" spans="1:2">
      <c r="A46" s="4" t="s">
        <v>480</v>
      </c>
    </row>
    <row r="47" spans="1:2">
      <c r="A47" s="3" t="s">
        <v>1216</v>
      </c>
    </row>
    <row r="48" spans="1:2">
      <c r="A48" s="4" t="s">
        <v>462</v>
      </c>
      <c r="B48" s="6" t="n">
        <v>7231</v>
      </c>
    </row>
    <row r="49" spans="1:2">
      <c r="A49" s="4" t="s">
        <v>467</v>
      </c>
      <c r="B49" s="6" t="n">
        <v>19060</v>
      </c>
    </row>
    <row r="50" spans="1:2">
      <c r="A50" s="4" t="s">
        <v>1217</v>
      </c>
      <c r="B50" s="6" t="n">
        <v>19060</v>
      </c>
    </row>
    <row r="51" spans="1:2">
      <c r="A51" s="4" t="s">
        <v>1221</v>
      </c>
    </row>
    <row r="52" spans="1:2">
      <c r="A52" s="3" t="s">
        <v>1216</v>
      </c>
    </row>
    <row r="53" spans="1:2">
      <c r="A53" s="4" t="s">
        <v>462</v>
      </c>
      <c r="B53" s="6" t="n">
        <v>17615</v>
      </c>
    </row>
    <row r="54" spans="1:2">
      <c r="A54" s="4" t="s">
        <v>467</v>
      </c>
      <c r="B54" s="6" t="n">
        <v>95923</v>
      </c>
    </row>
    <row r="55" spans="1:2">
      <c r="A55" s="4" t="s">
        <v>1217</v>
      </c>
      <c r="B55" s="6" t="n">
        <v>95923</v>
      </c>
    </row>
    <row r="56" spans="1:2">
      <c r="A56" s="4" t="s">
        <v>1222</v>
      </c>
    </row>
    <row r="57" spans="1:2">
      <c r="A57" s="3" t="s">
        <v>1216</v>
      </c>
    </row>
    <row r="58" spans="1:2">
      <c r="A58" s="4" t="s">
        <v>462</v>
      </c>
      <c r="B58" s="6" t="n">
        <v>46031</v>
      </c>
    </row>
    <row r="59" spans="1:2">
      <c r="A59" s="4" t="s">
        <v>467</v>
      </c>
      <c r="B59" s="6" t="n">
        <v>123416</v>
      </c>
    </row>
    <row r="60" spans="1:2">
      <c r="A60" s="4" t="s">
        <v>1217</v>
      </c>
      <c r="B60" s="6" t="n">
        <v>123416</v>
      </c>
    </row>
    <row r="61" spans="1:2">
      <c r="A61" s="4" t="s">
        <v>499</v>
      </c>
    </row>
    <row r="62" spans="1:2">
      <c r="A62" s="3" t="s">
        <v>1216</v>
      </c>
    </row>
    <row r="63" spans="1:2">
      <c r="A63" s="4" t="s">
        <v>462</v>
      </c>
      <c r="B63" s="6" t="n">
        <v>2080</v>
      </c>
    </row>
    <row r="64" spans="1:2">
      <c r="A64" s="4" t="s">
        <v>467</v>
      </c>
      <c r="B64" s="6" t="n">
        <v>2201</v>
      </c>
    </row>
    <row r="65" spans="1:2">
      <c r="A65" s="4" t="s">
        <v>1217</v>
      </c>
      <c r="B65" s="6" t="n">
        <v>2201</v>
      </c>
    </row>
    <row r="66" spans="1:2">
      <c r="A66" s="4" t="s">
        <v>1223</v>
      </c>
    </row>
    <row r="67" spans="1:2">
      <c r="A67" s="3" t="s">
        <v>1216</v>
      </c>
    </row>
    <row r="68" spans="1:2">
      <c r="A68" s="4" t="s">
        <v>462</v>
      </c>
      <c r="B68" s="6" t="n">
        <v>3961</v>
      </c>
    </row>
    <row r="69" spans="1:2">
      <c r="A69" s="4" t="s">
        <v>467</v>
      </c>
      <c r="B69" s="6" t="n">
        <v>4237</v>
      </c>
    </row>
    <row r="70" spans="1:2">
      <c r="A70" s="4" t="s">
        <v>1217</v>
      </c>
      <c r="B70" s="6" t="n">
        <v>3961</v>
      </c>
    </row>
    <row r="71" spans="1:2">
      <c r="A71" s="4" t="s">
        <v>1224</v>
      </c>
    </row>
    <row r="72" spans="1:2">
      <c r="A72" s="3" t="s">
        <v>1216</v>
      </c>
    </row>
    <row r="73" spans="1:2">
      <c r="A73" s="4" t="s">
        <v>462</v>
      </c>
      <c r="B73" s="6" t="n">
        <v>5618</v>
      </c>
    </row>
    <row r="74" spans="1:2">
      <c r="A74" s="4" t="s">
        <v>467</v>
      </c>
      <c r="B74" s="6" t="n">
        <v>5618</v>
      </c>
    </row>
    <row r="75" spans="1:2">
      <c r="A75" s="4" t="s">
        <v>1217</v>
      </c>
      <c r="B75" s="6" t="n">
        <v>5618</v>
      </c>
    </row>
    <row r="76" spans="1:2">
      <c r="A76" s="4" t="s">
        <v>533</v>
      </c>
    </row>
    <row r="77" spans="1:2">
      <c r="A77" s="3" t="s">
        <v>1216</v>
      </c>
    </row>
    <row r="78" spans="1:2">
      <c r="A78" s="4" t="s">
        <v>462</v>
      </c>
      <c r="B78" s="6" t="n">
        <v>46357</v>
      </c>
    </row>
    <row r="79" spans="1:2">
      <c r="A79" s="4" t="s">
        <v>467</v>
      </c>
      <c r="B79" s="6" t="n">
        <v>54151</v>
      </c>
    </row>
    <row r="80" spans="1:2">
      <c r="A80" s="4" t="s">
        <v>1217</v>
      </c>
      <c r="B80" s="6" t="n">
        <v>54151</v>
      </c>
    </row>
    <row r="81" spans="1:2">
      <c r="A81" s="4" t="s">
        <v>544</v>
      </c>
    </row>
    <row r="82" spans="1:2">
      <c r="A82" s="3" t="s">
        <v>1216</v>
      </c>
    </row>
    <row r="83" spans="1:2">
      <c r="A83" s="4" t="s">
        <v>462</v>
      </c>
      <c r="B83" s="6" t="n">
        <v>175</v>
      </c>
    </row>
    <row r="84" spans="1:2">
      <c r="A84" s="4" t="s">
        <v>467</v>
      </c>
      <c r="B84" s="6" t="n">
        <v>175</v>
      </c>
    </row>
    <row r="85" spans="1:2">
      <c r="A85" s="4" t="s">
        <v>1217</v>
      </c>
      <c r="B85" s="8" t="n">
        <v>17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5</v>
      </c>
      <c r="B1" s="2" t="s">
        <v>2</v>
      </c>
      <c r="C1" s="2" t="s">
        <v>32</v>
      </c>
      <c r="D1" s="2" t="s">
        <v>84</v>
      </c>
      <c r="E1" s="2" t="s">
        <v>809</v>
      </c>
    </row>
    <row r="2" spans="1:5">
      <c r="A2" s="3" t="s">
        <v>1226</v>
      </c>
    </row>
    <row r="3" spans="1:5">
      <c r="A3" s="4" t="s">
        <v>1227</v>
      </c>
      <c r="B3" s="8" t="n">
        <v>672</v>
      </c>
      <c r="C3" s="8" t="n">
        <v>397</v>
      </c>
    </row>
    <row r="4" spans="1:5">
      <c r="A4" s="4" t="s">
        <v>45</v>
      </c>
      <c r="B4" s="6" t="n">
        <v>106449</v>
      </c>
      <c r="C4" s="6" t="n">
        <v>90574</v>
      </c>
      <c r="D4" s="8" t="n">
        <v>92193</v>
      </c>
      <c r="E4" s="8" t="n">
        <v>107466</v>
      </c>
    </row>
    <row r="5" spans="1:5">
      <c r="A5" s="4" t="s">
        <v>46</v>
      </c>
      <c r="B5" s="6" t="n">
        <v>25136</v>
      </c>
      <c r="C5" s="6" t="n">
        <v>25989</v>
      </c>
    </row>
    <row r="6" spans="1:5">
      <c r="A6" s="4" t="s">
        <v>54</v>
      </c>
      <c r="B6" s="6" t="n">
        <v>3890376</v>
      </c>
      <c r="C6" s="6" t="n">
        <v>3856689</v>
      </c>
      <c r="D6" s="6" t="n">
        <v>3720672</v>
      </c>
    </row>
    <row r="7" spans="1:5">
      <c r="A7" s="3" t="s">
        <v>1228</v>
      </c>
    </row>
    <row r="8" spans="1:5">
      <c r="A8" s="4" t="s">
        <v>1229</v>
      </c>
      <c r="B8" s="6" t="n">
        <v>3011479</v>
      </c>
      <c r="C8" s="6" t="n">
        <v>3039274</v>
      </c>
    </row>
    <row r="9" spans="1:5">
      <c r="A9" s="3" t="s">
        <v>63</v>
      </c>
    </row>
    <row r="10" spans="1:5">
      <c r="A10" s="4" t="s">
        <v>1230</v>
      </c>
      <c r="B10" s="6" t="n">
        <v>25</v>
      </c>
      <c r="C10" s="6" t="n">
        <v>25</v>
      </c>
    </row>
    <row r="11" spans="1:5">
      <c r="A11" s="4" t="s">
        <v>65</v>
      </c>
      <c r="B11" s="6" t="n">
        <v>207426</v>
      </c>
      <c r="C11" s="6" t="n">
        <v>202676</v>
      </c>
    </row>
    <row r="12" spans="1:5">
      <c r="A12" s="4" t="s">
        <v>66</v>
      </c>
      <c r="B12" s="6" t="n">
        <v>591009</v>
      </c>
      <c r="C12" s="6" t="n">
        <v>523541</v>
      </c>
    </row>
    <row r="13" spans="1:5">
      <c r="A13" s="4" t="s">
        <v>67</v>
      </c>
      <c r="B13" s="6" t="n">
        <v>80437</v>
      </c>
      <c r="C13" s="6" t="n">
        <v>91173</v>
      </c>
      <c r="D13" s="6" t="n">
        <v>87150</v>
      </c>
      <c r="E13" s="6" t="n">
        <v>95188</v>
      </c>
    </row>
    <row r="14" spans="1:5">
      <c r="A14" s="4" t="s">
        <v>68</v>
      </c>
      <c r="B14" s="6" t="n">
        <v>878897</v>
      </c>
      <c r="C14" s="6" t="n">
        <v>817415</v>
      </c>
      <c r="D14" s="6" t="n">
        <v>782833</v>
      </c>
      <c r="E14" s="6" t="n">
        <v>729177</v>
      </c>
    </row>
    <row r="15" spans="1:5">
      <c r="A15" s="4" t="s">
        <v>69</v>
      </c>
      <c r="B15" s="6" t="n">
        <v>3890376</v>
      </c>
      <c r="C15" s="6" t="n">
        <v>3856689</v>
      </c>
    </row>
    <row r="16" spans="1:5">
      <c r="A16" s="4" t="s">
        <v>1231</v>
      </c>
    </row>
    <row r="17" spans="1:5">
      <c r="A17" s="3" t="s">
        <v>1226</v>
      </c>
    </row>
    <row r="18" spans="1:5">
      <c r="A18" s="4" t="s">
        <v>1227</v>
      </c>
      <c r="B18" s="6" t="n">
        <v>150</v>
      </c>
      <c r="C18" s="6" t="n">
        <v>200</v>
      </c>
    </row>
    <row r="19" spans="1:5">
      <c r="A19" s="4" t="s">
        <v>1232</v>
      </c>
      <c r="B19" s="6" t="n">
        <v>871590</v>
      </c>
      <c r="C19" s="6" t="n">
        <v>814569</v>
      </c>
    </row>
    <row r="20" spans="1:5">
      <c r="A20" s="4" t="s">
        <v>45</v>
      </c>
      <c r="B20" s="6" t="n">
        <v>6565</v>
      </c>
      <c r="C20" s="6" t="n">
        <v>2263</v>
      </c>
      <c r="D20" s="8" t="n">
        <v>3253</v>
      </c>
      <c r="E20" s="8" t="n">
        <v>5140</v>
      </c>
    </row>
    <row r="21" spans="1:5">
      <c r="A21" s="4" t="s">
        <v>1233</v>
      </c>
      <c r="B21" s="6" t="n">
        <v>591</v>
      </c>
      <c r="C21" s="6" t="n">
        <v>383</v>
      </c>
    </row>
    <row r="22" spans="1:5">
      <c r="A22" s="4" t="s">
        <v>46</v>
      </c>
      <c r="B22" s="6" t="n">
        <v>1</v>
      </c>
      <c r="C22" s="6" t="n">
        <v>1</v>
      </c>
    </row>
    <row r="23" spans="1:5">
      <c r="A23" s="4" t="s">
        <v>54</v>
      </c>
      <c r="B23" s="6" t="n">
        <v>878897</v>
      </c>
      <c r="C23" s="6" t="n">
        <v>817416</v>
      </c>
    </row>
    <row r="24" spans="1:5">
      <c r="A24" s="3" t="s">
        <v>1228</v>
      </c>
    </row>
    <row r="25" spans="1:5">
      <c r="A25" s="4" t="s">
        <v>1229</v>
      </c>
      <c r="B25" s="6" t="n">
        <v>0</v>
      </c>
      <c r="C25" s="6" t="n">
        <v>1</v>
      </c>
    </row>
    <row r="26" spans="1:5">
      <c r="A26" s="3" t="s">
        <v>63</v>
      </c>
    </row>
    <row r="27" spans="1:5">
      <c r="A27" s="4" t="s">
        <v>1230</v>
      </c>
      <c r="B27" s="6" t="n">
        <v>25</v>
      </c>
      <c r="C27" s="6" t="n">
        <v>25</v>
      </c>
    </row>
    <row r="28" spans="1:5">
      <c r="A28" s="4" t="s">
        <v>65</v>
      </c>
      <c r="B28" s="6" t="n">
        <v>207426</v>
      </c>
      <c r="C28" s="6" t="n">
        <v>202676</v>
      </c>
    </row>
    <row r="29" spans="1:5">
      <c r="A29" s="4" t="s">
        <v>66</v>
      </c>
      <c r="B29" s="6" t="n">
        <v>591009</v>
      </c>
      <c r="C29" s="6" t="n">
        <v>523541</v>
      </c>
    </row>
    <row r="30" spans="1:5">
      <c r="A30" s="4" t="s">
        <v>67</v>
      </c>
      <c r="B30" s="6" t="n">
        <v>80437</v>
      </c>
      <c r="C30" s="6" t="n">
        <v>91173</v>
      </c>
    </row>
    <row r="31" spans="1:5">
      <c r="A31" s="4" t="s">
        <v>68</v>
      </c>
      <c r="B31" s="6" t="n">
        <v>878897</v>
      </c>
      <c r="C31" s="6" t="n">
        <v>817415</v>
      </c>
    </row>
    <row r="32" spans="1:5">
      <c r="A32" s="4" t="s">
        <v>69</v>
      </c>
      <c r="B32" s="8" t="n">
        <v>878897</v>
      </c>
      <c r="C32" s="8" t="n">
        <v>81741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4</v>
      </c>
      <c r="B1" s="2" t="s">
        <v>2</v>
      </c>
      <c r="C1" s="2" t="s">
        <v>32</v>
      </c>
    </row>
    <row r="2" spans="1:3">
      <c r="A2" s="3" t="s">
        <v>1235</v>
      </c>
    </row>
    <row r="3" spans="1:3">
      <c r="A3" s="4" t="s">
        <v>1236</v>
      </c>
      <c r="B3" s="8" t="n">
        <v>675</v>
      </c>
      <c r="C3" s="8" t="n">
        <v>404</v>
      </c>
    </row>
    <row r="4" spans="1:3">
      <c r="A4" s="4" t="s">
        <v>79</v>
      </c>
      <c r="B4" s="9" t="n">
        <v>0.001</v>
      </c>
      <c r="C4" s="9" t="n">
        <v>0.001</v>
      </c>
    </row>
    <row r="5" spans="1:3">
      <c r="A5" s="4" t="s">
        <v>80</v>
      </c>
      <c r="B5" s="6" t="n">
        <v>75000000</v>
      </c>
      <c r="C5" s="6" t="n">
        <v>75000000</v>
      </c>
    </row>
    <row r="6" spans="1:3">
      <c r="A6" s="4" t="s">
        <v>81</v>
      </c>
      <c r="B6" s="6" t="n">
        <v>25151428</v>
      </c>
      <c r="C6" s="6" t="n">
        <v>25019415</v>
      </c>
    </row>
    <row r="7" spans="1:3">
      <c r="A7" s="4" t="s">
        <v>82</v>
      </c>
      <c r="B7" s="6" t="n">
        <v>25151428</v>
      </c>
      <c r="C7" s="6" t="n">
        <v>25019415</v>
      </c>
    </row>
    <row r="8" spans="1:3">
      <c r="A8" s="4" t="s">
        <v>1231</v>
      </c>
    </row>
    <row r="9" spans="1:3">
      <c r="A9" s="3" t="s">
        <v>1235</v>
      </c>
    </row>
    <row r="10" spans="1:3">
      <c r="A10" s="4" t="s">
        <v>1236</v>
      </c>
      <c r="B10" s="8" t="n">
        <v>150</v>
      </c>
      <c r="C10" s="8" t="n">
        <v>200</v>
      </c>
    </row>
    <row r="11" spans="1:3">
      <c r="A11" s="4" t="s">
        <v>79</v>
      </c>
      <c r="B11" s="9" t="n">
        <v>0.001</v>
      </c>
      <c r="C11" s="9" t="n">
        <v>0.001</v>
      </c>
    </row>
    <row r="12" spans="1:3">
      <c r="A12" s="4" t="s">
        <v>80</v>
      </c>
      <c r="B12" s="6" t="n">
        <v>75000000</v>
      </c>
      <c r="C12" s="6" t="n">
        <v>75000000</v>
      </c>
    </row>
    <row r="13" spans="1:3">
      <c r="A13" s="4" t="s">
        <v>81</v>
      </c>
      <c r="B13" s="6" t="n">
        <v>25151428</v>
      </c>
      <c r="C13" s="6" t="n">
        <v>25019415</v>
      </c>
    </row>
    <row r="14" spans="1:3">
      <c r="A14" s="4" t="s">
        <v>82</v>
      </c>
      <c r="B14" s="6" t="n">
        <v>25151428</v>
      </c>
      <c r="C14" s="6" t="n">
        <v>2501941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1142</v>
      </c>
      <c r="J1" s="2" t="s">
        <v>1</v>
      </c>
    </row>
    <row r="2" spans="1:12">
      <c r="B2" s="2" t="s">
        <v>2</v>
      </c>
      <c r="C2" s="2" t="s">
        <v>1143</v>
      </c>
      <c r="D2" s="2" t="s">
        <v>4</v>
      </c>
      <c r="E2" s="2" t="s">
        <v>1144</v>
      </c>
      <c r="F2" s="2" t="s">
        <v>32</v>
      </c>
      <c r="G2" s="2" t="s">
        <v>1145</v>
      </c>
      <c r="H2" s="2" t="s">
        <v>1146</v>
      </c>
      <c r="I2" s="2" t="s">
        <v>1147</v>
      </c>
      <c r="J2" s="2" t="s">
        <v>2</v>
      </c>
      <c r="K2" s="2" t="s">
        <v>32</v>
      </c>
      <c r="L2" s="2" t="s">
        <v>84</v>
      </c>
    </row>
    <row r="3" spans="1:12">
      <c r="A3" s="3" t="s">
        <v>85</v>
      </c>
    </row>
    <row r="4" spans="1:12">
      <c r="A4" s="4" t="s">
        <v>1238</v>
      </c>
      <c r="J4" s="8" t="n">
        <v>100781</v>
      </c>
      <c r="K4" s="8" t="n">
        <v>104609</v>
      </c>
      <c r="L4" s="8" t="n">
        <v>112799</v>
      </c>
    </row>
    <row r="5" spans="1:12">
      <c r="A5" s="4" t="s">
        <v>93</v>
      </c>
      <c r="B5" s="8" t="n">
        <v>275956</v>
      </c>
      <c r="C5" s="8" t="n">
        <v>264560</v>
      </c>
      <c r="D5" s="8" t="n">
        <v>255918</v>
      </c>
      <c r="E5" s="8" t="n">
        <v>238484</v>
      </c>
      <c r="F5" s="8" t="n">
        <v>250452</v>
      </c>
      <c r="G5" s="8" t="n">
        <v>235865</v>
      </c>
      <c r="H5" s="8" t="n">
        <v>232673</v>
      </c>
      <c r="I5" s="8" t="n">
        <v>222904</v>
      </c>
      <c r="J5" s="6" t="n">
        <v>1034918</v>
      </c>
      <c r="K5" s="6" t="n">
        <v>941894</v>
      </c>
      <c r="L5" s="6" t="n">
        <v>877042</v>
      </c>
    </row>
    <row r="6" spans="1:12">
      <c r="A6" s="3" t="s">
        <v>1239</v>
      </c>
    </row>
    <row r="7" spans="1:12">
      <c r="A7" s="4" t="s">
        <v>103</v>
      </c>
      <c r="B7" s="8" t="n">
        <v>30895</v>
      </c>
      <c r="C7" s="8" t="n">
        <v>19534</v>
      </c>
      <c r="D7" s="8" t="n">
        <v>15018</v>
      </c>
      <c r="E7" s="8" t="n">
        <v>23679</v>
      </c>
      <c r="F7" s="8" t="n">
        <v>34796</v>
      </c>
      <c r="G7" s="8" t="n">
        <v>325</v>
      </c>
      <c r="H7" s="8" t="n">
        <v>10685</v>
      </c>
      <c r="I7" s="8" t="n">
        <v>13331</v>
      </c>
      <c r="J7" s="6" t="n">
        <v>89126</v>
      </c>
      <c r="K7" s="6" t="n">
        <v>59137</v>
      </c>
      <c r="L7" s="6" t="n">
        <v>76140</v>
      </c>
    </row>
    <row r="8" spans="1:12">
      <c r="A8" s="3" t="s">
        <v>104</v>
      </c>
    </row>
    <row r="9" spans="1:12">
      <c r="A9" s="4" t="s">
        <v>1240</v>
      </c>
      <c r="J9" s="6" t="n">
        <v>-28185</v>
      </c>
      <c r="K9" s="6" t="n">
        <v>55888</v>
      </c>
      <c r="L9" s="6" t="n">
        <v>-35489</v>
      </c>
    </row>
    <row r="10" spans="1:12">
      <c r="A10" s="4" t="s">
        <v>106</v>
      </c>
      <c r="J10" s="6" t="n">
        <v>8714</v>
      </c>
      <c r="K10" s="6" t="n">
        <v>-47685</v>
      </c>
      <c r="L10" s="6" t="n">
        <v>24066</v>
      </c>
    </row>
    <row r="11" spans="1:12">
      <c r="A11" s="4" t="s">
        <v>107</v>
      </c>
      <c r="J11" s="6" t="n">
        <v>-19471</v>
      </c>
      <c r="K11" s="6" t="n">
        <v>8203</v>
      </c>
      <c r="L11" s="6" t="n">
        <v>-11423</v>
      </c>
    </row>
    <row r="12" spans="1:12">
      <c r="A12" s="4" t="s">
        <v>108</v>
      </c>
      <c r="J12" s="6" t="n">
        <v>6814</v>
      </c>
      <c r="K12" s="6" t="n">
        <v>-2871</v>
      </c>
      <c r="L12" s="6" t="n">
        <v>3998</v>
      </c>
    </row>
    <row r="13" spans="1:12">
      <c r="A13" s="4" t="s">
        <v>109</v>
      </c>
      <c r="J13" s="6" t="n">
        <v>-12657</v>
      </c>
      <c r="K13" s="6" t="n">
        <v>5332</v>
      </c>
      <c r="L13" s="6" t="n">
        <v>-7425</v>
      </c>
    </row>
    <row r="14" spans="1:12">
      <c r="A14" s="4" t="s">
        <v>110</v>
      </c>
      <c r="J14" s="6" t="n">
        <v>-4513</v>
      </c>
      <c r="K14" s="6" t="n">
        <v>-5085</v>
      </c>
      <c r="L14" s="6" t="n">
        <v>-6812</v>
      </c>
    </row>
    <row r="15" spans="1:12">
      <c r="A15" s="4" t="s">
        <v>111</v>
      </c>
      <c r="J15" s="6" t="n">
        <v>7468</v>
      </c>
      <c r="K15" s="6" t="n">
        <v>3072</v>
      </c>
      <c r="L15" s="6" t="n">
        <v>5868</v>
      </c>
    </row>
    <row r="16" spans="1:12">
      <c r="A16" s="4" t="s">
        <v>112</v>
      </c>
      <c r="J16" s="6" t="n">
        <v>2955</v>
      </c>
      <c r="K16" s="6" t="n">
        <v>-2013</v>
      </c>
      <c r="L16" s="6" t="n">
        <v>-944</v>
      </c>
    </row>
    <row r="17" spans="1:12">
      <c r="A17" s="4" t="s">
        <v>108</v>
      </c>
      <c r="J17" s="6" t="n">
        <v>-1034</v>
      </c>
      <c r="K17" s="6" t="n">
        <v>704</v>
      </c>
      <c r="L17" s="6" t="n">
        <v>331</v>
      </c>
    </row>
    <row r="18" spans="1:12">
      <c r="A18" s="4" t="s">
        <v>113</v>
      </c>
      <c r="J18" s="6" t="n">
        <v>1921</v>
      </c>
      <c r="K18" s="6" t="n">
        <v>-1309</v>
      </c>
      <c r="L18" s="6" t="n">
        <v>-613</v>
      </c>
    </row>
    <row r="19" spans="1:12">
      <c r="A19" s="4" t="s">
        <v>114</v>
      </c>
      <c r="J19" s="6" t="n">
        <v>78390</v>
      </c>
      <c r="K19" s="6" t="n">
        <v>63160</v>
      </c>
      <c r="L19" s="6" t="n">
        <v>68102</v>
      </c>
    </row>
    <row r="20" spans="1:12">
      <c r="A20" s="4" t="s">
        <v>1231</v>
      </c>
    </row>
    <row r="21" spans="1:12">
      <c r="A21" s="3" t="s">
        <v>85</v>
      </c>
    </row>
    <row r="22" spans="1:12">
      <c r="A22" s="4" t="s">
        <v>1238</v>
      </c>
      <c r="J22" s="6" t="n">
        <v>25</v>
      </c>
      <c r="K22" s="6" t="n">
        <v>22</v>
      </c>
      <c r="L22" s="6" t="n">
        <v>23</v>
      </c>
    </row>
    <row r="23" spans="1:12">
      <c r="A23" s="4" t="s">
        <v>93</v>
      </c>
      <c r="J23" s="6" t="n">
        <v>25</v>
      </c>
      <c r="K23" s="6" t="n">
        <v>22</v>
      </c>
      <c r="L23" s="6" t="n">
        <v>23</v>
      </c>
    </row>
    <row r="24" spans="1:12">
      <c r="A24" s="3" t="s">
        <v>1239</v>
      </c>
    </row>
    <row r="25" spans="1:12">
      <c r="A25" s="4" t="s">
        <v>1241</v>
      </c>
      <c r="J25" s="6" t="n">
        <v>116</v>
      </c>
      <c r="K25" s="6" t="n">
        <v>297</v>
      </c>
      <c r="L25" s="6" t="n">
        <v>172</v>
      </c>
    </row>
    <row r="26" spans="1:12">
      <c r="A26" s="4" t="s">
        <v>1242</v>
      </c>
      <c r="J26" s="6" t="n">
        <v>116</v>
      </c>
      <c r="K26" s="6" t="n">
        <v>297</v>
      </c>
      <c r="L26" s="6" t="n">
        <v>172</v>
      </c>
    </row>
    <row r="27" spans="1:12">
      <c r="A27" s="4" t="s">
        <v>101</v>
      </c>
      <c r="J27" s="6" t="n">
        <v>-91</v>
      </c>
      <c r="K27" s="6" t="n">
        <v>-275</v>
      </c>
      <c r="L27" s="6" t="n">
        <v>-149</v>
      </c>
    </row>
    <row r="28" spans="1:12">
      <c r="A28" s="4" t="s">
        <v>1243</v>
      </c>
      <c r="J28" s="6" t="n">
        <v>-42</v>
      </c>
      <c r="K28" s="6" t="n">
        <v>-107</v>
      </c>
      <c r="L28" s="6" t="n">
        <v>-49</v>
      </c>
    </row>
    <row r="29" spans="1:12">
      <c r="A29" s="4" t="s">
        <v>1244</v>
      </c>
      <c r="J29" s="6" t="n">
        <v>-49</v>
      </c>
      <c r="K29" s="6" t="n">
        <v>-168</v>
      </c>
      <c r="L29" s="6" t="n">
        <v>-100</v>
      </c>
    </row>
    <row r="30" spans="1:12">
      <c r="A30" s="4" t="s">
        <v>1245</v>
      </c>
      <c r="J30" s="6" t="n">
        <v>89175</v>
      </c>
      <c r="K30" s="6" t="n">
        <v>59305</v>
      </c>
      <c r="L30" s="6" t="n">
        <v>76240</v>
      </c>
    </row>
    <row r="31" spans="1:12">
      <c r="A31" s="4" t="s">
        <v>103</v>
      </c>
      <c r="J31" s="6" t="n">
        <v>89126</v>
      </c>
      <c r="K31" s="6" t="n">
        <v>59137</v>
      </c>
      <c r="L31" s="6" t="n">
        <v>76140</v>
      </c>
    </row>
    <row r="32" spans="1:12">
      <c r="A32" s="3" t="s">
        <v>104</v>
      </c>
    </row>
    <row r="33" spans="1:12">
      <c r="A33" s="4" t="s">
        <v>1240</v>
      </c>
      <c r="J33" s="6" t="n">
        <v>-28185</v>
      </c>
      <c r="K33" s="6" t="n">
        <v>55888</v>
      </c>
      <c r="L33" s="6" t="n">
        <v>-35489</v>
      </c>
    </row>
    <row r="34" spans="1:12">
      <c r="A34" s="4" t="s">
        <v>106</v>
      </c>
      <c r="J34" s="6" t="n">
        <v>8714</v>
      </c>
      <c r="K34" s="6" t="n">
        <v>-47685</v>
      </c>
      <c r="L34" s="6" t="n">
        <v>24066</v>
      </c>
    </row>
    <row r="35" spans="1:12">
      <c r="A35" s="4" t="s">
        <v>107</v>
      </c>
      <c r="J35" s="6" t="n">
        <v>-19471</v>
      </c>
      <c r="K35" s="6" t="n">
        <v>8203</v>
      </c>
      <c r="L35" s="6" t="n">
        <v>-11423</v>
      </c>
    </row>
    <row r="36" spans="1:12">
      <c r="A36" s="4" t="s">
        <v>108</v>
      </c>
      <c r="J36" s="6" t="n">
        <v>6814</v>
      </c>
      <c r="K36" s="6" t="n">
        <v>-2871</v>
      </c>
      <c r="L36" s="6" t="n">
        <v>3998</v>
      </c>
    </row>
    <row r="37" spans="1:12">
      <c r="A37" s="4" t="s">
        <v>109</v>
      </c>
      <c r="J37" s="6" t="n">
        <v>-12657</v>
      </c>
      <c r="K37" s="6" t="n">
        <v>5332</v>
      </c>
      <c r="L37" s="6" t="n">
        <v>-7425</v>
      </c>
    </row>
    <row r="38" spans="1:12">
      <c r="A38" s="4" t="s">
        <v>110</v>
      </c>
      <c r="J38" s="6" t="n">
        <v>-4513</v>
      </c>
      <c r="K38" s="6" t="n">
        <v>-5085</v>
      </c>
      <c r="L38" s="6" t="n">
        <v>-6812</v>
      </c>
    </row>
    <row r="39" spans="1:12">
      <c r="A39" s="4" t="s">
        <v>111</v>
      </c>
      <c r="J39" s="6" t="n">
        <v>7468</v>
      </c>
      <c r="K39" s="6" t="n">
        <v>3072</v>
      </c>
      <c r="L39" s="6" t="n">
        <v>5868</v>
      </c>
    </row>
    <row r="40" spans="1:12">
      <c r="A40" s="4" t="s">
        <v>112</v>
      </c>
      <c r="J40" s="6" t="n">
        <v>2955</v>
      </c>
      <c r="K40" s="6" t="n">
        <v>-2013</v>
      </c>
      <c r="L40" s="6" t="n">
        <v>-944</v>
      </c>
    </row>
    <row r="41" spans="1:12">
      <c r="A41" s="4" t="s">
        <v>108</v>
      </c>
      <c r="J41" s="6" t="n">
        <v>-1034</v>
      </c>
      <c r="K41" s="6" t="n">
        <v>704</v>
      </c>
      <c r="L41" s="6" t="n">
        <v>331</v>
      </c>
    </row>
    <row r="42" spans="1:12">
      <c r="A42" s="4" t="s">
        <v>113</v>
      </c>
      <c r="J42" s="6" t="n">
        <v>1921</v>
      </c>
      <c r="K42" s="6" t="n">
        <v>-1309</v>
      </c>
      <c r="L42" s="6" t="n">
        <v>-613</v>
      </c>
    </row>
    <row r="43" spans="1:12">
      <c r="A43" s="4" t="s">
        <v>114</v>
      </c>
      <c r="J43" s="8" t="n">
        <v>78390</v>
      </c>
      <c r="K43" s="8" t="n">
        <v>63160</v>
      </c>
      <c r="L43" s="8" t="n">
        <v>6810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1142</v>
      </c>
      <c r="J1" s="2" t="s">
        <v>1</v>
      </c>
    </row>
    <row r="2" spans="1:12">
      <c r="B2" s="2" t="s">
        <v>2</v>
      </c>
      <c r="C2" s="2" t="s">
        <v>1143</v>
      </c>
      <c r="D2" s="2" t="s">
        <v>4</v>
      </c>
      <c r="E2" s="2" t="s">
        <v>1144</v>
      </c>
      <c r="F2" s="2" t="s">
        <v>32</v>
      </c>
      <c r="G2" s="2" t="s">
        <v>1145</v>
      </c>
      <c r="H2" s="2" t="s">
        <v>1146</v>
      </c>
      <c r="I2" s="2" t="s">
        <v>1147</v>
      </c>
      <c r="J2" s="2" t="s">
        <v>2</v>
      </c>
      <c r="K2" s="2" t="s">
        <v>32</v>
      </c>
      <c r="L2" s="2" t="s">
        <v>84</v>
      </c>
    </row>
    <row r="3" spans="1:12">
      <c r="A3" s="3" t="s">
        <v>1247</v>
      </c>
    </row>
    <row r="4" spans="1:12">
      <c r="A4" s="4" t="s">
        <v>103</v>
      </c>
      <c r="B4" s="8" t="n">
        <v>30895</v>
      </c>
      <c r="C4" s="8" t="n">
        <v>19534</v>
      </c>
      <c r="D4" s="8" t="n">
        <v>15018</v>
      </c>
      <c r="E4" s="8" t="n">
        <v>23679</v>
      </c>
      <c r="F4" s="8" t="n">
        <v>34796</v>
      </c>
      <c r="G4" s="8" t="n">
        <v>325</v>
      </c>
      <c r="H4" s="8" t="n">
        <v>10685</v>
      </c>
      <c r="I4" s="8" t="n">
        <v>13331</v>
      </c>
      <c r="J4" s="8" t="n">
        <v>89126</v>
      </c>
      <c r="K4" s="8" t="n">
        <v>59137</v>
      </c>
      <c r="L4" s="8" t="n">
        <v>76140</v>
      </c>
    </row>
    <row r="5" spans="1:12">
      <c r="A5" s="3" t="s">
        <v>150</v>
      </c>
    </row>
    <row r="6" spans="1:12">
      <c r="A6" s="4" t="s">
        <v>161</v>
      </c>
      <c r="J6" s="6" t="n">
        <v>-3160</v>
      </c>
      <c r="K6" s="6" t="n">
        <v>-2813</v>
      </c>
      <c r="L6" s="6" t="n">
        <v>-7156</v>
      </c>
    </row>
    <row r="7" spans="1:12">
      <c r="A7" s="4" t="s">
        <v>162</v>
      </c>
      <c r="J7" s="6" t="n">
        <v>100872</v>
      </c>
      <c r="K7" s="6" t="n">
        <v>92154</v>
      </c>
      <c r="L7" s="6" t="n">
        <v>85351</v>
      </c>
    </row>
    <row r="8" spans="1:12">
      <c r="A8" s="4" t="s">
        <v>163</v>
      </c>
      <c r="J8" s="6" t="n">
        <v>189998</v>
      </c>
      <c r="K8" s="6" t="n">
        <v>151291</v>
      </c>
      <c r="L8" s="6" t="n">
        <v>161491</v>
      </c>
    </row>
    <row r="9" spans="1:12">
      <c r="A9" s="3" t="s">
        <v>1248</v>
      </c>
    </row>
    <row r="10" spans="1:12">
      <c r="A10" s="4" t="s">
        <v>169</v>
      </c>
      <c r="J10" s="6" t="n">
        <v>-450</v>
      </c>
      <c r="K10" s="6" t="n">
        <v>0</v>
      </c>
      <c r="L10" s="6" t="n">
        <v>0</v>
      </c>
    </row>
    <row r="11" spans="1:12">
      <c r="A11" s="4" t="s">
        <v>173</v>
      </c>
      <c r="J11" s="6" t="n">
        <v>-36286</v>
      </c>
      <c r="K11" s="6" t="n">
        <v>-58878</v>
      </c>
      <c r="L11" s="6" t="n">
        <v>-101986</v>
      </c>
    </row>
    <row r="12" spans="1:12">
      <c r="A12" s="3" t="s">
        <v>1249</v>
      </c>
    </row>
    <row r="13" spans="1:12">
      <c r="A13" s="4" t="s">
        <v>178</v>
      </c>
      <c r="J13" s="6" t="n">
        <v>-2423</v>
      </c>
      <c r="K13" s="6" t="n">
        <v>-12942</v>
      </c>
      <c r="L13" s="6" t="n">
        <v>-1644</v>
      </c>
    </row>
    <row r="14" spans="1:12">
      <c r="A14" s="4" t="s">
        <v>179</v>
      </c>
      <c r="J14" s="6" t="n">
        <v>5496</v>
      </c>
      <c r="K14" s="6" t="n">
        <v>2260</v>
      </c>
      <c r="L14" s="6" t="n">
        <v>3393</v>
      </c>
    </row>
    <row r="15" spans="1:12">
      <c r="A15" s="4" t="s">
        <v>180</v>
      </c>
      <c r="J15" s="6" t="n">
        <v>-833</v>
      </c>
      <c r="K15" s="6" t="n">
        <v>-160</v>
      </c>
      <c r="L15" s="6" t="n">
        <v>-488</v>
      </c>
    </row>
    <row r="16" spans="1:12">
      <c r="A16" s="4" t="s">
        <v>181</v>
      </c>
      <c r="J16" s="6" t="n">
        <v>-137837</v>
      </c>
      <c r="K16" s="6" t="n">
        <v>-94032</v>
      </c>
      <c r="L16" s="6" t="n">
        <v>-74778</v>
      </c>
    </row>
    <row r="17" spans="1:12">
      <c r="A17" s="4" t="s">
        <v>182</v>
      </c>
      <c r="J17" s="6" t="n">
        <v>15875</v>
      </c>
      <c r="K17" s="6" t="n">
        <v>-1619</v>
      </c>
      <c r="L17" s="6" t="n">
        <v>-15273</v>
      </c>
    </row>
    <row r="18" spans="1:12">
      <c r="A18" s="4" t="s">
        <v>183</v>
      </c>
      <c r="E18" s="6" t="n">
        <v>90574</v>
      </c>
      <c r="I18" s="6" t="n">
        <v>92193</v>
      </c>
      <c r="J18" s="6" t="n">
        <v>90574</v>
      </c>
      <c r="K18" s="6" t="n">
        <v>92193</v>
      </c>
      <c r="L18" s="6" t="n">
        <v>107466</v>
      </c>
    </row>
    <row r="19" spans="1:12">
      <c r="A19" s="4" t="s">
        <v>184</v>
      </c>
      <c r="B19" s="6" t="n">
        <v>106449</v>
      </c>
      <c r="F19" s="6" t="n">
        <v>90574</v>
      </c>
      <c r="J19" s="6" t="n">
        <v>106449</v>
      </c>
      <c r="K19" s="6" t="n">
        <v>90574</v>
      </c>
      <c r="L19" s="6" t="n">
        <v>92193</v>
      </c>
    </row>
    <row r="20" spans="1:12">
      <c r="A20" s="4" t="s">
        <v>1231</v>
      </c>
    </row>
    <row r="21" spans="1:12">
      <c r="A21" s="3" t="s">
        <v>1247</v>
      </c>
    </row>
    <row r="22" spans="1:12">
      <c r="A22" s="4" t="s">
        <v>103</v>
      </c>
      <c r="J22" s="6" t="n">
        <v>89126</v>
      </c>
      <c r="K22" s="6" t="n">
        <v>59137</v>
      </c>
      <c r="L22" s="6" t="n">
        <v>76140</v>
      </c>
    </row>
    <row r="23" spans="1:12">
      <c r="A23" s="3" t="s">
        <v>150</v>
      </c>
    </row>
    <row r="24" spans="1:12">
      <c r="A24" s="4" t="s">
        <v>1245</v>
      </c>
      <c r="J24" s="6" t="n">
        <v>-89175</v>
      </c>
      <c r="K24" s="6" t="n">
        <v>-59305</v>
      </c>
      <c r="L24" s="6" t="n">
        <v>-76240</v>
      </c>
    </row>
    <row r="25" spans="1:12">
      <c r="A25" s="4" t="s">
        <v>1250</v>
      </c>
      <c r="J25" s="6" t="n">
        <v>22500</v>
      </c>
      <c r="K25" s="6" t="n">
        <v>29000</v>
      </c>
      <c r="L25" s="6" t="n">
        <v>13175</v>
      </c>
    </row>
    <row r="26" spans="1:12">
      <c r="A26" s="4" t="s">
        <v>161</v>
      </c>
      <c r="J26" s="6" t="n">
        <v>1269</v>
      </c>
      <c r="K26" s="6" t="n">
        <v>700</v>
      </c>
      <c r="L26" s="6" t="n">
        <v>1261</v>
      </c>
    </row>
    <row r="27" spans="1:12">
      <c r="A27" s="4" t="s">
        <v>162</v>
      </c>
      <c r="J27" s="6" t="n">
        <v>-65406</v>
      </c>
      <c r="K27" s="6" t="n">
        <v>-29605</v>
      </c>
      <c r="L27" s="6" t="n">
        <v>-61804</v>
      </c>
    </row>
    <row r="28" spans="1:12">
      <c r="A28" s="4" t="s">
        <v>163</v>
      </c>
      <c r="J28" s="6" t="n">
        <v>23720</v>
      </c>
      <c r="K28" s="6" t="n">
        <v>29532</v>
      </c>
      <c r="L28" s="6" t="n">
        <v>14336</v>
      </c>
    </row>
    <row r="29" spans="1:12">
      <c r="A29" s="3" t="s">
        <v>1248</v>
      </c>
    </row>
    <row r="30" spans="1:12">
      <c r="A30" s="4" t="s">
        <v>169</v>
      </c>
      <c r="J30" s="6" t="n">
        <v>0</v>
      </c>
      <c r="K30" s="6" t="n">
        <v>0</v>
      </c>
      <c r="L30" s="6" t="n">
        <v>0</v>
      </c>
    </row>
    <row r="31" spans="1:12">
      <c r="A31" s="4" t="s">
        <v>173</v>
      </c>
      <c r="J31" s="6" t="n">
        <v>0</v>
      </c>
      <c r="K31" s="6" t="n">
        <v>0</v>
      </c>
      <c r="L31" s="6" t="n">
        <v>0</v>
      </c>
    </row>
    <row r="32" spans="1:12">
      <c r="A32" s="3" t="s">
        <v>1249</v>
      </c>
    </row>
    <row r="33" spans="1:12">
      <c r="A33" s="4" t="s">
        <v>178</v>
      </c>
      <c r="J33" s="6" t="n">
        <v>-2423</v>
      </c>
      <c r="K33" s="6" t="n">
        <v>-12942</v>
      </c>
      <c r="L33" s="6" t="n">
        <v>-1644</v>
      </c>
    </row>
    <row r="34" spans="1:12">
      <c r="A34" s="4" t="s">
        <v>179</v>
      </c>
      <c r="J34" s="6" t="n">
        <v>5496</v>
      </c>
      <c r="K34" s="6" t="n">
        <v>2260</v>
      </c>
      <c r="L34" s="6" t="n">
        <v>3393</v>
      </c>
    </row>
    <row r="35" spans="1:12">
      <c r="A35" s="4" t="s">
        <v>180</v>
      </c>
      <c r="J35" s="6" t="n">
        <v>-833</v>
      </c>
      <c r="K35" s="6" t="n">
        <v>-160</v>
      </c>
      <c r="L35" s="6" t="n">
        <v>-488</v>
      </c>
    </row>
    <row r="36" spans="1:12">
      <c r="A36" s="4" t="s">
        <v>177</v>
      </c>
      <c r="J36" s="6" t="n">
        <v>-21658</v>
      </c>
      <c r="K36" s="6" t="n">
        <v>-19680</v>
      </c>
      <c r="L36" s="6" t="n">
        <v>-17484</v>
      </c>
    </row>
    <row r="37" spans="1:12">
      <c r="A37" s="4" t="s">
        <v>181</v>
      </c>
      <c r="J37" s="6" t="n">
        <v>-19418</v>
      </c>
      <c r="K37" s="6" t="n">
        <v>-30522</v>
      </c>
      <c r="L37" s="6" t="n">
        <v>-16223</v>
      </c>
    </row>
    <row r="38" spans="1:12">
      <c r="A38" s="4" t="s">
        <v>182</v>
      </c>
      <c r="J38" s="6" t="n">
        <v>4302</v>
      </c>
      <c r="K38" s="6" t="n">
        <v>-990</v>
      </c>
      <c r="L38" s="6" t="n">
        <v>-1887</v>
      </c>
    </row>
    <row r="39" spans="1:12">
      <c r="A39" s="4" t="s">
        <v>183</v>
      </c>
      <c r="E39" s="8" t="n">
        <v>2263</v>
      </c>
      <c r="I39" s="8" t="n">
        <v>3253</v>
      </c>
      <c r="J39" s="6" t="n">
        <v>2263</v>
      </c>
      <c r="K39" s="6" t="n">
        <v>3253</v>
      </c>
      <c r="L39" s="6" t="n">
        <v>5140</v>
      </c>
    </row>
    <row r="40" spans="1:12">
      <c r="A40" s="4" t="s">
        <v>184</v>
      </c>
      <c r="B40" s="8" t="n">
        <v>6565</v>
      </c>
      <c r="F40" s="8" t="n">
        <v>2263</v>
      </c>
      <c r="J40" s="8" t="n">
        <v>6565</v>
      </c>
      <c r="K40" s="8" t="n">
        <v>2263</v>
      </c>
      <c r="L40" s="8" t="n">
        <v>325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84</v>
      </c>
    </row>
    <row r="3" spans="1:4">
      <c r="A3" s="3" t="s">
        <v>1252</v>
      </c>
    </row>
    <row r="4" spans="1:4">
      <c r="A4" s="4" t="s">
        <v>288</v>
      </c>
      <c r="B4" s="8" t="n">
        <v>168264</v>
      </c>
      <c r="C4" s="8" t="n">
        <v>139719</v>
      </c>
      <c r="D4" s="8" t="n">
        <v>150092</v>
      </c>
    </row>
    <row r="5" spans="1:4">
      <c r="A5" s="4" t="s">
        <v>1253</v>
      </c>
      <c r="B5" s="6" t="n">
        <v>2376253</v>
      </c>
      <c r="C5" s="6" t="n">
        <v>2417201</v>
      </c>
      <c r="D5" s="6" t="n">
        <v>2432783</v>
      </c>
    </row>
    <row r="6" spans="1:4">
      <c r="A6" s="4" t="s">
        <v>1254</v>
      </c>
      <c r="B6" s="6" t="n">
        <v>415057</v>
      </c>
      <c r="C6" s="6" t="n">
        <v>378725</v>
      </c>
      <c r="D6" s="6" t="n">
        <v>340464</v>
      </c>
    </row>
    <row r="7" spans="1:4">
      <c r="A7" s="4" t="s">
        <v>1255</v>
      </c>
      <c r="B7" s="6" t="n">
        <v>930890</v>
      </c>
      <c r="C7" s="6" t="n">
        <v>828330</v>
      </c>
      <c r="D7" s="6" t="n">
        <v>754846</v>
      </c>
    </row>
    <row r="8" spans="1:4">
      <c r="A8" s="4" t="s">
        <v>1256</v>
      </c>
      <c r="B8" s="6" t="n">
        <v>100781</v>
      </c>
      <c r="C8" s="6" t="n">
        <v>104609</v>
      </c>
      <c r="D8" s="6" t="n">
        <v>112799</v>
      </c>
    </row>
    <row r="9" spans="1:4">
      <c r="A9" s="4" t="s">
        <v>1257</v>
      </c>
      <c r="B9" s="6" t="n">
        <v>600033</v>
      </c>
      <c r="C9" s="6" t="n">
        <v>572866</v>
      </c>
      <c r="D9" s="6" t="n">
        <v>496439</v>
      </c>
    </row>
    <row r="10" spans="1:4">
      <c r="A10" s="4" t="s">
        <v>1258</v>
      </c>
      <c r="B10" s="6" t="n">
        <v>186817</v>
      </c>
      <c r="C10" s="6" t="n">
        <v>167449</v>
      </c>
      <c r="D10" s="6" t="n">
        <v>153677</v>
      </c>
    </row>
    <row r="11" spans="1:4">
      <c r="A11" s="4" t="s">
        <v>1259</v>
      </c>
      <c r="B11" s="6" t="n">
        <v>102937</v>
      </c>
      <c r="C11" s="6" t="n">
        <v>94871</v>
      </c>
      <c r="D11" s="6" t="n">
        <v>89861</v>
      </c>
    </row>
    <row r="12" spans="1:4">
      <c r="A12" s="4" t="s">
        <v>1260</v>
      </c>
      <c r="B12" s="6" t="n">
        <v>23680</v>
      </c>
      <c r="C12" s="6" t="n">
        <v>30245</v>
      </c>
      <c r="D12" s="6" t="n">
        <v>35163</v>
      </c>
    </row>
    <row r="13" spans="1:4">
      <c r="A13" s="4" t="s">
        <v>1261</v>
      </c>
      <c r="B13" s="6" t="n">
        <v>887874</v>
      </c>
      <c r="C13" s="6" t="n">
        <v>804715</v>
      </c>
      <c r="D13" s="6" t="n">
        <v>722821</v>
      </c>
    </row>
    <row r="14" spans="1:4">
      <c r="A14" s="4" t="s">
        <v>281</v>
      </c>
    </row>
    <row r="15" spans="1:4">
      <c r="A15" s="3" t="s">
        <v>1252</v>
      </c>
    </row>
    <row r="16" spans="1:4">
      <c r="A16" s="4" t="s">
        <v>288</v>
      </c>
      <c r="B16" s="6" t="n">
        <v>90547</v>
      </c>
      <c r="C16" s="6" t="n">
        <v>72861</v>
      </c>
      <c r="D16" s="6" t="n">
        <v>67663</v>
      </c>
    </row>
    <row r="17" spans="1:4">
      <c r="A17" s="4" t="s">
        <v>1253</v>
      </c>
      <c r="B17" s="6" t="n">
        <v>1003895</v>
      </c>
      <c r="C17" s="6" t="n">
        <v>969437</v>
      </c>
      <c r="D17" s="6" t="n">
        <v>960651</v>
      </c>
    </row>
    <row r="18" spans="1:4">
      <c r="A18" s="4" t="s">
        <v>1254</v>
      </c>
      <c r="B18" s="6" t="n">
        <v>414971</v>
      </c>
      <c r="C18" s="6" t="n">
        <v>378635</v>
      </c>
      <c r="D18" s="6" t="n">
        <v>340387</v>
      </c>
    </row>
    <row r="19" spans="1:4">
      <c r="A19" s="4" t="s">
        <v>1255</v>
      </c>
      <c r="B19" s="6" t="n">
        <v>851695</v>
      </c>
      <c r="C19" s="6" t="n">
        <v>766939</v>
      </c>
      <c r="D19" s="6" t="n">
        <v>694192</v>
      </c>
    </row>
    <row r="20" spans="1:4">
      <c r="A20" s="4" t="s">
        <v>1256</v>
      </c>
      <c r="B20" s="6" t="n">
        <v>46559</v>
      </c>
      <c r="C20" s="6" t="n">
        <v>44236</v>
      </c>
      <c r="D20" s="6" t="n">
        <v>46332</v>
      </c>
    </row>
    <row r="21" spans="1:4">
      <c r="A21" s="4" t="s">
        <v>1257</v>
      </c>
      <c r="B21" s="6" t="n">
        <v>520087</v>
      </c>
      <c r="C21" s="6" t="n">
        <v>509811</v>
      </c>
      <c r="D21" s="6" t="n">
        <v>437354</v>
      </c>
    </row>
    <row r="22" spans="1:4">
      <c r="A22" s="4" t="s">
        <v>1258</v>
      </c>
      <c r="B22" s="6" t="n">
        <v>180183</v>
      </c>
      <c r="C22" s="6" t="n">
        <v>161310</v>
      </c>
      <c r="D22" s="6" t="n">
        <v>147175</v>
      </c>
    </row>
    <row r="23" spans="1:4">
      <c r="A23" s="4" t="s">
        <v>1259</v>
      </c>
      <c r="B23" s="6" t="n">
        <v>83631</v>
      </c>
      <c r="C23" s="6" t="n">
        <v>79117</v>
      </c>
      <c r="D23" s="6" t="n">
        <v>73626</v>
      </c>
    </row>
    <row r="24" spans="1:4">
      <c r="A24" s="4" t="s">
        <v>1260</v>
      </c>
      <c r="B24" s="6" t="n">
        <v>0</v>
      </c>
      <c r="C24" s="6" t="n">
        <v>0</v>
      </c>
      <c r="D24" s="6" t="n">
        <v>0</v>
      </c>
    </row>
    <row r="25" spans="1:4">
      <c r="A25" s="4" t="s">
        <v>1261</v>
      </c>
      <c r="B25" s="6" t="n">
        <v>887874</v>
      </c>
      <c r="C25" s="6" t="n">
        <v>804715</v>
      </c>
      <c r="D25" s="6" t="n">
        <v>722821</v>
      </c>
    </row>
    <row r="26" spans="1:4">
      <c r="A26" s="4" t="s">
        <v>290</v>
      </c>
    </row>
    <row r="27" spans="1:4">
      <c r="A27" s="3" t="s">
        <v>1252</v>
      </c>
    </row>
    <row r="28" spans="1:4">
      <c r="A28" s="4" t="s">
        <v>288</v>
      </c>
      <c r="B28" s="6" t="n">
        <v>77717</v>
      </c>
      <c r="C28" s="6" t="n">
        <v>66858</v>
      </c>
      <c r="D28" s="6" t="n">
        <v>82429</v>
      </c>
    </row>
    <row r="29" spans="1:4">
      <c r="A29" s="4" t="s">
        <v>1253</v>
      </c>
      <c r="B29" s="6" t="n">
        <v>1372358</v>
      </c>
      <c r="C29" s="6" t="n">
        <v>1447764</v>
      </c>
      <c r="D29" s="6" t="n">
        <v>1472132</v>
      </c>
    </row>
    <row r="30" spans="1:4">
      <c r="A30" s="4" t="s">
        <v>1254</v>
      </c>
      <c r="B30" s="6" t="n">
        <v>86</v>
      </c>
      <c r="C30" s="6" t="n">
        <v>90</v>
      </c>
      <c r="D30" s="6" t="n">
        <v>77</v>
      </c>
    </row>
    <row r="31" spans="1:4">
      <c r="A31" s="4" t="s">
        <v>1255</v>
      </c>
      <c r="B31" s="6" t="n">
        <v>79195</v>
      </c>
      <c r="C31" s="6" t="n">
        <v>61391</v>
      </c>
      <c r="D31" s="6" t="n">
        <v>60654</v>
      </c>
    </row>
    <row r="32" spans="1:4">
      <c r="A32" s="4" t="s">
        <v>1256</v>
      </c>
      <c r="B32" s="6" t="n">
        <v>54222</v>
      </c>
      <c r="C32" s="6" t="n">
        <v>60373</v>
      </c>
      <c r="D32" s="6" t="n">
        <v>66467</v>
      </c>
    </row>
    <row r="33" spans="1:4">
      <c r="A33" s="4" t="s">
        <v>1257</v>
      </c>
      <c r="B33" s="6" t="n">
        <v>79946</v>
      </c>
      <c r="C33" s="6" t="n">
        <v>63055</v>
      </c>
      <c r="D33" s="6" t="n">
        <v>59085</v>
      </c>
    </row>
    <row r="34" spans="1:4">
      <c r="A34" s="4" t="s">
        <v>1258</v>
      </c>
      <c r="B34" s="6" t="n">
        <v>6634</v>
      </c>
      <c r="C34" s="6" t="n">
        <v>6139</v>
      </c>
      <c r="D34" s="6" t="n">
        <v>6502</v>
      </c>
    </row>
    <row r="35" spans="1:4">
      <c r="A35" s="4" t="s">
        <v>1259</v>
      </c>
      <c r="B35" s="6" t="n">
        <v>19306</v>
      </c>
      <c r="C35" s="6" t="n">
        <v>15754</v>
      </c>
      <c r="D35" s="6" t="n">
        <v>16235</v>
      </c>
    </row>
    <row r="36" spans="1:4">
      <c r="A36" s="4" t="s">
        <v>1260</v>
      </c>
      <c r="B36" s="6" t="n">
        <v>23680</v>
      </c>
      <c r="C36" s="6" t="n">
        <v>30245</v>
      </c>
      <c r="D36" s="6" t="n">
        <v>35163</v>
      </c>
    </row>
    <row r="37" spans="1:4">
      <c r="A37" s="4" t="s">
        <v>1261</v>
      </c>
      <c r="B37" s="8" t="n">
        <v>0</v>
      </c>
      <c r="C37" s="8" t="n">
        <v>0</v>
      </c>
      <c r="D37" s="8"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262</v>
      </c>
      <c r="B1" s="2" t="s">
        <v>2</v>
      </c>
      <c r="C1" s="2" t="s">
        <v>32</v>
      </c>
      <c r="D1" s="2" t="s">
        <v>84</v>
      </c>
    </row>
    <row r="2" spans="1:4">
      <c r="A2" s="3" t="s">
        <v>324</v>
      </c>
    </row>
    <row r="3" spans="1:4">
      <c r="A3" s="4" t="s">
        <v>1263</v>
      </c>
      <c r="B3" s="8" t="n">
        <v>5491932</v>
      </c>
      <c r="C3" s="8" t="n">
        <v>5366061</v>
      </c>
      <c r="D3" s="8" t="n">
        <v>5300305</v>
      </c>
    </row>
    <row r="4" spans="1:4">
      <c r="A4" s="4" t="s">
        <v>1264</v>
      </c>
      <c r="B4" s="6" t="n">
        <v>1165868</v>
      </c>
      <c r="C4" s="6" t="n">
        <v>1130059</v>
      </c>
      <c r="D4" s="6" t="n">
        <v>1112688</v>
      </c>
    </row>
    <row r="5" spans="1:4">
      <c r="A5" s="4" t="s">
        <v>1265</v>
      </c>
      <c r="B5" s="6" t="n">
        <v>0</v>
      </c>
      <c r="C5" s="6" t="n">
        <v>0</v>
      </c>
      <c r="D5" s="6" t="n">
        <v>4</v>
      </c>
    </row>
    <row r="6" spans="1:4">
      <c r="A6" s="4" t="s">
        <v>1266</v>
      </c>
      <c r="B6" s="6" t="n">
        <v>4326064</v>
      </c>
      <c r="C6" s="6" t="n">
        <v>4236002</v>
      </c>
      <c r="D6" s="6" t="n">
        <v>4187621</v>
      </c>
    </row>
    <row r="7" spans="1:4">
      <c r="A7" s="4" t="s">
        <v>1267</v>
      </c>
    </row>
    <row r="8" spans="1:4">
      <c r="A8" s="3" t="s">
        <v>324</v>
      </c>
    </row>
    <row r="9" spans="1:4">
      <c r="A9" s="4" t="s">
        <v>1263</v>
      </c>
      <c r="B9" s="6" t="n">
        <v>972413</v>
      </c>
      <c r="C9" s="6" t="n">
        <v>864842</v>
      </c>
      <c r="D9" s="6" t="n">
        <v>789667</v>
      </c>
    </row>
    <row r="10" spans="1:4">
      <c r="A10" s="4" t="s">
        <v>1264</v>
      </c>
      <c r="B10" s="6" t="n">
        <v>59919</v>
      </c>
      <c r="C10" s="6" t="n">
        <v>52777</v>
      </c>
      <c r="D10" s="6" t="n">
        <v>53306</v>
      </c>
    </row>
    <row r="11" spans="1:4">
      <c r="A11" s="4" t="s">
        <v>1265</v>
      </c>
      <c r="B11" s="6" t="n">
        <v>18396</v>
      </c>
      <c r="C11" s="6" t="n">
        <v>16265</v>
      </c>
      <c r="D11" s="6" t="n">
        <v>18485</v>
      </c>
    </row>
    <row r="12" spans="1:4">
      <c r="A12" s="4" t="s">
        <v>1266</v>
      </c>
      <c r="B12" s="8" t="n">
        <v>930890</v>
      </c>
      <c r="C12" s="8" t="n">
        <v>828330</v>
      </c>
      <c r="D12" s="8" t="n">
        <v>754846</v>
      </c>
    </row>
    <row r="13" spans="1:4">
      <c r="A13" s="4" t="s">
        <v>1268</v>
      </c>
      <c r="B13" s="4" t="s">
        <v>1269</v>
      </c>
      <c r="C13" s="4" t="s">
        <v>1270</v>
      </c>
      <c r="D13" s="4" t="s">
        <v>1271</v>
      </c>
    </row>
    <row r="14" spans="1:4">
      <c r="A14" s="4" t="s">
        <v>281</v>
      </c>
    </row>
    <row r="15" spans="1:4">
      <c r="A15" s="3" t="s">
        <v>324</v>
      </c>
    </row>
    <row r="16" spans="1:4">
      <c r="A16" s="4" t="s">
        <v>1263</v>
      </c>
      <c r="B16" s="8" t="n">
        <v>890057</v>
      </c>
      <c r="C16" s="8" t="n">
        <v>800492</v>
      </c>
      <c r="D16" s="8" t="n">
        <v>726221</v>
      </c>
    </row>
    <row r="17" spans="1:4">
      <c r="A17" s="4" t="s">
        <v>1264</v>
      </c>
      <c r="B17" s="6" t="n">
        <v>56758</v>
      </c>
      <c r="C17" s="6" t="n">
        <v>49818</v>
      </c>
      <c r="D17" s="6" t="n">
        <v>50514</v>
      </c>
    </row>
    <row r="18" spans="1:4">
      <c r="A18" s="4" t="s">
        <v>1265</v>
      </c>
      <c r="B18" s="6" t="n">
        <v>18396</v>
      </c>
      <c r="C18" s="6" t="n">
        <v>16265</v>
      </c>
      <c r="D18" s="6" t="n">
        <v>18485</v>
      </c>
    </row>
    <row r="19" spans="1:4">
      <c r="A19" s="4" t="s">
        <v>1266</v>
      </c>
      <c r="B19" s="8" t="n">
        <v>851695</v>
      </c>
      <c r="C19" s="8" t="n">
        <v>766939</v>
      </c>
      <c r="D19" s="8" t="n">
        <v>694192</v>
      </c>
    </row>
    <row r="20" spans="1:4">
      <c r="A20" s="4" t="s">
        <v>1268</v>
      </c>
      <c r="B20" s="4" t="s">
        <v>1272</v>
      </c>
      <c r="C20" s="4" t="s">
        <v>1273</v>
      </c>
      <c r="D20" s="4" t="s">
        <v>1274</v>
      </c>
    </row>
    <row r="21" spans="1:4">
      <c r="A21" s="4" t="s">
        <v>1275</v>
      </c>
    </row>
    <row r="22" spans="1:4">
      <c r="A22" s="3" t="s">
        <v>324</v>
      </c>
    </row>
    <row r="23" spans="1:4">
      <c r="A23" s="4" t="s">
        <v>1263</v>
      </c>
      <c r="B23" s="8" t="n">
        <v>82356</v>
      </c>
      <c r="C23" s="8" t="n">
        <v>64350</v>
      </c>
      <c r="D23" s="8" t="n">
        <v>63446</v>
      </c>
    </row>
    <row r="24" spans="1:4">
      <c r="A24" s="4" t="s">
        <v>1264</v>
      </c>
      <c r="B24" s="6" t="n">
        <v>3161</v>
      </c>
      <c r="C24" s="6" t="n">
        <v>2959</v>
      </c>
      <c r="D24" s="6" t="n">
        <v>2792</v>
      </c>
    </row>
    <row r="25" spans="1:4">
      <c r="A25" s="4" t="s">
        <v>1265</v>
      </c>
      <c r="B25" s="6" t="n">
        <v>0</v>
      </c>
      <c r="C25" s="6" t="n">
        <v>0</v>
      </c>
      <c r="D25" s="6" t="n">
        <v>0</v>
      </c>
    </row>
    <row r="26" spans="1:4">
      <c r="A26" s="4" t="s">
        <v>1266</v>
      </c>
      <c r="B26" s="8" t="n">
        <v>79195</v>
      </c>
      <c r="C26" s="8" t="n">
        <v>61391</v>
      </c>
      <c r="D26" s="8" t="n">
        <v>60654</v>
      </c>
    </row>
    <row r="27" spans="1:4">
      <c r="A27" s="4" t="s">
        <v>1268</v>
      </c>
      <c r="B27" s="4" t="s">
        <v>897</v>
      </c>
      <c r="C27" s="4" t="s">
        <v>897</v>
      </c>
      <c r="D27" s="4" t="s">
        <v>89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84</v>
      </c>
    </row>
    <row r="3" spans="1:4">
      <c r="A3" s="4" t="s">
        <v>1277</v>
      </c>
    </row>
    <row r="4" spans="1:4">
      <c r="A4" s="3" t="s">
        <v>1278</v>
      </c>
    </row>
    <row r="5" spans="1:4">
      <c r="A5" s="4" t="s">
        <v>1279</v>
      </c>
      <c r="B5" s="8" t="n">
        <v>618</v>
      </c>
      <c r="C5" s="8" t="n">
        <v>896</v>
      </c>
      <c r="D5" s="8" t="n">
        <v>866</v>
      </c>
    </row>
    <row r="6" spans="1:4">
      <c r="A6" s="4" t="s">
        <v>1280</v>
      </c>
      <c r="B6" s="6" t="n">
        <v>249</v>
      </c>
      <c r="C6" s="6" t="n">
        <v>0</v>
      </c>
      <c r="D6" s="6" t="n">
        <v>30</v>
      </c>
    </row>
    <row r="7" spans="1:4">
      <c r="A7" s="4" t="s">
        <v>1281</v>
      </c>
      <c r="B7" s="6" t="n">
        <v>0</v>
      </c>
      <c r="C7" s="6" t="n">
        <v>278</v>
      </c>
      <c r="D7" s="6" t="n">
        <v>0</v>
      </c>
    </row>
    <row r="8" spans="1:4">
      <c r="A8" s="4" t="s">
        <v>1282</v>
      </c>
      <c r="B8" s="6" t="n">
        <v>867</v>
      </c>
      <c r="C8" s="6" t="n">
        <v>618</v>
      </c>
      <c r="D8" s="6" t="n">
        <v>896</v>
      </c>
    </row>
    <row r="9" spans="1:4">
      <c r="A9" s="4" t="s">
        <v>1283</v>
      </c>
    </row>
    <row r="10" spans="1:4">
      <c r="A10" s="3" t="s">
        <v>1278</v>
      </c>
    </row>
    <row r="11" spans="1:4">
      <c r="A11" s="4" t="s">
        <v>1279</v>
      </c>
      <c r="B11" s="6" t="n">
        <v>1813</v>
      </c>
      <c r="C11" s="6" t="n">
        <v>2361</v>
      </c>
      <c r="D11" s="6" t="n">
        <v>2909</v>
      </c>
    </row>
    <row r="12" spans="1:4">
      <c r="A12" s="4" t="s">
        <v>1280</v>
      </c>
      <c r="B12" s="6" t="n">
        <v>0</v>
      </c>
      <c r="C12" s="6" t="n">
        <v>0</v>
      </c>
      <c r="D12" s="6" t="n">
        <v>0</v>
      </c>
    </row>
    <row r="13" spans="1:4">
      <c r="A13" s="4" t="s">
        <v>1281</v>
      </c>
      <c r="B13" s="6" t="n">
        <v>548</v>
      </c>
      <c r="C13" s="6" t="n">
        <v>548</v>
      </c>
      <c r="D13" s="6" t="n">
        <v>548</v>
      </c>
    </row>
    <row r="14" spans="1:4">
      <c r="A14" s="4" t="s">
        <v>1282</v>
      </c>
      <c r="B14" s="8" t="n">
        <v>1265</v>
      </c>
      <c r="C14" s="8" t="n">
        <v>1813</v>
      </c>
      <c r="D14" s="8" t="n">
        <v>23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84</v>
      </c>
    </row>
    <row r="3" spans="1:4">
      <c r="A3" s="3" t="s">
        <v>1285</v>
      </c>
    </row>
    <row r="4" spans="1:4">
      <c r="A4" s="4" t="s">
        <v>1286</v>
      </c>
      <c r="B4" s="8" t="n">
        <v>2846</v>
      </c>
      <c r="C4" s="8" t="n">
        <v>7270</v>
      </c>
      <c r="D4" s="8" t="n">
        <v>8695</v>
      </c>
    </row>
    <row r="5" spans="1:4">
      <c r="A5" s="4" t="s">
        <v>1287</v>
      </c>
      <c r="B5" s="6" t="n">
        <v>560482</v>
      </c>
      <c r="C5" s="6" t="n">
        <v>566555</v>
      </c>
      <c r="D5" s="6" t="n">
        <v>494841</v>
      </c>
    </row>
    <row r="6" spans="1:4">
      <c r="A6" s="4" t="s">
        <v>1288</v>
      </c>
      <c r="B6" s="6" t="n">
        <v>-40395</v>
      </c>
      <c r="C6" s="6" t="n">
        <v>-56744</v>
      </c>
      <c r="D6" s="6" t="n">
        <v>-57487</v>
      </c>
    </row>
    <row r="7" spans="1:4">
      <c r="A7" s="4" t="s">
        <v>1289</v>
      </c>
    </row>
    <row r="8" spans="1:4">
      <c r="A8" s="3" t="s">
        <v>1285</v>
      </c>
    </row>
    <row r="9" spans="1:4">
      <c r="A9" s="4" t="s">
        <v>288</v>
      </c>
      <c r="B9" s="6" t="n">
        <v>90547</v>
      </c>
      <c r="C9" s="6" t="n">
        <v>72861</v>
      </c>
      <c r="D9" s="6" t="n">
        <v>67663</v>
      </c>
    </row>
    <row r="10" spans="1:4">
      <c r="A10" s="4" t="s">
        <v>1290</v>
      </c>
      <c r="B10" s="6" t="n">
        <v>1003895</v>
      </c>
      <c r="C10" s="6" t="n">
        <v>969437</v>
      </c>
      <c r="D10" s="6" t="n">
        <v>960651</v>
      </c>
    </row>
    <row r="11" spans="1:4">
      <c r="A11" s="4" t="s">
        <v>1254</v>
      </c>
      <c r="B11" s="6" t="n">
        <v>414971</v>
      </c>
      <c r="C11" s="6" t="n">
        <v>378635</v>
      </c>
      <c r="D11" s="6" t="n">
        <v>340387</v>
      </c>
    </row>
    <row r="12" spans="1:4">
      <c r="A12" s="4" t="s">
        <v>1291</v>
      </c>
      <c r="B12" s="6" t="n">
        <v>851695</v>
      </c>
      <c r="C12" s="6" t="n">
        <v>766939</v>
      </c>
      <c r="D12" s="6" t="n">
        <v>694192</v>
      </c>
    </row>
    <row r="13" spans="1:4">
      <c r="A13" s="4" t="s">
        <v>1286</v>
      </c>
      <c r="B13" s="6" t="n">
        <v>1124</v>
      </c>
      <c r="C13" s="6" t="n">
        <v>4177</v>
      </c>
      <c r="D13" s="6" t="n">
        <v>6260</v>
      </c>
    </row>
    <row r="14" spans="1:4">
      <c r="A14" s="4" t="s">
        <v>1292</v>
      </c>
      <c r="B14" s="6" t="n">
        <v>46559</v>
      </c>
      <c r="C14" s="6" t="n">
        <v>44236</v>
      </c>
      <c r="D14" s="6" t="n">
        <v>46332</v>
      </c>
    </row>
    <row r="15" spans="1:4">
      <c r="A15" s="4" t="s">
        <v>1287</v>
      </c>
      <c r="B15" s="6" t="n">
        <v>560482</v>
      </c>
      <c r="C15" s="6" t="n">
        <v>566555</v>
      </c>
      <c r="D15" s="6" t="n">
        <v>494841</v>
      </c>
    </row>
    <row r="16" spans="1:4">
      <c r="A16" s="4" t="s">
        <v>1288</v>
      </c>
      <c r="B16" s="6" t="n">
        <v>-40395</v>
      </c>
      <c r="C16" s="6" t="n">
        <v>-56744</v>
      </c>
      <c r="D16" s="6" t="n">
        <v>-57487</v>
      </c>
    </row>
    <row r="17" spans="1:4">
      <c r="A17" s="4" t="s">
        <v>1258</v>
      </c>
      <c r="B17" s="6" t="n">
        <v>180183</v>
      </c>
      <c r="C17" s="6" t="n">
        <v>161310</v>
      </c>
      <c r="D17" s="6" t="n">
        <v>147175</v>
      </c>
    </row>
    <row r="18" spans="1:4">
      <c r="A18" s="4" t="s">
        <v>1293</v>
      </c>
      <c r="B18" s="6" t="n">
        <v>476525</v>
      </c>
      <c r="C18" s="6" t="n">
        <v>489631</v>
      </c>
      <c r="D18" s="6" t="n">
        <v>419894</v>
      </c>
    </row>
    <row r="19" spans="1:4">
      <c r="A19" s="4" t="s">
        <v>1261</v>
      </c>
      <c r="B19" s="8" t="n">
        <v>887874</v>
      </c>
      <c r="C19" s="8" t="n">
        <v>804715</v>
      </c>
      <c r="D19" s="8" t="n">
        <v>7228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672</v>
      </c>
      <c r="C3" s="8" t="n">
        <v>397</v>
      </c>
    </row>
    <row r="4" spans="1:3">
      <c r="A4" s="4" t="s">
        <v>35</v>
      </c>
      <c r="B4" s="6" t="n">
        <v>2824961</v>
      </c>
      <c r="C4" s="6" t="n">
        <v>2843079</v>
      </c>
    </row>
    <row r="5" spans="1:3">
      <c r="A5" s="4" t="s">
        <v>36</v>
      </c>
      <c r="B5" s="6" t="n">
        <v>12622</v>
      </c>
      <c r="C5" s="6" t="n">
        <v>16862</v>
      </c>
    </row>
    <row r="6" spans="1:3">
      <c r="A6" s="3" t="s">
        <v>37</v>
      </c>
    </row>
    <row r="7" spans="1:3">
      <c r="A7" s="4" t="s">
        <v>38</v>
      </c>
      <c r="B7" s="6" t="n">
        <v>236247</v>
      </c>
      <c r="C7" s="6" t="n">
        <v>245843</v>
      </c>
    </row>
    <row r="8" spans="1:3">
      <c r="A8" s="4" t="s">
        <v>39</v>
      </c>
      <c r="B8" s="6" t="n">
        <v>4353</v>
      </c>
      <c r="C8" s="6" t="n">
        <v>4066</v>
      </c>
    </row>
    <row r="9" spans="1:3">
      <c r="A9" s="4" t="s">
        <v>40</v>
      </c>
      <c r="B9" s="6" t="n">
        <v>3961</v>
      </c>
      <c r="C9" s="6" t="n">
        <v>4199</v>
      </c>
    </row>
    <row r="10" spans="1:3">
      <c r="A10" s="4" t="s">
        <v>41</v>
      </c>
      <c r="B10" s="6" t="n">
        <v>5618</v>
      </c>
      <c r="C10" s="6" t="n">
        <v>5916</v>
      </c>
    </row>
    <row r="11" spans="1:3">
      <c r="A11" s="4" t="s">
        <v>42</v>
      </c>
      <c r="B11" s="6" t="n">
        <v>54151</v>
      </c>
      <c r="C11" s="6" t="n">
        <v>50424</v>
      </c>
    </row>
    <row r="12" spans="1:3">
      <c r="A12" s="4" t="s">
        <v>43</v>
      </c>
      <c r="B12" s="6" t="n">
        <v>175</v>
      </c>
      <c r="C12" s="6" t="n">
        <v>175</v>
      </c>
    </row>
    <row r="13" spans="1:3">
      <c r="A13" s="4" t="s">
        <v>44</v>
      </c>
      <c r="B13" s="6" t="n">
        <v>3142760</v>
      </c>
      <c r="C13" s="6" t="n">
        <v>3170961</v>
      </c>
    </row>
    <row r="14" spans="1:3">
      <c r="A14" s="4" t="s">
        <v>45</v>
      </c>
      <c r="B14" s="6" t="n">
        <v>106449</v>
      </c>
      <c r="C14" s="6" t="n">
        <v>90574</v>
      </c>
    </row>
    <row r="15" spans="1:3">
      <c r="A15" s="4" t="s">
        <v>46</v>
      </c>
      <c r="B15" s="6" t="n">
        <v>25136</v>
      </c>
      <c r="C15" s="6" t="n">
        <v>25989</v>
      </c>
    </row>
    <row r="16" spans="1:3">
      <c r="A16" s="4" t="s">
        <v>47</v>
      </c>
      <c r="B16" s="6" t="n">
        <v>276517</v>
      </c>
      <c r="C16" s="6" t="n">
        <v>249030</v>
      </c>
    </row>
    <row r="17" spans="1:3">
      <c r="A17" s="4" t="s">
        <v>48</v>
      </c>
      <c r="B17" s="6" t="n">
        <v>168264</v>
      </c>
      <c r="C17" s="6" t="n">
        <v>139719</v>
      </c>
    </row>
    <row r="18" spans="1:3">
      <c r="A18" s="4" t="s">
        <v>49</v>
      </c>
      <c r="B18" s="6" t="n">
        <v>53241</v>
      </c>
      <c r="C18" s="6" t="n">
        <v>49247</v>
      </c>
    </row>
    <row r="19" spans="1:3">
      <c r="A19" s="4" t="s">
        <v>50</v>
      </c>
      <c r="B19" s="6" t="n">
        <v>73527</v>
      </c>
      <c r="C19" s="6" t="n">
        <v>86810</v>
      </c>
    </row>
    <row r="20" spans="1:3">
      <c r="A20" s="4" t="s">
        <v>51</v>
      </c>
      <c r="B20" s="6" t="n">
        <v>3790</v>
      </c>
      <c r="C20" s="6" t="n">
        <v>3632</v>
      </c>
    </row>
    <row r="21" spans="1:3">
      <c r="A21" s="4" t="s">
        <v>52</v>
      </c>
      <c r="B21" s="6" t="n">
        <v>25509</v>
      </c>
      <c r="C21" s="6" t="n">
        <v>26278</v>
      </c>
    </row>
    <row r="22" spans="1:3">
      <c r="A22" s="4" t="s">
        <v>53</v>
      </c>
      <c r="B22" s="6" t="n">
        <v>15183</v>
      </c>
      <c r="C22" s="6" t="n">
        <v>14449</v>
      </c>
    </row>
    <row r="23" spans="1:3">
      <c r="A23" s="4" t="s">
        <v>54</v>
      </c>
      <c r="B23" s="6" t="n">
        <v>3890376</v>
      </c>
      <c r="C23" s="6" t="n">
        <v>3856689</v>
      </c>
    </row>
    <row r="24" spans="1:3">
      <c r="A24" s="3" t="s">
        <v>55</v>
      </c>
    </row>
    <row r="25" spans="1:3">
      <c r="A25" s="4" t="s">
        <v>56</v>
      </c>
      <c r="B25" s="6" t="n">
        <v>1003895</v>
      </c>
      <c r="C25" s="6" t="n">
        <v>969437</v>
      </c>
    </row>
    <row r="26" spans="1:3">
      <c r="A26" s="4" t="s">
        <v>57</v>
      </c>
      <c r="B26" s="6" t="n">
        <v>1372358</v>
      </c>
      <c r="C26" s="6" t="n">
        <v>1447764</v>
      </c>
    </row>
    <row r="27" spans="1:3">
      <c r="A27" s="4" t="s">
        <v>58</v>
      </c>
      <c r="B27" s="6" t="n">
        <v>415057</v>
      </c>
      <c r="C27" s="6" t="n">
        <v>378725</v>
      </c>
    </row>
    <row r="28" spans="1:3">
      <c r="A28" s="4" t="s">
        <v>59</v>
      </c>
      <c r="B28" s="6" t="n">
        <v>200599</v>
      </c>
      <c r="C28" s="6" t="n">
        <v>212577</v>
      </c>
    </row>
    <row r="29" spans="1:3">
      <c r="A29" s="4" t="s">
        <v>60</v>
      </c>
      <c r="B29" s="6" t="n">
        <v>4917</v>
      </c>
      <c r="C29" s="6" t="n">
        <v>5012</v>
      </c>
    </row>
    <row r="30" spans="1:3">
      <c r="A30" s="4" t="s">
        <v>61</v>
      </c>
      <c r="B30" s="6" t="n">
        <v>14653</v>
      </c>
      <c r="C30" s="6" t="n">
        <v>25759</v>
      </c>
    </row>
    <row r="31" spans="1:3">
      <c r="A31" s="4" t="s">
        <v>62</v>
      </c>
      <c r="B31" s="6" t="n">
        <v>3011479</v>
      </c>
      <c r="C31" s="6" t="n">
        <v>3039274</v>
      </c>
    </row>
    <row r="32" spans="1:3">
      <c r="A32" s="3" t="s">
        <v>63</v>
      </c>
    </row>
    <row r="33" spans="1:3">
      <c r="A33" s="4" t="s">
        <v>64</v>
      </c>
      <c r="B33" s="6" t="n">
        <v>25</v>
      </c>
      <c r="C33" s="6" t="n">
        <v>25</v>
      </c>
    </row>
    <row r="34" spans="1:3">
      <c r="A34" s="4" t="s">
        <v>65</v>
      </c>
      <c r="B34" s="6" t="n">
        <v>207426</v>
      </c>
      <c r="C34" s="6" t="n">
        <v>202676</v>
      </c>
    </row>
    <row r="35" spans="1:3">
      <c r="A35" s="4" t="s">
        <v>66</v>
      </c>
      <c r="B35" s="6" t="n">
        <v>591009</v>
      </c>
      <c r="C35" s="6" t="n">
        <v>523541</v>
      </c>
    </row>
    <row r="36" spans="1:3">
      <c r="A36" s="4" t="s">
        <v>67</v>
      </c>
      <c r="B36" s="6" t="n">
        <v>80437</v>
      </c>
      <c r="C36" s="6" t="n">
        <v>91173</v>
      </c>
    </row>
    <row r="37" spans="1:3">
      <c r="A37" s="4" t="s">
        <v>68</v>
      </c>
      <c r="B37" s="6" t="n">
        <v>878897</v>
      </c>
      <c r="C37" s="6" t="n">
        <v>817415</v>
      </c>
    </row>
    <row r="38" spans="1:3">
      <c r="A38" s="4" t="s">
        <v>69</v>
      </c>
      <c r="B38" s="8" t="n">
        <v>3890376</v>
      </c>
      <c r="C38" s="8" t="n">
        <v>3856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v>
      </c>
      <c r="B1" s="2" t="s">
        <v>2</v>
      </c>
      <c r="C1" s="2" t="s">
        <v>32</v>
      </c>
    </row>
    <row r="2" spans="1:3">
      <c r="A2" s="3" t="s">
        <v>71</v>
      </c>
    </row>
    <row r="3" spans="1:3">
      <c r="A3" s="4" t="s">
        <v>72</v>
      </c>
      <c r="B3" s="8" t="n">
        <v>675</v>
      </c>
      <c r="C3" s="8" t="n">
        <v>404</v>
      </c>
    </row>
    <row r="4" spans="1:3">
      <c r="A4" s="4" t="s">
        <v>73</v>
      </c>
      <c r="B4" s="6" t="n">
        <v>2793069</v>
      </c>
      <c r="C4" s="6" t="n">
        <v>2773566</v>
      </c>
    </row>
    <row r="5" spans="1:3">
      <c r="A5" s="4" t="s">
        <v>74</v>
      </c>
      <c r="B5" s="6" t="n">
        <v>11475</v>
      </c>
      <c r="C5" s="6" t="n">
        <v>14363</v>
      </c>
    </row>
    <row r="6" spans="1:3">
      <c r="A6" s="4" t="s">
        <v>75</v>
      </c>
      <c r="B6" s="6" t="n">
        <v>68514</v>
      </c>
      <c r="C6" s="6" t="n">
        <v>71651</v>
      </c>
    </row>
    <row r="7" spans="1:3">
      <c r="A7" s="4" t="s">
        <v>76</v>
      </c>
      <c r="B7" s="6" t="n">
        <v>4443</v>
      </c>
      <c r="C7" s="6" t="n">
        <v>3708</v>
      </c>
    </row>
    <row r="8" spans="1:3">
      <c r="A8" s="4" t="s">
        <v>77</v>
      </c>
      <c r="B8" s="6" t="n">
        <v>867</v>
      </c>
      <c r="C8" s="6" t="n">
        <v>618</v>
      </c>
    </row>
    <row r="9" spans="1:3">
      <c r="A9" s="4" t="s">
        <v>78</v>
      </c>
      <c r="B9" s="8" t="n">
        <v>46590</v>
      </c>
      <c r="C9" s="8" t="n">
        <v>41492</v>
      </c>
    </row>
    <row r="10" spans="1:3">
      <c r="A10" s="4" t="s">
        <v>79</v>
      </c>
      <c r="B10" s="9" t="n">
        <v>0.001</v>
      </c>
      <c r="C10" s="9" t="n">
        <v>0.001</v>
      </c>
    </row>
    <row r="11" spans="1:3">
      <c r="A11" s="4" t="s">
        <v>80</v>
      </c>
      <c r="B11" s="6" t="n">
        <v>75000000</v>
      </c>
      <c r="C11" s="6" t="n">
        <v>75000000</v>
      </c>
    </row>
    <row r="12" spans="1:3">
      <c r="A12" s="4" t="s">
        <v>81</v>
      </c>
      <c r="B12" s="6" t="n">
        <v>25151428</v>
      </c>
      <c r="C12" s="6" t="n">
        <v>25019415</v>
      </c>
    </row>
    <row r="13" spans="1:3">
      <c r="A13" s="4" t="s">
        <v>82</v>
      </c>
      <c r="B13" s="6" t="n">
        <v>25151428</v>
      </c>
      <c r="C13" s="6" t="n">
        <v>25019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row>
    <row r="19" spans="1:2">
      <c r="A19" s="3" t="s">
        <v>252</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row>
    <row r="25" spans="1:2">
      <c r="A25" s="3" t="s">
        <v>252</v>
      </c>
    </row>
    <row r="26" spans="1:2">
      <c r="A26" s="4" t="s">
        <v>282</v>
      </c>
      <c r="B26" s="4" t="s">
        <v>291</v>
      </c>
    </row>
    <row r="27" spans="1:2">
      <c r="A27" s="4" t="s">
        <v>286</v>
      </c>
      <c r="B27" s="4" t="s">
        <v>292</v>
      </c>
    </row>
    <row r="28" spans="1:2">
      <c r="A28" s="4" t="s">
        <v>293</v>
      </c>
      <c r="B28" s="4" t="s">
        <v>294</v>
      </c>
    </row>
    <row r="29" spans="1:2">
      <c r="A29" s="4" t="s">
        <v>288</v>
      </c>
      <c r="B29"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16</v>
      </c>
      <c r="B1" s="2" t="s">
        <v>1</v>
      </c>
    </row>
    <row r="2" spans="1:2">
      <c r="B2" s="2" t="s">
        <v>2</v>
      </c>
    </row>
    <row r="3" spans="1:2">
      <c r="A3" s="3" t="s">
        <v>19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23</v>
      </c>
      <c r="B1" s="2" t="s">
        <v>1</v>
      </c>
    </row>
    <row r="2" spans="1:2">
      <c r="B2" s="2" t="s">
        <v>2</v>
      </c>
    </row>
    <row r="3" spans="1:2">
      <c r="A3" s="4" t="s">
        <v>281</v>
      </c>
    </row>
    <row r="4" spans="1:2">
      <c r="A4" s="3" t="s">
        <v>324</v>
      </c>
    </row>
    <row r="5" spans="1:2">
      <c r="A5" s="4" t="s">
        <v>325</v>
      </c>
      <c r="B5" s="4" t="s">
        <v>326</v>
      </c>
    </row>
    <row r="6" spans="1:2">
      <c r="A6" s="4" t="s">
        <v>327</v>
      </c>
      <c r="B6" s="4" t="s">
        <v>328</v>
      </c>
    </row>
    <row r="7" spans="1:2">
      <c r="A7" s="4" t="s">
        <v>290</v>
      </c>
    </row>
    <row r="8" spans="1:2">
      <c r="A8" s="3" t="s">
        <v>324</v>
      </c>
    </row>
    <row r="9" spans="1:2">
      <c r="A9" s="4" t="s">
        <v>325</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19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01</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0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8" t="n">
        <v>930890</v>
      </c>
      <c r="C4" s="8" t="n">
        <v>828330</v>
      </c>
      <c r="D4" s="8" t="n">
        <v>754846</v>
      </c>
    </row>
    <row r="5" spans="1:4">
      <c r="A5" s="4" t="s">
        <v>87</v>
      </c>
      <c r="B5" s="6" t="n">
        <v>100781</v>
      </c>
      <c r="C5" s="6" t="n">
        <v>104609</v>
      </c>
      <c r="D5" s="6" t="n">
        <v>112799</v>
      </c>
    </row>
    <row r="6" spans="1:4">
      <c r="A6" s="3" t="s">
        <v>88</v>
      </c>
    </row>
    <row r="7" spans="1:4">
      <c r="A7" s="4" t="s">
        <v>89</v>
      </c>
      <c r="B7" s="6" t="n">
        <v>-1300</v>
      </c>
      <c r="C7" s="6" t="n">
        <v>0</v>
      </c>
      <c r="D7" s="6" t="n">
        <v>-139</v>
      </c>
    </row>
    <row r="8" spans="1:4">
      <c r="A8" s="4" t="s">
        <v>90</v>
      </c>
      <c r="B8" s="6" t="n">
        <v>4146</v>
      </c>
      <c r="C8" s="6" t="n">
        <v>7270</v>
      </c>
      <c r="D8" s="6" t="n">
        <v>8834</v>
      </c>
    </row>
    <row r="9" spans="1:4">
      <c r="A9" s="4" t="s">
        <v>91</v>
      </c>
      <c r="B9" s="6" t="n">
        <v>2846</v>
      </c>
      <c r="C9" s="6" t="n">
        <v>7270</v>
      </c>
      <c r="D9" s="6" t="n">
        <v>8695</v>
      </c>
    </row>
    <row r="10" spans="1:4">
      <c r="A10" s="4" t="s">
        <v>92</v>
      </c>
      <c r="B10" s="6" t="n">
        <v>401</v>
      </c>
      <c r="C10" s="6" t="n">
        <v>1685</v>
      </c>
      <c r="D10" s="6" t="n">
        <v>702</v>
      </c>
    </row>
    <row r="11" spans="1:4">
      <c r="A11" s="4" t="s">
        <v>93</v>
      </c>
      <c r="B11" s="6" t="n">
        <v>1034918</v>
      </c>
      <c r="C11" s="6" t="n">
        <v>941894</v>
      </c>
      <c r="D11" s="6" t="n">
        <v>877042</v>
      </c>
    </row>
    <row r="12" spans="1:4">
      <c r="A12" s="3" t="s">
        <v>94</v>
      </c>
    </row>
    <row r="13" spans="1:4">
      <c r="A13" s="4" t="s">
        <v>95</v>
      </c>
      <c r="B13" s="6" t="n">
        <v>549088</v>
      </c>
      <c r="C13" s="6" t="n">
        <v>536243</v>
      </c>
      <c r="D13" s="6" t="n">
        <v>458814</v>
      </c>
    </row>
    <row r="14" spans="1:4">
      <c r="A14" s="4" t="s">
        <v>96</v>
      </c>
      <c r="B14" s="6" t="n">
        <v>50945</v>
      </c>
      <c r="C14" s="6" t="n">
        <v>36623</v>
      </c>
      <c r="D14" s="6" t="n">
        <v>37625</v>
      </c>
    </row>
    <row r="15" spans="1:4">
      <c r="A15" s="4" t="s">
        <v>97</v>
      </c>
      <c r="B15" s="6" t="n">
        <v>186817</v>
      </c>
      <c r="C15" s="6" t="n">
        <v>167449</v>
      </c>
      <c r="D15" s="6" t="n">
        <v>153677</v>
      </c>
    </row>
    <row r="16" spans="1:4">
      <c r="A16" s="4" t="s">
        <v>98</v>
      </c>
      <c r="B16" s="6" t="n">
        <v>102937</v>
      </c>
      <c r="C16" s="6" t="n">
        <v>94871</v>
      </c>
      <c r="D16" s="6" t="n">
        <v>89861</v>
      </c>
    </row>
    <row r="17" spans="1:4">
      <c r="A17" s="4" t="s">
        <v>99</v>
      </c>
      <c r="B17" s="6" t="n">
        <v>23680</v>
      </c>
      <c r="C17" s="6" t="n">
        <v>30245</v>
      </c>
      <c r="D17" s="6" t="n">
        <v>35163</v>
      </c>
    </row>
    <row r="18" spans="1:4">
      <c r="A18" s="4" t="s">
        <v>100</v>
      </c>
      <c r="B18" s="6" t="n">
        <v>913467</v>
      </c>
      <c r="C18" s="6" t="n">
        <v>865431</v>
      </c>
      <c r="D18" s="6" t="n">
        <v>775140</v>
      </c>
    </row>
    <row r="19" spans="1:4">
      <c r="A19" s="4" t="s">
        <v>101</v>
      </c>
      <c r="B19" s="6" t="n">
        <v>121451</v>
      </c>
      <c r="C19" s="6" t="n">
        <v>76463</v>
      </c>
      <c r="D19" s="6" t="n">
        <v>101902</v>
      </c>
    </row>
    <row r="20" spans="1:4">
      <c r="A20" s="4" t="s">
        <v>102</v>
      </c>
      <c r="B20" s="6" t="n">
        <v>32325</v>
      </c>
      <c r="C20" s="6" t="n">
        <v>17326</v>
      </c>
      <c r="D20" s="6" t="n">
        <v>25762</v>
      </c>
    </row>
    <row r="21" spans="1:4">
      <c r="A21" s="4" t="s">
        <v>103</v>
      </c>
      <c r="B21" s="6" t="n">
        <v>89126</v>
      </c>
      <c r="C21" s="6" t="n">
        <v>59137</v>
      </c>
      <c r="D21" s="6" t="n">
        <v>76140</v>
      </c>
    </row>
    <row r="22" spans="1:4">
      <c r="A22" s="3" t="s">
        <v>104</v>
      </c>
    </row>
    <row r="23" spans="1:4">
      <c r="A23" s="4" t="s">
        <v>105</v>
      </c>
      <c r="B23" s="6" t="n">
        <v>-28185</v>
      </c>
      <c r="C23" s="6" t="n">
        <v>55888</v>
      </c>
      <c r="D23" s="6" t="n">
        <v>-35489</v>
      </c>
    </row>
    <row r="24" spans="1:4">
      <c r="A24" s="4" t="s">
        <v>106</v>
      </c>
      <c r="B24" s="6" t="n">
        <v>8714</v>
      </c>
      <c r="C24" s="6" t="n">
        <v>-47685</v>
      </c>
      <c r="D24" s="6" t="n">
        <v>24066</v>
      </c>
    </row>
    <row r="25" spans="1:4">
      <c r="A25" s="4" t="s">
        <v>107</v>
      </c>
      <c r="B25" s="6" t="n">
        <v>-19471</v>
      </c>
      <c r="C25" s="6" t="n">
        <v>8203</v>
      </c>
      <c r="D25" s="6" t="n">
        <v>-11423</v>
      </c>
    </row>
    <row r="26" spans="1:4">
      <c r="A26" s="4" t="s">
        <v>108</v>
      </c>
      <c r="B26" s="6" t="n">
        <v>6814</v>
      </c>
      <c r="C26" s="6" t="n">
        <v>-2871</v>
      </c>
      <c r="D26" s="6" t="n">
        <v>3998</v>
      </c>
    </row>
    <row r="27" spans="1:4">
      <c r="A27" s="4" t="s">
        <v>109</v>
      </c>
      <c r="B27" s="6" t="n">
        <v>-12657</v>
      </c>
      <c r="C27" s="6" t="n">
        <v>5332</v>
      </c>
      <c r="D27" s="6" t="n">
        <v>-7425</v>
      </c>
    </row>
    <row r="28" spans="1:4">
      <c r="A28" s="4" t="s">
        <v>110</v>
      </c>
      <c r="B28" s="6" t="n">
        <v>-4513</v>
      </c>
      <c r="C28" s="6" t="n">
        <v>-5085</v>
      </c>
      <c r="D28" s="6" t="n">
        <v>-6812</v>
      </c>
    </row>
    <row r="29" spans="1:4">
      <c r="A29" s="4" t="s">
        <v>111</v>
      </c>
      <c r="B29" s="6" t="n">
        <v>7468</v>
      </c>
      <c r="C29" s="6" t="n">
        <v>3072</v>
      </c>
      <c r="D29" s="6" t="n">
        <v>5868</v>
      </c>
    </row>
    <row r="30" spans="1:4">
      <c r="A30" s="4" t="s">
        <v>112</v>
      </c>
      <c r="B30" s="6" t="n">
        <v>2955</v>
      </c>
      <c r="C30" s="6" t="n">
        <v>-2013</v>
      </c>
      <c r="D30" s="6" t="n">
        <v>-944</v>
      </c>
    </row>
    <row r="31" spans="1:4">
      <c r="A31" s="4" t="s">
        <v>108</v>
      </c>
      <c r="B31" s="6" t="n">
        <v>-1034</v>
      </c>
      <c r="C31" s="6" t="n">
        <v>704</v>
      </c>
      <c r="D31" s="6" t="n">
        <v>331</v>
      </c>
    </row>
    <row r="32" spans="1:4">
      <c r="A32" s="4" t="s">
        <v>113</v>
      </c>
      <c r="B32" s="6" t="n">
        <v>1921</v>
      </c>
      <c r="C32" s="6" t="n">
        <v>-1309</v>
      </c>
      <c r="D32" s="6" t="n">
        <v>-613</v>
      </c>
    </row>
    <row r="33" spans="1:4">
      <c r="A33" s="4" t="s">
        <v>114</v>
      </c>
      <c r="B33" s="8" t="n">
        <v>78390</v>
      </c>
      <c r="C33" s="8" t="n">
        <v>63160</v>
      </c>
      <c r="D33" s="8" t="n">
        <v>68102</v>
      </c>
    </row>
    <row r="34" spans="1:4">
      <c r="A34" s="4" t="s">
        <v>115</v>
      </c>
      <c r="B34" s="6" t="n">
        <v>25047405</v>
      </c>
      <c r="C34" s="6" t="n">
        <v>25230854</v>
      </c>
      <c r="D34" s="6" t="n">
        <v>25325695</v>
      </c>
    </row>
    <row r="35" spans="1:4">
      <c r="A35" s="4" t="s">
        <v>116</v>
      </c>
      <c r="B35" s="10" t="n">
        <v>3.56</v>
      </c>
      <c r="C35" s="10" t="n">
        <v>2.34</v>
      </c>
      <c r="D35" s="10" t="n">
        <v>3.01</v>
      </c>
    </row>
    <row r="36" spans="1:4">
      <c r="A36" s="4" t="s">
        <v>117</v>
      </c>
      <c r="B36" s="10" t="n">
        <v>3.53</v>
      </c>
      <c r="C36" s="10" t="n">
        <v>2.32</v>
      </c>
      <c r="D36" s="10" t="n">
        <v>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3" t="s">
        <v>365</v>
      </c>
    </row>
    <row r="11" spans="1:2">
      <c r="A11" s="4" t="s">
        <v>377</v>
      </c>
      <c r="B11" s="4" t="s">
        <v>378</v>
      </c>
    </row>
    <row r="12" spans="1:2">
      <c r="A12" s="4" t="s">
        <v>379</v>
      </c>
    </row>
    <row r="13" spans="1:2">
      <c r="A13" s="3" t="s">
        <v>365</v>
      </c>
    </row>
    <row r="14" spans="1:2">
      <c r="A14" s="4" t="s">
        <v>377</v>
      </c>
      <c r="B1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381</v>
      </c>
      <c r="B1" s="2" t="s">
        <v>1</v>
      </c>
    </row>
    <row r="2" spans="1:2">
      <c r="B2" s="2" t="s">
        <v>2</v>
      </c>
    </row>
    <row r="3" spans="1:2">
      <c r="A3" s="3" t="s">
        <v>21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86</v>
      </c>
      <c r="B1" s="2" t="s">
        <v>1</v>
      </c>
    </row>
    <row r="2" spans="1:2">
      <c r="B2" s="2" t="s">
        <v>2</v>
      </c>
    </row>
    <row r="3" spans="1:2">
      <c r="A3" s="3" t="s">
        <v>216</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9</v>
      </c>
      <c r="B1" s="2" t="s">
        <v>1</v>
      </c>
    </row>
    <row r="2" spans="1:2">
      <c r="B2" s="2" t="s">
        <v>2</v>
      </c>
    </row>
    <row r="3" spans="1:2">
      <c r="A3" s="3" t="s">
        <v>219</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2</v>
      </c>
      <c r="B1" s="2" t="s">
        <v>1</v>
      </c>
    </row>
    <row r="2" spans="1:2">
      <c r="B2" s="2" t="s">
        <v>2</v>
      </c>
    </row>
    <row r="3" spans="1:2">
      <c r="A3" s="3" t="s">
        <v>22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95</v>
      </c>
      <c r="B1" s="2" t="s">
        <v>1</v>
      </c>
    </row>
    <row r="2" spans="1:2">
      <c r="B2" s="2" t="s">
        <v>2</v>
      </c>
    </row>
    <row r="3" spans="1:2">
      <c r="A3" s="3" t="s">
        <v>22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02</v>
      </c>
      <c r="B1" s="2" t="s">
        <v>1</v>
      </c>
    </row>
    <row r="2" spans="1:2">
      <c r="B2" s="2" t="s">
        <v>2</v>
      </c>
    </row>
    <row r="3" spans="1:2">
      <c r="A3" s="3" t="s">
        <v>231</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r="1" spans="1:4">
      <c r="A1" s="1" t="s">
        <v>405</v>
      </c>
      <c r="B1" s="2" t="s">
        <v>1</v>
      </c>
    </row>
    <row r="2" spans="1:4">
      <c r="B2" s="2" t="s">
        <v>406</v>
      </c>
      <c r="C2" s="2" t="s">
        <v>407</v>
      </c>
      <c r="D2" s="2" t="s">
        <v>408</v>
      </c>
    </row>
    <row r="3" spans="1:4">
      <c r="A3" s="3" t="s">
        <v>186</v>
      </c>
    </row>
    <row r="4" spans="1:4">
      <c r="A4" s="4" t="s">
        <v>409</v>
      </c>
      <c r="B4" s="6" t="n">
        <v>2</v>
      </c>
    </row>
    <row r="5" spans="1:4">
      <c r="A5" s="3" t="s">
        <v>410</v>
      </c>
    </row>
    <row r="6" spans="1:4">
      <c r="A6" s="4" t="s">
        <v>411</v>
      </c>
      <c r="B6" s="4" t="s">
        <v>412</v>
      </c>
    </row>
    <row r="7" spans="1:4">
      <c r="A7" s="4" t="s">
        <v>413</v>
      </c>
      <c r="B7" s="6" t="n">
        <v>3</v>
      </c>
    </row>
    <row r="8" spans="1:4">
      <c r="A8" s="4" t="s">
        <v>414</v>
      </c>
      <c r="B8" s="8" t="n">
        <v>1515193000</v>
      </c>
      <c r="C8" s="8" t="n">
        <v>1643369000</v>
      </c>
    </row>
    <row r="9" spans="1:4">
      <c r="A9" s="4" t="s">
        <v>89</v>
      </c>
      <c r="B9" s="6" t="n">
        <v>1300000</v>
      </c>
      <c r="C9" s="6" t="n">
        <v>0</v>
      </c>
      <c r="D9" s="8" t="n">
        <v>139000</v>
      </c>
    </row>
    <row r="10" spans="1:4">
      <c r="A10" s="4" t="s">
        <v>415</v>
      </c>
      <c r="B10" s="6" t="n">
        <v>39497000</v>
      </c>
      <c r="C10" s="6" t="n">
        <v>9626000</v>
      </c>
      <c r="D10" s="6" t="n">
        <v>13628000</v>
      </c>
    </row>
    <row r="11" spans="1:4">
      <c r="A11" s="4" t="s">
        <v>416</v>
      </c>
      <c r="B11" s="6" t="n">
        <v>919000</v>
      </c>
      <c r="C11" s="6" t="n">
        <v>615000</v>
      </c>
      <c r="D11" s="6" t="n">
        <v>8744000</v>
      </c>
    </row>
    <row r="12" spans="1:4">
      <c r="A12" s="4" t="s">
        <v>417</v>
      </c>
      <c r="B12" s="6" t="n">
        <v>0</v>
      </c>
      <c r="C12" s="6" t="n">
        <v>0</v>
      </c>
    </row>
    <row r="13" spans="1:4">
      <c r="A13" s="4" t="s">
        <v>418</v>
      </c>
      <c r="B13" s="6" t="n">
        <v>2144000</v>
      </c>
    </row>
    <row r="14" spans="1:4">
      <c r="A14" s="4" t="s">
        <v>419</v>
      </c>
      <c r="B14" s="6" t="n">
        <v>3830000</v>
      </c>
    </row>
    <row r="15" spans="1:4">
      <c r="A15" s="4" t="s">
        <v>420</v>
      </c>
      <c r="B15" s="6" t="n">
        <v>-2003000</v>
      </c>
      <c r="C15" s="6" t="n">
        <v>-13383000</v>
      </c>
    </row>
    <row r="16" spans="1:4">
      <c r="A16" s="4" t="s">
        <v>421</v>
      </c>
      <c r="B16" s="6" t="n">
        <v>5704000</v>
      </c>
      <c r="C16" s="6" t="n">
        <v>6122000</v>
      </c>
      <c r="D16" s="6" t="n">
        <v>4391000</v>
      </c>
    </row>
    <row r="17" spans="1:4">
      <c r="A17" s="4" t="s">
        <v>422</v>
      </c>
      <c r="B17" s="6" t="n">
        <v>0</v>
      </c>
      <c r="C17" s="6" t="n">
        <v>0</v>
      </c>
      <c r="D17" s="6" t="n">
        <v>0</v>
      </c>
    </row>
    <row r="18" spans="1:4">
      <c r="A18" s="4" t="s">
        <v>423</v>
      </c>
      <c r="B18" s="6" t="n">
        <v>0</v>
      </c>
      <c r="C18" s="6" t="n">
        <v>0</v>
      </c>
      <c r="D18" s="6" t="n">
        <v>0</v>
      </c>
    </row>
    <row r="19" spans="1:4">
      <c r="A19" s="4" t="s">
        <v>424</v>
      </c>
      <c r="B19" s="8" t="n">
        <v>0</v>
      </c>
      <c r="C19" s="6" t="n">
        <v>0</v>
      </c>
      <c r="D19" s="6" t="n">
        <v>0</v>
      </c>
    </row>
    <row r="20" spans="1:4">
      <c r="A20" s="4" t="s">
        <v>425</v>
      </c>
      <c r="B20" s="6" t="n">
        <v>2</v>
      </c>
    </row>
    <row r="21" spans="1:4">
      <c r="A21" s="4" t="s">
        <v>426</v>
      </c>
    </row>
    <row r="22" spans="1:4">
      <c r="A22" s="3" t="s">
        <v>410</v>
      </c>
    </row>
    <row r="23" spans="1:4">
      <c r="A23" s="4" t="s">
        <v>427</v>
      </c>
      <c r="B23" s="4" t="s">
        <v>428</v>
      </c>
    </row>
    <row r="24" spans="1:4">
      <c r="A24" s="4" t="s">
        <v>429</v>
      </c>
    </row>
    <row r="25" spans="1:4">
      <c r="A25" s="3" t="s">
        <v>410</v>
      </c>
    </row>
    <row r="26" spans="1:4">
      <c r="A26" s="4" t="s">
        <v>427</v>
      </c>
      <c r="B26" s="4" t="s">
        <v>430</v>
      </c>
    </row>
    <row r="27" spans="1:4">
      <c r="A27" s="4" t="s">
        <v>281</v>
      </c>
    </row>
    <row r="28" spans="1:4">
      <c r="A28" s="3" t="s">
        <v>410</v>
      </c>
    </row>
    <row r="29" spans="1:4">
      <c r="A29" s="4" t="s">
        <v>431</v>
      </c>
      <c r="B29" s="6" t="n">
        <v>45</v>
      </c>
    </row>
    <row r="30" spans="1:4">
      <c r="A30" s="4" t="s">
        <v>432</v>
      </c>
      <c r="B30" s="8" t="n">
        <v>769000</v>
      </c>
      <c r="C30" s="8" t="n">
        <v>769000</v>
      </c>
      <c r="D30" s="8" t="n">
        <v>1212000</v>
      </c>
    </row>
    <row r="31" spans="1:4">
      <c r="A31" s="4" t="s">
        <v>290</v>
      </c>
    </row>
    <row r="32" spans="1:4">
      <c r="A32" s="3" t="s">
        <v>410</v>
      </c>
    </row>
    <row r="33" spans="1:4">
      <c r="A33" s="4" t="s">
        <v>431</v>
      </c>
      <c r="B33" s="6" t="n">
        <v>37</v>
      </c>
    </row>
    <row r="34" spans="1:4">
      <c r="A34" s="4" t="s">
        <v>433</v>
      </c>
      <c r="B34" s="4" t="s">
        <v>434</v>
      </c>
    </row>
    <row r="35" spans="1:4">
      <c r="A35" s="4" t="s">
        <v>435</v>
      </c>
      <c r="B35" s="4" t="s">
        <v>4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4</v>
      </c>
    </row>
    <row r="3" spans="1:4">
      <c r="A3" s="3" t="s">
        <v>438</v>
      </c>
    </row>
    <row r="4" spans="1:4">
      <c r="A4" s="4" t="s">
        <v>439</v>
      </c>
      <c r="B4" s="8" t="n">
        <v>139719</v>
      </c>
      <c r="C4" s="8" t="n">
        <v>150092</v>
      </c>
      <c r="D4" s="8" t="n">
        <v>105300</v>
      </c>
    </row>
    <row r="5" spans="1:4">
      <c r="A5" s="4" t="s">
        <v>440</v>
      </c>
      <c r="B5" s="6" t="n">
        <v>203982</v>
      </c>
      <c r="C5" s="6" t="n">
        <v>173865</v>
      </c>
      <c r="D5" s="6" t="n">
        <v>156367</v>
      </c>
    </row>
    <row r="6" spans="1:4">
      <c r="A6" s="4" t="s">
        <v>97</v>
      </c>
      <c r="B6" s="6" t="n">
        <v>-186817</v>
      </c>
      <c r="C6" s="6" t="n">
        <v>-167449</v>
      </c>
      <c r="D6" s="6" t="n">
        <v>-153677</v>
      </c>
    </row>
    <row r="7" spans="1:4">
      <c r="A7" s="4" t="s">
        <v>441</v>
      </c>
      <c r="B7" s="6" t="n">
        <v>156884</v>
      </c>
      <c r="C7" s="6" t="n">
        <v>156508</v>
      </c>
      <c r="D7" s="6" t="n">
        <v>107990</v>
      </c>
    </row>
    <row r="8" spans="1:4">
      <c r="A8" s="4" t="s">
        <v>442</v>
      </c>
      <c r="B8" s="6" t="n">
        <v>11380</v>
      </c>
      <c r="C8" s="6" t="n">
        <v>-16789</v>
      </c>
      <c r="D8" s="6" t="n">
        <v>42102</v>
      </c>
    </row>
    <row r="9" spans="1:4">
      <c r="A9" s="4" t="s">
        <v>443</v>
      </c>
      <c r="B9" s="6" t="n">
        <v>168264</v>
      </c>
      <c r="C9" s="6" t="n">
        <v>139719</v>
      </c>
      <c r="D9" s="6" t="n">
        <v>150092</v>
      </c>
    </row>
    <row r="10" spans="1:4">
      <c r="A10" s="4" t="s">
        <v>281</v>
      </c>
    </row>
    <row r="11" spans="1:4">
      <c r="A11" s="3" t="s">
        <v>438</v>
      </c>
    </row>
    <row r="12" spans="1:4">
      <c r="A12" s="4" t="s">
        <v>439</v>
      </c>
      <c r="B12" s="6" t="n">
        <v>72861</v>
      </c>
      <c r="C12" s="6" t="n">
        <v>67663</v>
      </c>
      <c r="D12" s="6" t="n">
        <v>64947</v>
      </c>
    </row>
    <row r="13" spans="1:4">
      <c r="A13" s="4" t="s">
        <v>440</v>
      </c>
      <c r="B13" s="6" t="n">
        <v>197869</v>
      </c>
      <c r="C13" s="6" t="n">
        <v>166508</v>
      </c>
      <c r="D13" s="6" t="n">
        <v>149891</v>
      </c>
    </row>
    <row r="14" spans="1:4">
      <c r="A14" s="4" t="s">
        <v>97</v>
      </c>
      <c r="B14" s="6" t="n">
        <v>-180183</v>
      </c>
      <c r="C14" s="6" t="n">
        <v>-161310</v>
      </c>
      <c r="D14" s="6" t="n">
        <v>-147175</v>
      </c>
    </row>
    <row r="15" spans="1:4">
      <c r="A15" s="4" t="s">
        <v>443</v>
      </c>
      <c r="B15" s="6" t="n">
        <v>90547</v>
      </c>
      <c r="C15" s="6" t="n">
        <v>72861</v>
      </c>
      <c r="D15" s="6" t="n">
        <v>67663</v>
      </c>
    </row>
    <row r="16" spans="1:4">
      <c r="A16" s="4" t="s">
        <v>290</v>
      </c>
    </row>
    <row r="17" spans="1:4">
      <c r="A17" s="3" t="s">
        <v>438</v>
      </c>
    </row>
    <row r="18" spans="1:4">
      <c r="A18" s="4" t="s">
        <v>439</v>
      </c>
      <c r="B18" s="6" t="n">
        <v>66858</v>
      </c>
      <c r="C18" s="6" t="n">
        <v>82429</v>
      </c>
      <c r="D18" s="6" t="n">
        <v>40353</v>
      </c>
    </row>
    <row r="19" spans="1:4">
      <c r="A19" s="4" t="s">
        <v>440</v>
      </c>
      <c r="B19" s="6" t="n">
        <v>6113</v>
      </c>
      <c r="C19" s="6" t="n">
        <v>7357</v>
      </c>
      <c r="D19" s="6" t="n">
        <v>6476</v>
      </c>
    </row>
    <row r="20" spans="1:4">
      <c r="A20" s="4" t="s">
        <v>97</v>
      </c>
      <c r="B20" s="6" t="n">
        <v>-6634</v>
      </c>
      <c r="C20" s="6" t="n">
        <v>-6139</v>
      </c>
      <c r="D20" s="6" t="n">
        <v>-6502</v>
      </c>
    </row>
    <row r="21" spans="1:4">
      <c r="A21" s="4" t="s">
        <v>441</v>
      </c>
      <c r="B21" s="6" t="n">
        <v>66337</v>
      </c>
      <c r="C21" s="6" t="n">
        <v>83647</v>
      </c>
      <c r="D21" s="6" t="n">
        <v>40327</v>
      </c>
    </row>
    <row r="22" spans="1:4">
      <c r="A22" s="4" t="s">
        <v>442</v>
      </c>
      <c r="B22" s="6" t="n">
        <v>11380</v>
      </c>
      <c r="C22" s="6" t="n">
        <v>-16789</v>
      </c>
      <c r="D22" s="6" t="n">
        <v>42102</v>
      </c>
    </row>
    <row r="23" spans="1:4">
      <c r="A23" s="4" t="s">
        <v>443</v>
      </c>
      <c r="B23" s="8" t="n">
        <v>77717</v>
      </c>
      <c r="C23" s="8" t="n">
        <v>66858</v>
      </c>
      <c r="D23" s="8" t="n">
        <v>824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8" t="n">
        <v>53241</v>
      </c>
      <c r="C3" s="8" t="n">
        <v>49247</v>
      </c>
    </row>
    <row r="4" spans="1:3">
      <c r="A4" s="4" t="s">
        <v>447</v>
      </c>
    </row>
    <row r="5" spans="1:3">
      <c r="A5" s="3" t="s">
        <v>445</v>
      </c>
    </row>
    <row r="6" spans="1:3">
      <c r="A6" s="4" t="s">
        <v>446</v>
      </c>
      <c r="B6" s="6" t="n">
        <v>7999</v>
      </c>
      <c r="C6" s="6" t="n">
        <v>7414</v>
      </c>
    </row>
    <row r="7" spans="1:3">
      <c r="A7" s="4" t="s">
        <v>448</v>
      </c>
    </row>
    <row r="8" spans="1:3">
      <c r="A8" s="3" t="s">
        <v>445</v>
      </c>
    </row>
    <row r="9" spans="1:3">
      <c r="A9" s="4" t="s">
        <v>446</v>
      </c>
      <c r="B9" s="6" t="n">
        <v>37451</v>
      </c>
      <c r="C9" s="6" t="n">
        <v>32004</v>
      </c>
    </row>
    <row r="10" spans="1:3">
      <c r="A10" s="4" t="s">
        <v>449</v>
      </c>
    </row>
    <row r="11" spans="1:3">
      <c r="A11" s="3" t="s">
        <v>445</v>
      </c>
    </row>
    <row r="12" spans="1:3">
      <c r="A12" s="4" t="s">
        <v>446</v>
      </c>
      <c r="B12" s="6" t="n">
        <v>3954</v>
      </c>
      <c r="C12" s="6" t="n">
        <v>3308</v>
      </c>
    </row>
    <row r="13" spans="1:3">
      <c r="A13" s="4" t="s">
        <v>450</v>
      </c>
    </row>
    <row r="14" spans="1:3">
      <c r="A14" s="3" t="s">
        <v>445</v>
      </c>
    </row>
    <row r="15" spans="1:3">
      <c r="A15" s="4" t="s">
        <v>446</v>
      </c>
      <c r="B15" s="6" t="n">
        <v>2452</v>
      </c>
      <c r="C15" s="6" t="n">
        <v>3289</v>
      </c>
    </row>
    <row r="16" spans="1:3">
      <c r="A16" s="4" t="s">
        <v>451</v>
      </c>
    </row>
    <row r="17" spans="1:3">
      <c r="A17" s="3" t="s">
        <v>445</v>
      </c>
    </row>
    <row r="18" spans="1:3">
      <c r="A18" s="4" t="s">
        <v>446</v>
      </c>
      <c r="B18" s="8" t="n">
        <v>1385</v>
      </c>
      <c r="C18" s="8" t="n">
        <v>3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19</v>
      </c>
    </row>
    <row r="4" spans="1:4">
      <c r="A4" s="4" t="s">
        <v>110</v>
      </c>
      <c r="B4" s="8" t="n">
        <v>4513</v>
      </c>
      <c r="C4" s="8" t="n">
        <v>5085</v>
      </c>
      <c r="D4" s="8" t="n">
        <v>6812</v>
      </c>
    </row>
    <row r="5" spans="1:4">
      <c r="A5" s="4" t="s">
        <v>120</v>
      </c>
      <c r="B5" s="6" t="n">
        <v>7468</v>
      </c>
      <c r="C5" s="6" t="n">
        <v>3072</v>
      </c>
      <c r="D5" s="6" t="n">
        <v>5868</v>
      </c>
    </row>
    <row r="6" spans="1:4">
      <c r="A6" s="4" t="s">
        <v>121</v>
      </c>
      <c r="B6" s="8" t="n">
        <v>1034</v>
      </c>
      <c r="C6" s="8" t="n">
        <v>-704</v>
      </c>
      <c r="D6" s="8" t="n">
        <v>-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16"/>
  </cols>
  <sheetData>
    <row r="1" spans="1:2">
      <c r="A1" s="1" t="s">
        <v>452</v>
      </c>
      <c r="B1" s="2" t="s">
        <v>1</v>
      </c>
    </row>
    <row r="2" spans="1:2">
      <c r="B2" s="2" t="s">
        <v>2</v>
      </c>
    </row>
    <row r="3" spans="1:2">
      <c r="A3" s="4" t="s">
        <v>450</v>
      </c>
    </row>
    <row r="4" spans="1:2">
      <c r="A4" s="3" t="s">
        <v>445</v>
      </c>
    </row>
    <row r="5" spans="1:2">
      <c r="A5" s="4" t="s">
        <v>453</v>
      </c>
      <c r="B5" s="4" t="s">
        <v>454</v>
      </c>
    </row>
    <row r="6" spans="1:2">
      <c r="A6" s="4" t="s">
        <v>449</v>
      </c>
    </row>
    <row r="7" spans="1:2">
      <c r="A7" s="3" t="s">
        <v>445</v>
      </c>
    </row>
    <row r="8" spans="1:2">
      <c r="A8" s="4" t="s">
        <v>453</v>
      </c>
      <c r="B8" s="4" t="s">
        <v>455</v>
      </c>
    </row>
    <row r="9" spans="1:2">
      <c r="A9" s="4" t="s">
        <v>456</v>
      </c>
    </row>
    <row r="10" spans="1:2">
      <c r="A10" s="3" t="s">
        <v>445</v>
      </c>
    </row>
    <row r="11" spans="1:2">
      <c r="A11" s="4" t="s">
        <v>453</v>
      </c>
      <c r="B11" s="4" t="s">
        <v>455</v>
      </c>
    </row>
    <row r="12" spans="1:2">
      <c r="A12" s="4" t="s">
        <v>457</v>
      </c>
    </row>
    <row r="13" spans="1:2">
      <c r="A13" s="3" t="s">
        <v>445</v>
      </c>
    </row>
    <row r="14" spans="1:2">
      <c r="A14" s="4" t="s">
        <v>453</v>
      </c>
      <c r="B14" s="4" t="s">
        <v>458</v>
      </c>
    </row>
    <row r="15" spans="1:2">
      <c r="A15" s="4" t="s">
        <v>451</v>
      </c>
    </row>
    <row r="16" spans="1:2">
      <c r="A16" s="3" t="s">
        <v>445</v>
      </c>
    </row>
    <row r="17" spans="1:2">
      <c r="A17" s="4" t="s">
        <v>453</v>
      </c>
      <c r="B1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8" t="n">
        <v>672</v>
      </c>
      <c r="C3" s="8" t="n">
        <v>397</v>
      </c>
    </row>
    <row r="4" spans="1:3">
      <c r="A4" s="4" t="s">
        <v>463</v>
      </c>
      <c r="B4" s="6" t="n">
        <v>675</v>
      </c>
      <c r="C4" s="6" t="n">
        <v>404</v>
      </c>
    </row>
    <row r="5" spans="1:3">
      <c r="A5" s="3" t="s">
        <v>464</v>
      </c>
    </row>
    <row r="6" spans="1:3">
      <c r="A6" s="4" t="s">
        <v>462</v>
      </c>
      <c r="B6" s="6" t="n">
        <v>2861583</v>
      </c>
      <c r="C6" s="6" t="n">
        <v>2845217</v>
      </c>
    </row>
    <row r="7" spans="1:3">
      <c r="A7" s="4" t="s">
        <v>465</v>
      </c>
      <c r="B7" s="6" t="n">
        <v>227716</v>
      </c>
      <c r="C7" s="6" t="n">
        <v>257633</v>
      </c>
    </row>
    <row r="8" spans="1:3">
      <c r="A8" s="4" t="s">
        <v>466</v>
      </c>
      <c r="B8" s="6" t="n">
        <v>28091</v>
      </c>
      <c r="C8" s="6" t="n">
        <v>13928</v>
      </c>
    </row>
    <row r="9" spans="1:3">
      <c r="A9" s="4" t="s">
        <v>467</v>
      </c>
      <c r="B9" s="6" t="n">
        <v>3061208</v>
      </c>
      <c r="C9" s="6" t="n">
        <v>3088922</v>
      </c>
    </row>
    <row r="10" spans="1:3">
      <c r="A10" s="4" t="s">
        <v>468</v>
      </c>
    </row>
    <row r="11" spans="1:3">
      <c r="A11" s="3" t="s">
        <v>461</v>
      </c>
    </row>
    <row r="12" spans="1:3">
      <c r="A12" s="4" t="s">
        <v>462</v>
      </c>
      <c r="B12" s="6" t="n">
        <v>672</v>
      </c>
      <c r="C12" s="6" t="n">
        <v>397</v>
      </c>
    </row>
    <row r="13" spans="1:3">
      <c r="A13" s="4" t="s">
        <v>465</v>
      </c>
      <c r="B13" s="6" t="n">
        <v>3</v>
      </c>
      <c r="C13" s="6" t="n">
        <v>7</v>
      </c>
    </row>
    <row r="14" spans="1:3">
      <c r="A14" s="4" t="s">
        <v>466</v>
      </c>
      <c r="B14" s="6" t="n">
        <v>0</v>
      </c>
      <c r="C14" s="6" t="n">
        <v>0</v>
      </c>
    </row>
    <row r="15" spans="1:3">
      <c r="A15" s="4" t="s">
        <v>463</v>
      </c>
      <c r="B15" s="6" t="n">
        <v>675</v>
      </c>
      <c r="C15" s="6" t="n">
        <v>404</v>
      </c>
    </row>
    <row r="16" spans="1:3">
      <c r="A16" s="3" t="s">
        <v>464</v>
      </c>
    </row>
    <row r="17" spans="1:3">
      <c r="A17" s="4" t="s">
        <v>462</v>
      </c>
      <c r="B17" s="6" t="n">
        <v>2793069</v>
      </c>
      <c r="C17" s="6" t="n">
        <v>2773566</v>
      </c>
    </row>
    <row r="18" spans="1:3">
      <c r="A18" s="4" t="s">
        <v>465</v>
      </c>
      <c r="B18" s="6" t="n">
        <v>58994</v>
      </c>
      <c r="C18" s="6" t="n">
        <v>82882</v>
      </c>
    </row>
    <row r="19" spans="1:3">
      <c r="A19" s="4" t="s">
        <v>466</v>
      </c>
      <c r="B19" s="6" t="n">
        <v>27102</v>
      </c>
      <c r="C19" s="6" t="n">
        <v>13369</v>
      </c>
    </row>
    <row r="20" spans="1:3">
      <c r="A20" s="4" t="s">
        <v>467</v>
      </c>
      <c r="B20" s="6" t="n">
        <v>2824961</v>
      </c>
      <c r="C20" s="6" t="n">
        <v>2843079</v>
      </c>
    </row>
    <row r="21" spans="1:3">
      <c r="A21" s="4" t="s">
        <v>469</v>
      </c>
    </row>
    <row r="22" spans="1:3">
      <c r="A22" s="3" t="s">
        <v>464</v>
      </c>
    </row>
    <row r="23" spans="1:3">
      <c r="A23" s="4" t="s">
        <v>462</v>
      </c>
      <c r="B23" s="6" t="n">
        <v>21587</v>
      </c>
      <c r="C23" s="6" t="n">
        <v>25856</v>
      </c>
    </row>
    <row r="24" spans="1:3">
      <c r="A24" s="4" t="s">
        <v>465</v>
      </c>
      <c r="B24" s="6" t="n">
        <v>100</v>
      </c>
      <c r="C24" s="6" t="n">
        <v>168</v>
      </c>
    </row>
    <row r="25" spans="1:3">
      <c r="A25" s="4" t="s">
        <v>466</v>
      </c>
      <c r="B25" s="6" t="n">
        <v>38</v>
      </c>
      <c r="C25" s="6" t="n">
        <v>52</v>
      </c>
    </row>
    <row r="26" spans="1:3">
      <c r="A26" s="4" t="s">
        <v>467</v>
      </c>
      <c r="B26" s="6" t="n">
        <v>21649</v>
      </c>
      <c r="C26" s="6" t="n">
        <v>25972</v>
      </c>
    </row>
    <row r="27" spans="1:3">
      <c r="A27" s="4" t="s">
        <v>470</v>
      </c>
    </row>
    <row r="28" spans="1:3">
      <c r="A28" s="3" t="s">
        <v>464</v>
      </c>
    </row>
    <row r="29" spans="1:3">
      <c r="A29" s="4" t="s">
        <v>462</v>
      </c>
      <c r="B29" s="6" t="n">
        <v>232808</v>
      </c>
      <c r="C29" s="6" t="n">
        <v>349747</v>
      </c>
    </row>
    <row r="30" spans="1:3">
      <c r="A30" s="4" t="s">
        <v>465</v>
      </c>
      <c r="B30" s="6" t="n">
        <v>2622</v>
      </c>
      <c r="C30" s="6" t="n">
        <v>4347</v>
      </c>
    </row>
    <row r="31" spans="1:3">
      <c r="A31" s="4" t="s">
        <v>466</v>
      </c>
      <c r="B31" s="6" t="n">
        <v>2400</v>
      </c>
      <c r="C31" s="6" t="n">
        <v>2422</v>
      </c>
    </row>
    <row r="32" spans="1:3">
      <c r="A32" s="4" t="s">
        <v>467</v>
      </c>
      <c r="B32" s="6" t="n">
        <v>233030</v>
      </c>
      <c r="C32" s="6" t="n">
        <v>351672</v>
      </c>
    </row>
    <row r="33" spans="1:3">
      <c r="A33" s="4" t="s">
        <v>471</v>
      </c>
    </row>
    <row r="34" spans="1:3">
      <c r="A34" s="3" t="s">
        <v>464</v>
      </c>
    </row>
    <row r="35" spans="1:3">
      <c r="A35" s="4" t="s">
        <v>462</v>
      </c>
      <c r="B35" s="6" t="n">
        <v>160484</v>
      </c>
      <c r="C35" s="6" t="n">
        <v>179491</v>
      </c>
    </row>
    <row r="36" spans="1:3">
      <c r="A36" s="4" t="s">
        <v>465</v>
      </c>
      <c r="B36" s="6" t="n">
        <v>4990</v>
      </c>
      <c r="C36" s="6" t="n">
        <v>6599</v>
      </c>
    </row>
    <row r="37" spans="1:3">
      <c r="A37" s="4" t="s">
        <v>466</v>
      </c>
      <c r="B37" s="6" t="n">
        <v>18</v>
      </c>
      <c r="C37" s="6" t="n">
        <v>170</v>
      </c>
    </row>
    <row r="38" spans="1:3">
      <c r="A38" s="4" t="s">
        <v>467</v>
      </c>
      <c r="B38" s="6" t="n">
        <v>165456</v>
      </c>
      <c r="C38" s="6" t="n">
        <v>185920</v>
      </c>
    </row>
    <row r="39" spans="1:3">
      <c r="A39" s="4" t="s">
        <v>472</v>
      </c>
    </row>
    <row r="40" spans="1:3">
      <c r="A40" s="3" t="s">
        <v>464</v>
      </c>
    </row>
    <row r="41" spans="1:3">
      <c r="A41" s="4" t="s">
        <v>462</v>
      </c>
      <c r="B41" s="6" t="n">
        <v>56449</v>
      </c>
      <c r="C41" s="6" t="n">
        <v>59084</v>
      </c>
    </row>
    <row r="42" spans="1:3">
      <c r="A42" s="4" t="s">
        <v>465</v>
      </c>
      <c r="B42" s="6" t="n">
        <v>1996</v>
      </c>
      <c r="C42" s="6" t="n">
        <v>2120</v>
      </c>
    </row>
    <row r="43" spans="1:3">
      <c r="A43" s="4" t="s">
        <v>466</v>
      </c>
      <c r="B43" s="6" t="n">
        <v>0</v>
      </c>
      <c r="C43" s="6" t="n">
        <v>50</v>
      </c>
    </row>
    <row r="44" spans="1:3">
      <c r="A44" s="4" t="s">
        <v>467</v>
      </c>
      <c r="B44" s="6" t="n">
        <v>58445</v>
      </c>
      <c r="C44" s="6" t="n">
        <v>61154</v>
      </c>
    </row>
    <row r="45" spans="1:3">
      <c r="A45" s="4" t="s">
        <v>473</v>
      </c>
    </row>
    <row r="46" spans="1:3">
      <c r="A46" s="3" t="s">
        <v>464</v>
      </c>
    </row>
    <row r="47" spans="1:3">
      <c r="A47" s="4" t="s">
        <v>462</v>
      </c>
      <c r="B47" s="6" t="n">
        <v>125565</v>
      </c>
      <c r="C47" s="6" t="n">
        <v>122055</v>
      </c>
    </row>
    <row r="48" spans="1:3">
      <c r="A48" s="4" t="s">
        <v>465</v>
      </c>
      <c r="B48" s="6" t="n">
        <v>3358</v>
      </c>
      <c r="C48" s="6" t="n">
        <v>4453</v>
      </c>
    </row>
    <row r="49" spans="1:3">
      <c r="A49" s="4" t="s">
        <v>466</v>
      </c>
      <c r="B49" s="6" t="n">
        <v>134</v>
      </c>
      <c r="C49" s="6" t="n">
        <v>288</v>
      </c>
    </row>
    <row r="50" spans="1:3">
      <c r="A50" s="4" t="s">
        <v>467</v>
      </c>
      <c r="B50" s="6" t="n">
        <v>128789</v>
      </c>
      <c r="C50" s="6" t="n">
        <v>126220</v>
      </c>
    </row>
    <row r="51" spans="1:3">
      <c r="A51" s="4" t="s">
        <v>474</v>
      </c>
    </row>
    <row r="52" spans="1:3">
      <c r="A52" s="3" t="s">
        <v>464</v>
      </c>
    </row>
    <row r="53" spans="1:3">
      <c r="A53" s="4" t="s">
        <v>462</v>
      </c>
      <c r="B53" s="6" t="n">
        <v>103721</v>
      </c>
      <c r="C53" s="6" t="n">
        <v>75102</v>
      </c>
    </row>
    <row r="54" spans="1:3">
      <c r="A54" s="4" t="s">
        <v>465</v>
      </c>
      <c r="B54" s="6" t="n">
        <v>3160</v>
      </c>
      <c r="C54" s="6" t="n">
        <v>3350</v>
      </c>
    </row>
    <row r="55" spans="1:3">
      <c r="A55" s="4" t="s">
        <v>466</v>
      </c>
      <c r="B55" s="6" t="n">
        <v>67</v>
      </c>
      <c r="C55" s="6" t="n">
        <v>19</v>
      </c>
    </row>
    <row r="56" spans="1:3">
      <c r="A56" s="4" t="s">
        <v>467</v>
      </c>
      <c r="B56" s="6" t="n">
        <v>106814</v>
      </c>
      <c r="C56" s="6" t="n">
        <v>78433</v>
      </c>
    </row>
    <row r="57" spans="1:3">
      <c r="A57" s="4" t="s">
        <v>475</v>
      </c>
    </row>
    <row r="58" spans="1:3">
      <c r="A58" s="3" t="s">
        <v>461</v>
      </c>
    </row>
    <row r="59" spans="1:3">
      <c r="A59" s="4" t="s">
        <v>462</v>
      </c>
      <c r="C59" s="6" t="n">
        <v>55</v>
      </c>
    </row>
    <row r="60" spans="1:3">
      <c r="A60" s="4" t="s">
        <v>465</v>
      </c>
      <c r="C60" s="6" t="n">
        <v>0</v>
      </c>
    </row>
    <row r="61" spans="1:3">
      <c r="A61" s="4" t="s">
        <v>466</v>
      </c>
      <c r="C61" s="6" t="n">
        <v>0</v>
      </c>
    </row>
    <row r="62" spans="1:3">
      <c r="A62" s="4" t="s">
        <v>463</v>
      </c>
      <c r="C62" s="6" t="n">
        <v>55</v>
      </c>
    </row>
    <row r="63" spans="1:3">
      <c r="A63" s="3" t="s">
        <v>464</v>
      </c>
    </row>
    <row r="64" spans="1:3">
      <c r="A64" s="4" t="s">
        <v>462</v>
      </c>
      <c r="B64" s="6" t="n">
        <v>152780</v>
      </c>
      <c r="C64" s="6" t="n">
        <v>126192</v>
      </c>
    </row>
    <row r="65" spans="1:3">
      <c r="A65" s="4" t="s">
        <v>465</v>
      </c>
      <c r="B65" s="6" t="n">
        <v>4956</v>
      </c>
      <c r="C65" s="6" t="n">
        <v>5356</v>
      </c>
    </row>
    <row r="66" spans="1:3">
      <c r="A66" s="4" t="s">
        <v>466</v>
      </c>
      <c r="B66" s="6" t="n">
        <v>30</v>
      </c>
      <c r="C66" s="6" t="n">
        <v>146</v>
      </c>
    </row>
    <row r="67" spans="1:3">
      <c r="A67" s="4" t="s">
        <v>467</v>
      </c>
      <c r="B67" s="6" t="n">
        <v>157706</v>
      </c>
      <c r="C67" s="6" t="n">
        <v>131402</v>
      </c>
    </row>
    <row r="68" spans="1:3">
      <c r="A68" s="4" t="s">
        <v>476</v>
      </c>
    </row>
    <row r="69" spans="1:3">
      <c r="A69" s="3" t="s">
        <v>464</v>
      </c>
    </row>
    <row r="70" spans="1:3">
      <c r="A70" s="4" t="s">
        <v>462</v>
      </c>
      <c r="B70" s="6" t="n">
        <v>23892</v>
      </c>
      <c r="C70" s="6" t="n">
        <v>11767</v>
      </c>
    </row>
    <row r="71" spans="1:3">
      <c r="A71" s="4" t="s">
        <v>465</v>
      </c>
      <c r="B71" s="6" t="n">
        <v>919</v>
      </c>
      <c r="C71" s="6" t="n">
        <v>864</v>
      </c>
    </row>
    <row r="72" spans="1:3">
      <c r="A72" s="4" t="s">
        <v>466</v>
      </c>
      <c r="B72" s="6" t="n">
        <v>212</v>
      </c>
      <c r="C72" s="6" t="n">
        <v>0</v>
      </c>
    </row>
    <row r="73" spans="1:3">
      <c r="A73" s="4" t="s">
        <v>467</v>
      </c>
      <c r="B73" s="6" t="n">
        <v>24599</v>
      </c>
      <c r="C73" s="6" t="n">
        <v>12631</v>
      </c>
    </row>
    <row r="74" spans="1:3">
      <c r="A74" s="4" t="s">
        <v>477</v>
      </c>
    </row>
    <row r="75" spans="1:3">
      <c r="A75" s="3" t="s">
        <v>464</v>
      </c>
    </row>
    <row r="76" spans="1:3">
      <c r="A76" s="4" t="s">
        <v>462</v>
      </c>
      <c r="B76" s="6" t="n">
        <v>144183</v>
      </c>
      <c r="C76" s="6" t="n">
        <v>106917</v>
      </c>
    </row>
    <row r="77" spans="1:3">
      <c r="A77" s="4" t="s">
        <v>465</v>
      </c>
      <c r="B77" s="6" t="n">
        <v>4281</v>
      </c>
      <c r="C77" s="6" t="n">
        <v>4368</v>
      </c>
    </row>
    <row r="78" spans="1:3">
      <c r="A78" s="4" t="s">
        <v>466</v>
      </c>
      <c r="B78" s="6" t="n">
        <v>27</v>
      </c>
      <c r="C78" s="6" t="n">
        <v>63</v>
      </c>
    </row>
    <row r="79" spans="1:3">
      <c r="A79" s="4" t="s">
        <v>467</v>
      </c>
      <c r="B79" s="6" t="n">
        <v>148437</v>
      </c>
      <c r="C79" s="6" t="n">
        <v>111222</v>
      </c>
    </row>
    <row r="80" spans="1:3">
      <c r="A80" s="4" t="s">
        <v>478</v>
      </c>
    </row>
    <row r="81" spans="1:3">
      <c r="A81" s="3" t="s">
        <v>464</v>
      </c>
    </row>
    <row r="82" spans="1:3">
      <c r="A82" s="4" t="s">
        <v>462</v>
      </c>
      <c r="B82" s="6" t="n">
        <v>78935</v>
      </c>
      <c r="C82" s="6" t="n">
        <v>68024</v>
      </c>
    </row>
    <row r="83" spans="1:3">
      <c r="A83" s="4" t="s">
        <v>465</v>
      </c>
      <c r="B83" s="6" t="n">
        <v>3150</v>
      </c>
      <c r="C83" s="6" t="n">
        <v>3285</v>
      </c>
    </row>
    <row r="84" spans="1:3">
      <c r="A84" s="4" t="s">
        <v>466</v>
      </c>
      <c r="B84" s="6" t="n">
        <v>44</v>
      </c>
      <c r="C84" s="6" t="n">
        <v>6</v>
      </c>
    </row>
    <row r="85" spans="1:3">
      <c r="A85" s="4" t="s">
        <v>467</v>
      </c>
      <c r="B85" s="6" t="n">
        <v>82041</v>
      </c>
      <c r="C85" s="6" t="n">
        <v>71303</v>
      </c>
    </row>
    <row r="86" spans="1:3">
      <c r="A86" s="4" t="s">
        <v>479</v>
      </c>
    </row>
    <row r="87" spans="1:3">
      <c r="A87" s="3" t="s">
        <v>464</v>
      </c>
    </row>
    <row r="88" spans="1:3">
      <c r="A88" s="4" t="s">
        <v>462</v>
      </c>
      <c r="B88" s="6" t="n">
        <v>82580</v>
      </c>
      <c r="C88" s="6" t="n">
        <v>136487</v>
      </c>
    </row>
    <row r="89" spans="1:3">
      <c r="A89" s="4" t="s">
        <v>465</v>
      </c>
      <c r="B89" s="6" t="n">
        <v>2405</v>
      </c>
      <c r="C89" s="6" t="n">
        <v>4132</v>
      </c>
    </row>
    <row r="90" spans="1:3">
      <c r="A90" s="4" t="s">
        <v>466</v>
      </c>
      <c r="B90" s="6" t="n">
        <v>2457</v>
      </c>
      <c r="C90" s="6" t="n">
        <v>446</v>
      </c>
    </row>
    <row r="91" spans="1:3">
      <c r="A91" s="4" t="s">
        <v>467</v>
      </c>
      <c r="B91" s="6" t="n">
        <v>82528</v>
      </c>
      <c r="C91" s="6" t="n">
        <v>140173</v>
      </c>
    </row>
    <row r="92" spans="1:3">
      <c r="A92" s="4" t="s">
        <v>480</v>
      </c>
    </row>
    <row r="93" spans="1:3">
      <c r="A93" s="3" t="s">
        <v>464</v>
      </c>
    </row>
    <row r="94" spans="1:3">
      <c r="A94" s="4" t="s">
        <v>462</v>
      </c>
      <c r="B94" s="6" t="n">
        <v>213233</v>
      </c>
      <c r="C94" s="6" t="n">
        <v>206366</v>
      </c>
    </row>
    <row r="95" spans="1:3">
      <c r="A95" s="4" t="s">
        <v>465</v>
      </c>
      <c r="B95" s="6" t="n">
        <v>3701</v>
      </c>
      <c r="C95" s="6" t="n">
        <v>6479</v>
      </c>
    </row>
    <row r="96" spans="1:3">
      <c r="A96" s="4" t="s">
        <v>466</v>
      </c>
      <c r="B96" s="6" t="n">
        <v>1251</v>
      </c>
      <c r="C96" s="6" t="n">
        <v>488</v>
      </c>
    </row>
    <row r="97" spans="1:3">
      <c r="A97" s="4" t="s">
        <v>467</v>
      </c>
      <c r="B97" s="6" t="n">
        <v>215683</v>
      </c>
      <c r="C97" s="6" t="n">
        <v>212357</v>
      </c>
    </row>
    <row r="98" spans="1:3">
      <c r="A98" s="4" t="s">
        <v>481</v>
      </c>
    </row>
    <row r="99" spans="1:3">
      <c r="A99" s="3" t="s">
        <v>461</v>
      </c>
    </row>
    <row r="100" spans="1:3">
      <c r="A100" s="4" t="s">
        <v>462</v>
      </c>
      <c r="C100" s="6" t="n">
        <v>200</v>
      </c>
    </row>
    <row r="101" spans="1:3">
      <c r="A101" s="4" t="s">
        <v>465</v>
      </c>
      <c r="C101" s="6" t="n">
        <v>0</v>
      </c>
    </row>
    <row r="102" spans="1:3">
      <c r="A102" s="4" t="s">
        <v>466</v>
      </c>
      <c r="C102" s="6" t="n">
        <v>0</v>
      </c>
    </row>
    <row r="103" spans="1:3">
      <c r="A103" s="4" t="s">
        <v>463</v>
      </c>
      <c r="C103" s="6" t="n">
        <v>200</v>
      </c>
    </row>
    <row r="104" spans="1:3">
      <c r="A104" s="4" t="s">
        <v>482</v>
      </c>
    </row>
    <row r="105" spans="1:3">
      <c r="A105" s="3" t="s">
        <v>464</v>
      </c>
    </row>
    <row r="106" spans="1:3">
      <c r="A106" s="4" t="s">
        <v>462</v>
      </c>
      <c r="B106" s="6" t="n">
        <v>116800</v>
      </c>
      <c r="C106" s="6" t="n">
        <v>135068</v>
      </c>
    </row>
    <row r="107" spans="1:3">
      <c r="A107" s="4" t="s">
        <v>465</v>
      </c>
      <c r="B107" s="6" t="n">
        <v>1032</v>
      </c>
      <c r="C107" s="6" t="n">
        <v>2858</v>
      </c>
    </row>
    <row r="108" spans="1:3">
      <c r="A108" s="4" t="s">
        <v>466</v>
      </c>
      <c r="B108" s="6" t="n">
        <v>4713</v>
      </c>
      <c r="C108" s="6" t="n">
        <v>793</v>
      </c>
    </row>
    <row r="109" spans="1:3">
      <c r="A109" s="4" t="s">
        <v>467</v>
      </c>
      <c r="B109" s="6" t="n">
        <v>113119</v>
      </c>
      <c r="C109" s="6" t="n">
        <v>137133</v>
      </c>
    </row>
    <row r="110" spans="1:3">
      <c r="A110" s="4" t="s">
        <v>483</v>
      </c>
    </row>
    <row r="111" spans="1:3">
      <c r="A111" s="3" t="s">
        <v>464</v>
      </c>
    </row>
    <row r="112" spans="1:3">
      <c r="A112" s="4" t="s">
        <v>462</v>
      </c>
      <c r="B112" s="6" t="n">
        <v>227589</v>
      </c>
      <c r="C112" s="6" t="n">
        <v>211256</v>
      </c>
    </row>
    <row r="113" spans="1:3">
      <c r="A113" s="4" t="s">
        <v>465</v>
      </c>
      <c r="B113" s="6" t="n">
        <v>3329</v>
      </c>
      <c r="C113" s="6" t="n">
        <v>6373</v>
      </c>
    </row>
    <row r="114" spans="1:3">
      <c r="A114" s="4" t="s">
        <v>466</v>
      </c>
      <c r="B114" s="6" t="n">
        <v>6663</v>
      </c>
      <c r="C114" s="6" t="n">
        <v>2154</v>
      </c>
    </row>
    <row r="115" spans="1:3">
      <c r="A115" s="4" t="s">
        <v>467</v>
      </c>
      <c r="B115" s="6" t="n">
        <v>224255</v>
      </c>
      <c r="C115" s="6" t="n">
        <v>215475</v>
      </c>
    </row>
    <row r="116" spans="1:3">
      <c r="A116" s="4" t="s">
        <v>484</v>
      </c>
    </row>
    <row r="117" spans="1:3">
      <c r="A117" s="3" t="s">
        <v>464</v>
      </c>
    </row>
    <row r="118" spans="1:3">
      <c r="A118" s="4" t="s">
        <v>462</v>
      </c>
      <c r="B118" s="6" t="n">
        <v>172529</v>
      </c>
      <c r="C118" s="6" t="n">
        <v>172623</v>
      </c>
    </row>
    <row r="119" spans="1:3">
      <c r="A119" s="4" t="s">
        <v>465</v>
      </c>
      <c r="B119" s="6" t="n">
        <v>2844</v>
      </c>
      <c r="C119" s="6" t="n">
        <v>4702</v>
      </c>
    </row>
    <row r="120" spans="1:3">
      <c r="A120" s="4" t="s">
        <v>466</v>
      </c>
      <c r="B120" s="6" t="n">
        <v>776</v>
      </c>
      <c r="C120" s="6" t="n">
        <v>324</v>
      </c>
    </row>
    <row r="121" spans="1:3">
      <c r="A121" s="4" t="s">
        <v>467</v>
      </c>
      <c r="B121" s="6" t="n">
        <v>174597</v>
      </c>
      <c r="C121" s="6" t="n">
        <v>177001</v>
      </c>
    </row>
    <row r="122" spans="1:3">
      <c r="A122" s="4" t="s">
        <v>485</v>
      </c>
    </row>
    <row r="123" spans="1:3">
      <c r="A123" s="3" t="s">
        <v>464</v>
      </c>
    </row>
    <row r="124" spans="1:3">
      <c r="A124" s="4" t="s">
        <v>462</v>
      </c>
      <c r="B124" s="6" t="n">
        <v>92132</v>
      </c>
      <c r="C124" s="6" t="n">
        <v>86017</v>
      </c>
    </row>
    <row r="125" spans="1:3">
      <c r="A125" s="4" t="s">
        <v>465</v>
      </c>
      <c r="B125" s="6" t="n">
        <v>2168</v>
      </c>
      <c r="C125" s="6" t="n">
        <v>3228</v>
      </c>
    </row>
    <row r="126" spans="1:3">
      <c r="A126" s="4" t="s">
        <v>466</v>
      </c>
      <c r="B126" s="6" t="n">
        <v>791</v>
      </c>
      <c r="C126" s="6" t="n">
        <v>210</v>
      </c>
    </row>
    <row r="127" spans="1:3">
      <c r="A127" s="4" t="s">
        <v>467</v>
      </c>
      <c r="B127" s="6" t="n">
        <v>93509</v>
      </c>
      <c r="C127" s="6" t="n">
        <v>89035</v>
      </c>
    </row>
    <row r="128" spans="1:3">
      <c r="A128" s="4" t="s">
        <v>486</v>
      </c>
    </row>
    <row r="129" spans="1:3">
      <c r="A129" s="3" t="s">
        <v>461</v>
      </c>
    </row>
    <row r="130" spans="1:3">
      <c r="A130" s="4" t="s">
        <v>462</v>
      </c>
      <c r="B130" s="6" t="n">
        <v>450</v>
      </c>
    </row>
    <row r="131" spans="1:3">
      <c r="A131" s="4" t="s">
        <v>465</v>
      </c>
      <c r="B131" s="6" t="n">
        <v>1</v>
      </c>
    </row>
    <row r="132" spans="1:3">
      <c r="A132" s="4" t="s">
        <v>466</v>
      </c>
      <c r="B132" s="6" t="n">
        <v>0</v>
      </c>
    </row>
    <row r="133" spans="1:3">
      <c r="A133" s="4" t="s">
        <v>463</v>
      </c>
      <c r="B133" s="6" t="n">
        <v>451</v>
      </c>
    </row>
    <row r="134" spans="1:3">
      <c r="A134" s="3" t="s">
        <v>464</v>
      </c>
    </row>
    <row r="135" spans="1:3">
      <c r="A135" s="4" t="s">
        <v>462</v>
      </c>
      <c r="B135" s="6" t="n">
        <v>142431</v>
      </c>
      <c r="C135" s="6" t="n">
        <v>131465</v>
      </c>
    </row>
    <row r="136" spans="1:3">
      <c r="A136" s="4" t="s">
        <v>465</v>
      </c>
      <c r="B136" s="6" t="n">
        <v>1972</v>
      </c>
      <c r="C136" s="6" t="n">
        <v>3863</v>
      </c>
    </row>
    <row r="137" spans="1:3">
      <c r="A137" s="4" t="s">
        <v>466</v>
      </c>
      <c r="B137" s="6" t="n">
        <v>2003</v>
      </c>
      <c r="C137" s="6" t="n">
        <v>799</v>
      </c>
    </row>
    <row r="138" spans="1:3">
      <c r="A138" s="4" t="s">
        <v>467</v>
      </c>
      <c r="B138" s="6" t="n">
        <v>142400</v>
      </c>
      <c r="C138" s="6" t="n">
        <v>134529</v>
      </c>
    </row>
    <row r="139" spans="1:3">
      <c r="A139" s="4" t="s">
        <v>487</v>
      </c>
    </row>
    <row r="140" spans="1:3">
      <c r="A140" s="3" t="s">
        <v>461</v>
      </c>
    </row>
    <row r="141" spans="1:3">
      <c r="A141" s="4" t="s">
        <v>462</v>
      </c>
      <c r="B141" s="6" t="n">
        <v>150</v>
      </c>
    </row>
    <row r="142" spans="1:3">
      <c r="A142" s="4" t="s">
        <v>465</v>
      </c>
      <c r="B142" s="6" t="n">
        <v>0</v>
      </c>
    </row>
    <row r="143" spans="1:3">
      <c r="A143" s="4" t="s">
        <v>466</v>
      </c>
      <c r="B143" s="6" t="n">
        <v>0</v>
      </c>
    </row>
    <row r="144" spans="1:3">
      <c r="A144" s="4" t="s">
        <v>463</v>
      </c>
      <c r="B144" s="6" t="n">
        <v>150</v>
      </c>
    </row>
    <row r="145" spans="1:3">
      <c r="A145" s="3" t="s">
        <v>464</v>
      </c>
    </row>
    <row r="146" spans="1:3">
      <c r="A146" s="4" t="s">
        <v>462</v>
      </c>
      <c r="B146" s="6" t="n">
        <v>259382</v>
      </c>
      <c r="C146" s="6" t="n">
        <v>215095</v>
      </c>
    </row>
    <row r="147" spans="1:3">
      <c r="A147" s="4" t="s">
        <v>465</v>
      </c>
      <c r="B147" s="6" t="n">
        <v>5246</v>
      </c>
      <c r="C147" s="6" t="n">
        <v>8574</v>
      </c>
    </row>
    <row r="148" spans="1:3">
      <c r="A148" s="4" t="s">
        <v>466</v>
      </c>
      <c r="B148" s="6" t="n">
        <v>1143</v>
      </c>
      <c r="C148" s="6" t="n">
        <v>87</v>
      </c>
    </row>
    <row r="149" spans="1:3">
      <c r="A149" s="4" t="s">
        <v>467</v>
      </c>
      <c r="B149" s="6" t="n">
        <v>263485</v>
      </c>
      <c r="C149" s="6" t="n">
        <v>223582</v>
      </c>
    </row>
    <row r="150" spans="1:3">
      <c r="A150" s="4" t="s">
        <v>488</v>
      </c>
    </row>
    <row r="151" spans="1:3">
      <c r="A151" s="3" t="s">
        <v>461</v>
      </c>
    </row>
    <row r="152" spans="1:3">
      <c r="A152" s="4" t="s">
        <v>462</v>
      </c>
      <c r="B152" s="6" t="n">
        <v>72</v>
      </c>
      <c r="C152" s="6" t="n">
        <v>142</v>
      </c>
    </row>
    <row r="153" spans="1:3">
      <c r="A153" s="4" t="s">
        <v>465</v>
      </c>
      <c r="B153" s="6" t="n">
        <v>2</v>
      </c>
      <c r="C153" s="6" t="n">
        <v>7</v>
      </c>
    </row>
    <row r="154" spans="1:3">
      <c r="A154" s="4" t="s">
        <v>466</v>
      </c>
      <c r="B154" s="6" t="n">
        <v>0</v>
      </c>
      <c r="C154" s="6" t="n">
        <v>0</v>
      </c>
    </row>
    <row r="155" spans="1:3">
      <c r="A155" s="4" t="s">
        <v>463</v>
      </c>
      <c r="B155" s="6" t="n">
        <v>74</v>
      </c>
      <c r="C155" s="6" t="n">
        <v>149</v>
      </c>
    </row>
    <row r="156" spans="1:3">
      <c r="A156" s="3" t="s">
        <v>464</v>
      </c>
    </row>
    <row r="157" spans="1:3">
      <c r="A157" s="4" t="s">
        <v>462</v>
      </c>
      <c r="B157" s="6" t="n">
        <v>16413</v>
      </c>
      <c r="C157" s="6" t="n">
        <v>17121</v>
      </c>
    </row>
    <row r="158" spans="1:3">
      <c r="A158" s="4" t="s">
        <v>465</v>
      </c>
      <c r="B158" s="6" t="n">
        <v>376</v>
      </c>
      <c r="C158" s="6" t="n">
        <v>483</v>
      </c>
    </row>
    <row r="159" spans="1:3">
      <c r="A159" s="4" t="s">
        <v>466</v>
      </c>
      <c r="B159" s="6" t="n">
        <v>51</v>
      </c>
      <c r="C159" s="6" t="n">
        <v>46</v>
      </c>
    </row>
    <row r="160" spans="1:3">
      <c r="A160" s="4" t="s">
        <v>467</v>
      </c>
      <c r="B160" s="6" t="n">
        <v>16738</v>
      </c>
      <c r="C160" s="6" t="n">
        <v>17558</v>
      </c>
    </row>
    <row r="161" spans="1:3">
      <c r="A161" s="4" t="s">
        <v>489</v>
      </c>
    </row>
    <row r="162" spans="1:3">
      <c r="A162" s="3" t="s">
        <v>464</v>
      </c>
    </row>
    <row r="163" spans="1:3">
      <c r="A163" s="4" t="s">
        <v>462</v>
      </c>
      <c r="B163" s="6" t="n">
        <v>364115</v>
      </c>
      <c r="C163" s="6" t="n">
        <v>335092</v>
      </c>
    </row>
    <row r="164" spans="1:3">
      <c r="A164" s="4" t="s">
        <v>465</v>
      </c>
      <c r="B164" s="6" t="n">
        <v>6168</v>
      </c>
      <c r="C164" s="6" t="n">
        <v>7003</v>
      </c>
    </row>
    <row r="165" spans="1:3">
      <c r="A165" s="4" t="s">
        <v>466</v>
      </c>
      <c r="B165" s="6" t="n">
        <v>4268</v>
      </c>
      <c r="C165" s="6" t="n">
        <v>4806</v>
      </c>
    </row>
    <row r="166" spans="1:3">
      <c r="A166" s="4" t="s">
        <v>467</v>
      </c>
      <c r="B166" s="6" t="n">
        <v>366015</v>
      </c>
      <c r="C166" s="6" t="n">
        <v>337289</v>
      </c>
    </row>
    <row r="167" spans="1:3">
      <c r="A167" s="4" t="s">
        <v>490</v>
      </c>
    </row>
    <row r="168" spans="1:3">
      <c r="A168" s="3" t="s">
        <v>464</v>
      </c>
    </row>
    <row r="169" spans="1:3">
      <c r="A169" s="4" t="s">
        <v>462</v>
      </c>
      <c r="B169" s="6" t="n">
        <v>5461</v>
      </c>
      <c r="C169" s="6" t="n">
        <v>2741</v>
      </c>
    </row>
    <row r="170" spans="1:3">
      <c r="A170" s="4" t="s">
        <v>465</v>
      </c>
      <c r="B170" s="6" t="n">
        <v>221</v>
      </c>
      <c r="C170" s="6" t="n">
        <v>277</v>
      </c>
    </row>
    <row r="171" spans="1:3">
      <c r="A171" s="4" t="s">
        <v>466</v>
      </c>
      <c r="B171" s="6" t="n">
        <v>16</v>
      </c>
      <c r="C171" s="6" t="n">
        <v>0</v>
      </c>
    </row>
    <row r="172" spans="1:3">
      <c r="A172" s="4" t="s">
        <v>467</v>
      </c>
      <c r="B172" s="6" t="n">
        <v>5666</v>
      </c>
      <c r="C172" s="6" t="n">
        <v>3018</v>
      </c>
    </row>
    <row r="173" spans="1:3">
      <c r="A173" s="4" t="s">
        <v>491</v>
      </c>
    </row>
    <row r="174" spans="1:3">
      <c r="A174" s="3" t="s">
        <v>464</v>
      </c>
    </row>
    <row r="175" spans="1:3">
      <c r="A175" s="4" t="s">
        <v>462</v>
      </c>
      <c r="B175" s="6" t="n">
        <v>68514</v>
      </c>
      <c r="C175" s="6" t="n">
        <v>71651</v>
      </c>
    </row>
    <row r="176" spans="1:3">
      <c r="A176" s="4" t="s">
        <v>465</v>
      </c>
      <c r="B176" s="6" t="n">
        <v>168722</v>
      </c>
      <c r="C176" s="6" t="n">
        <v>174751</v>
      </c>
    </row>
    <row r="177" spans="1:3">
      <c r="A177" s="4" t="s">
        <v>466</v>
      </c>
      <c r="B177" s="6" t="n">
        <v>989</v>
      </c>
      <c r="C177" s="6" t="n">
        <v>559</v>
      </c>
    </row>
    <row r="178" spans="1:3">
      <c r="A178" s="4" t="s">
        <v>467</v>
      </c>
      <c r="B178" s="6" t="n">
        <v>236247</v>
      </c>
      <c r="C178" s="6" t="n">
        <v>245843</v>
      </c>
    </row>
    <row r="179" spans="1:3">
      <c r="A179" s="4" t="s">
        <v>492</v>
      </c>
    </row>
    <row r="180" spans="1:3">
      <c r="A180" s="3" t="s">
        <v>464</v>
      </c>
    </row>
    <row r="181" spans="1:3">
      <c r="A181" s="4" t="s">
        <v>462</v>
      </c>
      <c r="B181" s="6" t="n">
        <v>7231</v>
      </c>
      <c r="C181" s="6" t="n">
        <v>7231</v>
      </c>
    </row>
    <row r="182" spans="1:3">
      <c r="A182" s="4" t="s">
        <v>465</v>
      </c>
      <c r="B182" s="6" t="n">
        <v>12022</v>
      </c>
      <c r="C182" s="6" t="n">
        <v>13103</v>
      </c>
    </row>
    <row r="183" spans="1:3">
      <c r="A183" s="4" t="s">
        <v>466</v>
      </c>
      <c r="B183" s="6" t="n">
        <v>193</v>
      </c>
      <c r="C183" s="6" t="n">
        <v>44</v>
      </c>
    </row>
    <row r="184" spans="1:3">
      <c r="A184" s="4" t="s">
        <v>467</v>
      </c>
      <c r="B184" s="6" t="n">
        <v>19060</v>
      </c>
      <c r="C184" s="6" t="n">
        <v>20290</v>
      </c>
    </row>
    <row r="185" spans="1:3">
      <c r="A185" s="4" t="s">
        <v>493</v>
      </c>
    </row>
    <row r="186" spans="1:3">
      <c r="A186" s="3" t="s">
        <v>464</v>
      </c>
    </row>
    <row r="187" spans="1:3">
      <c r="A187" s="4" t="s">
        <v>462</v>
      </c>
      <c r="B187" s="6" t="n">
        <v>6103</v>
      </c>
      <c r="C187" s="6" t="n">
        <v>5094</v>
      </c>
    </row>
    <row r="188" spans="1:3">
      <c r="A188" s="4" t="s">
        <v>465</v>
      </c>
      <c r="B188" s="6" t="n">
        <v>5374</v>
      </c>
      <c r="C188" s="6" t="n">
        <v>8623</v>
      </c>
    </row>
    <row r="189" spans="1:3">
      <c r="A189" s="4" t="s">
        <v>466</v>
      </c>
      <c r="B189" s="6" t="n">
        <v>266</v>
      </c>
      <c r="C189" s="6" t="n">
        <v>0</v>
      </c>
    </row>
    <row r="190" spans="1:3">
      <c r="A190" s="4" t="s">
        <v>467</v>
      </c>
      <c r="B190" s="6" t="n">
        <v>11211</v>
      </c>
      <c r="C190" s="6" t="n">
        <v>13717</v>
      </c>
    </row>
    <row r="191" spans="1:3">
      <c r="A191" s="4" t="s">
        <v>494</v>
      </c>
    </row>
    <row r="192" spans="1:3">
      <c r="A192" s="3" t="s">
        <v>464</v>
      </c>
    </row>
    <row r="193" spans="1:3">
      <c r="A193" s="4" t="s">
        <v>462</v>
      </c>
      <c r="B193" s="6" t="n">
        <v>13251</v>
      </c>
      <c r="C193" s="6" t="n">
        <v>13284</v>
      </c>
    </row>
    <row r="194" spans="1:3">
      <c r="A194" s="4" t="s">
        <v>465</v>
      </c>
      <c r="B194" s="6" t="n">
        <v>31872</v>
      </c>
      <c r="C194" s="6" t="n">
        <v>32299</v>
      </c>
    </row>
    <row r="195" spans="1:3">
      <c r="A195" s="4" t="s">
        <v>466</v>
      </c>
      <c r="B195" s="6" t="n">
        <v>313</v>
      </c>
      <c r="C195" s="6" t="n">
        <v>124</v>
      </c>
    </row>
    <row r="196" spans="1:3">
      <c r="A196" s="4" t="s">
        <v>467</v>
      </c>
      <c r="B196" s="6" t="n">
        <v>44810</v>
      </c>
      <c r="C196" s="6" t="n">
        <v>45459</v>
      </c>
    </row>
    <row r="197" spans="1:3">
      <c r="A197" s="4" t="s">
        <v>495</v>
      </c>
    </row>
    <row r="198" spans="1:3">
      <c r="A198" s="3" t="s">
        <v>464</v>
      </c>
    </row>
    <row r="199" spans="1:3">
      <c r="A199" s="4" t="s">
        <v>462</v>
      </c>
      <c r="B199" s="6" t="n">
        <v>10301</v>
      </c>
      <c r="C199" s="6" t="n">
        <v>10294</v>
      </c>
    </row>
    <row r="200" spans="1:3">
      <c r="A200" s="4" t="s">
        <v>465</v>
      </c>
      <c r="B200" s="6" t="n">
        <v>13017</v>
      </c>
      <c r="C200" s="6" t="n">
        <v>13295</v>
      </c>
    </row>
    <row r="201" spans="1:3">
      <c r="A201" s="4" t="s">
        <v>466</v>
      </c>
      <c r="B201" s="6" t="n">
        <v>3</v>
      </c>
      <c r="C201" s="6" t="n">
        <v>275</v>
      </c>
    </row>
    <row r="202" spans="1:3">
      <c r="A202" s="4" t="s">
        <v>467</v>
      </c>
      <c r="B202" s="6" t="n">
        <v>23315</v>
      </c>
      <c r="C202" s="6" t="n">
        <v>23314</v>
      </c>
    </row>
    <row r="203" spans="1:3">
      <c r="A203" s="4" t="s">
        <v>496</v>
      </c>
    </row>
    <row r="204" spans="1:3">
      <c r="A204" s="3" t="s">
        <v>464</v>
      </c>
    </row>
    <row r="205" spans="1:3">
      <c r="A205" s="4" t="s">
        <v>462</v>
      </c>
      <c r="B205" s="6" t="n">
        <v>7763</v>
      </c>
      <c r="C205" s="6" t="n">
        <v>7920</v>
      </c>
    </row>
    <row r="206" spans="1:3">
      <c r="A206" s="4" t="s">
        <v>465</v>
      </c>
      <c r="B206" s="6" t="n">
        <v>20454</v>
      </c>
      <c r="C206" s="6" t="n">
        <v>22436</v>
      </c>
    </row>
    <row r="207" spans="1:3">
      <c r="A207" s="4" t="s">
        <v>466</v>
      </c>
      <c r="B207" s="6" t="n">
        <v>0</v>
      </c>
      <c r="C207" s="6" t="n">
        <v>0</v>
      </c>
    </row>
    <row r="208" spans="1:3">
      <c r="A208" s="4" t="s">
        <v>467</v>
      </c>
      <c r="B208" s="6" t="n">
        <v>28217</v>
      </c>
      <c r="C208" s="6" t="n">
        <v>30356</v>
      </c>
    </row>
    <row r="209" spans="1:3">
      <c r="A209" s="4" t="s">
        <v>497</v>
      </c>
    </row>
    <row r="210" spans="1:3">
      <c r="A210" s="3" t="s">
        <v>464</v>
      </c>
    </row>
    <row r="211" spans="1:3">
      <c r="A211" s="4" t="s">
        <v>462</v>
      </c>
      <c r="B211" s="6" t="n">
        <v>5931</v>
      </c>
      <c r="C211" s="6" t="n">
        <v>6207</v>
      </c>
    </row>
    <row r="212" spans="1:3">
      <c r="A212" s="4" t="s">
        <v>465</v>
      </c>
      <c r="B212" s="6" t="n">
        <v>7538</v>
      </c>
      <c r="C212" s="6" t="n">
        <v>7846</v>
      </c>
    </row>
    <row r="213" spans="1:3">
      <c r="A213" s="4" t="s">
        <v>466</v>
      </c>
      <c r="B213" s="6" t="n">
        <v>105</v>
      </c>
      <c r="C213" s="6" t="n">
        <v>58</v>
      </c>
    </row>
    <row r="214" spans="1:3">
      <c r="A214" s="4" t="s">
        <v>467</v>
      </c>
      <c r="B214" s="6" t="n">
        <v>13364</v>
      </c>
      <c r="C214" s="6" t="n">
        <v>13995</v>
      </c>
    </row>
    <row r="215" spans="1:3">
      <c r="A215" s="4" t="s">
        <v>498</v>
      </c>
    </row>
    <row r="216" spans="1:3">
      <c r="A216" s="3" t="s">
        <v>464</v>
      </c>
    </row>
    <row r="217" spans="1:3">
      <c r="A217" s="4" t="s">
        <v>462</v>
      </c>
      <c r="B217" s="6" t="n">
        <v>17392</v>
      </c>
      <c r="C217" s="6" t="n">
        <v>16637</v>
      </c>
    </row>
    <row r="218" spans="1:3">
      <c r="A218" s="4" t="s">
        <v>465</v>
      </c>
      <c r="B218" s="6" t="n">
        <v>78411</v>
      </c>
      <c r="C218" s="6" t="n">
        <v>77077</v>
      </c>
    </row>
    <row r="219" spans="1:3">
      <c r="A219" s="4" t="s">
        <v>466</v>
      </c>
      <c r="B219" s="6" t="n">
        <v>109</v>
      </c>
      <c r="C219" s="6" t="n">
        <v>51</v>
      </c>
    </row>
    <row r="220" spans="1:3">
      <c r="A220" s="4" t="s">
        <v>467</v>
      </c>
      <c r="B220" s="6" t="n">
        <v>95694</v>
      </c>
      <c r="C220" s="6" t="n">
        <v>93663</v>
      </c>
    </row>
    <row r="221" spans="1:3">
      <c r="A221" s="4" t="s">
        <v>499</v>
      </c>
    </row>
    <row r="222" spans="1:3">
      <c r="A222" s="3" t="s">
        <v>464</v>
      </c>
    </row>
    <row r="223" spans="1:3">
      <c r="A223" s="4" t="s">
        <v>462</v>
      </c>
      <c r="B223" s="6" t="n">
        <v>542</v>
      </c>
      <c r="C223" s="6" t="n">
        <v>4984</v>
      </c>
    </row>
    <row r="224" spans="1:3">
      <c r="A224" s="4" t="s">
        <v>465</v>
      </c>
      <c r="B224" s="6" t="n">
        <v>34</v>
      </c>
      <c r="C224" s="6" t="n">
        <v>72</v>
      </c>
    </row>
    <row r="225" spans="1:3">
      <c r="A225" s="4" t="s">
        <v>466</v>
      </c>
      <c r="B225" s="6" t="n">
        <v>0</v>
      </c>
      <c r="C225" s="6" t="n">
        <v>7</v>
      </c>
    </row>
    <row r="226" spans="1:3">
      <c r="A226" s="4" t="s">
        <v>467</v>
      </c>
      <c r="B226" s="8" t="n">
        <v>576</v>
      </c>
      <c r="C226" s="8" t="n">
        <v>50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00</v>
      </c>
      <c r="B1" s="2" t="s">
        <v>2</v>
      </c>
      <c r="C1" s="2" t="s">
        <v>32</v>
      </c>
    </row>
    <row r="2" spans="1:3">
      <c r="A2" s="3" t="s">
        <v>501</v>
      </c>
    </row>
    <row r="3" spans="1:3">
      <c r="A3" s="4" t="s">
        <v>502</v>
      </c>
      <c r="B3" s="8" t="n">
        <v>672</v>
      </c>
      <c r="C3" s="8" t="n">
        <v>397</v>
      </c>
    </row>
    <row r="4" spans="1:3">
      <c r="A4" s="3" t="s">
        <v>503</v>
      </c>
    </row>
    <row r="5" spans="1:3">
      <c r="A5" s="4" t="s">
        <v>463</v>
      </c>
      <c r="B5" s="6" t="n">
        <v>675</v>
      </c>
      <c r="C5" s="6" t="n">
        <v>404</v>
      </c>
    </row>
    <row r="6" spans="1:3">
      <c r="A6" s="3" t="s">
        <v>504</v>
      </c>
    </row>
    <row r="7" spans="1:3">
      <c r="A7" s="4" t="s">
        <v>505</v>
      </c>
      <c r="B7" s="6" t="n">
        <v>2861583</v>
      </c>
      <c r="C7" s="6" t="n">
        <v>2845217</v>
      </c>
    </row>
    <row r="8" spans="1:3">
      <c r="A8" s="3" t="s">
        <v>506</v>
      </c>
    </row>
    <row r="9" spans="1:3">
      <c r="A9" s="4" t="s">
        <v>507</v>
      </c>
      <c r="B9" s="6" t="n">
        <v>3061208</v>
      </c>
      <c r="C9" s="6" t="n">
        <v>3088922</v>
      </c>
    </row>
    <row r="10" spans="1:3">
      <c r="A10" s="3" t="s">
        <v>508</v>
      </c>
    </row>
    <row r="11" spans="1:3">
      <c r="A11" s="4" t="s">
        <v>509</v>
      </c>
      <c r="B11" s="6" t="n">
        <v>12622</v>
      </c>
      <c r="C11" s="6" t="n">
        <v>16862</v>
      </c>
    </row>
    <row r="12" spans="1:3">
      <c r="A12" s="4" t="s">
        <v>490</v>
      </c>
    </row>
    <row r="13" spans="1:3">
      <c r="A13" s="3" t="s">
        <v>504</v>
      </c>
    </row>
    <row r="14" spans="1:3">
      <c r="A14" s="4" t="s">
        <v>505</v>
      </c>
      <c r="B14" s="6" t="n">
        <v>5461</v>
      </c>
      <c r="C14" s="6" t="n">
        <v>2741</v>
      </c>
    </row>
    <row r="15" spans="1:3">
      <c r="A15" s="3" t="s">
        <v>506</v>
      </c>
    </row>
    <row r="16" spans="1:3">
      <c r="A16" s="4" t="s">
        <v>507</v>
      </c>
      <c r="B16" s="6" t="n">
        <v>5666</v>
      </c>
      <c r="C16" s="6" t="n">
        <v>3018</v>
      </c>
    </row>
    <row r="17" spans="1:3">
      <c r="A17" s="4" t="s">
        <v>488</v>
      </c>
    </row>
    <row r="18" spans="1:3">
      <c r="A18" s="3" t="s">
        <v>501</v>
      </c>
    </row>
    <row r="19" spans="1:3">
      <c r="A19" s="4" t="s">
        <v>502</v>
      </c>
      <c r="B19" s="6" t="n">
        <v>72</v>
      </c>
      <c r="C19" s="6" t="n">
        <v>142</v>
      </c>
    </row>
    <row r="20" spans="1:3">
      <c r="A20" s="3" t="s">
        <v>503</v>
      </c>
    </row>
    <row r="21" spans="1:3">
      <c r="A21" s="4" t="s">
        <v>463</v>
      </c>
      <c r="B21" s="6" t="n">
        <v>74</v>
      </c>
      <c r="C21" s="6" t="n">
        <v>149</v>
      </c>
    </row>
    <row r="22" spans="1:3">
      <c r="A22" s="3" t="s">
        <v>504</v>
      </c>
    </row>
    <row r="23" spans="1:3">
      <c r="A23" s="4" t="s">
        <v>505</v>
      </c>
      <c r="B23" s="6" t="n">
        <v>16413</v>
      </c>
      <c r="C23" s="6" t="n">
        <v>17121</v>
      </c>
    </row>
    <row r="24" spans="1:3">
      <c r="A24" s="3" t="s">
        <v>506</v>
      </c>
    </row>
    <row r="25" spans="1:3">
      <c r="A25" s="4" t="s">
        <v>507</v>
      </c>
      <c r="B25" s="6" t="n">
        <v>16738</v>
      </c>
      <c r="C25" s="6" t="n">
        <v>17558</v>
      </c>
    </row>
    <row r="26" spans="1:3">
      <c r="A26" s="4" t="s">
        <v>489</v>
      </c>
    </row>
    <row r="27" spans="1:3">
      <c r="A27" s="3" t="s">
        <v>504</v>
      </c>
    </row>
    <row r="28" spans="1:3">
      <c r="A28" s="4" t="s">
        <v>505</v>
      </c>
      <c r="B28" s="6" t="n">
        <v>364115</v>
      </c>
      <c r="C28" s="6" t="n">
        <v>335092</v>
      </c>
    </row>
    <row r="29" spans="1:3">
      <c r="A29" s="3" t="s">
        <v>506</v>
      </c>
    </row>
    <row r="30" spans="1:3">
      <c r="A30" s="4" t="s">
        <v>507</v>
      </c>
      <c r="B30" s="6" t="n">
        <v>366015</v>
      </c>
      <c r="C30" s="8" t="n">
        <v>337289</v>
      </c>
    </row>
    <row r="31" spans="1:3">
      <c r="A31" s="4" t="s">
        <v>468</v>
      </c>
    </row>
    <row r="32" spans="1:3">
      <c r="A32" s="3" t="s">
        <v>501</v>
      </c>
    </row>
    <row r="33" spans="1:3">
      <c r="A33" s="4" t="s">
        <v>510</v>
      </c>
      <c r="B33" s="6" t="n">
        <v>0</v>
      </c>
    </row>
    <row r="34" spans="1:3">
      <c r="A34" s="4" t="s">
        <v>511</v>
      </c>
      <c r="B34" s="6" t="n">
        <v>600</v>
      </c>
    </row>
    <row r="35" spans="1:3">
      <c r="A35" s="4" t="s">
        <v>512</v>
      </c>
      <c r="B35" s="6" t="n">
        <v>0</v>
      </c>
    </row>
    <row r="36" spans="1:3">
      <c r="A36" s="4" t="s">
        <v>513</v>
      </c>
      <c r="B36" s="6" t="n">
        <v>0</v>
      </c>
    </row>
    <row r="37" spans="1:3">
      <c r="A37" s="4" t="s">
        <v>502</v>
      </c>
      <c r="B37" s="6" t="n">
        <v>672</v>
      </c>
    </row>
    <row r="38" spans="1:3">
      <c r="A38" s="3" t="s">
        <v>503</v>
      </c>
    </row>
    <row r="39" spans="1:3">
      <c r="A39" s="4" t="s">
        <v>510</v>
      </c>
      <c r="B39" s="6" t="n">
        <v>0</v>
      </c>
    </row>
    <row r="40" spans="1:3">
      <c r="A40" s="4" t="s">
        <v>511</v>
      </c>
      <c r="B40" s="6" t="n">
        <v>601</v>
      </c>
    </row>
    <row r="41" spans="1:3">
      <c r="A41" s="4" t="s">
        <v>512</v>
      </c>
      <c r="B41" s="6" t="n">
        <v>0</v>
      </c>
    </row>
    <row r="42" spans="1:3">
      <c r="A42" s="4" t="s">
        <v>513</v>
      </c>
      <c r="B42" s="6" t="n">
        <v>0</v>
      </c>
    </row>
    <row r="43" spans="1:3">
      <c r="A43" s="4" t="s">
        <v>463</v>
      </c>
      <c r="B43" s="6" t="n">
        <v>675</v>
      </c>
    </row>
    <row r="44" spans="1:3">
      <c r="A44" s="3" t="s">
        <v>504</v>
      </c>
    </row>
    <row r="45" spans="1:3">
      <c r="A45" s="4" t="s">
        <v>510</v>
      </c>
      <c r="B45" s="6" t="n">
        <v>105186</v>
      </c>
    </row>
    <row r="46" spans="1:3">
      <c r="A46" s="4" t="s">
        <v>511</v>
      </c>
      <c r="B46" s="6" t="n">
        <v>819617</v>
      </c>
    </row>
    <row r="47" spans="1:3">
      <c r="A47" s="4" t="s">
        <v>512</v>
      </c>
      <c r="B47" s="6" t="n">
        <v>989897</v>
      </c>
    </row>
    <row r="48" spans="1:3">
      <c r="A48" s="4" t="s">
        <v>513</v>
      </c>
      <c r="B48" s="6" t="n">
        <v>492380</v>
      </c>
    </row>
    <row r="49" spans="1:3">
      <c r="A49" s="4" t="s">
        <v>505</v>
      </c>
      <c r="B49" s="6" t="n">
        <v>2793069</v>
      </c>
    </row>
    <row r="50" spans="1:3">
      <c r="A50" s="3" t="s">
        <v>506</v>
      </c>
    </row>
    <row r="51" spans="1:3">
      <c r="A51" s="4" t="s">
        <v>510</v>
      </c>
      <c r="B51" s="6" t="n">
        <v>105910</v>
      </c>
    </row>
    <row r="52" spans="1:3">
      <c r="A52" s="4" t="s">
        <v>511</v>
      </c>
      <c r="B52" s="6" t="n">
        <v>840292</v>
      </c>
    </row>
    <row r="53" spans="1:3">
      <c r="A53" s="4" t="s">
        <v>512</v>
      </c>
      <c r="B53" s="6" t="n">
        <v>989295</v>
      </c>
    </row>
    <row r="54" spans="1:3">
      <c r="A54" s="4" t="s">
        <v>513</v>
      </c>
      <c r="B54" s="6" t="n">
        <v>501045</v>
      </c>
    </row>
    <row r="55" spans="1:3">
      <c r="A55" s="4" t="s">
        <v>507</v>
      </c>
      <c r="B55" s="6" t="n">
        <v>2824961</v>
      </c>
    </row>
    <row r="56" spans="1:3">
      <c r="A56" s="3" t="s">
        <v>514</v>
      </c>
    </row>
    <row r="57" spans="1:3">
      <c r="A57" s="4" t="s">
        <v>510</v>
      </c>
      <c r="B57" s="6" t="n">
        <v>1526</v>
      </c>
    </row>
    <row r="58" spans="1:3">
      <c r="A58" s="4" t="s">
        <v>511</v>
      </c>
      <c r="B58" s="6" t="n">
        <v>7596</v>
      </c>
    </row>
    <row r="59" spans="1:3">
      <c r="A59" s="4" t="s">
        <v>512</v>
      </c>
      <c r="B59" s="6" t="n">
        <v>130</v>
      </c>
    </row>
    <row r="60" spans="1:3">
      <c r="A60" s="4" t="s">
        <v>513</v>
      </c>
      <c r="B60" s="6" t="n">
        <v>2223</v>
      </c>
    </row>
    <row r="61" spans="1:3">
      <c r="A61" s="4" t="s">
        <v>515</v>
      </c>
      <c r="B61" s="6" t="n">
        <v>11475</v>
      </c>
    </row>
    <row r="62" spans="1:3">
      <c r="A62" s="3" t="s">
        <v>508</v>
      </c>
    </row>
    <row r="63" spans="1:3">
      <c r="A63" s="4" t="s">
        <v>510</v>
      </c>
      <c r="B63" s="6" t="n">
        <v>2001</v>
      </c>
    </row>
    <row r="64" spans="1:3">
      <c r="A64" s="4" t="s">
        <v>511</v>
      </c>
      <c r="B64" s="6" t="n">
        <v>7676</v>
      </c>
    </row>
    <row r="65" spans="1:3">
      <c r="A65" s="4" t="s">
        <v>512</v>
      </c>
      <c r="B65" s="6" t="n">
        <v>404</v>
      </c>
    </row>
    <row r="66" spans="1:3">
      <c r="A66" s="4" t="s">
        <v>513</v>
      </c>
      <c r="B66" s="6" t="n">
        <v>2541</v>
      </c>
    </row>
    <row r="67" spans="1:3">
      <c r="A67" s="4" t="s">
        <v>509</v>
      </c>
      <c r="B67" s="6" t="n">
        <v>12622</v>
      </c>
    </row>
    <row r="68" spans="1:3">
      <c r="A68" s="4" t="s">
        <v>516</v>
      </c>
    </row>
    <row r="69" spans="1:3">
      <c r="A69" s="3" t="s">
        <v>501</v>
      </c>
    </row>
    <row r="70" spans="1:3">
      <c r="A70" s="4" t="s">
        <v>517</v>
      </c>
      <c r="B70" s="6" t="n">
        <v>0</v>
      </c>
    </row>
    <row r="71" spans="1:3">
      <c r="A71" s="3" t="s">
        <v>503</v>
      </c>
    </row>
    <row r="72" spans="1:3">
      <c r="A72" s="4" t="s">
        <v>517</v>
      </c>
      <c r="B72" s="6" t="n">
        <v>0</v>
      </c>
    </row>
    <row r="73" spans="1:3">
      <c r="A73" s="3" t="s">
        <v>504</v>
      </c>
    </row>
    <row r="74" spans="1:3">
      <c r="A74" s="4" t="s">
        <v>517</v>
      </c>
      <c r="B74" s="6" t="n">
        <v>5461</v>
      </c>
    </row>
    <row r="75" spans="1:3">
      <c r="A75" s="3" t="s">
        <v>506</v>
      </c>
    </row>
    <row r="76" spans="1:3">
      <c r="A76" s="4" t="s">
        <v>517</v>
      </c>
      <c r="B76" s="6" t="n">
        <v>5666</v>
      </c>
    </row>
    <row r="77" spans="1:3">
      <c r="A77" s="4" t="s">
        <v>518</v>
      </c>
    </row>
    <row r="78" spans="1:3">
      <c r="A78" s="3" t="s">
        <v>501</v>
      </c>
    </row>
    <row r="79" spans="1:3">
      <c r="A79" s="4" t="s">
        <v>517</v>
      </c>
      <c r="B79" s="6" t="n">
        <v>72</v>
      </c>
    </row>
    <row r="80" spans="1:3">
      <c r="A80" s="3" t="s">
        <v>503</v>
      </c>
    </row>
    <row r="81" spans="1:3">
      <c r="A81" s="4" t="s">
        <v>517</v>
      </c>
      <c r="B81" s="6" t="n">
        <v>74</v>
      </c>
    </row>
    <row r="82" spans="1:3">
      <c r="A82" s="3" t="s">
        <v>504</v>
      </c>
    </row>
    <row r="83" spans="1:3">
      <c r="A83" s="4" t="s">
        <v>517</v>
      </c>
      <c r="B83" s="6" t="n">
        <v>16413</v>
      </c>
    </row>
    <row r="84" spans="1:3">
      <c r="A84" s="3" t="s">
        <v>506</v>
      </c>
    </row>
    <row r="85" spans="1:3">
      <c r="A85" s="4" t="s">
        <v>517</v>
      </c>
      <c r="B85" s="6" t="n">
        <v>16738</v>
      </c>
    </row>
    <row r="86" spans="1:3">
      <c r="A86" s="4" t="s">
        <v>519</v>
      </c>
    </row>
    <row r="87" spans="1:3">
      <c r="A87" s="3" t="s">
        <v>501</v>
      </c>
    </row>
    <row r="88" spans="1:3">
      <c r="A88" s="4" t="s">
        <v>517</v>
      </c>
      <c r="B88" s="6" t="n">
        <v>0</v>
      </c>
    </row>
    <row r="89" spans="1:3">
      <c r="A89" s="3" t="s">
        <v>503</v>
      </c>
    </row>
    <row r="90" spans="1:3">
      <c r="A90" s="4" t="s">
        <v>517</v>
      </c>
      <c r="B90" s="6" t="n">
        <v>0</v>
      </c>
    </row>
    <row r="91" spans="1:3">
      <c r="A91" s="3" t="s">
        <v>504</v>
      </c>
    </row>
    <row r="92" spans="1:3">
      <c r="A92" s="4" t="s">
        <v>517</v>
      </c>
      <c r="B92" s="6" t="n">
        <v>364115</v>
      </c>
    </row>
    <row r="93" spans="1:3">
      <c r="A93" s="3" t="s">
        <v>506</v>
      </c>
    </row>
    <row r="94" spans="1:3">
      <c r="A94" s="4" t="s">
        <v>517</v>
      </c>
      <c r="B94" s="8" t="n">
        <v>3660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4</v>
      </c>
    </row>
    <row r="3" spans="1:4">
      <c r="A3" s="3" t="s">
        <v>521</v>
      </c>
    </row>
    <row r="4" spans="1:4">
      <c r="A4" s="4" t="s">
        <v>88</v>
      </c>
      <c r="B4" s="8" t="n">
        <v>2846</v>
      </c>
      <c r="C4" s="8" t="n">
        <v>7270</v>
      </c>
      <c r="D4" s="8" t="n">
        <v>8695</v>
      </c>
    </row>
    <row r="5" spans="1:4">
      <c r="A5" s="3" t="s">
        <v>464</v>
      </c>
    </row>
    <row r="6" spans="1:4">
      <c r="A6" s="4" t="s">
        <v>522</v>
      </c>
      <c r="B6" s="6" t="n">
        <v>11543</v>
      </c>
      <c r="C6" s="6" t="n">
        <v>3091</v>
      </c>
      <c r="D6" s="6" t="n">
        <v>23007</v>
      </c>
    </row>
    <row r="7" spans="1:4">
      <c r="A7" s="4" t="s">
        <v>523</v>
      </c>
      <c r="B7" s="6" t="n">
        <v>1134</v>
      </c>
      <c r="C7" s="6" t="n">
        <v>900</v>
      </c>
      <c r="D7" s="6" t="n">
        <v>451</v>
      </c>
    </row>
    <row r="8" spans="1:4">
      <c r="A8" s="4" t="s">
        <v>524</v>
      </c>
      <c r="B8" s="6" t="n">
        <v>0</v>
      </c>
      <c r="C8" s="6" t="n">
        <v>-56</v>
      </c>
      <c r="D8" s="6" t="n">
        <v>0</v>
      </c>
    </row>
    <row r="9" spans="1:4">
      <c r="A9" s="4" t="s">
        <v>525</v>
      </c>
    </row>
    <row r="10" spans="1:4">
      <c r="A10" s="3" t="s">
        <v>521</v>
      </c>
    </row>
    <row r="11" spans="1:4">
      <c r="A11" s="4" t="s">
        <v>88</v>
      </c>
      <c r="B11" s="6" t="n">
        <v>0</v>
      </c>
      <c r="C11" s="6" t="n">
        <v>0</v>
      </c>
      <c r="D11" s="6" t="n">
        <v>1</v>
      </c>
    </row>
    <row r="12" spans="1:4">
      <c r="A12" s="4" t="s">
        <v>526</v>
      </c>
    </row>
    <row r="13" spans="1:4">
      <c r="A13" s="3" t="s">
        <v>521</v>
      </c>
    </row>
    <row r="14" spans="1:4">
      <c r="A14" s="4" t="s">
        <v>88</v>
      </c>
      <c r="B14" s="6" t="n">
        <v>3294</v>
      </c>
      <c r="C14" s="6" t="n">
        <v>3353</v>
      </c>
      <c r="D14" s="6" t="n">
        <v>3211</v>
      </c>
    </row>
    <row r="15" spans="1:4">
      <c r="A15" s="4" t="s">
        <v>527</v>
      </c>
    </row>
    <row r="16" spans="1:4">
      <c r="A16" s="3" t="s">
        <v>521</v>
      </c>
    </row>
    <row r="17" spans="1:4">
      <c r="A17" s="4" t="s">
        <v>88</v>
      </c>
      <c r="B17" s="6" t="n">
        <v>-1353</v>
      </c>
      <c r="C17" s="6" t="n">
        <v>609</v>
      </c>
      <c r="D17" s="6" t="n">
        <v>1183</v>
      </c>
    </row>
    <row r="18" spans="1:4">
      <c r="A18" s="4" t="s">
        <v>528</v>
      </c>
    </row>
    <row r="19" spans="1:4">
      <c r="A19" s="3" t="s">
        <v>521</v>
      </c>
    </row>
    <row r="20" spans="1:4">
      <c r="A20" s="4" t="s">
        <v>88</v>
      </c>
      <c r="B20" s="6" t="n">
        <v>1381</v>
      </c>
      <c r="C20" s="6" t="n">
        <v>1339</v>
      </c>
      <c r="D20" s="6" t="n">
        <v>788</v>
      </c>
    </row>
    <row r="21" spans="1:4">
      <c r="A21" s="4" t="s">
        <v>529</v>
      </c>
    </row>
    <row r="22" spans="1:4">
      <c r="A22" s="3" t="s">
        <v>521</v>
      </c>
    </row>
    <row r="23" spans="1:4">
      <c r="A23" s="4" t="s">
        <v>88</v>
      </c>
      <c r="B23" s="6" t="n">
        <v>-1300</v>
      </c>
      <c r="C23" s="6" t="n">
        <v>0</v>
      </c>
      <c r="D23" s="6" t="n">
        <v>-139</v>
      </c>
    </row>
    <row r="24" spans="1:4">
      <c r="A24" s="4" t="s">
        <v>530</v>
      </c>
    </row>
    <row r="25" spans="1:4">
      <c r="A25" s="3" t="s">
        <v>521</v>
      </c>
    </row>
    <row r="26" spans="1:4">
      <c r="A26" s="4" t="s">
        <v>88</v>
      </c>
      <c r="B26" s="6" t="n">
        <v>2521</v>
      </c>
      <c r="C26" s="6" t="n">
        <v>1732</v>
      </c>
      <c r="D26" s="6" t="n">
        <v>3739</v>
      </c>
    </row>
    <row r="27" spans="1:4">
      <c r="A27" s="4" t="s">
        <v>531</v>
      </c>
    </row>
    <row r="28" spans="1:4">
      <c r="A28" s="3" t="s">
        <v>521</v>
      </c>
    </row>
    <row r="29" spans="1:4">
      <c r="A29" s="4" t="s">
        <v>88</v>
      </c>
      <c r="B29" s="6" t="n">
        <v>-448</v>
      </c>
      <c r="C29" s="6" t="n">
        <v>238</v>
      </c>
      <c r="D29" s="6" t="n">
        <v>-126</v>
      </c>
    </row>
    <row r="30" spans="1:4">
      <c r="A30" s="4" t="s">
        <v>532</v>
      </c>
    </row>
    <row r="31" spans="1:4">
      <c r="A31" s="3" t="s">
        <v>521</v>
      </c>
    </row>
    <row r="32" spans="1:4">
      <c r="A32" s="4" t="s">
        <v>88</v>
      </c>
      <c r="B32" s="6" t="n">
        <v>66</v>
      </c>
      <c r="C32" s="6" t="n">
        <v>-1</v>
      </c>
      <c r="D32" s="6" t="n">
        <v>38</v>
      </c>
    </row>
    <row r="33" spans="1:4">
      <c r="A33" s="4" t="s">
        <v>533</v>
      </c>
    </row>
    <row r="34" spans="1:4">
      <c r="A34" s="3" t="s">
        <v>521</v>
      </c>
    </row>
    <row r="35" spans="1:4">
      <c r="A35" s="4" t="s">
        <v>88</v>
      </c>
      <c r="B35" s="8" t="n">
        <v>-1315</v>
      </c>
      <c r="C35" s="8" t="n">
        <v>0</v>
      </c>
      <c r="D35" s="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4</v>
      </c>
    </row>
    <row r="3" spans="1:4">
      <c r="A3" s="3" t="s">
        <v>535</v>
      </c>
    </row>
    <row r="4" spans="1:4">
      <c r="A4" s="4" t="s">
        <v>536</v>
      </c>
      <c r="B4" s="8" t="n">
        <v>1452</v>
      </c>
      <c r="C4" s="8" t="n">
        <v>1998</v>
      </c>
      <c r="D4" s="8" t="n">
        <v>1632</v>
      </c>
    </row>
    <row r="5" spans="1:4">
      <c r="A5" s="4" t="s">
        <v>537</v>
      </c>
      <c r="B5" s="6" t="n">
        <v>107818</v>
      </c>
      <c r="C5" s="6" t="n">
        <v>110925</v>
      </c>
      <c r="D5" s="6" t="n">
        <v>118123</v>
      </c>
    </row>
    <row r="6" spans="1:4">
      <c r="A6" s="4" t="s">
        <v>538</v>
      </c>
      <c r="B6" s="6" t="n">
        <v>7037</v>
      </c>
      <c r="C6" s="6" t="n">
        <v>6316</v>
      </c>
      <c r="D6" s="6" t="n">
        <v>5324</v>
      </c>
    </row>
    <row r="7" spans="1:4">
      <c r="A7" s="4" t="s">
        <v>539</v>
      </c>
      <c r="B7" s="6" t="n">
        <v>100781</v>
      </c>
      <c r="C7" s="6" t="n">
        <v>104609</v>
      </c>
      <c r="D7" s="6" t="n">
        <v>112799</v>
      </c>
    </row>
    <row r="8" spans="1:4">
      <c r="A8" s="4" t="s">
        <v>468</v>
      </c>
    </row>
    <row r="9" spans="1:4">
      <c r="A9" s="3" t="s">
        <v>535</v>
      </c>
    </row>
    <row r="10" spans="1:4">
      <c r="A10" s="4" t="s">
        <v>540</v>
      </c>
      <c r="B10" s="6" t="n">
        <v>92777</v>
      </c>
      <c r="C10" s="6" t="n">
        <v>97969</v>
      </c>
      <c r="D10" s="6" t="n">
        <v>101950</v>
      </c>
    </row>
    <row r="11" spans="1:4">
      <c r="A11" s="4" t="s">
        <v>491</v>
      </c>
    </row>
    <row r="12" spans="1:4">
      <c r="A12" s="3" t="s">
        <v>535</v>
      </c>
    </row>
    <row r="13" spans="1:4">
      <c r="A13" s="4" t="s">
        <v>541</v>
      </c>
      <c r="B13" s="6" t="n">
        <v>7208</v>
      </c>
      <c r="C13" s="6" t="n">
        <v>6602</v>
      </c>
      <c r="D13" s="6" t="n">
        <v>5806</v>
      </c>
    </row>
    <row r="14" spans="1:4">
      <c r="A14" s="4" t="s">
        <v>533</v>
      </c>
    </row>
    <row r="15" spans="1:4">
      <c r="A15" s="3" t="s">
        <v>535</v>
      </c>
    </row>
    <row r="16" spans="1:4">
      <c r="A16" s="4" t="s">
        <v>540</v>
      </c>
      <c r="B16" s="6" t="n">
        <v>2567</v>
      </c>
      <c r="C16" s="6" t="n">
        <v>1927</v>
      </c>
      <c r="D16" s="6" t="n">
        <v>1194</v>
      </c>
    </row>
    <row r="17" spans="1:4">
      <c r="A17" s="4" t="s">
        <v>542</v>
      </c>
    </row>
    <row r="18" spans="1:4">
      <c r="A18" s="3" t="s">
        <v>535</v>
      </c>
    </row>
    <row r="19" spans="1:4">
      <c r="A19" s="4" t="s">
        <v>536</v>
      </c>
      <c r="B19" s="6" t="n">
        <v>3266</v>
      </c>
      <c r="C19" s="6" t="n">
        <v>1917</v>
      </c>
      <c r="D19" s="6" t="n">
        <v>7030</v>
      </c>
    </row>
    <row r="20" spans="1:4">
      <c r="A20" s="4" t="s">
        <v>543</v>
      </c>
    </row>
    <row r="21" spans="1:4">
      <c r="A21" s="3" t="s">
        <v>535</v>
      </c>
    </row>
    <row r="22" spans="1:4">
      <c r="A22" s="4" t="s">
        <v>540</v>
      </c>
      <c r="B22" s="6" t="n">
        <v>237</v>
      </c>
      <c r="C22" s="6" t="n">
        <v>252</v>
      </c>
      <c r="D22" s="6" t="n">
        <v>266</v>
      </c>
    </row>
    <row r="23" spans="1:4">
      <c r="A23" s="4" t="s">
        <v>544</v>
      </c>
    </row>
    <row r="24" spans="1:4">
      <c r="A24" s="3" t="s">
        <v>535</v>
      </c>
    </row>
    <row r="25" spans="1:4">
      <c r="A25" s="4" t="s">
        <v>540</v>
      </c>
      <c r="B25" s="6" t="n">
        <v>6</v>
      </c>
      <c r="C25" s="6" t="n">
        <v>5</v>
      </c>
      <c r="D25" s="6" t="n">
        <v>6</v>
      </c>
    </row>
    <row r="26" spans="1:4">
      <c r="A26" s="4" t="s">
        <v>545</v>
      </c>
    </row>
    <row r="27" spans="1:4">
      <c r="A27" s="3" t="s">
        <v>535</v>
      </c>
    </row>
    <row r="28" spans="1:4">
      <c r="A28" s="4" t="s">
        <v>540</v>
      </c>
      <c r="B28" s="8" t="n">
        <v>305</v>
      </c>
      <c r="C28" s="8" t="n">
        <v>255</v>
      </c>
      <c r="D28" s="8" t="n">
        <v>2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4</v>
      </c>
    </row>
    <row r="3" spans="1:4">
      <c r="A3" s="3" t="s">
        <v>134</v>
      </c>
    </row>
    <row r="4" spans="1:4">
      <c r="A4" s="4" t="s">
        <v>547</v>
      </c>
      <c r="B4" s="8" t="n">
        <v>-37621</v>
      </c>
      <c r="C4" s="8" t="n">
        <v>51814</v>
      </c>
      <c r="D4" s="8" t="n">
        <v>-132579</v>
      </c>
    </row>
    <row r="5" spans="1:4">
      <c r="A5" s="4" t="s">
        <v>548</v>
      </c>
      <c r="B5" s="6" t="n">
        <v>-6459</v>
      </c>
      <c r="C5" s="6" t="n">
        <v>15781</v>
      </c>
      <c r="D5" s="6" t="n">
        <v>48176</v>
      </c>
    </row>
    <row r="6" spans="1:4">
      <c r="A6" s="4" t="s">
        <v>48</v>
      </c>
      <c r="B6" s="6" t="n">
        <v>11380</v>
      </c>
      <c r="C6" s="6" t="n">
        <v>-16789</v>
      </c>
      <c r="D6" s="6" t="n">
        <v>42102</v>
      </c>
    </row>
    <row r="7" spans="1:4">
      <c r="A7" s="4" t="s">
        <v>108</v>
      </c>
      <c r="B7" s="6" t="n">
        <v>11446</v>
      </c>
      <c r="C7" s="6" t="n">
        <v>-17784</v>
      </c>
      <c r="D7" s="6" t="n">
        <v>14806</v>
      </c>
    </row>
    <row r="8" spans="1:4">
      <c r="A8" s="4" t="s">
        <v>549</v>
      </c>
      <c r="B8" s="8" t="n">
        <v>-21254</v>
      </c>
      <c r="C8" s="8" t="n">
        <v>33022</v>
      </c>
      <c r="D8" s="8" t="n">
        <v>-27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50</v>
      </c>
      <c r="B1" s="2" t="s">
        <v>551</v>
      </c>
      <c r="C1" s="2" t="s">
        <v>552</v>
      </c>
    </row>
    <row r="2" spans="1:3">
      <c r="A2" s="3" t="s">
        <v>464</v>
      </c>
    </row>
    <row r="3" spans="1:3">
      <c r="A3" s="4" t="s">
        <v>553</v>
      </c>
      <c r="B3" s="6" t="n">
        <v>378</v>
      </c>
      <c r="C3" s="6" t="n">
        <v>117</v>
      </c>
    </row>
    <row r="4" spans="1:3">
      <c r="A4" s="4" t="s">
        <v>554</v>
      </c>
      <c r="B4" s="8" t="n">
        <v>747083</v>
      </c>
      <c r="C4" s="8" t="n">
        <v>221670</v>
      </c>
    </row>
    <row r="5" spans="1:3">
      <c r="A5" s="4" t="s">
        <v>555</v>
      </c>
      <c r="B5" s="8" t="n">
        <v>17414</v>
      </c>
      <c r="C5" s="8" t="n">
        <v>2660</v>
      </c>
    </row>
    <row r="6" spans="1:3">
      <c r="A6" s="4" t="s">
        <v>556</v>
      </c>
      <c r="B6" s="6" t="n">
        <v>92</v>
      </c>
      <c r="C6" s="6" t="n">
        <v>195</v>
      </c>
    </row>
    <row r="7" spans="1:3">
      <c r="A7" s="4" t="s">
        <v>557</v>
      </c>
      <c r="B7" s="8" t="n">
        <v>140558</v>
      </c>
      <c r="C7" s="8" t="n">
        <v>335951</v>
      </c>
    </row>
    <row r="8" spans="1:3">
      <c r="A8" s="4" t="s">
        <v>558</v>
      </c>
      <c r="B8" s="6" t="n">
        <v>10677</v>
      </c>
      <c r="C8" s="6" t="n">
        <v>11268</v>
      </c>
    </row>
    <row r="9" spans="1:3">
      <c r="A9" s="4" t="s">
        <v>559</v>
      </c>
      <c r="B9" s="6" t="n">
        <v>887641</v>
      </c>
      <c r="C9" s="6" t="n">
        <v>557621</v>
      </c>
    </row>
    <row r="10" spans="1:3">
      <c r="A10" s="4" t="s">
        <v>560</v>
      </c>
      <c r="B10" s="8" t="n">
        <v>28091</v>
      </c>
      <c r="C10" s="8" t="n">
        <v>13928</v>
      </c>
    </row>
    <row r="11" spans="1:3">
      <c r="A11" s="4" t="s">
        <v>468</v>
      </c>
    </row>
    <row r="12" spans="1:3">
      <c r="A12" s="3" t="s">
        <v>464</v>
      </c>
    </row>
    <row r="13" spans="1:3">
      <c r="A13" s="4" t="s">
        <v>553</v>
      </c>
      <c r="B13" s="6" t="n">
        <v>350</v>
      </c>
      <c r="C13" s="6" t="n">
        <v>105</v>
      </c>
    </row>
    <row r="14" spans="1:3">
      <c r="A14" s="4" t="s">
        <v>554</v>
      </c>
      <c r="B14" s="8" t="n">
        <v>743274</v>
      </c>
      <c r="C14" s="8" t="n">
        <v>220309</v>
      </c>
    </row>
    <row r="15" spans="1:3">
      <c r="A15" s="4" t="s">
        <v>555</v>
      </c>
      <c r="B15" s="8" t="n">
        <v>16962</v>
      </c>
      <c r="C15" s="8" t="n">
        <v>2209</v>
      </c>
    </row>
    <row r="16" spans="1:3">
      <c r="A16" s="4" t="s">
        <v>556</v>
      </c>
      <c r="B16" s="6" t="n">
        <v>79</v>
      </c>
      <c r="C16" s="6" t="n">
        <v>185</v>
      </c>
    </row>
    <row r="17" spans="1:3">
      <c r="A17" s="4" t="s">
        <v>557</v>
      </c>
      <c r="B17" s="8" t="n">
        <v>140088</v>
      </c>
      <c r="C17" s="8" t="n">
        <v>334960</v>
      </c>
    </row>
    <row r="18" spans="1:3">
      <c r="A18" s="4" t="s">
        <v>558</v>
      </c>
      <c r="B18" s="6" t="n">
        <v>10140</v>
      </c>
      <c r="C18" s="6" t="n">
        <v>11160</v>
      </c>
    </row>
    <row r="19" spans="1:3">
      <c r="A19" s="4" t="s">
        <v>559</v>
      </c>
      <c r="B19" s="6" t="n">
        <v>883362</v>
      </c>
      <c r="C19" s="6" t="n">
        <v>555269</v>
      </c>
    </row>
    <row r="20" spans="1:3">
      <c r="A20" s="4" t="s">
        <v>560</v>
      </c>
      <c r="B20" s="8" t="n">
        <v>27102</v>
      </c>
      <c r="C20" s="8" t="n">
        <v>13369</v>
      </c>
    </row>
    <row r="21" spans="1:3">
      <c r="A21" s="4" t="s">
        <v>469</v>
      </c>
    </row>
    <row r="22" spans="1:3">
      <c r="A22" s="3" t="s">
        <v>464</v>
      </c>
    </row>
    <row r="23" spans="1:3">
      <c r="A23" s="4" t="s">
        <v>553</v>
      </c>
      <c r="B23" s="6" t="n">
        <v>6</v>
      </c>
      <c r="C23" s="6" t="n">
        <v>4</v>
      </c>
    </row>
    <row r="24" spans="1:3">
      <c r="A24" s="4" t="s">
        <v>554</v>
      </c>
      <c r="B24" s="8" t="n">
        <v>6408</v>
      </c>
      <c r="C24" s="8" t="n">
        <v>2343</v>
      </c>
    </row>
    <row r="25" spans="1:3">
      <c r="A25" s="4" t="s">
        <v>555</v>
      </c>
      <c r="B25" s="8" t="n">
        <v>26</v>
      </c>
      <c r="C25" s="8" t="n">
        <v>6</v>
      </c>
    </row>
    <row r="26" spans="1:3">
      <c r="A26" s="4" t="s">
        <v>556</v>
      </c>
      <c r="B26" s="6" t="n">
        <v>2</v>
      </c>
      <c r="C26" s="6" t="n">
        <v>4</v>
      </c>
    </row>
    <row r="27" spans="1:3">
      <c r="A27" s="4" t="s">
        <v>557</v>
      </c>
      <c r="B27" s="8" t="n">
        <v>1634</v>
      </c>
      <c r="C27" s="8" t="n">
        <v>5069</v>
      </c>
    </row>
    <row r="28" spans="1:3">
      <c r="A28" s="4" t="s">
        <v>558</v>
      </c>
      <c r="B28" s="6" t="n">
        <v>12</v>
      </c>
      <c r="C28" s="6" t="n">
        <v>46</v>
      </c>
    </row>
    <row r="29" spans="1:3">
      <c r="A29" s="4" t="s">
        <v>559</v>
      </c>
      <c r="B29" s="6" t="n">
        <v>8042</v>
      </c>
      <c r="C29" s="6" t="n">
        <v>7412</v>
      </c>
    </row>
    <row r="30" spans="1:3">
      <c r="A30" s="4" t="s">
        <v>560</v>
      </c>
      <c r="B30" s="8" t="n">
        <v>38</v>
      </c>
      <c r="C30" s="8" t="n">
        <v>52</v>
      </c>
    </row>
    <row r="31" spans="1:3">
      <c r="A31" s="4" t="s">
        <v>470</v>
      </c>
    </row>
    <row r="32" spans="1:3">
      <c r="A32" s="3" t="s">
        <v>464</v>
      </c>
    </row>
    <row r="33" spans="1:3">
      <c r="A33" s="4" t="s">
        <v>553</v>
      </c>
      <c r="B33" s="6" t="n">
        <v>38</v>
      </c>
      <c r="C33" s="6" t="n">
        <v>11</v>
      </c>
    </row>
    <row r="34" spans="1:3">
      <c r="A34" s="4" t="s">
        <v>554</v>
      </c>
      <c r="B34" s="8" t="n">
        <v>104621</v>
      </c>
      <c r="C34" s="8" t="n">
        <v>41064</v>
      </c>
    </row>
    <row r="35" spans="1:3">
      <c r="A35" s="4" t="s">
        <v>555</v>
      </c>
      <c r="B35" s="8" t="n">
        <v>1771</v>
      </c>
      <c r="C35" s="8" t="n">
        <v>70</v>
      </c>
    </row>
    <row r="36" spans="1:3">
      <c r="A36" s="4" t="s">
        <v>556</v>
      </c>
      <c r="B36" s="6" t="n">
        <v>6</v>
      </c>
      <c r="C36" s="6" t="n">
        <v>35</v>
      </c>
    </row>
    <row r="37" spans="1:3">
      <c r="A37" s="4" t="s">
        <v>557</v>
      </c>
      <c r="B37" s="8" t="n">
        <v>18821</v>
      </c>
      <c r="C37" s="8" t="n">
        <v>95198</v>
      </c>
    </row>
    <row r="38" spans="1:3">
      <c r="A38" s="4" t="s">
        <v>558</v>
      </c>
      <c r="B38" s="6" t="n">
        <v>629</v>
      </c>
      <c r="C38" s="6" t="n">
        <v>2352</v>
      </c>
    </row>
    <row r="39" spans="1:3">
      <c r="A39" s="4" t="s">
        <v>559</v>
      </c>
      <c r="B39" s="6" t="n">
        <v>123442</v>
      </c>
      <c r="C39" s="6" t="n">
        <v>136262</v>
      </c>
    </row>
    <row r="40" spans="1:3">
      <c r="A40" s="4" t="s">
        <v>560</v>
      </c>
      <c r="B40" s="8" t="n">
        <v>2400</v>
      </c>
      <c r="C40" s="8" t="n">
        <v>2422</v>
      </c>
    </row>
    <row r="41" spans="1:3">
      <c r="A41" s="4" t="s">
        <v>471</v>
      </c>
    </row>
    <row r="42" spans="1:3">
      <c r="A42" s="3" t="s">
        <v>464</v>
      </c>
    </row>
    <row r="43" spans="1:3">
      <c r="A43" s="4" t="s">
        <v>553</v>
      </c>
      <c r="B43" s="6" t="n">
        <v>4</v>
      </c>
      <c r="C43" s="6" t="n">
        <v>1</v>
      </c>
    </row>
    <row r="44" spans="1:3">
      <c r="A44" s="4" t="s">
        <v>554</v>
      </c>
      <c r="B44" s="8" t="n">
        <v>2417</v>
      </c>
      <c r="C44" s="8" t="n">
        <v>3650</v>
      </c>
    </row>
    <row r="45" spans="1:3">
      <c r="A45" s="4" t="s">
        <v>555</v>
      </c>
      <c r="B45" s="8" t="n">
        <v>12</v>
      </c>
      <c r="C45" s="8" t="n">
        <v>74</v>
      </c>
    </row>
    <row r="46" spans="1:3">
      <c r="A46" s="4" t="s">
        <v>556</v>
      </c>
      <c r="B46" s="6" t="n">
        <v>1</v>
      </c>
      <c r="C46" s="6" t="n">
        <v>14</v>
      </c>
    </row>
    <row r="47" spans="1:3">
      <c r="A47" s="4" t="s">
        <v>557</v>
      </c>
      <c r="B47" s="8" t="n">
        <v>528</v>
      </c>
      <c r="C47" s="8" t="n">
        <v>9856</v>
      </c>
    </row>
    <row r="48" spans="1:3">
      <c r="A48" s="4" t="s">
        <v>558</v>
      </c>
      <c r="B48" s="6" t="n">
        <v>6</v>
      </c>
      <c r="C48" s="6" t="n">
        <v>96</v>
      </c>
    </row>
    <row r="49" spans="1:3">
      <c r="A49" s="4" t="s">
        <v>559</v>
      </c>
      <c r="B49" s="6" t="n">
        <v>2945</v>
      </c>
      <c r="C49" s="6" t="n">
        <v>13506</v>
      </c>
    </row>
    <row r="50" spans="1:3">
      <c r="A50" s="4" t="s">
        <v>560</v>
      </c>
      <c r="B50" s="8" t="n">
        <v>18</v>
      </c>
      <c r="C50" s="8" t="n">
        <v>170</v>
      </c>
    </row>
    <row r="51" spans="1:3">
      <c r="A51" s="4" t="s">
        <v>472</v>
      </c>
    </row>
    <row r="52" spans="1:3">
      <c r="A52" s="3" t="s">
        <v>464</v>
      </c>
    </row>
    <row r="53" spans="1:3">
      <c r="A53" s="4" t="s">
        <v>553</v>
      </c>
      <c r="C53" s="6" t="n">
        <v>0</v>
      </c>
    </row>
    <row r="54" spans="1:3">
      <c r="A54" s="4" t="s">
        <v>554</v>
      </c>
      <c r="C54" s="8" t="n">
        <v>0</v>
      </c>
    </row>
    <row r="55" spans="1:3">
      <c r="A55" s="4" t="s">
        <v>555</v>
      </c>
      <c r="C55" s="8" t="n">
        <v>0</v>
      </c>
    </row>
    <row r="56" spans="1:3">
      <c r="A56" s="4" t="s">
        <v>556</v>
      </c>
      <c r="C56" s="6" t="n">
        <v>9</v>
      </c>
    </row>
    <row r="57" spans="1:3">
      <c r="A57" s="4" t="s">
        <v>557</v>
      </c>
      <c r="C57" s="8" t="n">
        <v>7377</v>
      </c>
    </row>
    <row r="58" spans="1:3">
      <c r="A58" s="4" t="s">
        <v>558</v>
      </c>
      <c r="C58" s="6" t="n">
        <v>50</v>
      </c>
    </row>
    <row r="59" spans="1:3">
      <c r="A59" s="4" t="s">
        <v>559</v>
      </c>
      <c r="C59" s="6" t="n">
        <v>7377</v>
      </c>
    </row>
    <row r="60" spans="1:3">
      <c r="A60" s="4" t="s">
        <v>560</v>
      </c>
      <c r="C60" s="8" t="n">
        <v>50</v>
      </c>
    </row>
    <row r="61" spans="1:3">
      <c r="A61" s="4" t="s">
        <v>473</v>
      </c>
    </row>
    <row r="62" spans="1:3">
      <c r="A62" s="3" t="s">
        <v>464</v>
      </c>
    </row>
    <row r="63" spans="1:3">
      <c r="A63" s="4" t="s">
        <v>553</v>
      </c>
      <c r="B63" s="6" t="n">
        <v>3</v>
      </c>
      <c r="C63" s="6" t="n">
        <v>1</v>
      </c>
    </row>
    <row r="64" spans="1:3">
      <c r="A64" s="4" t="s">
        <v>554</v>
      </c>
      <c r="B64" s="8" t="n">
        <v>4805</v>
      </c>
      <c r="C64" s="8" t="n">
        <v>3085</v>
      </c>
    </row>
    <row r="65" spans="1:3">
      <c r="A65" s="4" t="s">
        <v>555</v>
      </c>
      <c r="B65" s="8" t="n">
        <v>55</v>
      </c>
      <c r="C65" s="8" t="n">
        <v>58</v>
      </c>
    </row>
    <row r="66" spans="1:3">
      <c r="A66" s="4" t="s">
        <v>556</v>
      </c>
      <c r="B66" s="6" t="n">
        <v>8</v>
      </c>
      <c r="C66" s="6" t="n">
        <v>19</v>
      </c>
    </row>
    <row r="67" spans="1:3">
      <c r="A67" s="4" t="s">
        <v>557</v>
      </c>
      <c r="B67" s="8" t="n">
        <v>3743</v>
      </c>
      <c r="C67" s="8" t="n">
        <v>13475</v>
      </c>
    </row>
    <row r="68" spans="1:3">
      <c r="A68" s="4" t="s">
        <v>558</v>
      </c>
      <c r="B68" s="6" t="n">
        <v>79</v>
      </c>
      <c r="C68" s="6" t="n">
        <v>230</v>
      </c>
    </row>
    <row r="69" spans="1:3">
      <c r="A69" s="4" t="s">
        <v>559</v>
      </c>
      <c r="B69" s="6" t="n">
        <v>8548</v>
      </c>
      <c r="C69" s="6" t="n">
        <v>16560</v>
      </c>
    </row>
    <row r="70" spans="1:3">
      <c r="A70" s="4" t="s">
        <v>560</v>
      </c>
      <c r="B70" s="8" t="n">
        <v>134</v>
      </c>
      <c r="C70" s="8" t="n">
        <v>288</v>
      </c>
    </row>
    <row r="71" spans="1:3">
      <c r="A71" s="4" t="s">
        <v>474</v>
      </c>
    </row>
    <row r="72" spans="1:3">
      <c r="A72" s="3" t="s">
        <v>464</v>
      </c>
    </row>
    <row r="73" spans="1:3">
      <c r="A73" s="4" t="s">
        <v>553</v>
      </c>
      <c r="B73" s="6" t="n">
        <v>4</v>
      </c>
      <c r="C73" s="6" t="n">
        <v>1</v>
      </c>
    </row>
    <row r="74" spans="1:3">
      <c r="A74" s="4" t="s">
        <v>554</v>
      </c>
      <c r="B74" s="8" t="n">
        <v>8927</v>
      </c>
      <c r="C74" s="8" t="n">
        <v>1023</v>
      </c>
    </row>
    <row r="75" spans="1:3">
      <c r="A75" s="4" t="s">
        <v>555</v>
      </c>
      <c r="B75" s="8" t="n">
        <v>23</v>
      </c>
      <c r="C75" s="8" t="n">
        <v>1</v>
      </c>
    </row>
    <row r="76" spans="1:3">
      <c r="A76" s="4" t="s">
        <v>556</v>
      </c>
      <c r="B76" s="6" t="n">
        <v>2</v>
      </c>
      <c r="C76" s="6" t="n">
        <v>5</v>
      </c>
    </row>
    <row r="77" spans="1:3">
      <c r="A77" s="4" t="s">
        <v>557</v>
      </c>
      <c r="B77" s="8" t="n">
        <v>2274</v>
      </c>
      <c r="C77" s="8" t="n">
        <v>2700</v>
      </c>
    </row>
    <row r="78" spans="1:3">
      <c r="A78" s="4" t="s">
        <v>558</v>
      </c>
      <c r="B78" s="6" t="n">
        <v>44</v>
      </c>
      <c r="C78" s="6" t="n">
        <v>18</v>
      </c>
    </row>
    <row r="79" spans="1:3">
      <c r="A79" s="4" t="s">
        <v>559</v>
      </c>
      <c r="B79" s="6" t="n">
        <v>11201</v>
      </c>
      <c r="C79" s="6" t="n">
        <v>3723</v>
      </c>
    </row>
    <row r="80" spans="1:3">
      <c r="A80" s="4" t="s">
        <v>560</v>
      </c>
      <c r="B80" s="8" t="n">
        <v>67</v>
      </c>
      <c r="C80" s="8" t="n">
        <v>19</v>
      </c>
    </row>
    <row r="81" spans="1:3">
      <c r="A81" s="4" t="s">
        <v>475</v>
      </c>
    </row>
    <row r="82" spans="1:3">
      <c r="A82" s="3" t="s">
        <v>464</v>
      </c>
    </row>
    <row r="83" spans="1:3">
      <c r="A83" s="4" t="s">
        <v>553</v>
      </c>
      <c r="B83" s="6" t="n">
        <v>0</v>
      </c>
      <c r="C83" s="6" t="n">
        <v>9</v>
      </c>
    </row>
    <row r="84" spans="1:3">
      <c r="A84" s="4" t="s">
        <v>554</v>
      </c>
      <c r="B84" s="8" t="n">
        <v>0</v>
      </c>
      <c r="C84" s="8" t="n">
        <v>10219</v>
      </c>
    </row>
    <row r="85" spans="1:3">
      <c r="A85" s="4" t="s">
        <v>555</v>
      </c>
      <c r="B85" s="8" t="n">
        <v>0</v>
      </c>
      <c r="C85" s="8" t="n">
        <v>41</v>
      </c>
    </row>
    <row r="86" spans="1:3">
      <c r="A86" s="4" t="s">
        <v>556</v>
      </c>
      <c r="B86" s="6" t="n">
        <v>1</v>
      </c>
      <c r="C86" s="6" t="n">
        <v>8</v>
      </c>
    </row>
    <row r="87" spans="1:3">
      <c r="A87" s="4" t="s">
        <v>557</v>
      </c>
      <c r="B87" s="8" t="n">
        <v>2494</v>
      </c>
      <c r="C87" s="8" t="n">
        <v>11631</v>
      </c>
    </row>
    <row r="88" spans="1:3">
      <c r="A88" s="4" t="s">
        <v>558</v>
      </c>
      <c r="B88" s="6" t="n">
        <v>30</v>
      </c>
      <c r="C88" s="6" t="n">
        <v>105</v>
      </c>
    </row>
    <row r="89" spans="1:3">
      <c r="A89" s="4" t="s">
        <v>559</v>
      </c>
      <c r="B89" s="6" t="n">
        <v>2494</v>
      </c>
      <c r="C89" s="6" t="n">
        <v>21850</v>
      </c>
    </row>
    <row r="90" spans="1:3">
      <c r="A90" s="4" t="s">
        <v>560</v>
      </c>
      <c r="B90" s="8" t="n">
        <v>30</v>
      </c>
      <c r="C90" s="8" t="n">
        <v>146</v>
      </c>
    </row>
    <row r="91" spans="1:3">
      <c r="A91" s="4" t="s">
        <v>476</v>
      </c>
    </row>
    <row r="92" spans="1:3">
      <c r="A92" s="3" t="s">
        <v>464</v>
      </c>
    </row>
    <row r="93" spans="1:3">
      <c r="A93" s="4" t="s">
        <v>553</v>
      </c>
      <c r="B93" s="6" t="n">
        <v>1</v>
      </c>
    </row>
    <row r="94" spans="1:3">
      <c r="A94" s="4" t="s">
        <v>554</v>
      </c>
      <c r="B94" s="8" t="n">
        <v>4755</v>
      </c>
    </row>
    <row r="95" spans="1:3">
      <c r="A95" s="4" t="s">
        <v>555</v>
      </c>
      <c r="B95" s="8" t="n">
        <v>212</v>
      </c>
    </row>
    <row r="96" spans="1:3">
      <c r="A96" s="4" t="s">
        <v>556</v>
      </c>
      <c r="B96" s="6" t="n">
        <v>0</v>
      </c>
    </row>
    <row r="97" spans="1:3">
      <c r="A97" s="4" t="s">
        <v>557</v>
      </c>
      <c r="B97" s="8" t="n">
        <v>0</v>
      </c>
    </row>
    <row r="98" spans="1:3">
      <c r="A98" s="4" t="s">
        <v>558</v>
      </c>
      <c r="B98" s="6" t="n">
        <v>0</v>
      </c>
    </row>
    <row r="99" spans="1:3">
      <c r="A99" s="4" t="s">
        <v>559</v>
      </c>
      <c r="B99" s="6" t="n">
        <v>4755</v>
      </c>
    </row>
    <row r="100" spans="1:3">
      <c r="A100" s="4" t="s">
        <v>560</v>
      </c>
      <c r="B100" s="8" t="n">
        <v>212</v>
      </c>
    </row>
    <row r="101" spans="1:3">
      <c r="A101" s="4" t="s">
        <v>477</v>
      </c>
    </row>
    <row r="102" spans="1:3">
      <c r="A102" s="3" t="s">
        <v>464</v>
      </c>
    </row>
    <row r="103" spans="1:3">
      <c r="A103" s="4" t="s">
        <v>553</v>
      </c>
      <c r="B103" s="6" t="n">
        <v>4</v>
      </c>
      <c r="C103" s="6" t="n">
        <v>6</v>
      </c>
    </row>
    <row r="104" spans="1:3">
      <c r="A104" s="4" t="s">
        <v>554</v>
      </c>
      <c r="B104" s="8" t="n">
        <v>7445</v>
      </c>
      <c r="C104" s="8" t="n">
        <v>12882</v>
      </c>
    </row>
    <row r="105" spans="1:3">
      <c r="A105" s="4" t="s">
        <v>555</v>
      </c>
      <c r="B105" s="8" t="n">
        <v>26</v>
      </c>
      <c r="C105" s="8" t="n">
        <v>11</v>
      </c>
    </row>
    <row r="106" spans="1:3">
      <c r="A106" s="4" t="s">
        <v>556</v>
      </c>
      <c r="B106" s="6" t="n">
        <v>2</v>
      </c>
      <c r="C106" s="6" t="n">
        <v>3</v>
      </c>
    </row>
    <row r="107" spans="1:3">
      <c r="A107" s="4" t="s">
        <v>557</v>
      </c>
      <c r="B107" s="8" t="n">
        <v>1851</v>
      </c>
      <c r="C107" s="8" t="n">
        <v>2137</v>
      </c>
    </row>
    <row r="108" spans="1:3">
      <c r="A108" s="4" t="s">
        <v>558</v>
      </c>
      <c r="B108" s="6" t="n">
        <v>1</v>
      </c>
      <c r="C108" s="6" t="n">
        <v>52</v>
      </c>
    </row>
    <row r="109" spans="1:3">
      <c r="A109" s="4" t="s">
        <v>559</v>
      </c>
      <c r="B109" s="6" t="n">
        <v>9296</v>
      </c>
      <c r="C109" s="6" t="n">
        <v>15019</v>
      </c>
    </row>
    <row r="110" spans="1:3">
      <c r="A110" s="4" t="s">
        <v>560</v>
      </c>
      <c r="B110" s="8" t="n">
        <v>27</v>
      </c>
      <c r="C110" s="8" t="n">
        <v>63</v>
      </c>
    </row>
    <row r="111" spans="1:3">
      <c r="A111" s="4" t="s">
        <v>478</v>
      </c>
    </row>
    <row r="112" spans="1:3">
      <c r="A112" s="3" t="s">
        <v>464</v>
      </c>
    </row>
    <row r="113" spans="1:3">
      <c r="A113" s="4" t="s">
        <v>553</v>
      </c>
      <c r="B113" s="6" t="n">
        <v>4</v>
      </c>
      <c r="C113" s="6" t="n">
        <v>0</v>
      </c>
    </row>
    <row r="114" spans="1:3">
      <c r="A114" s="4" t="s">
        <v>554</v>
      </c>
      <c r="B114" s="8" t="n">
        <v>6851</v>
      </c>
      <c r="C114" s="8" t="n">
        <v>0</v>
      </c>
    </row>
    <row r="115" spans="1:3">
      <c r="A115" s="4" t="s">
        <v>555</v>
      </c>
      <c r="B115" s="8" t="n">
        <v>44</v>
      </c>
      <c r="C115" s="8" t="n">
        <v>0</v>
      </c>
    </row>
    <row r="116" spans="1:3">
      <c r="A116" s="4" t="s">
        <v>556</v>
      </c>
      <c r="B116" s="6" t="n">
        <v>0</v>
      </c>
      <c r="C116" s="6" t="n">
        <v>4</v>
      </c>
    </row>
    <row r="117" spans="1:3">
      <c r="A117" s="4" t="s">
        <v>557</v>
      </c>
      <c r="B117" s="8" t="n">
        <v>0</v>
      </c>
      <c r="C117" s="8" t="n">
        <v>3671</v>
      </c>
    </row>
    <row r="118" spans="1:3">
      <c r="A118" s="4" t="s">
        <v>558</v>
      </c>
      <c r="B118" s="6" t="n">
        <v>0</v>
      </c>
      <c r="C118" s="6" t="n">
        <v>6</v>
      </c>
    </row>
    <row r="119" spans="1:3">
      <c r="A119" s="4" t="s">
        <v>559</v>
      </c>
      <c r="B119" s="6" t="n">
        <v>6851</v>
      </c>
      <c r="C119" s="6" t="n">
        <v>3671</v>
      </c>
    </row>
    <row r="120" spans="1:3">
      <c r="A120" s="4" t="s">
        <v>560</v>
      </c>
      <c r="B120" s="8" t="n">
        <v>44</v>
      </c>
      <c r="C120" s="8" t="n">
        <v>6</v>
      </c>
    </row>
    <row r="121" spans="1:3">
      <c r="A121" s="4" t="s">
        <v>479</v>
      </c>
    </row>
    <row r="122" spans="1:3">
      <c r="A122" s="3" t="s">
        <v>464</v>
      </c>
    </row>
    <row r="123" spans="1:3">
      <c r="A123" s="4" t="s">
        <v>553</v>
      </c>
      <c r="B123" s="6" t="n">
        <v>9</v>
      </c>
      <c r="C123" s="6" t="n">
        <v>6</v>
      </c>
    </row>
    <row r="124" spans="1:3">
      <c r="A124" s="4" t="s">
        <v>554</v>
      </c>
      <c r="B124" s="8" t="n">
        <v>16991</v>
      </c>
      <c r="C124" s="8" t="n">
        <v>17158</v>
      </c>
    </row>
    <row r="125" spans="1:3">
      <c r="A125" s="4" t="s">
        <v>555</v>
      </c>
      <c r="B125" s="8" t="n">
        <v>1289</v>
      </c>
      <c r="C125" s="8" t="n">
        <v>446</v>
      </c>
    </row>
    <row r="126" spans="1:3">
      <c r="A126" s="4" t="s">
        <v>556</v>
      </c>
      <c r="B126" s="6" t="n">
        <v>2</v>
      </c>
      <c r="C126" s="6" t="n">
        <v>0</v>
      </c>
    </row>
    <row r="127" spans="1:3">
      <c r="A127" s="4" t="s">
        <v>557</v>
      </c>
      <c r="B127" s="8" t="n">
        <v>4036</v>
      </c>
      <c r="C127" s="8" t="n">
        <v>0</v>
      </c>
    </row>
    <row r="128" spans="1:3">
      <c r="A128" s="4" t="s">
        <v>558</v>
      </c>
      <c r="B128" s="6" t="n">
        <v>1168</v>
      </c>
      <c r="C128" s="6" t="n">
        <v>0</v>
      </c>
    </row>
    <row r="129" spans="1:3">
      <c r="A129" s="4" t="s">
        <v>559</v>
      </c>
      <c r="B129" s="6" t="n">
        <v>21027</v>
      </c>
      <c r="C129" s="6" t="n">
        <v>17158</v>
      </c>
    </row>
    <row r="130" spans="1:3">
      <c r="A130" s="4" t="s">
        <v>560</v>
      </c>
      <c r="B130" s="8" t="n">
        <v>2457</v>
      </c>
      <c r="C130" s="8" t="n">
        <v>446</v>
      </c>
    </row>
    <row r="131" spans="1:3">
      <c r="A131" s="4" t="s">
        <v>480</v>
      </c>
    </row>
    <row r="132" spans="1:3">
      <c r="A132" s="3" t="s">
        <v>464</v>
      </c>
    </row>
    <row r="133" spans="1:3">
      <c r="A133" s="4" t="s">
        <v>553</v>
      </c>
      <c r="B133" s="6" t="n">
        <v>35</v>
      </c>
      <c r="C133" s="6" t="n">
        <v>10</v>
      </c>
    </row>
    <row r="134" spans="1:3">
      <c r="A134" s="4" t="s">
        <v>554</v>
      </c>
      <c r="B134" s="8" t="n">
        <v>72680</v>
      </c>
      <c r="C134" s="8" t="n">
        <v>21839</v>
      </c>
    </row>
    <row r="135" spans="1:3">
      <c r="A135" s="4" t="s">
        <v>555</v>
      </c>
      <c r="B135" s="8" t="n">
        <v>880</v>
      </c>
      <c r="C135" s="8" t="n">
        <v>194</v>
      </c>
    </row>
    <row r="136" spans="1:3">
      <c r="A136" s="4" t="s">
        <v>556</v>
      </c>
      <c r="B136" s="6" t="n">
        <v>5</v>
      </c>
      <c r="C136" s="6" t="n">
        <v>4</v>
      </c>
    </row>
    <row r="137" spans="1:3">
      <c r="A137" s="4" t="s">
        <v>557</v>
      </c>
      <c r="B137" s="8" t="n">
        <v>2840</v>
      </c>
      <c r="C137" s="8" t="n">
        <v>3611</v>
      </c>
    </row>
    <row r="138" spans="1:3">
      <c r="A138" s="4" t="s">
        <v>558</v>
      </c>
      <c r="B138" s="6" t="n">
        <v>371</v>
      </c>
      <c r="C138" s="6" t="n">
        <v>294</v>
      </c>
    </row>
    <row r="139" spans="1:3">
      <c r="A139" s="4" t="s">
        <v>559</v>
      </c>
      <c r="B139" s="6" t="n">
        <v>75520</v>
      </c>
      <c r="C139" s="6" t="n">
        <v>25450</v>
      </c>
    </row>
    <row r="140" spans="1:3">
      <c r="A140" s="4" t="s">
        <v>560</v>
      </c>
      <c r="B140" s="8" t="n">
        <v>1251</v>
      </c>
      <c r="C140" s="8" t="n">
        <v>488</v>
      </c>
    </row>
    <row r="141" spans="1:3">
      <c r="A141" s="4" t="s">
        <v>482</v>
      </c>
    </row>
    <row r="142" spans="1:3">
      <c r="A142" s="3" t="s">
        <v>464</v>
      </c>
    </row>
    <row r="143" spans="1:3">
      <c r="A143" s="4" t="s">
        <v>553</v>
      </c>
      <c r="B143" s="6" t="n">
        <v>29</v>
      </c>
      <c r="C143" s="6" t="n">
        <v>8</v>
      </c>
    </row>
    <row r="144" spans="1:3">
      <c r="A144" s="4" t="s">
        <v>554</v>
      </c>
      <c r="B144" s="8" t="n">
        <v>61496</v>
      </c>
      <c r="C144" s="8" t="n">
        <v>17416</v>
      </c>
    </row>
    <row r="145" spans="1:3">
      <c r="A145" s="4" t="s">
        <v>555</v>
      </c>
      <c r="B145" s="8" t="n">
        <v>3286</v>
      </c>
      <c r="C145" s="8" t="n">
        <v>420</v>
      </c>
    </row>
    <row r="146" spans="1:3">
      <c r="A146" s="4" t="s">
        <v>556</v>
      </c>
      <c r="B146" s="6" t="n">
        <v>4</v>
      </c>
      <c r="C146" s="6" t="n">
        <v>3</v>
      </c>
    </row>
    <row r="147" spans="1:3">
      <c r="A147" s="4" t="s">
        <v>557</v>
      </c>
      <c r="B147" s="8" t="n">
        <v>7991</v>
      </c>
      <c r="C147" s="8" t="n">
        <v>7061</v>
      </c>
    </row>
    <row r="148" spans="1:3">
      <c r="A148" s="4" t="s">
        <v>558</v>
      </c>
      <c r="B148" s="6" t="n">
        <v>1427</v>
      </c>
      <c r="C148" s="6" t="n">
        <v>373</v>
      </c>
    </row>
    <row r="149" spans="1:3">
      <c r="A149" s="4" t="s">
        <v>559</v>
      </c>
      <c r="B149" s="6" t="n">
        <v>69487</v>
      </c>
      <c r="C149" s="6" t="n">
        <v>24477</v>
      </c>
    </row>
    <row r="150" spans="1:3">
      <c r="A150" s="4" t="s">
        <v>560</v>
      </c>
      <c r="B150" s="8" t="n">
        <v>4713</v>
      </c>
      <c r="C150" s="8" t="n">
        <v>793</v>
      </c>
    </row>
    <row r="151" spans="1:3">
      <c r="A151" s="4" t="s">
        <v>483</v>
      </c>
    </row>
    <row r="152" spans="1:3">
      <c r="A152" s="3" t="s">
        <v>464</v>
      </c>
    </row>
    <row r="153" spans="1:3">
      <c r="A153" s="4" t="s">
        <v>553</v>
      </c>
      <c r="B153" s="6" t="n">
        <v>38</v>
      </c>
      <c r="C153" s="6" t="n">
        <v>8</v>
      </c>
    </row>
    <row r="154" spans="1:3">
      <c r="A154" s="4" t="s">
        <v>554</v>
      </c>
      <c r="B154" s="8" t="n">
        <v>78588</v>
      </c>
      <c r="C154" s="8" t="n">
        <v>17103</v>
      </c>
    </row>
    <row r="155" spans="1:3">
      <c r="A155" s="4" t="s">
        <v>555</v>
      </c>
      <c r="B155" s="8" t="n">
        <v>3631</v>
      </c>
      <c r="C155" s="8" t="n">
        <v>362</v>
      </c>
    </row>
    <row r="156" spans="1:3">
      <c r="A156" s="4" t="s">
        <v>556</v>
      </c>
      <c r="B156" s="6" t="n">
        <v>3</v>
      </c>
      <c r="C156" s="6" t="n">
        <v>3</v>
      </c>
    </row>
    <row r="157" spans="1:3">
      <c r="A157" s="4" t="s">
        <v>557</v>
      </c>
      <c r="B157" s="8" t="n">
        <v>6649</v>
      </c>
      <c r="C157" s="8" t="n">
        <v>9592</v>
      </c>
    </row>
    <row r="158" spans="1:3">
      <c r="A158" s="4" t="s">
        <v>558</v>
      </c>
      <c r="B158" s="6" t="n">
        <v>3032</v>
      </c>
      <c r="C158" s="6" t="n">
        <v>1792</v>
      </c>
    </row>
    <row r="159" spans="1:3">
      <c r="A159" s="4" t="s">
        <v>559</v>
      </c>
      <c r="B159" s="6" t="n">
        <v>85237</v>
      </c>
      <c r="C159" s="6" t="n">
        <v>26695</v>
      </c>
    </row>
    <row r="160" spans="1:3">
      <c r="A160" s="4" t="s">
        <v>560</v>
      </c>
      <c r="B160" s="8" t="n">
        <v>6663</v>
      </c>
      <c r="C160" s="8" t="n">
        <v>2154</v>
      </c>
    </row>
    <row r="161" spans="1:3">
      <c r="A161" s="4" t="s">
        <v>484</v>
      </c>
    </row>
    <row r="162" spans="1:3">
      <c r="A162" s="3" t="s">
        <v>464</v>
      </c>
    </row>
    <row r="163" spans="1:3">
      <c r="A163" s="4" t="s">
        <v>553</v>
      </c>
      <c r="B163" s="6" t="n">
        <v>24</v>
      </c>
      <c r="C163" s="6" t="n">
        <v>11</v>
      </c>
    </row>
    <row r="164" spans="1:3">
      <c r="A164" s="4" t="s">
        <v>554</v>
      </c>
      <c r="B164" s="8" t="n">
        <v>64661</v>
      </c>
      <c r="C164" s="8" t="n">
        <v>28344</v>
      </c>
    </row>
    <row r="165" spans="1:3">
      <c r="A165" s="4" t="s">
        <v>555</v>
      </c>
      <c r="B165" s="8" t="n">
        <v>770</v>
      </c>
      <c r="C165" s="8" t="n">
        <v>258</v>
      </c>
    </row>
    <row r="166" spans="1:3">
      <c r="A166" s="4" t="s">
        <v>556</v>
      </c>
      <c r="B166" s="6" t="n">
        <v>4</v>
      </c>
      <c r="C166" s="6" t="n">
        <v>7</v>
      </c>
    </row>
    <row r="167" spans="1:3">
      <c r="A167" s="4" t="s">
        <v>557</v>
      </c>
      <c r="B167" s="8" t="n">
        <v>2491</v>
      </c>
      <c r="C167" s="8" t="n">
        <v>10064</v>
      </c>
    </row>
    <row r="168" spans="1:3">
      <c r="A168" s="4" t="s">
        <v>558</v>
      </c>
      <c r="B168" s="6" t="n">
        <v>6</v>
      </c>
      <c r="C168" s="6" t="n">
        <v>66</v>
      </c>
    </row>
    <row r="169" spans="1:3">
      <c r="A169" s="4" t="s">
        <v>559</v>
      </c>
      <c r="B169" s="6" t="n">
        <v>67152</v>
      </c>
      <c r="C169" s="6" t="n">
        <v>38408</v>
      </c>
    </row>
    <row r="170" spans="1:3">
      <c r="A170" s="4" t="s">
        <v>560</v>
      </c>
      <c r="B170" s="8" t="n">
        <v>776</v>
      </c>
      <c r="C170" s="8" t="n">
        <v>324</v>
      </c>
    </row>
    <row r="171" spans="1:3">
      <c r="A171" s="4" t="s">
        <v>485</v>
      </c>
    </row>
    <row r="172" spans="1:3">
      <c r="A172" s="3" t="s">
        <v>464</v>
      </c>
    </row>
    <row r="173" spans="1:3">
      <c r="A173" s="4" t="s">
        <v>553</v>
      </c>
      <c r="B173" s="6" t="n">
        <v>18</v>
      </c>
      <c r="C173" s="6" t="n">
        <v>3</v>
      </c>
    </row>
    <row r="174" spans="1:3">
      <c r="A174" s="4" t="s">
        <v>554</v>
      </c>
      <c r="B174" s="8" t="n">
        <v>43992</v>
      </c>
      <c r="C174" s="8" t="n">
        <v>8244</v>
      </c>
    </row>
    <row r="175" spans="1:3">
      <c r="A175" s="4" t="s">
        <v>555</v>
      </c>
      <c r="B175" s="8" t="n">
        <v>652</v>
      </c>
      <c r="C175" s="8" t="n">
        <v>36</v>
      </c>
    </row>
    <row r="176" spans="1:3">
      <c r="A176" s="4" t="s">
        <v>556</v>
      </c>
      <c r="B176" s="6" t="n">
        <v>2</v>
      </c>
      <c r="C176" s="6" t="n">
        <v>3</v>
      </c>
    </row>
    <row r="177" spans="1:3">
      <c r="A177" s="4" t="s">
        <v>557</v>
      </c>
      <c r="B177" s="8" t="n">
        <v>3737</v>
      </c>
      <c r="C177" s="8" t="n">
        <v>7104</v>
      </c>
    </row>
    <row r="178" spans="1:3">
      <c r="A178" s="4" t="s">
        <v>558</v>
      </c>
      <c r="B178" s="6" t="n">
        <v>139</v>
      </c>
      <c r="C178" s="6" t="n">
        <v>174</v>
      </c>
    </row>
    <row r="179" spans="1:3">
      <c r="A179" s="4" t="s">
        <v>559</v>
      </c>
      <c r="B179" s="6" t="n">
        <v>47729</v>
      </c>
      <c r="C179" s="6" t="n">
        <v>15348</v>
      </c>
    </row>
    <row r="180" spans="1:3">
      <c r="A180" s="4" t="s">
        <v>560</v>
      </c>
      <c r="B180" s="8" t="n">
        <v>791</v>
      </c>
      <c r="C180" s="8" t="n">
        <v>210</v>
      </c>
    </row>
    <row r="181" spans="1:3">
      <c r="A181" s="4" t="s">
        <v>486</v>
      </c>
    </row>
    <row r="182" spans="1:3">
      <c r="A182" s="3" t="s">
        <v>464</v>
      </c>
    </row>
    <row r="183" spans="1:3">
      <c r="A183" s="4" t="s">
        <v>553</v>
      </c>
      <c r="B183" s="6" t="n">
        <v>22</v>
      </c>
      <c r="C183" s="6" t="n">
        <v>4</v>
      </c>
    </row>
    <row r="184" spans="1:3">
      <c r="A184" s="4" t="s">
        <v>554</v>
      </c>
      <c r="B184" s="8" t="n">
        <v>59503</v>
      </c>
      <c r="C184" s="8" t="n">
        <v>8860</v>
      </c>
    </row>
    <row r="185" spans="1:3">
      <c r="A185" s="4" t="s">
        <v>555</v>
      </c>
      <c r="B185" s="8" t="n">
        <v>1478</v>
      </c>
      <c r="C185" s="8" t="n">
        <v>68</v>
      </c>
    </row>
    <row r="186" spans="1:3">
      <c r="A186" s="4" t="s">
        <v>556</v>
      </c>
      <c r="B186" s="6" t="n">
        <v>2</v>
      </c>
      <c r="C186" s="6" t="n">
        <v>4</v>
      </c>
    </row>
    <row r="187" spans="1:3">
      <c r="A187" s="4" t="s">
        <v>557</v>
      </c>
      <c r="B187" s="8" t="n">
        <v>8940</v>
      </c>
      <c r="C187" s="8" t="n">
        <v>15742</v>
      </c>
    </row>
    <row r="188" spans="1:3">
      <c r="A188" s="4" t="s">
        <v>558</v>
      </c>
      <c r="B188" s="6" t="n">
        <v>525</v>
      </c>
      <c r="C188" s="6" t="n">
        <v>731</v>
      </c>
    </row>
    <row r="189" spans="1:3">
      <c r="A189" s="4" t="s">
        <v>559</v>
      </c>
      <c r="B189" s="6" t="n">
        <v>68443</v>
      </c>
      <c r="C189" s="6" t="n">
        <v>24602</v>
      </c>
    </row>
    <row r="190" spans="1:3">
      <c r="A190" s="4" t="s">
        <v>560</v>
      </c>
      <c r="B190" s="8" t="n">
        <v>2003</v>
      </c>
      <c r="C190" s="8" t="n">
        <v>799</v>
      </c>
    </row>
    <row r="191" spans="1:3">
      <c r="A191" s="4" t="s">
        <v>487</v>
      </c>
    </row>
    <row r="192" spans="1:3">
      <c r="A192" s="3" t="s">
        <v>464</v>
      </c>
    </row>
    <row r="193" spans="1:3">
      <c r="A193" s="4" t="s">
        <v>553</v>
      </c>
      <c r="B193" s="6" t="n">
        <v>49</v>
      </c>
      <c r="C193" s="6" t="n">
        <v>3</v>
      </c>
    </row>
    <row r="194" spans="1:3">
      <c r="A194" s="4" t="s">
        <v>554</v>
      </c>
      <c r="B194" s="8" t="n">
        <v>92814</v>
      </c>
      <c r="C194" s="8" t="n">
        <v>5908</v>
      </c>
    </row>
    <row r="195" spans="1:3">
      <c r="A195" s="4" t="s">
        <v>555</v>
      </c>
      <c r="B195" s="8" t="n">
        <v>1143</v>
      </c>
      <c r="C195" s="8" t="n">
        <v>31</v>
      </c>
    </row>
    <row r="196" spans="1:3">
      <c r="A196" s="4" t="s">
        <v>556</v>
      </c>
      <c r="B196" s="6" t="n">
        <v>0</v>
      </c>
      <c r="C196" s="6" t="n">
        <v>2</v>
      </c>
    </row>
    <row r="197" spans="1:3">
      <c r="A197" s="4" t="s">
        <v>557</v>
      </c>
      <c r="B197" s="8" t="n">
        <v>0</v>
      </c>
      <c r="C197" s="8" t="n">
        <v>6131</v>
      </c>
    </row>
    <row r="198" spans="1:3">
      <c r="A198" s="4" t="s">
        <v>558</v>
      </c>
      <c r="B198" s="6" t="n">
        <v>0</v>
      </c>
      <c r="C198" s="6" t="n">
        <v>56</v>
      </c>
    </row>
    <row r="199" spans="1:3">
      <c r="A199" s="4" t="s">
        <v>559</v>
      </c>
      <c r="B199" s="6" t="n">
        <v>92814</v>
      </c>
      <c r="C199" s="6" t="n">
        <v>12039</v>
      </c>
    </row>
    <row r="200" spans="1:3">
      <c r="A200" s="4" t="s">
        <v>560</v>
      </c>
      <c r="B200" s="8" t="n">
        <v>1143</v>
      </c>
      <c r="C200" s="8" t="n">
        <v>87</v>
      </c>
    </row>
    <row r="201" spans="1:3">
      <c r="A201" s="4" t="s">
        <v>488</v>
      </c>
    </row>
    <row r="202" spans="1:3">
      <c r="A202" s="3" t="s">
        <v>464</v>
      </c>
    </row>
    <row r="203" spans="1:3">
      <c r="A203" s="4" t="s">
        <v>553</v>
      </c>
      <c r="B203" s="6" t="n">
        <v>9</v>
      </c>
      <c r="C203" s="6" t="n">
        <v>9</v>
      </c>
    </row>
    <row r="204" spans="1:3">
      <c r="A204" s="4" t="s">
        <v>554</v>
      </c>
      <c r="B204" s="8" t="n">
        <v>7423</v>
      </c>
      <c r="C204" s="8" t="n">
        <v>425</v>
      </c>
    </row>
    <row r="205" spans="1:3">
      <c r="A205" s="4" t="s">
        <v>555</v>
      </c>
      <c r="B205" s="8" t="n">
        <v>43</v>
      </c>
      <c r="C205" s="8" t="n">
        <v>21</v>
      </c>
    </row>
    <row r="206" spans="1:3">
      <c r="A206" s="4" t="s">
        <v>556</v>
      </c>
      <c r="B206" s="6" t="n">
        <v>4</v>
      </c>
      <c r="C206" s="6" t="n">
        <v>2</v>
      </c>
    </row>
    <row r="207" spans="1:3">
      <c r="A207" s="4" t="s">
        <v>557</v>
      </c>
      <c r="B207" s="8" t="n">
        <v>183</v>
      </c>
      <c r="C207" s="8" t="n">
        <v>1991</v>
      </c>
    </row>
    <row r="208" spans="1:3">
      <c r="A208" s="4" t="s">
        <v>558</v>
      </c>
      <c r="B208" s="6" t="n">
        <v>8</v>
      </c>
      <c r="C208" s="6" t="n">
        <v>25</v>
      </c>
    </row>
    <row r="209" spans="1:3">
      <c r="A209" s="4" t="s">
        <v>559</v>
      </c>
      <c r="B209" s="6" t="n">
        <v>7606</v>
      </c>
      <c r="C209" s="6" t="n">
        <v>2416</v>
      </c>
    </row>
    <row r="210" spans="1:3">
      <c r="A210" s="4" t="s">
        <v>560</v>
      </c>
      <c r="B210" s="8" t="n">
        <v>51</v>
      </c>
      <c r="C210" s="8" t="n">
        <v>46</v>
      </c>
    </row>
    <row r="211" spans="1:3">
      <c r="A211" s="4" t="s">
        <v>489</v>
      </c>
    </row>
    <row r="212" spans="1:3">
      <c r="A212" s="3" t="s">
        <v>464</v>
      </c>
    </row>
    <row r="213" spans="1:3">
      <c r="A213" s="4" t="s">
        <v>553</v>
      </c>
      <c r="B213" s="6" t="n">
        <v>52</v>
      </c>
      <c r="C213" s="6" t="n">
        <v>10</v>
      </c>
    </row>
    <row r="214" spans="1:3">
      <c r="A214" s="4" t="s">
        <v>554</v>
      </c>
      <c r="B214" s="8" t="n">
        <v>97912</v>
      </c>
      <c r="C214" s="8" t="n">
        <v>20746</v>
      </c>
    </row>
    <row r="215" spans="1:3">
      <c r="A215" s="4" t="s">
        <v>555</v>
      </c>
      <c r="B215" s="8" t="n">
        <v>1605</v>
      </c>
      <c r="C215" s="8" t="n">
        <v>112</v>
      </c>
    </row>
    <row r="216" spans="1:3">
      <c r="A216" s="4" t="s">
        <v>556</v>
      </c>
      <c r="B216" s="6" t="n">
        <v>31</v>
      </c>
      <c r="C216" s="6" t="n">
        <v>56</v>
      </c>
    </row>
    <row r="217" spans="1:3">
      <c r="A217" s="4" t="s">
        <v>557</v>
      </c>
      <c r="B217" s="8" t="n">
        <v>71876</v>
      </c>
      <c r="C217" s="8" t="n">
        <v>122550</v>
      </c>
    </row>
    <row r="218" spans="1:3">
      <c r="A218" s="4" t="s">
        <v>558</v>
      </c>
      <c r="B218" s="6" t="n">
        <v>2663</v>
      </c>
      <c r="C218" s="6" t="n">
        <v>4694</v>
      </c>
    </row>
    <row r="219" spans="1:3">
      <c r="A219" s="4" t="s">
        <v>559</v>
      </c>
      <c r="B219" s="6" t="n">
        <v>169788</v>
      </c>
      <c r="C219" s="6" t="n">
        <v>143296</v>
      </c>
    </row>
    <row r="220" spans="1:3">
      <c r="A220" s="4" t="s">
        <v>560</v>
      </c>
      <c r="B220" s="8" t="n">
        <v>4268</v>
      </c>
      <c r="C220" s="8" t="n">
        <v>4806</v>
      </c>
    </row>
    <row r="221" spans="1:3">
      <c r="A221" s="4" t="s">
        <v>490</v>
      </c>
    </row>
    <row r="222" spans="1:3">
      <c r="A222" s="3" t="s">
        <v>464</v>
      </c>
    </row>
    <row r="223" spans="1:3">
      <c r="A223" s="4" t="s">
        <v>553</v>
      </c>
      <c r="B223" s="6" t="n">
        <v>1</v>
      </c>
    </row>
    <row r="224" spans="1:3">
      <c r="A224" s="4" t="s">
        <v>554</v>
      </c>
      <c r="B224" s="8" t="n">
        <v>985</v>
      </c>
    </row>
    <row r="225" spans="1:3">
      <c r="A225" s="4" t="s">
        <v>555</v>
      </c>
      <c r="B225" s="8" t="n">
        <v>16</v>
      </c>
    </row>
    <row r="226" spans="1:3">
      <c r="A226" s="4" t="s">
        <v>556</v>
      </c>
      <c r="B226" s="6" t="n">
        <v>0</v>
      </c>
    </row>
    <row r="227" spans="1:3">
      <c r="A227" s="4" t="s">
        <v>557</v>
      </c>
      <c r="B227" s="8" t="n">
        <v>0</v>
      </c>
    </row>
    <row r="228" spans="1:3">
      <c r="A228" s="4" t="s">
        <v>558</v>
      </c>
      <c r="B228" s="6" t="n">
        <v>0</v>
      </c>
    </row>
    <row r="229" spans="1:3">
      <c r="A229" s="4" t="s">
        <v>559</v>
      </c>
      <c r="B229" s="6" t="n">
        <v>985</v>
      </c>
    </row>
    <row r="230" spans="1:3">
      <c r="A230" s="4" t="s">
        <v>560</v>
      </c>
      <c r="B230" s="8" t="n">
        <v>16</v>
      </c>
    </row>
    <row r="231" spans="1:3">
      <c r="A231" s="4" t="s">
        <v>491</v>
      </c>
    </row>
    <row r="232" spans="1:3">
      <c r="A232" s="3" t="s">
        <v>464</v>
      </c>
    </row>
    <row r="233" spans="1:3">
      <c r="A233" s="4" t="s">
        <v>553</v>
      </c>
      <c r="B233" s="6" t="n">
        <v>28</v>
      </c>
      <c r="C233" s="6" t="n">
        <v>12</v>
      </c>
    </row>
    <row r="234" spans="1:3">
      <c r="A234" s="4" t="s">
        <v>554</v>
      </c>
      <c r="B234" s="8" t="n">
        <v>3809</v>
      </c>
      <c r="C234" s="8" t="n">
        <v>1361</v>
      </c>
    </row>
    <row r="235" spans="1:3">
      <c r="A235" s="4" t="s">
        <v>555</v>
      </c>
      <c r="B235" s="8" t="n">
        <v>452</v>
      </c>
      <c r="C235" s="8" t="n">
        <v>451</v>
      </c>
    </row>
    <row r="236" spans="1:3">
      <c r="A236" s="4" t="s">
        <v>556</v>
      </c>
      <c r="B236" s="6" t="n">
        <v>13</v>
      </c>
      <c r="C236" s="6" t="n">
        <v>10</v>
      </c>
    </row>
    <row r="237" spans="1:3">
      <c r="A237" s="4" t="s">
        <v>557</v>
      </c>
      <c r="B237" s="8" t="n">
        <v>470</v>
      </c>
      <c r="C237" s="8" t="n">
        <v>991</v>
      </c>
    </row>
    <row r="238" spans="1:3">
      <c r="A238" s="4" t="s">
        <v>558</v>
      </c>
      <c r="B238" s="6" t="n">
        <v>537</v>
      </c>
      <c r="C238" s="6" t="n">
        <v>108</v>
      </c>
    </row>
    <row r="239" spans="1:3">
      <c r="A239" s="4" t="s">
        <v>559</v>
      </c>
      <c r="B239" s="6" t="n">
        <v>4279</v>
      </c>
      <c r="C239" s="6" t="n">
        <v>2352</v>
      </c>
    </row>
    <row r="240" spans="1:3">
      <c r="A240" s="4" t="s">
        <v>560</v>
      </c>
      <c r="B240" s="8" t="n">
        <v>989</v>
      </c>
      <c r="C240" s="8" t="n">
        <v>559</v>
      </c>
    </row>
    <row r="241" spans="1:3">
      <c r="A241" s="4" t="s">
        <v>492</v>
      </c>
    </row>
    <row r="242" spans="1:3">
      <c r="A242" s="3" t="s">
        <v>464</v>
      </c>
    </row>
    <row r="243" spans="1:3">
      <c r="A243" s="4" t="s">
        <v>553</v>
      </c>
      <c r="B243" s="6" t="n">
        <v>0</v>
      </c>
      <c r="C243" s="6" t="n">
        <v>3</v>
      </c>
    </row>
    <row r="244" spans="1:3">
      <c r="A244" s="4" t="s">
        <v>554</v>
      </c>
      <c r="B244" s="8" t="n">
        <v>0</v>
      </c>
      <c r="C244" s="8" t="n">
        <v>263</v>
      </c>
    </row>
    <row r="245" spans="1:3">
      <c r="A245" s="4" t="s">
        <v>555</v>
      </c>
      <c r="B245" s="8" t="n">
        <v>0</v>
      </c>
      <c r="C245" s="8" t="n">
        <v>44</v>
      </c>
    </row>
    <row r="246" spans="1:3">
      <c r="A246" s="4" t="s">
        <v>556</v>
      </c>
      <c r="B246" s="6" t="n">
        <v>3</v>
      </c>
      <c r="C246" s="6" t="n">
        <v>0</v>
      </c>
    </row>
    <row r="247" spans="1:3">
      <c r="A247" s="4" t="s">
        <v>557</v>
      </c>
      <c r="B247" s="8" t="n">
        <v>115</v>
      </c>
      <c r="C247" s="8" t="n">
        <v>0</v>
      </c>
    </row>
    <row r="248" spans="1:3">
      <c r="A248" s="4" t="s">
        <v>558</v>
      </c>
      <c r="B248" s="6" t="n">
        <v>193</v>
      </c>
      <c r="C248" s="6" t="n">
        <v>0</v>
      </c>
    </row>
    <row r="249" spans="1:3">
      <c r="A249" s="4" t="s">
        <v>559</v>
      </c>
      <c r="B249" s="6" t="n">
        <v>115</v>
      </c>
      <c r="C249" s="6" t="n">
        <v>263</v>
      </c>
    </row>
    <row r="250" spans="1:3">
      <c r="A250" s="4" t="s">
        <v>560</v>
      </c>
      <c r="B250" s="8" t="n">
        <v>193</v>
      </c>
      <c r="C250" s="8" t="n">
        <v>44</v>
      </c>
    </row>
    <row r="251" spans="1:3">
      <c r="A251" s="4" t="s">
        <v>493</v>
      </c>
    </row>
    <row r="252" spans="1:3">
      <c r="A252" s="3" t="s">
        <v>464</v>
      </c>
    </row>
    <row r="253" spans="1:3">
      <c r="A253" s="4" t="s">
        <v>553</v>
      </c>
      <c r="B253" s="6" t="n">
        <v>10</v>
      </c>
    </row>
    <row r="254" spans="1:3">
      <c r="A254" s="4" t="s">
        <v>554</v>
      </c>
      <c r="B254" s="8" t="n">
        <v>2868</v>
      </c>
    </row>
    <row r="255" spans="1:3">
      <c r="A255" s="4" t="s">
        <v>555</v>
      </c>
      <c r="B255" s="8" t="n">
        <v>266</v>
      </c>
    </row>
    <row r="256" spans="1:3">
      <c r="A256" s="4" t="s">
        <v>556</v>
      </c>
      <c r="B256" s="6" t="n">
        <v>0</v>
      </c>
    </row>
    <row r="257" spans="1:3">
      <c r="A257" s="4" t="s">
        <v>557</v>
      </c>
      <c r="B257" s="8" t="n">
        <v>0</v>
      </c>
    </row>
    <row r="258" spans="1:3">
      <c r="A258" s="4" t="s">
        <v>558</v>
      </c>
      <c r="B258" s="6" t="n">
        <v>0</v>
      </c>
    </row>
    <row r="259" spans="1:3">
      <c r="A259" s="4" t="s">
        <v>559</v>
      </c>
      <c r="B259" s="6" t="n">
        <v>2868</v>
      </c>
    </row>
    <row r="260" spans="1:3">
      <c r="A260" s="4" t="s">
        <v>560</v>
      </c>
      <c r="B260" s="8" t="n">
        <v>266</v>
      </c>
    </row>
    <row r="261" spans="1:3">
      <c r="A261" s="4" t="s">
        <v>494</v>
      </c>
    </row>
    <row r="262" spans="1:3">
      <c r="A262" s="3" t="s">
        <v>464</v>
      </c>
    </row>
    <row r="263" spans="1:3">
      <c r="A263" s="4" t="s">
        <v>553</v>
      </c>
      <c r="B263" s="6" t="n">
        <v>3</v>
      </c>
      <c r="C263" s="6" t="n">
        <v>3</v>
      </c>
    </row>
    <row r="264" spans="1:3">
      <c r="A264" s="4" t="s">
        <v>554</v>
      </c>
      <c r="B264" s="8" t="n">
        <v>177</v>
      </c>
      <c r="C264" s="8" t="n">
        <v>280</v>
      </c>
    </row>
    <row r="265" spans="1:3">
      <c r="A265" s="4" t="s">
        <v>555</v>
      </c>
      <c r="B265" s="8" t="n">
        <v>44</v>
      </c>
      <c r="C265" s="8" t="n">
        <v>70</v>
      </c>
    </row>
    <row r="266" spans="1:3">
      <c r="A266" s="4" t="s">
        <v>556</v>
      </c>
      <c r="B266" s="6" t="n">
        <v>5</v>
      </c>
      <c r="C266" s="6" t="n">
        <v>2</v>
      </c>
    </row>
    <row r="267" spans="1:3">
      <c r="A267" s="4" t="s">
        <v>557</v>
      </c>
      <c r="B267" s="8" t="n">
        <v>193</v>
      </c>
      <c r="C267" s="8" t="n">
        <v>58</v>
      </c>
    </row>
    <row r="268" spans="1:3">
      <c r="A268" s="4" t="s">
        <v>558</v>
      </c>
      <c r="B268" s="6" t="n">
        <v>269</v>
      </c>
      <c r="C268" s="6" t="n">
        <v>54</v>
      </c>
    </row>
    <row r="269" spans="1:3">
      <c r="A269" s="4" t="s">
        <v>559</v>
      </c>
      <c r="B269" s="6" t="n">
        <v>370</v>
      </c>
      <c r="C269" s="6" t="n">
        <v>338</v>
      </c>
    </row>
    <row r="270" spans="1:3">
      <c r="A270" s="4" t="s">
        <v>560</v>
      </c>
      <c r="B270" s="8" t="n">
        <v>313</v>
      </c>
      <c r="C270" s="8" t="n">
        <v>124</v>
      </c>
    </row>
    <row r="271" spans="1:3">
      <c r="A271" s="4" t="s">
        <v>495</v>
      </c>
    </row>
    <row r="272" spans="1:3">
      <c r="A272" s="3" t="s">
        <v>464</v>
      </c>
    </row>
    <row r="273" spans="1:3">
      <c r="A273" s="4" t="s">
        <v>553</v>
      </c>
      <c r="B273" s="6" t="n">
        <v>0</v>
      </c>
      <c r="C273" s="6" t="n">
        <v>1</v>
      </c>
    </row>
    <row r="274" spans="1:3">
      <c r="A274" s="4" t="s">
        <v>554</v>
      </c>
      <c r="B274" s="8" t="n">
        <v>0</v>
      </c>
      <c r="C274" s="8" t="n">
        <v>129</v>
      </c>
    </row>
    <row r="275" spans="1:3">
      <c r="A275" s="4" t="s">
        <v>555</v>
      </c>
      <c r="B275" s="8" t="n">
        <v>0</v>
      </c>
      <c r="C275" s="8" t="n">
        <v>272</v>
      </c>
    </row>
    <row r="276" spans="1:3">
      <c r="A276" s="4" t="s">
        <v>556</v>
      </c>
      <c r="B276" s="6" t="n">
        <v>2</v>
      </c>
      <c r="C276" s="6" t="n">
        <v>2</v>
      </c>
    </row>
    <row r="277" spans="1:3">
      <c r="A277" s="4" t="s">
        <v>557</v>
      </c>
      <c r="B277" s="8" t="n">
        <v>14</v>
      </c>
      <c r="C277" s="8" t="n">
        <v>15</v>
      </c>
    </row>
    <row r="278" spans="1:3">
      <c r="A278" s="4" t="s">
        <v>558</v>
      </c>
      <c r="B278" s="6" t="n">
        <v>3</v>
      </c>
      <c r="C278" s="6" t="n">
        <v>3</v>
      </c>
    </row>
    <row r="279" spans="1:3">
      <c r="A279" s="4" t="s">
        <v>559</v>
      </c>
      <c r="B279" s="6" t="n">
        <v>14</v>
      </c>
      <c r="C279" s="6" t="n">
        <v>144</v>
      </c>
    </row>
    <row r="280" spans="1:3">
      <c r="A280" s="4" t="s">
        <v>560</v>
      </c>
      <c r="B280" s="8" t="n">
        <v>3</v>
      </c>
      <c r="C280" s="8" t="n">
        <v>275</v>
      </c>
    </row>
    <row r="281" spans="1:3">
      <c r="A281" s="4" t="s">
        <v>497</v>
      </c>
    </row>
    <row r="282" spans="1:3">
      <c r="A282" s="3" t="s">
        <v>464</v>
      </c>
    </row>
    <row r="283" spans="1:3">
      <c r="A283" s="4" t="s">
        <v>553</v>
      </c>
      <c r="B283" s="6" t="n">
        <v>9</v>
      </c>
      <c r="C283" s="6" t="n">
        <v>4</v>
      </c>
    </row>
    <row r="284" spans="1:3">
      <c r="A284" s="4" t="s">
        <v>554</v>
      </c>
      <c r="B284" s="8" t="n">
        <v>438</v>
      </c>
      <c r="C284" s="8" t="n">
        <v>503</v>
      </c>
    </row>
    <row r="285" spans="1:3">
      <c r="A285" s="4" t="s">
        <v>555</v>
      </c>
      <c r="B285" s="8" t="n">
        <v>91</v>
      </c>
      <c r="C285" s="8" t="n">
        <v>14</v>
      </c>
    </row>
    <row r="286" spans="1:3">
      <c r="A286" s="4" t="s">
        <v>556</v>
      </c>
      <c r="B286" s="6" t="n">
        <v>2</v>
      </c>
      <c r="C286" s="6" t="n">
        <v>5</v>
      </c>
    </row>
    <row r="287" spans="1:3">
      <c r="A287" s="4" t="s">
        <v>557</v>
      </c>
      <c r="B287" s="8" t="n">
        <v>12</v>
      </c>
      <c r="C287" s="8" t="n">
        <v>218</v>
      </c>
    </row>
    <row r="288" spans="1:3">
      <c r="A288" s="4" t="s">
        <v>558</v>
      </c>
      <c r="B288" s="6" t="n">
        <v>14</v>
      </c>
      <c r="C288" s="6" t="n">
        <v>44</v>
      </c>
    </row>
    <row r="289" spans="1:3">
      <c r="A289" s="4" t="s">
        <v>559</v>
      </c>
      <c r="B289" s="6" t="n">
        <v>450</v>
      </c>
      <c r="C289" s="6" t="n">
        <v>721</v>
      </c>
    </row>
    <row r="290" spans="1:3">
      <c r="A290" s="4" t="s">
        <v>560</v>
      </c>
      <c r="B290" s="8" t="n">
        <v>105</v>
      </c>
      <c r="C290" s="8" t="n">
        <v>58</v>
      </c>
    </row>
    <row r="291" spans="1:3">
      <c r="A291" s="4" t="s">
        <v>498</v>
      </c>
    </row>
    <row r="292" spans="1:3">
      <c r="A292" s="3" t="s">
        <v>464</v>
      </c>
    </row>
    <row r="293" spans="1:3">
      <c r="A293" s="4" t="s">
        <v>553</v>
      </c>
      <c r="B293" s="6" t="n">
        <v>6</v>
      </c>
      <c r="C293" s="6" t="n">
        <v>1</v>
      </c>
    </row>
    <row r="294" spans="1:3">
      <c r="A294" s="4" t="s">
        <v>554</v>
      </c>
      <c r="B294" s="8" t="n">
        <v>326</v>
      </c>
      <c r="C294" s="8" t="n">
        <v>186</v>
      </c>
    </row>
    <row r="295" spans="1:3">
      <c r="A295" s="4" t="s">
        <v>555</v>
      </c>
      <c r="B295" s="8" t="n">
        <v>51</v>
      </c>
      <c r="C295" s="8" t="n">
        <v>51</v>
      </c>
    </row>
    <row r="296" spans="1:3">
      <c r="A296" s="4" t="s">
        <v>556</v>
      </c>
      <c r="B296" s="6" t="n">
        <v>1</v>
      </c>
      <c r="C296" s="6" t="n">
        <v>0</v>
      </c>
    </row>
    <row r="297" spans="1:3">
      <c r="A297" s="4" t="s">
        <v>557</v>
      </c>
      <c r="B297" s="8" t="n">
        <v>136</v>
      </c>
      <c r="C297" s="8" t="n">
        <v>0</v>
      </c>
    </row>
    <row r="298" spans="1:3">
      <c r="A298" s="4" t="s">
        <v>558</v>
      </c>
      <c r="B298" s="6" t="n">
        <v>58</v>
      </c>
      <c r="C298" s="6" t="n">
        <v>0</v>
      </c>
    </row>
    <row r="299" spans="1:3">
      <c r="A299" s="4" t="s">
        <v>559</v>
      </c>
      <c r="B299" s="6" t="n">
        <v>462</v>
      </c>
      <c r="C299" s="6" t="n">
        <v>186</v>
      </c>
    </row>
    <row r="300" spans="1:3">
      <c r="A300" s="4" t="s">
        <v>560</v>
      </c>
      <c r="B300" s="8" t="n">
        <v>109</v>
      </c>
      <c r="C300" s="8" t="n">
        <v>51</v>
      </c>
    </row>
    <row r="301" spans="1:3">
      <c r="A301" s="4" t="s">
        <v>499</v>
      </c>
    </row>
    <row r="302" spans="1:3">
      <c r="A302" s="3" t="s">
        <v>464</v>
      </c>
    </row>
    <row r="303" spans="1:3">
      <c r="A303" s="4" t="s">
        <v>553</v>
      </c>
      <c r="C303" s="6" t="n">
        <v>0</v>
      </c>
    </row>
    <row r="304" spans="1:3">
      <c r="A304" s="4" t="s">
        <v>554</v>
      </c>
      <c r="C304" s="8" t="n">
        <v>0</v>
      </c>
    </row>
    <row r="305" spans="1:3">
      <c r="A305" s="4" t="s">
        <v>555</v>
      </c>
      <c r="C305" s="8" t="n">
        <v>0</v>
      </c>
    </row>
    <row r="306" spans="1:3">
      <c r="A306" s="4" t="s">
        <v>556</v>
      </c>
      <c r="C306" s="6" t="n">
        <v>1</v>
      </c>
    </row>
    <row r="307" spans="1:3">
      <c r="A307" s="4" t="s">
        <v>557</v>
      </c>
      <c r="C307" s="8" t="n">
        <v>700</v>
      </c>
    </row>
    <row r="308" spans="1:3">
      <c r="A308" s="4" t="s">
        <v>558</v>
      </c>
      <c r="C308" s="6" t="n">
        <v>7</v>
      </c>
    </row>
    <row r="309" spans="1:3">
      <c r="A309" s="4" t="s">
        <v>559</v>
      </c>
      <c r="C309" s="6" t="n">
        <v>700</v>
      </c>
    </row>
    <row r="310" spans="1:3">
      <c r="A310" s="4" t="s">
        <v>560</v>
      </c>
      <c r="C310" s="8" t="n">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61</v>
      </c>
      <c r="B1" s="2" t="s">
        <v>1</v>
      </c>
    </row>
    <row r="2" spans="1:4">
      <c r="B2" s="2" t="s">
        <v>2</v>
      </c>
      <c r="C2" s="2" t="s">
        <v>32</v>
      </c>
      <c r="D2" s="2" t="s">
        <v>84</v>
      </c>
    </row>
    <row r="3" spans="1:4">
      <c r="A3" s="3" t="s">
        <v>189</v>
      </c>
    </row>
    <row r="4" spans="1:4">
      <c r="A4" s="4" t="s">
        <v>562</v>
      </c>
      <c r="B4" s="8" t="n">
        <v>0</v>
      </c>
      <c r="C4" s="8" t="n">
        <v>0</v>
      </c>
      <c r="D4" s="8" t="n">
        <v>0</v>
      </c>
    </row>
    <row r="5" spans="1:4">
      <c r="A5" s="4" t="s">
        <v>563</v>
      </c>
      <c r="B5" s="6" t="n">
        <v>16975000</v>
      </c>
      <c r="C5" s="6" t="n">
        <v>20928000</v>
      </c>
    </row>
    <row r="6" spans="1:4">
      <c r="A6" s="4" t="s">
        <v>564</v>
      </c>
      <c r="B6" s="6" t="n">
        <v>10307000</v>
      </c>
    </row>
    <row r="7" spans="1:4">
      <c r="A7" s="4" t="s">
        <v>89</v>
      </c>
      <c r="B7" s="6" t="n">
        <v>1300000</v>
      </c>
      <c r="C7" s="6" t="n">
        <v>0</v>
      </c>
      <c r="D7" s="6" t="n">
        <v>139000</v>
      </c>
    </row>
    <row r="8" spans="1:4">
      <c r="A8" s="4" t="s">
        <v>468</v>
      </c>
    </row>
    <row r="9" spans="1:4">
      <c r="A9" s="4" t="s">
        <v>89</v>
      </c>
      <c r="B9" s="6" t="n">
        <v>1300000</v>
      </c>
      <c r="C9" s="6" t="n">
        <v>0</v>
      </c>
      <c r="D9" s="6" t="n">
        <v>0</v>
      </c>
    </row>
    <row r="10" spans="1:4">
      <c r="A10" s="4" t="s">
        <v>491</v>
      </c>
    </row>
    <row r="11" spans="1:4">
      <c r="A11" s="4" t="s">
        <v>89</v>
      </c>
      <c r="B11" s="6" t="n">
        <v>0</v>
      </c>
      <c r="C11" s="6" t="n">
        <v>0</v>
      </c>
      <c r="D11" s="6" t="n">
        <v>0</v>
      </c>
    </row>
    <row r="12" spans="1:4">
      <c r="A12" s="4" t="s">
        <v>565</v>
      </c>
    </row>
    <row r="13" spans="1:4">
      <c r="A13" s="4" t="s">
        <v>566</v>
      </c>
      <c r="B13" s="8" t="n">
        <v>225000</v>
      </c>
      <c r="C13" s="8" t="n">
        <v>54000</v>
      </c>
      <c r="D13" s="8" t="n">
        <v>5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263</v>
      </c>
    </row>
    <row r="3" spans="1:3">
      <c r="A3" s="4" t="s">
        <v>463</v>
      </c>
      <c r="B3" s="8" t="n">
        <v>675</v>
      </c>
      <c r="C3" s="8" t="n">
        <v>404</v>
      </c>
    </row>
    <row r="4" spans="1:3">
      <c r="A4" s="4" t="s">
        <v>507</v>
      </c>
      <c r="B4" s="6" t="n">
        <v>3061208</v>
      </c>
      <c r="C4" s="6" t="n">
        <v>3088922</v>
      </c>
    </row>
    <row r="5" spans="1:3">
      <c r="A5" s="4" t="s">
        <v>563</v>
      </c>
      <c r="B5" s="6" t="n">
        <v>16975</v>
      </c>
      <c r="C5" s="6" t="n">
        <v>20928</v>
      </c>
    </row>
    <row r="6" spans="1:3">
      <c r="A6" s="4" t="s">
        <v>568</v>
      </c>
    </row>
    <row r="7" spans="1:3">
      <c r="A7" s="3" t="s">
        <v>263</v>
      </c>
    </row>
    <row r="8" spans="1:3">
      <c r="A8" s="4" t="s">
        <v>40</v>
      </c>
      <c r="B8" s="6" t="n">
        <v>4237</v>
      </c>
      <c r="C8" s="6" t="n">
        <v>4559</v>
      </c>
    </row>
    <row r="9" spans="1:3">
      <c r="A9" s="4" t="s">
        <v>41</v>
      </c>
      <c r="B9" s="6" t="n">
        <v>5618</v>
      </c>
      <c r="C9" s="6" t="n">
        <v>5916</v>
      </c>
    </row>
    <row r="10" spans="1:3">
      <c r="A10" s="4" t="s">
        <v>42</v>
      </c>
      <c r="B10" s="6" t="n">
        <v>54151</v>
      </c>
      <c r="C10" s="6" t="n">
        <v>50424</v>
      </c>
    </row>
    <row r="11" spans="1:3">
      <c r="A11" s="4" t="s">
        <v>43</v>
      </c>
      <c r="B11" s="6" t="n">
        <v>175</v>
      </c>
      <c r="C11" s="6" t="n">
        <v>175</v>
      </c>
    </row>
    <row r="12" spans="1:3">
      <c r="A12" s="4" t="s">
        <v>45</v>
      </c>
      <c r="B12" s="6" t="n">
        <v>106449</v>
      </c>
      <c r="C12" s="6" t="n">
        <v>90574</v>
      </c>
    </row>
    <row r="13" spans="1:3">
      <c r="A13" s="4" t="s">
        <v>569</v>
      </c>
      <c r="B13" s="6" t="n">
        <v>1716</v>
      </c>
      <c r="C13" s="6" t="n">
        <v>918</v>
      </c>
    </row>
    <row r="14" spans="1:3">
      <c r="A14" s="3" t="s">
        <v>570</v>
      </c>
    </row>
    <row r="15" spans="1:3">
      <c r="A15" s="4" t="s">
        <v>571</v>
      </c>
      <c r="B15" s="6" t="n">
        <v>707190</v>
      </c>
      <c r="C15" s="6" t="n">
        <v>865802</v>
      </c>
    </row>
    <row r="16" spans="1:3">
      <c r="A16" s="4" t="s">
        <v>572</v>
      </c>
      <c r="B16" s="6" t="n">
        <v>131899</v>
      </c>
      <c r="C16" s="6" t="n">
        <v>176592</v>
      </c>
    </row>
    <row r="17" spans="1:3">
      <c r="A17" s="4" t="s">
        <v>573</v>
      </c>
    </row>
    <row r="18" spans="1:3">
      <c r="A18" s="3" t="s">
        <v>263</v>
      </c>
    </row>
    <row r="19" spans="1:3">
      <c r="A19" s="4" t="s">
        <v>463</v>
      </c>
      <c r="B19" s="6" t="n">
        <v>675</v>
      </c>
      <c r="C19" s="6" t="n">
        <v>404</v>
      </c>
    </row>
    <row r="20" spans="1:3">
      <c r="A20" s="4" t="s">
        <v>507</v>
      </c>
      <c r="B20" s="6" t="n">
        <v>2824961</v>
      </c>
      <c r="C20" s="6" t="n">
        <v>2843079</v>
      </c>
    </row>
    <row r="21" spans="1:3">
      <c r="A21" s="4" t="s">
        <v>563</v>
      </c>
      <c r="B21" s="6" t="n">
        <v>12622</v>
      </c>
      <c r="C21" s="6" t="n">
        <v>16862</v>
      </c>
    </row>
    <row r="22" spans="1:3">
      <c r="A22" s="4" t="s">
        <v>574</v>
      </c>
    </row>
    <row r="23" spans="1:3">
      <c r="A23" s="3" t="s">
        <v>263</v>
      </c>
    </row>
    <row r="24" spans="1:3">
      <c r="A24" s="4" t="s">
        <v>507</v>
      </c>
      <c r="B24" s="6" t="n">
        <v>236247</v>
      </c>
      <c r="C24" s="6" t="n">
        <v>245843</v>
      </c>
    </row>
    <row r="25" spans="1:3">
      <c r="A25" s="4" t="s">
        <v>563</v>
      </c>
      <c r="B25" s="6" t="n">
        <v>4353</v>
      </c>
      <c r="C25" s="6" t="n">
        <v>4066</v>
      </c>
    </row>
    <row r="26" spans="1:3">
      <c r="A26" s="4" t="s">
        <v>575</v>
      </c>
    </row>
    <row r="27" spans="1:3">
      <c r="A27" s="3" t="s">
        <v>263</v>
      </c>
    </row>
    <row r="28" spans="1:3">
      <c r="A28" s="4" t="s">
        <v>40</v>
      </c>
      <c r="B28" s="6" t="n">
        <v>3961</v>
      </c>
      <c r="C28" s="6" t="n">
        <v>4199</v>
      </c>
    </row>
    <row r="29" spans="1:3">
      <c r="A29" s="4" t="s">
        <v>41</v>
      </c>
      <c r="B29" s="6" t="n">
        <v>5618</v>
      </c>
      <c r="C29" s="6" t="n">
        <v>5916</v>
      </c>
    </row>
    <row r="30" spans="1:3">
      <c r="A30" s="4" t="s">
        <v>42</v>
      </c>
      <c r="B30" s="6" t="n">
        <v>54151</v>
      </c>
      <c r="C30" s="6" t="n">
        <v>50424</v>
      </c>
    </row>
    <row r="31" spans="1:3">
      <c r="A31" s="4" t="s">
        <v>43</v>
      </c>
      <c r="B31" s="6" t="n">
        <v>175</v>
      </c>
      <c r="C31" s="6" t="n">
        <v>175</v>
      </c>
    </row>
    <row r="32" spans="1:3">
      <c r="A32" s="4" t="s">
        <v>45</v>
      </c>
      <c r="B32" s="6" t="n">
        <v>106449</v>
      </c>
      <c r="C32" s="6" t="n">
        <v>90574</v>
      </c>
    </row>
    <row r="33" spans="1:3">
      <c r="A33" s="4" t="s">
        <v>569</v>
      </c>
      <c r="B33" s="6" t="n">
        <v>1716</v>
      </c>
      <c r="C33" s="6" t="n">
        <v>918</v>
      </c>
    </row>
    <row r="34" spans="1:3">
      <c r="A34" s="3" t="s">
        <v>570</v>
      </c>
    </row>
    <row r="35" spans="1:3">
      <c r="A35" s="4" t="s">
        <v>571</v>
      </c>
      <c r="B35" s="6" t="n">
        <v>744931</v>
      </c>
      <c r="C35" s="6" t="n">
        <v>863606</v>
      </c>
    </row>
    <row r="36" spans="1:3">
      <c r="A36" s="4" t="s">
        <v>572</v>
      </c>
      <c r="B36" s="6" t="n">
        <v>95467</v>
      </c>
      <c r="C36" s="6" t="n">
        <v>99121</v>
      </c>
    </row>
    <row r="37" spans="1:3">
      <c r="A37" s="4" t="s">
        <v>576</v>
      </c>
    </row>
    <row r="38" spans="1:3">
      <c r="A38" s="3" t="s">
        <v>263</v>
      </c>
    </row>
    <row r="39" spans="1:3">
      <c r="A39" s="4" t="s">
        <v>463</v>
      </c>
      <c r="B39" s="6" t="n">
        <v>672</v>
      </c>
      <c r="C39" s="6" t="n">
        <v>397</v>
      </c>
    </row>
    <row r="40" spans="1:3">
      <c r="A40" s="4" t="s">
        <v>507</v>
      </c>
      <c r="B40" s="6" t="n">
        <v>2824961</v>
      </c>
      <c r="C40" s="6" t="n">
        <v>2843079</v>
      </c>
    </row>
    <row r="41" spans="1:3">
      <c r="A41" s="4" t="s">
        <v>563</v>
      </c>
      <c r="B41" s="6" t="n">
        <v>12622</v>
      </c>
      <c r="C41" s="6" t="n">
        <v>16862</v>
      </c>
    </row>
    <row r="42" spans="1:3">
      <c r="A42" s="4" t="s">
        <v>577</v>
      </c>
    </row>
    <row r="43" spans="1:3">
      <c r="A43" s="3" t="s">
        <v>263</v>
      </c>
    </row>
    <row r="44" spans="1:3">
      <c r="A44" s="4" t="s">
        <v>507</v>
      </c>
      <c r="B44" s="6" t="n">
        <v>236247</v>
      </c>
      <c r="C44" s="6" t="n">
        <v>245843</v>
      </c>
    </row>
    <row r="45" spans="1:3">
      <c r="A45" s="4" t="s">
        <v>563</v>
      </c>
      <c r="B45" s="8" t="n">
        <v>4353</v>
      </c>
      <c r="C45" s="8" t="n">
        <v>40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1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78</v>
      </c>
      <c r="B1" s="2" t="s">
        <v>1</v>
      </c>
    </row>
    <row r="2" spans="1:3">
      <c r="B2" s="2" t="s">
        <v>579</v>
      </c>
      <c r="C2" s="2" t="s">
        <v>407</v>
      </c>
    </row>
    <row r="3" spans="1:3">
      <c r="A3" s="3" t="s">
        <v>580</v>
      </c>
    </row>
    <row r="4" spans="1:3">
      <c r="A4" s="4" t="s">
        <v>581</v>
      </c>
      <c r="B4" s="8" t="n">
        <v>3061208</v>
      </c>
      <c r="C4" s="8" t="n">
        <v>3088922</v>
      </c>
    </row>
    <row r="5" spans="1:3">
      <c r="A5" s="4" t="s">
        <v>582</v>
      </c>
      <c r="B5" s="8" t="n">
        <v>16975</v>
      </c>
      <c r="C5" s="6" t="n">
        <v>20928</v>
      </c>
    </row>
    <row r="6" spans="1:3">
      <c r="A6" s="4" t="s">
        <v>583</v>
      </c>
      <c r="B6" s="6" t="n">
        <v>0</v>
      </c>
    </row>
    <row r="7" spans="1:3">
      <c r="A7" s="4" t="s">
        <v>468</v>
      </c>
    </row>
    <row r="8" spans="1:3">
      <c r="A8" s="3" t="s">
        <v>580</v>
      </c>
    </row>
    <row r="9" spans="1:3">
      <c r="A9" s="4" t="s">
        <v>581</v>
      </c>
      <c r="B9" s="8" t="n">
        <v>2824961</v>
      </c>
      <c r="C9" s="6" t="n">
        <v>2843079</v>
      </c>
    </row>
    <row r="10" spans="1:3">
      <c r="A10" s="4" t="s">
        <v>469</v>
      </c>
    </row>
    <row r="11" spans="1:3">
      <c r="A11" s="3" t="s">
        <v>580</v>
      </c>
    </row>
    <row r="12" spans="1:3">
      <c r="A12" s="4" t="s">
        <v>581</v>
      </c>
      <c r="B12" s="6" t="n">
        <v>21649</v>
      </c>
      <c r="C12" s="6" t="n">
        <v>25972</v>
      </c>
    </row>
    <row r="13" spans="1:3">
      <c r="A13" s="4" t="s">
        <v>470</v>
      </c>
    </row>
    <row r="14" spans="1:3">
      <c r="A14" s="3" t="s">
        <v>580</v>
      </c>
    </row>
    <row r="15" spans="1:3">
      <c r="A15" s="4" t="s">
        <v>581</v>
      </c>
      <c r="B15" s="6" t="n">
        <v>233030</v>
      </c>
      <c r="C15" s="6" t="n">
        <v>351672</v>
      </c>
    </row>
    <row r="16" spans="1:3">
      <c r="A16" s="4" t="s">
        <v>471</v>
      </c>
    </row>
    <row r="17" spans="1:3">
      <c r="A17" s="3" t="s">
        <v>580</v>
      </c>
    </row>
    <row r="18" spans="1:3">
      <c r="A18" s="4" t="s">
        <v>581</v>
      </c>
      <c r="B18" s="6" t="n">
        <v>165456</v>
      </c>
      <c r="C18" s="6" t="n">
        <v>185920</v>
      </c>
    </row>
    <row r="19" spans="1:3">
      <c r="A19" s="4" t="s">
        <v>472</v>
      </c>
    </row>
    <row r="20" spans="1:3">
      <c r="A20" s="3" t="s">
        <v>580</v>
      </c>
    </row>
    <row r="21" spans="1:3">
      <c r="A21" s="4" t="s">
        <v>581</v>
      </c>
      <c r="B21" s="6" t="n">
        <v>58445</v>
      </c>
      <c r="C21" s="6" t="n">
        <v>61154</v>
      </c>
    </row>
    <row r="22" spans="1:3">
      <c r="A22" s="4" t="s">
        <v>473</v>
      </c>
    </row>
    <row r="23" spans="1:3">
      <c r="A23" s="3" t="s">
        <v>580</v>
      </c>
    </row>
    <row r="24" spans="1:3">
      <c r="A24" s="4" t="s">
        <v>581</v>
      </c>
      <c r="B24" s="6" t="n">
        <v>128789</v>
      </c>
      <c r="C24" s="6" t="n">
        <v>126220</v>
      </c>
    </row>
    <row r="25" spans="1:3">
      <c r="A25" s="4" t="s">
        <v>474</v>
      </c>
    </row>
    <row r="26" spans="1:3">
      <c r="A26" s="3" t="s">
        <v>580</v>
      </c>
    </row>
    <row r="27" spans="1:3">
      <c r="A27" s="4" t="s">
        <v>581</v>
      </c>
      <c r="B27" s="6" t="n">
        <v>106814</v>
      </c>
      <c r="C27" s="6" t="n">
        <v>78433</v>
      </c>
    </row>
    <row r="28" spans="1:3">
      <c r="A28" s="4" t="s">
        <v>475</v>
      </c>
    </row>
    <row r="29" spans="1:3">
      <c r="A29" s="3" t="s">
        <v>580</v>
      </c>
    </row>
    <row r="30" spans="1:3">
      <c r="A30" s="4" t="s">
        <v>581</v>
      </c>
      <c r="B30" s="6" t="n">
        <v>157706</v>
      </c>
      <c r="C30" s="6" t="n">
        <v>131402</v>
      </c>
    </row>
    <row r="31" spans="1:3">
      <c r="A31" s="4" t="s">
        <v>476</v>
      </c>
    </row>
    <row r="32" spans="1:3">
      <c r="A32" s="3" t="s">
        <v>580</v>
      </c>
    </row>
    <row r="33" spans="1:3">
      <c r="A33" s="4" t="s">
        <v>581</v>
      </c>
      <c r="B33" s="6" t="n">
        <v>24599</v>
      </c>
      <c r="C33" s="6" t="n">
        <v>12631</v>
      </c>
    </row>
    <row r="34" spans="1:3">
      <c r="A34" s="4" t="s">
        <v>477</v>
      </c>
    </row>
    <row r="35" spans="1:3">
      <c r="A35" s="3" t="s">
        <v>580</v>
      </c>
    </row>
    <row r="36" spans="1:3">
      <c r="A36" s="4" t="s">
        <v>581</v>
      </c>
      <c r="B36" s="6" t="n">
        <v>148437</v>
      </c>
      <c r="C36" s="6" t="n">
        <v>111222</v>
      </c>
    </row>
    <row r="37" spans="1:3">
      <c r="A37" s="4" t="s">
        <v>478</v>
      </c>
    </row>
    <row r="38" spans="1:3">
      <c r="A38" s="3" t="s">
        <v>580</v>
      </c>
    </row>
    <row r="39" spans="1:3">
      <c r="A39" s="4" t="s">
        <v>581</v>
      </c>
      <c r="B39" s="6" t="n">
        <v>82041</v>
      </c>
      <c r="C39" s="6" t="n">
        <v>71303</v>
      </c>
    </row>
    <row r="40" spans="1:3">
      <c r="A40" s="4" t="s">
        <v>479</v>
      </c>
    </row>
    <row r="41" spans="1:3">
      <c r="A41" s="3" t="s">
        <v>580</v>
      </c>
    </row>
    <row r="42" spans="1:3">
      <c r="A42" s="4" t="s">
        <v>581</v>
      </c>
      <c r="B42" s="6" t="n">
        <v>82528</v>
      </c>
      <c r="C42" s="6" t="n">
        <v>140173</v>
      </c>
    </row>
    <row r="43" spans="1:3">
      <c r="A43" s="4" t="s">
        <v>480</v>
      </c>
    </row>
    <row r="44" spans="1:3">
      <c r="A44" s="3" t="s">
        <v>580</v>
      </c>
    </row>
    <row r="45" spans="1:3">
      <c r="A45" s="4" t="s">
        <v>581</v>
      </c>
      <c r="B45" s="6" t="n">
        <v>215683</v>
      </c>
      <c r="C45" s="6" t="n">
        <v>212357</v>
      </c>
    </row>
    <row r="46" spans="1:3">
      <c r="A46" s="4" t="s">
        <v>482</v>
      </c>
    </row>
    <row r="47" spans="1:3">
      <c r="A47" s="3" t="s">
        <v>580</v>
      </c>
    </row>
    <row r="48" spans="1:3">
      <c r="A48" s="4" t="s">
        <v>581</v>
      </c>
      <c r="B48" s="6" t="n">
        <v>113119</v>
      </c>
      <c r="C48" s="6" t="n">
        <v>137133</v>
      </c>
    </row>
    <row r="49" spans="1:3">
      <c r="A49" s="4" t="s">
        <v>483</v>
      </c>
    </row>
    <row r="50" spans="1:3">
      <c r="A50" s="3" t="s">
        <v>580</v>
      </c>
    </row>
    <row r="51" spans="1:3">
      <c r="A51" s="4" t="s">
        <v>581</v>
      </c>
      <c r="B51" s="6" t="n">
        <v>224255</v>
      </c>
      <c r="C51" s="6" t="n">
        <v>215475</v>
      </c>
    </row>
    <row r="52" spans="1:3">
      <c r="A52" s="4" t="s">
        <v>484</v>
      </c>
    </row>
    <row r="53" spans="1:3">
      <c r="A53" s="3" t="s">
        <v>580</v>
      </c>
    </row>
    <row r="54" spans="1:3">
      <c r="A54" s="4" t="s">
        <v>581</v>
      </c>
      <c r="B54" s="6" t="n">
        <v>174597</v>
      </c>
      <c r="C54" s="6" t="n">
        <v>177001</v>
      </c>
    </row>
    <row r="55" spans="1:3">
      <c r="A55" s="4" t="s">
        <v>485</v>
      </c>
    </row>
    <row r="56" spans="1:3">
      <c r="A56" s="3" t="s">
        <v>580</v>
      </c>
    </row>
    <row r="57" spans="1:3">
      <c r="A57" s="4" t="s">
        <v>581</v>
      </c>
      <c r="B57" s="6" t="n">
        <v>93509</v>
      </c>
      <c r="C57" s="6" t="n">
        <v>89035</v>
      </c>
    </row>
    <row r="58" spans="1:3">
      <c r="A58" s="4" t="s">
        <v>486</v>
      </c>
    </row>
    <row r="59" spans="1:3">
      <c r="A59" s="3" t="s">
        <v>580</v>
      </c>
    </row>
    <row r="60" spans="1:3">
      <c r="A60" s="4" t="s">
        <v>581</v>
      </c>
      <c r="B60" s="6" t="n">
        <v>142400</v>
      </c>
      <c r="C60" s="6" t="n">
        <v>134529</v>
      </c>
    </row>
    <row r="61" spans="1:3">
      <c r="A61" s="4" t="s">
        <v>487</v>
      </c>
    </row>
    <row r="62" spans="1:3">
      <c r="A62" s="3" t="s">
        <v>580</v>
      </c>
    </row>
    <row r="63" spans="1:3">
      <c r="A63" s="4" t="s">
        <v>581</v>
      </c>
      <c r="B63" s="6" t="n">
        <v>263485</v>
      </c>
      <c r="C63" s="6" t="n">
        <v>223582</v>
      </c>
    </row>
    <row r="64" spans="1:3">
      <c r="A64" s="4" t="s">
        <v>488</v>
      </c>
    </row>
    <row r="65" spans="1:3">
      <c r="A65" s="3" t="s">
        <v>580</v>
      </c>
    </row>
    <row r="66" spans="1:3">
      <c r="A66" s="4" t="s">
        <v>581</v>
      </c>
      <c r="B66" s="6" t="n">
        <v>16738</v>
      </c>
      <c r="C66" s="6" t="n">
        <v>17558</v>
      </c>
    </row>
    <row r="67" spans="1:3">
      <c r="A67" s="4" t="s">
        <v>489</v>
      </c>
    </row>
    <row r="68" spans="1:3">
      <c r="A68" s="3" t="s">
        <v>580</v>
      </c>
    </row>
    <row r="69" spans="1:3">
      <c r="A69" s="4" t="s">
        <v>581</v>
      </c>
      <c r="B69" s="6" t="n">
        <v>366015</v>
      </c>
      <c r="C69" s="6" t="n">
        <v>337289</v>
      </c>
    </row>
    <row r="70" spans="1:3">
      <c r="A70" s="4" t="s">
        <v>490</v>
      </c>
    </row>
    <row r="71" spans="1:3">
      <c r="A71" s="3" t="s">
        <v>580</v>
      </c>
    </row>
    <row r="72" spans="1:3">
      <c r="A72" s="4" t="s">
        <v>581</v>
      </c>
      <c r="B72" s="6" t="n">
        <v>5666</v>
      </c>
      <c r="C72" s="6" t="n">
        <v>3018</v>
      </c>
    </row>
    <row r="73" spans="1:3">
      <c r="A73" s="4" t="s">
        <v>491</v>
      </c>
    </row>
    <row r="74" spans="1:3">
      <c r="A74" s="3" t="s">
        <v>580</v>
      </c>
    </row>
    <row r="75" spans="1:3">
      <c r="A75" s="4" t="s">
        <v>581</v>
      </c>
      <c r="B75" s="6" t="n">
        <v>236247</v>
      </c>
      <c r="C75" s="6" t="n">
        <v>245843</v>
      </c>
    </row>
    <row r="76" spans="1:3">
      <c r="A76" s="4" t="s">
        <v>584</v>
      </c>
    </row>
    <row r="77" spans="1:3">
      <c r="A77" s="3" t="s">
        <v>580</v>
      </c>
    </row>
    <row r="78" spans="1:3">
      <c r="A78" s="4" t="s">
        <v>581</v>
      </c>
      <c r="B78" s="6" t="n">
        <v>19060</v>
      </c>
      <c r="C78" s="6" t="n">
        <v>20290</v>
      </c>
    </row>
    <row r="79" spans="1:3">
      <c r="A79" s="4" t="s">
        <v>585</v>
      </c>
    </row>
    <row r="80" spans="1:3">
      <c r="A80" s="3" t="s">
        <v>580</v>
      </c>
    </row>
    <row r="81" spans="1:3">
      <c r="A81" s="4" t="s">
        <v>581</v>
      </c>
      <c r="B81" s="6" t="n">
        <v>11211</v>
      </c>
      <c r="C81" s="6" t="n">
        <v>13717</v>
      </c>
    </row>
    <row r="82" spans="1:3">
      <c r="A82" s="4" t="s">
        <v>586</v>
      </c>
    </row>
    <row r="83" spans="1:3">
      <c r="A83" s="3" t="s">
        <v>580</v>
      </c>
    </row>
    <row r="84" spans="1:3">
      <c r="A84" s="4" t="s">
        <v>581</v>
      </c>
      <c r="B84" s="6" t="n">
        <v>44810</v>
      </c>
      <c r="C84" s="6" t="n">
        <v>45459</v>
      </c>
    </row>
    <row r="85" spans="1:3">
      <c r="A85" s="4" t="s">
        <v>587</v>
      </c>
    </row>
    <row r="86" spans="1:3">
      <c r="A86" s="3" t="s">
        <v>580</v>
      </c>
    </row>
    <row r="87" spans="1:3">
      <c r="A87" s="4" t="s">
        <v>581</v>
      </c>
      <c r="B87" s="6" t="n">
        <v>23315</v>
      </c>
      <c r="C87" s="6" t="n">
        <v>23314</v>
      </c>
    </row>
    <row r="88" spans="1:3">
      <c r="A88" s="4" t="s">
        <v>588</v>
      </c>
    </row>
    <row r="89" spans="1:3">
      <c r="A89" s="3" t="s">
        <v>580</v>
      </c>
    </row>
    <row r="90" spans="1:3">
      <c r="A90" s="4" t="s">
        <v>581</v>
      </c>
      <c r="B90" s="6" t="n">
        <v>28217</v>
      </c>
      <c r="C90" s="6" t="n">
        <v>30356</v>
      </c>
    </row>
    <row r="91" spans="1:3">
      <c r="A91" s="4" t="s">
        <v>589</v>
      </c>
    </row>
    <row r="92" spans="1:3">
      <c r="A92" s="3" t="s">
        <v>580</v>
      </c>
    </row>
    <row r="93" spans="1:3">
      <c r="A93" s="4" t="s">
        <v>581</v>
      </c>
      <c r="B93" s="6" t="n">
        <v>13364</v>
      </c>
      <c r="C93" s="6" t="n">
        <v>13995</v>
      </c>
    </row>
    <row r="94" spans="1:3">
      <c r="A94" s="4" t="s">
        <v>590</v>
      </c>
    </row>
    <row r="95" spans="1:3">
      <c r="A95" s="3" t="s">
        <v>580</v>
      </c>
    </row>
    <row r="96" spans="1:3">
      <c r="A96" s="4" t="s">
        <v>581</v>
      </c>
      <c r="B96" s="6" t="n">
        <v>95694</v>
      </c>
      <c r="C96" s="6" t="n">
        <v>93663</v>
      </c>
    </row>
    <row r="97" spans="1:3">
      <c r="A97" s="4" t="s">
        <v>499</v>
      </c>
    </row>
    <row r="98" spans="1:3">
      <c r="A98" s="3" t="s">
        <v>580</v>
      </c>
    </row>
    <row r="99" spans="1:3">
      <c r="A99" s="4" t="s">
        <v>581</v>
      </c>
      <c r="B99" s="6" t="n">
        <v>576</v>
      </c>
      <c r="C99" s="6" t="n">
        <v>5049</v>
      </c>
    </row>
    <row r="100" spans="1:3">
      <c r="A100" s="4" t="s">
        <v>591</v>
      </c>
    </row>
    <row r="101" spans="1:3">
      <c r="A101" s="3" t="s">
        <v>580</v>
      </c>
    </row>
    <row r="102" spans="1:3">
      <c r="A102" s="4" t="s">
        <v>581</v>
      </c>
      <c r="B102" s="6" t="n">
        <v>3061208</v>
      </c>
      <c r="C102" s="6" t="n">
        <v>3088922</v>
      </c>
    </row>
    <row r="103" spans="1:3">
      <c r="A103" s="4" t="s">
        <v>582</v>
      </c>
      <c r="B103" s="6" t="n">
        <v>16975</v>
      </c>
      <c r="C103" s="6" t="n">
        <v>20928</v>
      </c>
    </row>
    <row r="104" spans="1:3">
      <c r="A104" s="4" t="s">
        <v>592</v>
      </c>
      <c r="B104" s="6" t="n">
        <v>175</v>
      </c>
      <c r="C104" s="6" t="n">
        <v>175</v>
      </c>
    </row>
    <row r="105" spans="1:3">
      <c r="A105" s="4" t="s">
        <v>593</v>
      </c>
      <c r="B105" s="6" t="n">
        <v>20805</v>
      </c>
      <c r="C105" s="6" t="n">
        <v>28095</v>
      </c>
    </row>
    <row r="106" spans="1:3">
      <c r="A106" s="4" t="s">
        <v>594</v>
      </c>
      <c r="B106" s="6" t="n">
        <v>1716</v>
      </c>
      <c r="C106" s="6" t="n">
        <v>918</v>
      </c>
    </row>
    <row r="107" spans="1:3">
      <c r="A107" s="4" t="s">
        <v>595</v>
      </c>
      <c r="B107" s="6" t="n">
        <v>3100879</v>
      </c>
      <c r="C107" s="6" t="n">
        <v>3139038</v>
      </c>
    </row>
    <row r="108" spans="1:3">
      <c r="A108" s="4" t="s">
        <v>596</v>
      </c>
    </row>
    <row r="109" spans="1:3">
      <c r="A109" s="3" t="s">
        <v>580</v>
      </c>
    </row>
    <row r="110" spans="1:3">
      <c r="A110" s="4" t="s">
        <v>581</v>
      </c>
      <c r="B110" s="6" t="n">
        <v>2824961</v>
      </c>
      <c r="C110" s="6" t="n">
        <v>2843079</v>
      </c>
    </row>
    <row r="111" spans="1:3">
      <c r="A111" s="4" t="s">
        <v>597</v>
      </c>
    </row>
    <row r="112" spans="1:3">
      <c r="A112" s="3" t="s">
        <v>580</v>
      </c>
    </row>
    <row r="113" spans="1:3">
      <c r="A113" s="4" t="s">
        <v>581</v>
      </c>
      <c r="B113" s="6" t="n">
        <v>21649</v>
      </c>
      <c r="C113" s="6" t="n">
        <v>25972</v>
      </c>
    </row>
    <row r="114" spans="1:3">
      <c r="A114" s="4" t="s">
        <v>598</v>
      </c>
    </row>
    <row r="115" spans="1:3">
      <c r="A115" s="3" t="s">
        <v>580</v>
      </c>
    </row>
    <row r="116" spans="1:3">
      <c r="A116" s="4" t="s">
        <v>581</v>
      </c>
      <c r="B116" s="6" t="n">
        <v>233030</v>
      </c>
      <c r="C116" s="6" t="n">
        <v>351672</v>
      </c>
    </row>
    <row r="117" spans="1:3">
      <c r="A117" s="4" t="s">
        <v>599</v>
      </c>
    </row>
    <row r="118" spans="1:3">
      <c r="A118" s="3" t="s">
        <v>580</v>
      </c>
    </row>
    <row r="119" spans="1:3">
      <c r="A119" s="4" t="s">
        <v>581</v>
      </c>
      <c r="B119" s="6" t="n">
        <v>165456</v>
      </c>
      <c r="C119" s="6" t="n">
        <v>185920</v>
      </c>
    </row>
    <row r="120" spans="1:3">
      <c r="A120" s="4" t="s">
        <v>600</v>
      </c>
    </row>
    <row r="121" spans="1:3">
      <c r="A121" s="3" t="s">
        <v>580</v>
      </c>
    </row>
    <row r="122" spans="1:3">
      <c r="A122" s="4" t="s">
        <v>581</v>
      </c>
      <c r="B122" s="6" t="n">
        <v>58445</v>
      </c>
      <c r="C122" s="6" t="n">
        <v>61154</v>
      </c>
    </row>
    <row r="123" spans="1:3">
      <c r="A123" s="4" t="s">
        <v>601</v>
      </c>
    </row>
    <row r="124" spans="1:3">
      <c r="A124" s="3" t="s">
        <v>580</v>
      </c>
    </row>
    <row r="125" spans="1:3">
      <c r="A125" s="4" t="s">
        <v>581</v>
      </c>
      <c r="B125" s="6" t="n">
        <v>128789</v>
      </c>
      <c r="C125" s="6" t="n">
        <v>126220</v>
      </c>
    </row>
    <row r="126" spans="1:3">
      <c r="A126" s="4" t="s">
        <v>602</v>
      </c>
    </row>
    <row r="127" spans="1:3">
      <c r="A127" s="3" t="s">
        <v>580</v>
      </c>
    </row>
    <row r="128" spans="1:3">
      <c r="A128" s="4" t="s">
        <v>581</v>
      </c>
      <c r="B128" s="6" t="n">
        <v>106814</v>
      </c>
      <c r="C128" s="6" t="n">
        <v>78433</v>
      </c>
    </row>
    <row r="129" spans="1:3">
      <c r="A129" s="4" t="s">
        <v>603</v>
      </c>
    </row>
    <row r="130" spans="1:3">
      <c r="A130" s="3" t="s">
        <v>580</v>
      </c>
    </row>
    <row r="131" spans="1:3">
      <c r="A131" s="4" t="s">
        <v>581</v>
      </c>
      <c r="B131" s="6" t="n">
        <v>157706</v>
      </c>
      <c r="C131" s="6" t="n">
        <v>131402</v>
      </c>
    </row>
    <row r="132" spans="1:3">
      <c r="A132" s="4" t="s">
        <v>604</v>
      </c>
    </row>
    <row r="133" spans="1:3">
      <c r="A133" s="3" t="s">
        <v>580</v>
      </c>
    </row>
    <row r="134" spans="1:3">
      <c r="A134" s="4" t="s">
        <v>581</v>
      </c>
      <c r="B134" s="6" t="n">
        <v>24599</v>
      </c>
      <c r="C134" s="6" t="n">
        <v>12631</v>
      </c>
    </row>
    <row r="135" spans="1:3">
      <c r="A135" s="4" t="s">
        <v>605</v>
      </c>
    </row>
    <row r="136" spans="1:3">
      <c r="A136" s="3" t="s">
        <v>580</v>
      </c>
    </row>
    <row r="137" spans="1:3">
      <c r="A137" s="4" t="s">
        <v>581</v>
      </c>
      <c r="B137" s="6" t="n">
        <v>148437</v>
      </c>
      <c r="C137" s="6" t="n">
        <v>111222</v>
      </c>
    </row>
    <row r="138" spans="1:3">
      <c r="A138" s="4" t="s">
        <v>606</v>
      </c>
    </row>
    <row r="139" spans="1:3">
      <c r="A139" s="3" t="s">
        <v>580</v>
      </c>
    </row>
    <row r="140" spans="1:3">
      <c r="A140" s="4" t="s">
        <v>581</v>
      </c>
      <c r="B140" s="6" t="n">
        <v>82041</v>
      </c>
      <c r="C140" s="6" t="n">
        <v>71303</v>
      </c>
    </row>
    <row r="141" spans="1:3">
      <c r="A141" s="4" t="s">
        <v>607</v>
      </c>
    </row>
    <row r="142" spans="1:3">
      <c r="A142" s="3" t="s">
        <v>580</v>
      </c>
    </row>
    <row r="143" spans="1:3">
      <c r="A143" s="4" t="s">
        <v>581</v>
      </c>
      <c r="B143" s="6" t="n">
        <v>82528</v>
      </c>
      <c r="C143" s="6" t="n">
        <v>140173</v>
      </c>
    </row>
    <row r="144" spans="1:3">
      <c r="A144" s="4" t="s">
        <v>608</v>
      </c>
    </row>
    <row r="145" spans="1:3">
      <c r="A145" s="3" t="s">
        <v>580</v>
      </c>
    </row>
    <row r="146" spans="1:3">
      <c r="A146" s="4" t="s">
        <v>581</v>
      </c>
      <c r="B146" s="6" t="n">
        <v>215683</v>
      </c>
      <c r="C146" s="6" t="n">
        <v>212357</v>
      </c>
    </row>
    <row r="147" spans="1:3">
      <c r="A147" s="4" t="s">
        <v>609</v>
      </c>
    </row>
    <row r="148" spans="1:3">
      <c r="A148" s="3" t="s">
        <v>580</v>
      </c>
    </row>
    <row r="149" spans="1:3">
      <c r="A149" s="4" t="s">
        <v>581</v>
      </c>
      <c r="B149" s="6" t="n">
        <v>113119</v>
      </c>
      <c r="C149" s="6" t="n">
        <v>137133</v>
      </c>
    </row>
    <row r="150" spans="1:3">
      <c r="A150" s="4" t="s">
        <v>610</v>
      </c>
    </row>
    <row r="151" spans="1:3">
      <c r="A151" s="3" t="s">
        <v>580</v>
      </c>
    </row>
    <row r="152" spans="1:3">
      <c r="A152" s="4" t="s">
        <v>581</v>
      </c>
      <c r="B152" s="6" t="n">
        <v>224255</v>
      </c>
      <c r="C152" s="6" t="n">
        <v>215475</v>
      </c>
    </row>
    <row r="153" spans="1:3">
      <c r="A153" s="4" t="s">
        <v>582</v>
      </c>
      <c r="B153" s="6" t="n">
        <v>3558</v>
      </c>
      <c r="C153" s="6" t="n">
        <v>3352</v>
      </c>
    </row>
    <row r="154" spans="1:3">
      <c r="A154" s="4" t="s">
        <v>611</v>
      </c>
    </row>
    <row r="155" spans="1:3">
      <c r="A155" s="3" t="s">
        <v>580</v>
      </c>
    </row>
    <row r="156" spans="1:3">
      <c r="A156" s="4" t="s">
        <v>581</v>
      </c>
      <c r="B156" s="6" t="n">
        <v>174597</v>
      </c>
      <c r="C156" s="6" t="n">
        <v>177001</v>
      </c>
    </row>
    <row r="157" spans="1:3">
      <c r="A157" s="4" t="s">
        <v>582</v>
      </c>
      <c r="B157" s="6" t="n">
        <v>118</v>
      </c>
    </row>
    <row r="158" spans="1:3">
      <c r="A158" s="4" t="s">
        <v>612</v>
      </c>
    </row>
    <row r="159" spans="1:3">
      <c r="A159" s="3" t="s">
        <v>580</v>
      </c>
    </row>
    <row r="160" spans="1:3">
      <c r="A160" s="4" t="s">
        <v>581</v>
      </c>
      <c r="B160" s="6" t="n">
        <v>93509</v>
      </c>
      <c r="C160" s="6" t="n">
        <v>89035</v>
      </c>
    </row>
    <row r="161" spans="1:3">
      <c r="A161" s="4" t="s">
        <v>582</v>
      </c>
      <c r="B161" s="6" t="n">
        <v>2032</v>
      </c>
      <c r="C161" s="6" t="n">
        <v>2425</v>
      </c>
    </row>
    <row r="162" spans="1:3">
      <c r="A162" s="4" t="s">
        <v>613</v>
      </c>
    </row>
    <row r="163" spans="1:3">
      <c r="A163" s="3" t="s">
        <v>580</v>
      </c>
    </row>
    <row r="164" spans="1:3">
      <c r="A164" s="4" t="s">
        <v>581</v>
      </c>
      <c r="B164" s="6" t="n">
        <v>142400</v>
      </c>
      <c r="C164" s="6" t="n">
        <v>134529</v>
      </c>
    </row>
    <row r="165" spans="1:3">
      <c r="A165" s="4" t="s">
        <v>582</v>
      </c>
      <c r="B165" s="6" t="n">
        <v>335</v>
      </c>
      <c r="C165" s="6" t="n">
        <v>338</v>
      </c>
    </row>
    <row r="166" spans="1:3">
      <c r="A166" s="4" t="s">
        <v>614</v>
      </c>
    </row>
    <row r="167" spans="1:3">
      <c r="A167" s="3" t="s">
        <v>580</v>
      </c>
    </row>
    <row r="168" spans="1:3">
      <c r="A168" s="4" t="s">
        <v>581</v>
      </c>
      <c r="B168" s="6" t="n">
        <v>263485</v>
      </c>
      <c r="C168" s="6" t="n">
        <v>223582</v>
      </c>
    </row>
    <row r="169" spans="1:3">
      <c r="A169" s="4" t="s">
        <v>582</v>
      </c>
      <c r="B169" s="6" t="n">
        <v>4094</v>
      </c>
      <c r="C169" s="6" t="n">
        <v>5997</v>
      </c>
    </row>
    <row r="170" spans="1:3">
      <c r="A170" s="4" t="s">
        <v>615</v>
      </c>
    </row>
    <row r="171" spans="1:3">
      <c r="A171" s="3" t="s">
        <v>580</v>
      </c>
    </row>
    <row r="172" spans="1:3">
      <c r="A172" s="4" t="s">
        <v>581</v>
      </c>
      <c r="B172" s="6" t="n">
        <v>16738</v>
      </c>
      <c r="C172" s="6" t="n">
        <v>17558</v>
      </c>
    </row>
    <row r="173" spans="1:3">
      <c r="A173" s="4" t="s">
        <v>616</v>
      </c>
    </row>
    <row r="174" spans="1:3">
      <c r="A174" s="3" t="s">
        <v>580</v>
      </c>
    </row>
    <row r="175" spans="1:3">
      <c r="A175" s="4" t="s">
        <v>581</v>
      </c>
      <c r="B175" s="6" t="n">
        <v>366015</v>
      </c>
      <c r="C175" s="6" t="n">
        <v>337289</v>
      </c>
    </row>
    <row r="176" spans="1:3">
      <c r="A176" s="4" t="s">
        <v>617</v>
      </c>
    </row>
    <row r="177" spans="1:3">
      <c r="A177" s="3" t="s">
        <v>580</v>
      </c>
    </row>
    <row r="178" spans="1:3">
      <c r="A178" s="4" t="s">
        <v>581</v>
      </c>
      <c r="B178" s="6" t="n">
        <v>5666</v>
      </c>
      <c r="C178" s="6" t="n">
        <v>3018</v>
      </c>
    </row>
    <row r="179" spans="1:3">
      <c r="A179" s="4" t="s">
        <v>618</v>
      </c>
    </row>
    <row r="180" spans="1:3">
      <c r="A180" s="3" t="s">
        <v>580</v>
      </c>
    </row>
    <row r="181" spans="1:3">
      <c r="A181" s="4" t="s">
        <v>582</v>
      </c>
      <c r="B181" s="6" t="n">
        <v>2485</v>
      </c>
      <c r="C181" s="6" t="n">
        <v>4750</v>
      </c>
    </row>
    <row r="182" spans="1:3">
      <c r="A182" s="4" t="s">
        <v>619</v>
      </c>
    </row>
    <row r="183" spans="1:3">
      <c r="A183" s="3" t="s">
        <v>580</v>
      </c>
    </row>
    <row r="184" spans="1:3">
      <c r="A184" s="4" t="s">
        <v>581</v>
      </c>
      <c r="B184" s="6" t="n">
        <v>236247</v>
      </c>
      <c r="C184" s="6" t="n">
        <v>245843</v>
      </c>
    </row>
    <row r="185" spans="1:3">
      <c r="A185" s="4" t="s">
        <v>620</v>
      </c>
    </row>
    <row r="186" spans="1:3">
      <c r="A186" s="3" t="s">
        <v>580</v>
      </c>
    </row>
    <row r="187" spans="1:3">
      <c r="A187" s="4" t="s">
        <v>582</v>
      </c>
      <c r="B187" s="6" t="n">
        <v>267</v>
      </c>
      <c r="C187" s="6" t="n">
        <v>411</v>
      </c>
    </row>
    <row r="188" spans="1:3">
      <c r="A188" s="4" t="s">
        <v>621</v>
      </c>
    </row>
    <row r="189" spans="1:3">
      <c r="A189" s="3" t="s">
        <v>580</v>
      </c>
    </row>
    <row r="190" spans="1:3">
      <c r="A190" s="4" t="s">
        <v>582</v>
      </c>
      <c r="B190" s="6" t="n">
        <v>986</v>
      </c>
    </row>
    <row r="191" spans="1:3">
      <c r="A191" s="4" t="s">
        <v>622</v>
      </c>
    </row>
    <row r="192" spans="1:3">
      <c r="A192" s="3" t="s">
        <v>580</v>
      </c>
    </row>
    <row r="193" spans="1:3">
      <c r="A193" s="4" t="s">
        <v>582</v>
      </c>
      <c r="B193" s="6" t="n">
        <v>942</v>
      </c>
      <c r="C193" s="6" t="n">
        <v>1034</v>
      </c>
    </row>
    <row r="194" spans="1:3">
      <c r="A194" s="4" t="s">
        <v>623</v>
      </c>
    </row>
    <row r="195" spans="1:3">
      <c r="A195" s="3" t="s">
        <v>580</v>
      </c>
    </row>
    <row r="196" spans="1:3">
      <c r="A196" s="4" t="s">
        <v>582</v>
      </c>
      <c r="B196" s="6" t="n">
        <v>304</v>
      </c>
      <c r="C196" s="6" t="n">
        <v>327</v>
      </c>
    </row>
    <row r="197" spans="1:3">
      <c r="A197" s="4" t="s">
        <v>624</v>
      </c>
    </row>
    <row r="198" spans="1:3">
      <c r="A198" s="3" t="s">
        <v>580</v>
      </c>
    </row>
    <row r="199" spans="1:3">
      <c r="A199" s="4" t="s">
        <v>582</v>
      </c>
      <c r="C199" s="6" t="n">
        <v>411</v>
      </c>
    </row>
    <row r="200" spans="1:3">
      <c r="A200" s="4" t="s">
        <v>625</v>
      </c>
    </row>
    <row r="201" spans="1:3">
      <c r="A201" s="3" t="s">
        <v>580</v>
      </c>
    </row>
    <row r="202" spans="1:3">
      <c r="A202" s="4" t="s">
        <v>582</v>
      </c>
      <c r="B202" s="6" t="n">
        <v>229</v>
      </c>
    </row>
    <row r="203" spans="1:3">
      <c r="A203" s="4" t="s">
        <v>626</v>
      </c>
    </row>
    <row r="204" spans="1:3">
      <c r="A204" s="3" t="s">
        <v>580</v>
      </c>
    </row>
    <row r="205" spans="1:3">
      <c r="A205" s="4" t="s">
        <v>581</v>
      </c>
      <c r="B205" s="6" t="n">
        <v>19060</v>
      </c>
      <c r="C205" s="6" t="n">
        <v>20290</v>
      </c>
    </row>
    <row r="206" spans="1:3">
      <c r="A206" s="4" t="s">
        <v>627</v>
      </c>
    </row>
    <row r="207" spans="1:3">
      <c r="A207" s="3" t="s">
        <v>580</v>
      </c>
    </row>
    <row r="208" spans="1:3">
      <c r="A208" s="4" t="s">
        <v>581</v>
      </c>
      <c r="B208" s="6" t="n">
        <v>11211</v>
      </c>
      <c r="C208" s="6" t="n">
        <v>13717</v>
      </c>
    </row>
    <row r="209" spans="1:3">
      <c r="A209" s="4" t="s">
        <v>628</v>
      </c>
    </row>
    <row r="210" spans="1:3">
      <c r="A210" s="3" t="s">
        <v>580</v>
      </c>
    </row>
    <row r="211" spans="1:3">
      <c r="A211" s="4" t="s">
        <v>581</v>
      </c>
      <c r="B211" s="6" t="n">
        <v>44810</v>
      </c>
      <c r="C211" s="6" t="n">
        <v>45459</v>
      </c>
    </row>
    <row r="212" spans="1:3">
      <c r="A212" s="4" t="s">
        <v>629</v>
      </c>
    </row>
    <row r="213" spans="1:3">
      <c r="A213" s="3" t="s">
        <v>580</v>
      </c>
    </row>
    <row r="214" spans="1:3">
      <c r="A214" s="4" t="s">
        <v>581</v>
      </c>
      <c r="B214" s="6" t="n">
        <v>23315</v>
      </c>
      <c r="C214" s="6" t="n">
        <v>23314</v>
      </c>
    </row>
    <row r="215" spans="1:3">
      <c r="A215" s="4" t="s">
        <v>630</v>
      </c>
    </row>
    <row r="216" spans="1:3">
      <c r="A216" s="3" t="s">
        <v>580</v>
      </c>
    </row>
    <row r="217" spans="1:3">
      <c r="A217" s="4" t="s">
        <v>581</v>
      </c>
      <c r="B217" s="6" t="n">
        <v>28217</v>
      </c>
      <c r="C217" s="6" t="n">
        <v>30356</v>
      </c>
    </row>
    <row r="218" spans="1:3">
      <c r="A218" s="4" t="s">
        <v>631</v>
      </c>
    </row>
    <row r="219" spans="1:3">
      <c r="A219" s="3" t="s">
        <v>580</v>
      </c>
    </row>
    <row r="220" spans="1:3">
      <c r="A220" s="4" t="s">
        <v>581</v>
      </c>
      <c r="B220" s="6" t="n">
        <v>13364</v>
      </c>
      <c r="C220" s="6" t="n">
        <v>13995</v>
      </c>
    </row>
    <row r="221" spans="1:3">
      <c r="A221" s="4" t="s">
        <v>632</v>
      </c>
    </row>
    <row r="222" spans="1:3">
      <c r="A222" s="3" t="s">
        <v>580</v>
      </c>
    </row>
    <row r="223" spans="1:3">
      <c r="A223" s="4" t="s">
        <v>581</v>
      </c>
      <c r="B223" s="6" t="n">
        <v>95694</v>
      </c>
      <c r="C223" s="6" t="n">
        <v>93663</v>
      </c>
    </row>
    <row r="224" spans="1:3">
      <c r="A224" s="4" t="s">
        <v>633</v>
      </c>
    </row>
    <row r="225" spans="1:3">
      <c r="A225" s="3" t="s">
        <v>580</v>
      </c>
    </row>
    <row r="226" spans="1:3">
      <c r="A226" s="4" t="s">
        <v>581</v>
      </c>
      <c r="B226" s="6" t="n">
        <v>576</v>
      </c>
      <c r="C226" s="6" t="n">
        <v>5049</v>
      </c>
    </row>
    <row r="227" spans="1:3">
      <c r="A227" s="4" t="s">
        <v>582</v>
      </c>
      <c r="B227" s="6" t="n">
        <v>1625</v>
      </c>
      <c r="C227" s="6" t="n">
        <v>1883</v>
      </c>
    </row>
    <row r="228" spans="1:3">
      <c r="A228" s="4" t="s">
        <v>634</v>
      </c>
    </row>
    <row r="229" spans="1:3">
      <c r="A229" s="3" t="s">
        <v>580</v>
      </c>
    </row>
    <row r="230" spans="1:3">
      <c r="A230" s="4" t="s">
        <v>581</v>
      </c>
      <c r="B230" s="6" t="n">
        <v>232141</v>
      </c>
      <c r="C230" s="6" t="n">
        <v>237407</v>
      </c>
    </row>
    <row r="231" spans="1:3">
      <c r="A231" s="4" t="s">
        <v>582</v>
      </c>
      <c r="B231" s="6" t="n">
        <v>6838</v>
      </c>
      <c r="C231" s="6" t="n">
        <v>8816</v>
      </c>
    </row>
    <row r="232" spans="1:3">
      <c r="A232" s="4" t="s">
        <v>592</v>
      </c>
      <c r="B232" s="6" t="n">
        <v>175</v>
      </c>
      <c r="C232" s="6" t="n">
        <v>175</v>
      </c>
    </row>
    <row r="233" spans="1:3">
      <c r="A233" s="4" t="s">
        <v>593</v>
      </c>
      <c r="B233" s="6" t="n">
        <v>20805</v>
      </c>
      <c r="C233" s="6" t="n">
        <v>28095</v>
      </c>
    </row>
    <row r="234" spans="1:3">
      <c r="A234" s="4" t="s">
        <v>594</v>
      </c>
      <c r="B234" s="6" t="n">
        <v>0</v>
      </c>
      <c r="C234" s="6" t="n">
        <v>0</v>
      </c>
    </row>
    <row r="235" spans="1:3">
      <c r="A235" s="4" t="s">
        <v>595</v>
      </c>
      <c r="B235" s="6" t="n">
        <v>259959</v>
      </c>
      <c r="C235" s="6" t="n">
        <v>274493</v>
      </c>
    </row>
    <row r="236" spans="1:3">
      <c r="A236" s="4" t="s">
        <v>635</v>
      </c>
    </row>
    <row r="237" spans="1:3">
      <c r="A237" s="3" t="s">
        <v>580</v>
      </c>
    </row>
    <row r="238" spans="1:3">
      <c r="A238" s="4" t="s">
        <v>581</v>
      </c>
      <c r="B238" s="6" t="n">
        <v>0</v>
      </c>
      <c r="C238" s="6" t="n">
        <v>0</v>
      </c>
    </row>
    <row r="239" spans="1:3">
      <c r="A239" s="4" t="s">
        <v>636</v>
      </c>
    </row>
    <row r="240" spans="1:3">
      <c r="A240" s="3" t="s">
        <v>580</v>
      </c>
    </row>
    <row r="241" spans="1:3">
      <c r="A241" s="4" t="s">
        <v>581</v>
      </c>
      <c r="B241" s="6" t="n">
        <v>0</v>
      </c>
      <c r="C241" s="6" t="n">
        <v>0</v>
      </c>
    </row>
    <row r="242" spans="1:3">
      <c r="A242" s="4" t="s">
        <v>637</v>
      </c>
    </row>
    <row r="243" spans="1:3">
      <c r="A243" s="3" t="s">
        <v>580</v>
      </c>
    </row>
    <row r="244" spans="1:3">
      <c r="A244" s="4" t="s">
        <v>581</v>
      </c>
      <c r="B244" s="6" t="n">
        <v>0</v>
      </c>
      <c r="C244" s="6" t="n">
        <v>0</v>
      </c>
    </row>
    <row r="245" spans="1:3">
      <c r="A245" s="4" t="s">
        <v>638</v>
      </c>
    </row>
    <row r="246" spans="1:3">
      <c r="A246" s="3" t="s">
        <v>580</v>
      </c>
    </row>
    <row r="247" spans="1:3">
      <c r="A247" s="4" t="s">
        <v>581</v>
      </c>
      <c r="B247" s="6" t="n">
        <v>0</v>
      </c>
      <c r="C247" s="6" t="n">
        <v>0</v>
      </c>
    </row>
    <row r="248" spans="1:3">
      <c r="A248" s="4" t="s">
        <v>639</v>
      </c>
    </row>
    <row r="249" spans="1:3">
      <c r="A249" s="3" t="s">
        <v>580</v>
      </c>
    </row>
    <row r="250" spans="1:3">
      <c r="A250" s="4" t="s">
        <v>581</v>
      </c>
      <c r="B250" s="6" t="n">
        <v>0</v>
      </c>
      <c r="C250" s="6" t="n">
        <v>0</v>
      </c>
    </row>
    <row r="251" spans="1:3">
      <c r="A251" s="4" t="s">
        <v>640</v>
      </c>
    </row>
    <row r="252" spans="1:3">
      <c r="A252" s="3" t="s">
        <v>580</v>
      </c>
    </row>
    <row r="253" spans="1:3">
      <c r="A253" s="4" t="s">
        <v>581</v>
      </c>
      <c r="B253" s="6" t="n">
        <v>0</v>
      </c>
      <c r="C253" s="6" t="n">
        <v>0</v>
      </c>
    </row>
    <row r="254" spans="1:3">
      <c r="A254" s="4" t="s">
        <v>641</v>
      </c>
    </row>
    <row r="255" spans="1:3">
      <c r="A255" s="3" t="s">
        <v>580</v>
      </c>
    </row>
    <row r="256" spans="1:3">
      <c r="A256" s="4" t="s">
        <v>581</v>
      </c>
      <c r="B256" s="6" t="n">
        <v>0</v>
      </c>
      <c r="C256" s="6" t="n">
        <v>0</v>
      </c>
    </row>
    <row r="257" spans="1:3">
      <c r="A257" s="4" t="s">
        <v>642</v>
      </c>
    </row>
    <row r="258" spans="1:3">
      <c r="A258" s="3" t="s">
        <v>580</v>
      </c>
    </row>
    <row r="259" spans="1:3">
      <c r="A259" s="4" t="s">
        <v>581</v>
      </c>
      <c r="B259" s="6" t="n">
        <v>0</v>
      </c>
      <c r="C259" s="6" t="n">
        <v>0</v>
      </c>
    </row>
    <row r="260" spans="1:3">
      <c r="A260" s="4" t="s">
        <v>643</v>
      </c>
    </row>
    <row r="261" spans="1:3">
      <c r="A261" s="3" t="s">
        <v>580</v>
      </c>
    </row>
    <row r="262" spans="1:3">
      <c r="A262" s="4" t="s">
        <v>581</v>
      </c>
      <c r="B262" s="6" t="n">
        <v>0</v>
      </c>
      <c r="C262" s="6" t="n">
        <v>0</v>
      </c>
    </row>
    <row r="263" spans="1:3">
      <c r="A263" s="4" t="s">
        <v>644</v>
      </c>
    </row>
    <row r="264" spans="1:3">
      <c r="A264" s="3" t="s">
        <v>580</v>
      </c>
    </row>
    <row r="265" spans="1:3">
      <c r="A265" s="4" t="s">
        <v>581</v>
      </c>
      <c r="B265" s="6" t="n">
        <v>0</v>
      </c>
      <c r="C265" s="6" t="n">
        <v>0</v>
      </c>
    </row>
    <row r="266" spans="1:3">
      <c r="A266" s="4" t="s">
        <v>645</v>
      </c>
    </row>
    <row r="267" spans="1:3">
      <c r="A267" s="3" t="s">
        <v>580</v>
      </c>
    </row>
    <row r="268" spans="1:3">
      <c r="A268" s="4" t="s">
        <v>581</v>
      </c>
      <c r="B268" s="6" t="n">
        <v>0</v>
      </c>
      <c r="C268" s="6" t="n">
        <v>0</v>
      </c>
    </row>
    <row r="269" spans="1:3">
      <c r="A269" s="4" t="s">
        <v>646</v>
      </c>
    </row>
    <row r="270" spans="1:3">
      <c r="A270" s="3" t="s">
        <v>580</v>
      </c>
    </row>
    <row r="271" spans="1:3">
      <c r="A271" s="4" t="s">
        <v>581</v>
      </c>
      <c r="B271" s="6" t="n">
        <v>0</v>
      </c>
      <c r="C271" s="6" t="n">
        <v>0</v>
      </c>
    </row>
    <row r="272" spans="1:3">
      <c r="A272" s="4" t="s">
        <v>647</v>
      </c>
    </row>
    <row r="273" spans="1:3">
      <c r="A273" s="3" t="s">
        <v>580</v>
      </c>
    </row>
    <row r="274" spans="1:3">
      <c r="A274" s="4" t="s">
        <v>581</v>
      </c>
      <c r="B274" s="6" t="n">
        <v>0</v>
      </c>
      <c r="C274" s="6" t="n">
        <v>0</v>
      </c>
    </row>
    <row r="275" spans="1:3">
      <c r="A275" s="4" t="s">
        <v>648</v>
      </c>
    </row>
    <row r="276" spans="1:3">
      <c r="A276" s="3" t="s">
        <v>580</v>
      </c>
    </row>
    <row r="277" spans="1:3">
      <c r="A277" s="4" t="s">
        <v>581</v>
      </c>
      <c r="B277" s="6" t="n">
        <v>0</v>
      </c>
      <c r="C277" s="6" t="n">
        <v>0</v>
      </c>
    </row>
    <row r="278" spans="1:3">
      <c r="A278" s="4" t="s">
        <v>649</v>
      </c>
    </row>
    <row r="279" spans="1:3">
      <c r="A279" s="3" t="s">
        <v>580</v>
      </c>
    </row>
    <row r="280" spans="1:3">
      <c r="A280" s="4" t="s">
        <v>581</v>
      </c>
      <c r="B280" s="6" t="n">
        <v>0</v>
      </c>
      <c r="C280" s="6" t="n">
        <v>0</v>
      </c>
    </row>
    <row r="281" spans="1:3">
      <c r="A281" s="4" t="s">
        <v>582</v>
      </c>
      <c r="B281" s="6" t="n">
        <v>0</v>
      </c>
      <c r="C281" s="6" t="n">
        <v>0</v>
      </c>
    </row>
    <row r="282" spans="1:3">
      <c r="A282" s="4" t="s">
        <v>650</v>
      </c>
    </row>
    <row r="283" spans="1:3">
      <c r="A283" s="3" t="s">
        <v>580</v>
      </c>
    </row>
    <row r="284" spans="1:3">
      <c r="A284" s="4" t="s">
        <v>581</v>
      </c>
      <c r="B284" s="6" t="n">
        <v>0</v>
      </c>
      <c r="C284" s="6" t="n">
        <v>0</v>
      </c>
    </row>
    <row r="285" spans="1:3">
      <c r="A285" s="4" t="s">
        <v>582</v>
      </c>
      <c r="B285" s="6" t="n">
        <v>0</v>
      </c>
    </row>
    <row r="286" spans="1:3">
      <c r="A286" s="4" t="s">
        <v>651</v>
      </c>
    </row>
    <row r="287" spans="1:3">
      <c r="A287" s="3" t="s">
        <v>580</v>
      </c>
    </row>
    <row r="288" spans="1:3">
      <c r="A288" s="4" t="s">
        <v>581</v>
      </c>
      <c r="B288" s="6" t="n">
        <v>0</v>
      </c>
      <c r="C288" s="6" t="n">
        <v>0</v>
      </c>
    </row>
    <row r="289" spans="1:3">
      <c r="A289" s="4" t="s">
        <v>582</v>
      </c>
      <c r="B289" s="6" t="n">
        <v>0</v>
      </c>
      <c r="C289" s="6" t="n">
        <v>0</v>
      </c>
    </row>
    <row r="290" spans="1:3">
      <c r="A290" s="4" t="s">
        <v>652</v>
      </c>
    </row>
    <row r="291" spans="1:3">
      <c r="A291" s="3" t="s">
        <v>580</v>
      </c>
    </row>
    <row r="292" spans="1:3">
      <c r="A292" s="4" t="s">
        <v>581</v>
      </c>
      <c r="B292" s="6" t="n">
        <v>0</v>
      </c>
      <c r="C292" s="6" t="n">
        <v>0</v>
      </c>
    </row>
    <row r="293" spans="1:3">
      <c r="A293" s="4" t="s">
        <v>582</v>
      </c>
      <c r="B293" s="6" t="n">
        <v>0</v>
      </c>
      <c r="C293" s="6" t="n">
        <v>0</v>
      </c>
    </row>
    <row r="294" spans="1:3">
      <c r="A294" s="4" t="s">
        <v>653</v>
      </c>
    </row>
    <row r="295" spans="1:3">
      <c r="A295" s="3" t="s">
        <v>580</v>
      </c>
    </row>
    <row r="296" spans="1:3">
      <c r="A296" s="4" t="s">
        <v>581</v>
      </c>
      <c r="B296" s="6" t="n">
        <v>0</v>
      </c>
      <c r="C296" s="6" t="n">
        <v>0</v>
      </c>
    </row>
    <row r="297" spans="1:3">
      <c r="A297" s="4" t="s">
        <v>582</v>
      </c>
      <c r="B297" s="6" t="n">
        <v>0</v>
      </c>
      <c r="C297" s="6" t="n">
        <v>0</v>
      </c>
    </row>
    <row r="298" spans="1:3">
      <c r="A298" s="4" t="s">
        <v>654</v>
      </c>
    </row>
    <row r="299" spans="1:3">
      <c r="A299" s="3" t="s">
        <v>580</v>
      </c>
    </row>
    <row r="300" spans="1:3">
      <c r="A300" s="4" t="s">
        <v>581</v>
      </c>
      <c r="B300" s="6" t="n">
        <v>0</v>
      </c>
      <c r="C300" s="6" t="n">
        <v>0</v>
      </c>
    </row>
    <row r="301" spans="1:3">
      <c r="A301" s="4" t="s">
        <v>655</v>
      </c>
    </row>
    <row r="302" spans="1:3">
      <c r="A302" s="3" t="s">
        <v>580</v>
      </c>
    </row>
    <row r="303" spans="1:3">
      <c r="A303" s="4" t="s">
        <v>581</v>
      </c>
      <c r="B303" s="6" t="n">
        <v>0</v>
      </c>
      <c r="C303" s="6" t="n">
        <v>0</v>
      </c>
    </row>
    <row r="304" spans="1:3">
      <c r="A304" s="4" t="s">
        <v>656</v>
      </c>
    </row>
    <row r="305" spans="1:3">
      <c r="A305" s="3" t="s">
        <v>580</v>
      </c>
    </row>
    <row r="306" spans="1:3">
      <c r="A306" s="4" t="s">
        <v>581</v>
      </c>
      <c r="B306" s="6" t="n">
        <v>0</v>
      </c>
      <c r="C306" s="6" t="n">
        <v>0</v>
      </c>
    </row>
    <row r="307" spans="1:3">
      <c r="A307" s="4" t="s">
        <v>657</v>
      </c>
    </row>
    <row r="308" spans="1:3">
      <c r="A308" s="3" t="s">
        <v>580</v>
      </c>
    </row>
    <row r="309" spans="1:3">
      <c r="A309" s="4" t="s">
        <v>582</v>
      </c>
      <c r="B309" s="6" t="n">
        <v>2485</v>
      </c>
      <c r="C309" s="6" t="n">
        <v>4750</v>
      </c>
    </row>
    <row r="310" spans="1:3">
      <c r="A310" s="4" t="s">
        <v>658</v>
      </c>
    </row>
    <row r="311" spans="1:3">
      <c r="A311" s="3" t="s">
        <v>580</v>
      </c>
    </row>
    <row r="312" spans="1:3">
      <c r="A312" s="4" t="s">
        <v>581</v>
      </c>
      <c r="B312" s="6" t="n">
        <v>232141</v>
      </c>
      <c r="C312" s="6" t="n">
        <v>237407</v>
      </c>
    </row>
    <row r="313" spans="1:3">
      <c r="A313" s="4" t="s">
        <v>659</v>
      </c>
    </row>
    <row r="314" spans="1:3">
      <c r="A314" s="3" t="s">
        <v>580</v>
      </c>
    </row>
    <row r="315" spans="1:3">
      <c r="A315" s="4" t="s">
        <v>582</v>
      </c>
      <c r="B315" s="6" t="n">
        <v>267</v>
      </c>
      <c r="C315" s="6" t="n">
        <v>411</v>
      </c>
    </row>
    <row r="316" spans="1:3">
      <c r="A316" s="4" t="s">
        <v>660</v>
      </c>
    </row>
    <row r="317" spans="1:3">
      <c r="A317" s="3" t="s">
        <v>580</v>
      </c>
    </row>
    <row r="318" spans="1:3">
      <c r="A318" s="4" t="s">
        <v>582</v>
      </c>
      <c r="B318" s="6" t="n">
        <v>986</v>
      </c>
    </row>
    <row r="319" spans="1:3">
      <c r="A319" s="4" t="s">
        <v>661</v>
      </c>
    </row>
    <row r="320" spans="1:3">
      <c r="A320" s="3" t="s">
        <v>580</v>
      </c>
    </row>
    <row r="321" spans="1:3">
      <c r="A321" s="4" t="s">
        <v>582</v>
      </c>
      <c r="B321" s="6" t="n">
        <v>942</v>
      </c>
      <c r="C321" s="6" t="n">
        <v>1034</v>
      </c>
    </row>
    <row r="322" spans="1:3">
      <c r="A322" s="4" t="s">
        <v>662</v>
      </c>
    </row>
    <row r="323" spans="1:3">
      <c r="A323" s="3" t="s">
        <v>580</v>
      </c>
    </row>
    <row r="324" spans="1:3">
      <c r="A324" s="4" t="s">
        <v>582</v>
      </c>
      <c r="B324" s="6" t="n">
        <v>304</v>
      </c>
      <c r="C324" s="6" t="n">
        <v>327</v>
      </c>
    </row>
    <row r="325" spans="1:3">
      <c r="A325" s="4" t="s">
        <v>663</v>
      </c>
    </row>
    <row r="326" spans="1:3">
      <c r="A326" s="3" t="s">
        <v>580</v>
      </c>
    </row>
    <row r="327" spans="1:3">
      <c r="A327" s="4" t="s">
        <v>582</v>
      </c>
      <c r="C327" s="6" t="n">
        <v>411</v>
      </c>
    </row>
    <row r="328" spans="1:3">
      <c r="A328" s="4" t="s">
        <v>664</v>
      </c>
    </row>
    <row r="329" spans="1:3">
      <c r="A329" s="3" t="s">
        <v>580</v>
      </c>
    </row>
    <row r="330" spans="1:3">
      <c r="A330" s="4" t="s">
        <v>582</v>
      </c>
      <c r="B330" s="6" t="n">
        <v>229</v>
      </c>
    </row>
    <row r="331" spans="1:3">
      <c r="A331" s="4" t="s">
        <v>665</v>
      </c>
    </row>
    <row r="332" spans="1:3">
      <c r="A332" s="3" t="s">
        <v>580</v>
      </c>
    </row>
    <row r="333" spans="1:3">
      <c r="A333" s="4" t="s">
        <v>581</v>
      </c>
      <c r="B333" s="6" t="n">
        <v>19060</v>
      </c>
      <c r="C333" s="6" t="n">
        <v>20290</v>
      </c>
    </row>
    <row r="334" spans="1:3">
      <c r="A334" s="4" t="s">
        <v>666</v>
      </c>
    </row>
    <row r="335" spans="1:3">
      <c r="A335" s="3" t="s">
        <v>580</v>
      </c>
    </row>
    <row r="336" spans="1:3">
      <c r="A336" s="4" t="s">
        <v>581</v>
      </c>
      <c r="B336" s="6" t="n">
        <v>11211</v>
      </c>
      <c r="C336" s="6" t="n">
        <v>13717</v>
      </c>
    </row>
    <row r="337" spans="1:3">
      <c r="A337" s="4" t="s">
        <v>667</v>
      </c>
    </row>
    <row r="338" spans="1:3">
      <c r="A338" s="3" t="s">
        <v>580</v>
      </c>
    </row>
    <row r="339" spans="1:3">
      <c r="A339" s="4" t="s">
        <v>581</v>
      </c>
      <c r="B339" s="6" t="n">
        <v>44810</v>
      </c>
      <c r="C339" s="6" t="n">
        <v>45458</v>
      </c>
    </row>
    <row r="340" spans="1:3">
      <c r="A340" s="4" t="s">
        <v>668</v>
      </c>
    </row>
    <row r="341" spans="1:3">
      <c r="A341" s="3" t="s">
        <v>580</v>
      </c>
    </row>
    <row r="342" spans="1:3">
      <c r="A342" s="4" t="s">
        <v>581</v>
      </c>
      <c r="B342" s="6" t="n">
        <v>23315</v>
      </c>
      <c r="C342" s="6" t="n">
        <v>23314</v>
      </c>
    </row>
    <row r="343" spans="1:3">
      <c r="A343" s="4" t="s">
        <v>669</v>
      </c>
    </row>
    <row r="344" spans="1:3">
      <c r="A344" s="3" t="s">
        <v>580</v>
      </c>
    </row>
    <row r="345" spans="1:3">
      <c r="A345" s="4" t="s">
        <v>581</v>
      </c>
      <c r="B345" s="6" t="n">
        <v>28217</v>
      </c>
      <c r="C345" s="6" t="n">
        <v>30356</v>
      </c>
    </row>
    <row r="346" spans="1:3">
      <c r="A346" s="4" t="s">
        <v>670</v>
      </c>
    </row>
    <row r="347" spans="1:3">
      <c r="A347" s="3" t="s">
        <v>580</v>
      </c>
    </row>
    <row r="348" spans="1:3">
      <c r="A348" s="4" t="s">
        <v>581</v>
      </c>
      <c r="B348" s="6" t="n">
        <v>13364</v>
      </c>
      <c r="C348" s="6" t="n">
        <v>13995</v>
      </c>
    </row>
    <row r="349" spans="1:3">
      <c r="A349" s="4" t="s">
        <v>671</v>
      </c>
    </row>
    <row r="350" spans="1:3">
      <c r="A350" s="3" t="s">
        <v>580</v>
      </c>
    </row>
    <row r="351" spans="1:3">
      <c r="A351" s="4" t="s">
        <v>581</v>
      </c>
      <c r="B351" s="6" t="n">
        <v>91588</v>
      </c>
      <c r="C351" s="6" t="n">
        <v>89719</v>
      </c>
    </row>
    <row r="352" spans="1:3">
      <c r="A352" s="4" t="s">
        <v>672</v>
      </c>
    </row>
    <row r="353" spans="1:3">
      <c r="A353" s="3" t="s">
        <v>580</v>
      </c>
    </row>
    <row r="354" spans="1:3">
      <c r="A354" s="4" t="s">
        <v>581</v>
      </c>
      <c r="B354" s="6" t="n">
        <v>576</v>
      </c>
      <c r="C354" s="6" t="n">
        <v>558</v>
      </c>
    </row>
    <row r="355" spans="1:3">
      <c r="A355" s="4" t="s">
        <v>582</v>
      </c>
      <c r="B355" s="6" t="n">
        <v>1625</v>
      </c>
      <c r="C355" s="6" t="n">
        <v>1883</v>
      </c>
    </row>
    <row r="356" spans="1:3">
      <c r="A356" s="4" t="s">
        <v>673</v>
      </c>
    </row>
    <row r="357" spans="1:3">
      <c r="A357" s="3" t="s">
        <v>580</v>
      </c>
    </row>
    <row r="358" spans="1:3">
      <c r="A358" s="4" t="s">
        <v>581</v>
      </c>
      <c r="B358" s="6" t="n">
        <v>2812815</v>
      </c>
      <c r="C358" s="6" t="n">
        <v>2833200</v>
      </c>
    </row>
    <row r="359" spans="1:3">
      <c r="A359" s="4" t="s">
        <v>582</v>
      </c>
      <c r="B359" s="6" t="n">
        <v>10137</v>
      </c>
      <c r="C359" s="6" t="n">
        <v>12112</v>
      </c>
    </row>
    <row r="360" spans="1:3">
      <c r="A360" s="4" t="s">
        <v>592</v>
      </c>
      <c r="B360" s="6" t="n">
        <v>0</v>
      </c>
      <c r="C360" s="6" t="n">
        <v>0</v>
      </c>
    </row>
    <row r="361" spans="1:3">
      <c r="A361" s="4" t="s">
        <v>593</v>
      </c>
      <c r="B361" s="6" t="n">
        <v>0</v>
      </c>
      <c r="C361" s="6" t="n">
        <v>0</v>
      </c>
    </row>
    <row r="362" spans="1:3">
      <c r="A362" s="4" t="s">
        <v>594</v>
      </c>
      <c r="B362" s="6" t="n">
        <v>1716</v>
      </c>
      <c r="C362" s="6" t="n">
        <v>918</v>
      </c>
    </row>
    <row r="363" spans="1:3">
      <c r="A363" s="4" t="s">
        <v>595</v>
      </c>
      <c r="B363" s="6" t="n">
        <v>2824668</v>
      </c>
      <c r="C363" s="6" t="n">
        <v>2846230</v>
      </c>
    </row>
    <row r="364" spans="1:3">
      <c r="A364" s="4" t="s">
        <v>674</v>
      </c>
    </row>
    <row r="365" spans="1:3">
      <c r="A365" s="3" t="s">
        <v>580</v>
      </c>
    </row>
    <row r="366" spans="1:3">
      <c r="A366" s="4" t="s">
        <v>581</v>
      </c>
      <c r="B366" s="6" t="n">
        <v>2812687</v>
      </c>
      <c r="C366" s="6" t="n">
        <v>2828636</v>
      </c>
    </row>
    <row r="367" spans="1:3">
      <c r="A367" s="4" t="s">
        <v>675</v>
      </c>
    </row>
    <row r="368" spans="1:3">
      <c r="A368" s="3" t="s">
        <v>580</v>
      </c>
    </row>
    <row r="369" spans="1:3">
      <c r="A369" s="4" t="s">
        <v>581</v>
      </c>
      <c r="B369" s="6" t="n">
        <v>21649</v>
      </c>
      <c r="C369" s="6" t="n">
        <v>25972</v>
      </c>
    </row>
    <row r="370" spans="1:3">
      <c r="A370" s="4" t="s">
        <v>676</v>
      </c>
    </row>
    <row r="371" spans="1:3">
      <c r="A371" s="3" t="s">
        <v>580</v>
      </c>
    </row>
    <row r="372" spans="1:3">
      <c r="A372" s="4" t="s">
        <v>581</v>
      </c>
      <c r="B372" s="6" t="n">
        <v>233030</v>
      </c>
      <c r="C372" s="6" t="n">
        <v>351672</v>
      </c>
    </row>
    <row r="373" spans="1:3">
      <c r="A373" s="4" t="s">
        <v>677</v>
      </c>
    </row>
    <row r="374" spans="1:3">
      <c r="A374" s="3" t="s">
        <v>580</v>
      </c>
    </row>
    <row r="375" spans="1:3">
      <c r="A375" s="4" t="s">
        <v>581</v>
      </c>
      <c r="B375" s="6" t="n">
        <v>165456</v>
      </c>
      <c r="C375" s="6" t="n">
        <v>185920</v>
      </c>
    </row>
    <row r="376" spans="1:3">
      <c r="A376" s="4" t="s">
        <v>678</v>
      </c>
    </row>
    <row r="377" spans="1:3">
      <c r="A377" s="3" t="s">
        <v>580</v>
      </c>
    </row>
    <row r="378" spans="1:3">
      <c r="A378" s="4" t="s">
        <v>581</v>
      </c>
      <c r="B378" s="6" t="n">
        <v>58445</v>
      </c>
      <c r="C378" s="6" t="n">
        <v>61154</v>
      </c>
    </row>
    <row r="379" spans="1:3">
      <c r="A379" s="4" t="s">
        <v>679</v>
      </c>
    </row>
    <row r="380" spans="1:3">
      <c r="A380" s="3" t="s">
        <v>580</v>
      </c>
    </row>
    <row r="381" spans="1:3">
      <c r="A381" s="4" t="s">
        <v>581</v>
      </c>
      <c r="B381" s="6" t="n">
        <v>128789</v>
      </c>
      <c r="C381" s="6" t="n">
        <v>126220</v>
      </c>
    </row>
    <row r="382" spans="1:3">
      <c r="A382" s="4" t="s">
        <v>680</v>
      </c>
    </row>
    <row r="383" spans="1:3">
      <c r="A383" s="3" t="s">
        <v>580</v>
      </c>
    </row>
    <row r="384" spans="1:3">
      <c r="A384" s="4" t="s">
        <v>581</v>
      </c>
      <c r="B384" s="6" t="n">
        <v>106814</v>
      </c>
      <c r="C384" s="6" t="n">
        <v>78433</v>
      </c>
    </row>
    <row r="385" spans="1:3">
      <c r="A385" s="4" t="s">
        <v>681</v>
      </c>
    </row>
    <row r="386" spans="1:3">
      <c r="A386" s="3" t="s">
        <v>580</v>
      </c>
    </row>
    <row r="387" spans="1:3">
      <c r="A387" s="4" t="s">
        <v>581</v>
      </c>
      <c r="B387" s="6" t="n">
        <v>157363</v>
      </c>
      <c r="C387" s="6" t="n">
        <v>130883</v>
      </c>
    </row>
    <row r="388" spans="1:3">
      <c r="A388" s="4" t="s">
        <v>682</v>
      </c>
    </row>
    <row r="389" spans="1:3">
      <c r="A389" s="3" t="s">
        <v>580</v>
      </c>
    </row>
    <row r="390" spans="1:3">
      <c r="A390" s="4" t="s">
        <v>581</v>
      </c>
      <c r="B390" s="6" t="n">
        <v>24599</v>
      </c>
      <c r="C390" s="6" t="n">
        <v>12631</v>
      </c>
    </row>
    <row r="391" spans="1:3">
      <c r="A391" s="4" t="s">
        <v>683</v>
      </c>
    </row>
    <row r="392" spans="1:3">
      <c r="A392" s="3" t="s">
        <v>580</v>
      </c>
    </row>
    <row r="393" spans="1:3">
      <c r="A393" s="4" t="s">
        <v>581</v>
      </c>
      <c r="B393" s="6" t="n">
        <v>148437</v>
      </c>
      <c r="C393" s="6" t="n">
        <v>111222</v>
      </c>
    </row>
    <row r="394" spans="1:3">
      <c r="A394" s="4" t="s">
        <v>684</v>
      </c>
    </row>
    <row r="395" spans="1:3">
      <c r="A395" s="3" t="s">
        <v>580</v>
      </c>
    </row>
    <row r="396" spans="1:3">
      <c r="A396" s="4" t="s">
        <v>581</v>
      </c>
      <c r="B396" s="6" t="n">
        <v>82041</v>
      </c>
      <c r="C396" s="6" t="n">
        <v>71303</v>
      </c>
    </row>
    <row r="397" spans="1:3">
      <c r="A397" s="4" t="s">
        <v>685</v>
      </c>
    </row>
    <row r="398" spans="1:3">
      <c r="A398" s="3" t="s">
        <v>580</v>
      </c>
    </row>
    <row r="399" spans="1:3">
      <c r="A399" s="4" t="s">
        <v>581</v>
      </c>
      <c r="B399" s="6" t="n">
        <v>82528</v>
      </c>
      <c r="C399" s="6" t="n">
        <v>140173</v>
      </c>
    </row>
    <row r="400" spans="1:3">
      <c r="A400" s="4" t="s">
        <v>686</v>
      </c>
    </row>
    <row r="401" spans="1:3">
      <c r="A401" s="3" t="s">
        <v>580</v>
      </c>
    </row>
    <row r="402" spans="1:3">
      <c r="A402" s="4" t="s">
        <v>581</v>
      </c>
      <c r="B402" s="6" t="n">
        <v>215683</v>
      </c>
      <c r="C402" s="6" t="n">
        <v>212357</v>
      </c>
    </row>
    <row r="403" spans="1:3">
      <c r="A403" s="4" t="s">
        <v>687</v>
      </c>
    </row>
    <row r="404" spans="1:3">
      <c r="A404" s="3" t="s">
        <v>580</v>
      </c>
    </row>
    <row r="405" spans="1:3">
      <c r="A405" s="4" t="s">
        <v>581</v>
      </c>
      <c r="B405" s="6" t="n">
        <v>113119</v>
      </c>
      <c r="C405" s="6" t="n">
        <v>137133</v>
      </c>
    </row>
    <row r="406" spans="1:3">
      <c r="A406" s="4" t="s">
        <v>688</v>
      </c>
    </row>
    <row r="407" spans="1:3">
      <c r="A407" s="3" t="s">
        <v>580</v>
      </c>
    </row>
    <row r="408" spans="1:3">
      <c r="A408" s="4" t="s">
        <v>581</v>
      </c>
      <c r="B408" s="6" t="n">
        <v>224255</v>
      </c>
      <c r="C408" s="6" t="n">
        <v>215475</v>
      </c>
    </row>
    <row r="409" spans="1:3">
      <c r="A409" s="4" t="s">
        <v>582</v>
      </c>
      <c r="B409" s="6" t="n">
        <v>3558</v>
      </c>
      <c r="C409" s="6" t="n">
        <v>3352</v>
      </c>
    </row>
    <row r="410" spans="1:3">
      <c r="A410" s="4" t="s">
        <v>689</v>
      </c>
    </row>
    <row r="411" spans="1:3">
      <c r="A411" s="3" t="s">
        <v>580</v>
      </c>
    </row>
    <row r="412" spans="1:3">
      <c r="A412" s="4" t="s">
        <v>581</v>
      </c>
      <c r="B412" s="6" t="n">
        <v>173364</v>
      </c>
      <c r="C412" s="6" t="n">
        <v>175682</v>
      </c>
    </row>
    <row r="413" spans="1:3">
      <c r="A413" s="4" t="s">
        <v>582</v>
      </c>
      <c r="B413" s="6" t="n">
        <v>118</v>
      </c>
    </row>
    <row r="414" spans="1:3">
      <c r="A414" s="4" t="s">
        <v>690</v>
      </c>
    </row>
    <row r="415" spans="1:3">
      <c r="A415" s="3" t="s">
        <v>580</v>
      </c>
    </row>
    <row r="416" spans="1:3">
      <c r="A416" s="4" t="s">
        <v>581</v>
      </c>
      <c r="B416" s="6" t="n">
        <v>93509</v>
      </c>
      <c r="C416" s="6" t="n">
        <v>89035</v>
      </c>
    </row>
    <row r="417" spans="1:3">
      <c r="A417" s="4" t="s">
        <v>582</v>
      </c>
      <c r="B417" s="6" t="n">
        <v>2032</v>
      </c>
      <c r="C417" s="6" t="n">
        <v>2425</v>
      </c>
    </row>
    <row r="418" spans="1:3">
      <c r="A418" s="4" t="s">
        <v>691</v>
      </c>
    </row>
    <row r="419" spans="1:3">
      <c r="A419" s="3" t="s">
        <v>580</v>
      </c>
    </row>
    <row r="420" spans="1:3">
      <c r="A420" s="4" t="s">
        <v>581</v>
      </c>
      <c r="B420" s="6" t="n">
        <v>142400</v>
      </c>
      <c r="C420" s="6" t="n">
        <v>134529</v>
      </c>
    </row>
    <row r="421" spans="1:3">
      <c r="A421" s="4" t="s">
        <v>582</v>
      </c>
      <c r="B421" s="6" t="n">
        <v>335</v>
      </c>
      <c r="C421" s="6" t="n">
        <v>338</v>
      </c>
    </row>
    <row r="422" spans="1:3">
      <c r="A422" s="4" t="s">
        <v>692</v>
      </c>
    </row>
    <row r="423" spans="1:3">
      <c r="A423" s="3" t="s">
        <v>580</v>
      </c>
    </row>
    <row r="424" spans="1:3">
      <c r="A424" s="4" t="s">
        <v>581</v>
      </c>
      <c r="B424" s="6" t="n">
        <v>253823</v>
      </c>
      <c r="C424" s="6" t="n">
        <v>212589</v>
      </c>
    </row>
    <row r="425" spans="1:3">
      <c r="A425" s="4" t="s">
        <v>582</v>
      </c>
      <c r="B425" s="6" t="n">
        <v>4094</v>
      </c>
      <c r="C425" s="6" t="n">
        <v>5997</v>
      </c>
    </row>
    <row r="426" spans="1:3">
      <c r="A426" s="4" t="s">
        <v>693</v>
      </c>
    </row>
    <row r="427" spans="1:3">
      <c r="A427" s="3" t="s">
        <v>580</v>
      </c>
    </row>
    <row r="428" spans="1:3">
      <c r="A428" s="4" t="s">
        <v>581</v>
      </c>
      <c r="B428" s="6" t="n">
        <v>16738</v>
      </c>
      <c r="C428" s="6" t="n">
        <v>17558</v>
      </c>
    </row>
    <row r="429" spans="1:3">
      <c r="A429" s="4" t="s">
        <v>694</v>
      </c>
    </row>
    <row r="430" spans="1:3">
      <c r="A430" s="3" t="s">
        <v>580</v>
      </c>
    </row>
    <row r="431" spans="1:3">
      <c r="A431" s="4" t="s">
        <v>581</v>
      </c>
      <c r="B431" s="6" t="n">
        <v>366015</v>
      </c>
      <c r="C431" s="6" t="n">
        <v>337289</v>
      </c>
    </row>
    <row r="432" spans="1:3">
      <c r="A432" s="4" t="s">
        <v>695</v>
      </c>
    </row>
    <row r="433" spans="1:3">
      <c r="A433" s="3" t="s">
        <v>580</v>
      </c>
    </row>
    <row r="434" spans="1:3">
      <c r="A434" s="4" t="s">
        <v>581</v>
      </c>
      <c r="B434" s="6" t="n">
        <v>4630</v>
      </c>
      <c r="C434" s="6" t="n">
        <v>1406</v>
      </c>
    </row>
    <row r="435" spans="1:3">
      <c r="A435" s="4" t="s">
        <v>696</v>
      </c>
    </row>
    <row r="436" spans="1:3">
      <c r="A436" s="3" t="s">
        <v>580</v>
      </c>
    </row>
    <row r="437" spans="1:3">
      <c r="A437" s="4" t="s">
        <v>582</v>
      </c>
      <c r="B437" s="6" t="n">
        <v>0</v>
      </c>
      <c r="C437" s="6" t="n">
        <v>0</v>
      </c>
    </row>
    <row r="438" spans="1:3">
      <c r="A438" s="4" t="s">
        <v>697</v>
      </c>
    </row>
    <row r="439" spans="1:3">
      <c r="A439" s="3" t="s">
        <v>580</v>
      </c>
    </row>
    <row r="440" spans="1:3">
      <c r="A440" s="4" t="s">
        <v>581</v>
      </c>
      <c r="B440" s="6" t="n">
        <v>128</v>
      </c>
      <c r="C440" s="6" t="n">
        <v>4564</v>
      </c>
    </row>
    <row r="441" spans="1:3">
      <c r="A441" s="4" t="s">
        <v>698</v>
      </c>
    </row>
    <row r="442" spans="1:3">
      <c r="A442" s="3" t="s">
        <v>580</v>
      </c>
    </row>
    <row r="443" spans="1:3">
      <c r="A443" s="4" t="s">
        <v>582</v>
      </c>
      <c r="B443" s="6" t="n">
        <v>0</v>
      </c>
      <c r="C443" s="6" t="n">
        <v>0</v>
      </c>
    </row>
    <row r="444" spans="1:3">
      <c r="A444" s="4" t="s">
        <v>699</v>
      </c>
    </row>
    <row r="445" spans="1:3">
      <c r="A445" s="3" t="s">
        <v>580</v>
      </c>
    </row>
    <row r="446" spans="1:3">
      <c r="A446" s="4" t="s">
        <v>582</v>
      </c>
      <c r="B446" s="6" t="n">
        <v>0</v>
      </c>
    </row>
    <row r="447" spans="1:3">
      <c r="A447" s="4" t="s">
        <v>700</v>
      </c>
    </row>
    <row r="448" spans="1:3">
      <c r="A448" s="3" t="s">
        <v>580</v>
      </c>
    </row>
    <row r="449" spans="1:3">
      <c r="A449" s="4" t="s">
        <v>582</v>
      </c>
      <c r="B449" s="6" t="n">
        <v>0</v>
      </c>
      <c r="C449" s="6" t="n">
        <v>0</v>
      </c>
    </row>
    <row r="450" spans="1:3">
      <c r="A450" s="4" t="s">
        <v>701</v>
      </c>
    </row>
    <row r="451" spans="1:3">
      <c r="A451" s="3" t="s">
        <v>580</v>
      </c>
    </row>
    <row r="452" spans="1:3">
      <c r="A452" s="4" t="s">
        <v>582</v>
      </c>
      <c r="B452" s="6" t="n">
        <v>0</v>
      </c>
      <c r="C452" s="8" t="n">
        <v>0</v>
      </c>
    </row>
    <row r="453" spans="1:3">
      <c r="A453" s="4" t="s">
        <v>702</v>
      </c>
    </row>
    <row r="454" spans="1:3">
      <c r="A454" s="3" t="s">
        <v>580</v>
      </c>
    </row>
    <row r="455" spans="1:3">
      <c r="A455" s="4" t="s">
        <v>582</v>
      </c>
      <c r="C455" s="4" t="s">
        <v>703</v>
      </c>
    </row>
    <row r="456" spans="1:3">
      <c r="A456" s="4" t="s">
        <v>704</v>
      </c>
    </row>
    <row r="457" spans="1:3">
      <c r="A457" s="3" t="s">
        <v>580</v>
      </c>
    </row>
    <row r="458" spans="1:3">
      <c r="A458" s="4" t="s">
        <v>582</v>
      </c>
      <c r="B458" s="6" t="n">
        <v>0</v>
      </c>
    </row>
    <row r="459" spans="1:3">
      <c r="A459" s="4" t="s">
        <v>705</v>
      </c>
    </row>
    <row r="460" spans="1:3">
      <c r="A460" s="3" t="s">
        <v>580</v>
      </c>
    </row>
    <row r="461" spans="1:3">
      <c r="A461" s="4" t="s">
        <v>581</v>
      </c>
      <c r="B461" s="6" t="n">
        <v>0</v>
      </c>
      <c r="C461" s="8" t="n">
        <v>0</v>
      </c>
    </row>
    <row r="462" spans="1:3">
      <c r="A462" s="4" t="s">
        <v>706</v>
      </c>
    </row>
    <row r="463" spans="1:3">
      <c r="A463" s="3" t="s">
        <v>580</v>
      </c>
    </row>
    <row r="464" spans="1:3">
      <c r="A464" s="4" t="s">
        <v>581</v>
      </c>
      <c r="B464" s="6" t="n">
        <v>0</v>
      </c>
      <c r="C464" s="6" t="n">
        <v>0</v>
      </c>
    </row>
    <row r="465" spans="1:3">
      <c r="A465" s="4" t="s">
        <v>707</v>
      </c>
    </row>
    <row r="466" spans="1:3">
      <c r="A466" s="3" t="s">
        <v>580</v>
      </c>
    </row>
    <row r="467" spans="1:3">
      <c r="A467" s="4" t="s">
        <v>581</v>
      </c>
      <c r="B467" s="6" t="n">
        <v>0</v>
      </c>
      <c r="C467" s="6" t="n">
        <v>1</v>
      </c>
    </row>
    <row r="468" spans="1:3">
      <c r="A468" s="4" t="s">
        <v>708</v>
      </c>
    </row>
    <row r="469" spans="1:3">
      <c r="A469" s="3" t="s">
        <v>580</v>
      </c>
    </row>
    <row r="470" spans="1:3">
      <c r="A470" s="4" t="s">
        <v>581</v>
      </c>
      <c r="B470" s="6" t="n">
        <v>0</v>
      </c>
      <c r="C470" s="6" t="n">
        <v>0</v>
      </c>
    </row>
    <row r="471" spans="1:3">
      <c r="A471" s="4" t="s">
        <v>709</v>
      </c>
    </row>
    <row r="472" spans="1:3">
      <c r="A472" s="3" t="s">
        <v>580</v>
      </c>
    </row>
    <row r="473" spans="1:3">
      <c r="A473" s="4" t="s">
        <v>581</v>
      </c>
      <c r="B473" s="6" t="n">
        <v>0</v>
      </c>
      <c r="C473" s="6" t="n">
        <v>0</v>
      </c>
    </row>
    <row r="474" spans="1:3">
      <c r="A474" s="4" t="s">
        <v>710</v>
      </c>
    </row>
    <row r="475" spans="1:3">
      <c r="A475" s="3" t="s">
        <v>580</v>
      </c>
    </row>
    <row r="476" spans="1:3">
      <c r="A476" s="4" t="s">
        <v>581</v>
      </c>
      <c r="B476" s="6" t="n">
        <v>0</v>
      </c>
      <c r="C476" s="6" t="n">
        <v>0</v>
      </c>
    </row>
    <row r="477" spans="1:3">
      <c r="A477" s="4" t="s">
        <v>711</v>
      </c>
    </row>
    <row r="478" spans="1:3">
      <c r="A478" s="3" t="s">
        <v>580</v>
      </c>
    </row>
    <row r="479" spans="1:3">
      <c r="A479" s="4" t="s">
        <v>581</v>
      </c>
      <c r="B479" s="6" t="n">
        <v>128</v>
      </c>
      <c r="C479" s="6" t="n">
        <v>72</v>
      </c>
    </row>
    <row r="480" spans="1:3">
      <c r="A480" s="4" t="s">
        <v>712</v>
      </c>
    </row>
    <row r="481" spans="1:3">
      <c r="A481" s="3" t="s">
        <v>580</v>
      </c>
    </row>
    <row r="482" spans="1:3">
      <c r="A482" s="4" t="s">
        <v>581</v>
      </c>
      <c r="B482" s="6" t="n">
        <v>0</v>
      </c>
      <c r="C482" s="6" t="n">
        <v>4491</v>
      </c>
    </row>
    <row r="483" spans="1:3">
      <c r="A483" s="4" t="s">
        <v>582</v>
      </c>
      <c r="B483" s="6" t="n">
        <v>0</v>
      </c>
      <c r="C483" s="6" t="n">
        <v>0</v>
      </c>
    </row>
    <row r="484" spans="1:3">
      <c r="A484" s="4" t="s">
        <v>713</v>
      </c>
    </row>
    <row r="485" spans="1:3">
      <c r="A485" s="3" t="s">
        <v>580</v>
      </c>
    </row>
    <row r="486" spans="1:3">
      <c r="A486" s="4" t="s">
        <v>581</v>
      </c>
      <c r="B486" s="6" t="n">
        <v>16252</v>
      </c>
      <c r="C486" s="6" t="n">
        <v>18315</v>
      </c>
    </row>
    <row r="487" spans="1:3">
      <c r="A487" s="4" t="s">
        <v>582</v>
      </c>
      <c r="B487" s="6" t="n">
        <v>0</v>
      </c>
      <c r="C487" s="6" t="n">
        <v>0</v>
      </c>
    </row>
    <row r="488" spans="1:3">
      <c r="A488" s="4" t="s">
        <v>592</v>
      </c>
      <c r="B488" s="6" t="n">
        <v>0</v>
      </c>
      <c r="C488" s="6" t="n">
        <v>0</v>
      </c>
    </row>
    <row r="489" spans="1:3">
      <c r="A489" s="4" t="s">
        <v>593</v>
      </c>
      <c r="B489" s="6" t="n">
        <v>0</v>
      </c>
      <c r="C489" s="6" t="n">
        <v>0</v>
      </c>
    </row>
    <row r="490" spans="1:3">
      <c r="A490" s="4" t="s">
        <v>594</v>
      </c>
      <c r="B490" s="6" t="n">
        <v>0</v>
      </c>
      <c r="C490" s="6" t="n">
        <v>0</v>
      </c>
    </row>
    <row r="491" spans="1:3">
      <c r="A491" s="4" t="s">
        <v>595</v>
      </c>
      <c r="B491" s="6" t="n">
        <v>16252</v>
      </c>
      <c r="C491" s="6" t="n">
        <v>18315</v>
      </c>
    </row>
    <row r="492" spans="1:3">
      <c r="A492" s="4" t="s">
        <v>714</v>
      </c>
    </row>
    <row r="493" spans="1:3">
      <c r="A493" s="3" t="s">
        <v>580</v>
      </c>
    </row>
    <row r="494" spans="1:3">
      <c r="A494" s="4" t="s">
        <v>581</v>
      </c>
      <c r="B494" s="6" t="n">
        <v>12274</v>
      </c>
      <c r="C494" s="6" t="n">
        <v>14443</v>
      </c>
    </row>
    <row r="495" spans="1:3">
      <c r="A495" s="4" t="s">
        <v>715</v>
      </c>
    </row>
    <row r="496" spans="1:3">
      <c r="A496" s="3" t="s">
        <v>580</v>
      </c>
    </row>
    <row r="497" spans="1:3">
      <c r="A497" s="4" t="s">
        <v>581</v>
      </c>
      <c r="B497" s="6" t="n">
        <v>0</v>
      </c>
      <c r="C497" s="6" t="n">
        <v>0</v>
      </c>
    </row>
    <row r="498" spans="1:3">
      <c r="A498" s="4" t="s">
        <v>716</v>
      </c>
    </row>
    <row r="499" spans="1:3">
      <c r="A499" s="3" t="s">
        <v>580</v>
      </c>
    </row>
    <row r="500" spans="1:3">
      <c r="A500" s="4" t="s">
        <v>581</v>
      </c>
      <c r="B500" s="6" t="n">
        <v>0</v>
      </c>
      <c r="C500" s="6" t="n">
        <v>0</v>
      </c>
    </row>
    <row r="501" spans="1:3">
      <c r="A501" s="4" t="s">
        <v>717</v>
      </c>
    </row>
    <row r="502" spans="1:3">
      <c r="A502" s="3" t="s">
        <v>580</v>
      </c>
    </row>
    <row r="503" spans="1:3">
      <c r="A503" s="4" t="s">
        <v>581</v>
      </c>
      <c r="B503" s="6" t="n">
        <v>0</v>
      </c>
      <c r="C503" s="6" t="n">
        <v>0</v>
      </c>
    </row>
    <row r="504" spans="1:3">
      <c r="A504" s="4" t="s">
        <v>718</v>
      </c>
    </row>
    <row r="505" spans="1:3">
      <c r="A505" s="3" t="s">
        <v>580</v>
      </c>
    </row>
    <row r="506" spans="1:3">
      <c r="A506" s="4" t="s">
        <v>581</v>
      </c>
      <c r="B506" s="6" t="n">
        <v>0</v>
      </c>
      <c r="C506" s="6" t="n">
        <v>0</v>
      </c>
    </row>
    <row r="507" spans="1:3">
      <c r="A507" s="4" t="s">
        <v>719</v>
      </c>
    </row>
    <row r="508" spans="1:3">
      <c r="A508" s="3" t="s">
        <v>580</v>
      </c>
    </row>
    <row r="509" spans="1:3">
      <c r="A509" s="4" t="s">
        <v>581</v>
      </c>
      <c r="B509" s="6" t="n">
        <v>0</v>
      </c>
      <c r="C509" s="6" t="n">
        <v>0</v>
      </c>
    </row>
    <row r="510" spans="1:3">
      <c r="A510" s="4" t="s">
        <v>720</v>
      </c>
    </row>
    <row r="511" spans="1:3">
      <c r="A511" s="3" t="s">
        <v>580</v>
      </c>
    </row>
    <row r="512" spans="1:3">
      <c r="A512" s="4" t="s">
        <v>581</v>
      </c>
      <c r="B512" s="6" t="n">
        <v>0</v>
      </c>
      <c r="C512" s="6" t="n">
        <v>0</v>
      </c>
    </row>
    <row r="513" spans="1:3">
      <c r="A513" s="4" t="s">
        <v>721</v>
      </c>
    </row>
    <row r="514" spans="1:3">
      <c r="A514" s="3" t="s">
        <v>580</v>
      </c>
    </row>
    <row r="515" spans="1:3">
      <c r="A515" s="4" t="s">
        <v>581</v>
      </c>
      <c r="B515" s="6" t="n">
        <v>343</v>
      </c>
      <c r="C515" s="6" t="n">
        <v>519</v>
      </c>
    </row>
    <row r="516" spans="1:3">
      <c r="A516" s="4" t="s">
        <v>722</v>
      </c>
    </row>
    <row r="517" spans="1:3">
      <c r="A517" s="3" t="s">
        <v>580</v>
      </c>
    </row>
    <row r="518" spans="1:3">
      <c r="A518" s="4" t="s">
        <v>581</v>
      </c>
      <c r="B518" s="6" t="n">
        <v>0</v>
      </c>
      <c r="C518" s="6" t="n">
        <v>0</v>
      </c>
    </row>
    <row r="519" spans="1:3">
      <c r="A519" s="4" t="s">
        <v>723</v>
      </c>
    </row>
    <row r="520" spans="1:3">
      <c r="A520" s="3" t="s">
        <v>580</v>
      </c>
    </row>
    <row r="521" spans="1:3">
      <c r="A521" s="4" t="s">
        <v>581</v>
      </c>
      <c r="B521" s="6" t="n">
        <v>0</v>
      </c>
      <c r="C521" s="6" t="n">
        <v>0</v>
      </c>
    </row>
    <row r="522" spans="1:3">
      <c r="A522" s="4" t="s">
        <v>724</v>
      </c>
    </row>
    <row r="523" spans="1:3">
      <c r="A523" s="3" t="s">
        <v>580</v>
      </c>
    </row>
    <row r="524" spans="1:3">
      <c r="A524" s="4" t="s">
        <v>581</v>
      </c>
      <c r="B524" s="6" t="n">
        <v>0</v>
      </c>
      <c r="C524" s="6" t="n">
        <v>0</v>
      </c>
    </row>
    <row r="525" spans="1:3">
      <c r="A525" s="4" t="s">
        <v>725</v>
      </c>
    </row>
    <row r="526" spans="1:3">
      <c r="A526" s="3" t="s">
        <v>580</v>
      </c>
    </row>
    <row r="527" spans="1:3">
      <c r="A527" s="4" t="s">
        <v>581</v>
      </c>
      <c r="B527" s="6" t="n">
        <v>0</v>
      </c>
      <c r="C527" s="6" t="n">
        <v>0</v>
      </c>
    </row>
    <row r="528" spans="1:3">
      <c r="A528" s="4" t="s">
        <v>726</v>
      </c>
    </row>
    <row r="529" spans="1:3">
      <c r="A529" s="3" t="s">
        <v>580</v>
      </c>
    </row>
    <row r="530" spans="1:3">
      <c r="A530" s="4" t="s">
        <v>581</v>
      </c>
      <c r="B530" s="6" t="n">
        <v>0</v>
      </c>
      <c r="C530" s="6" t="n">
        <v>0</v>
      </c>
    </row>
    <row r="531" spans="1:3">
      <c r="A531" s="4" t="s">
        <v>727</v>
      </c>
    </row>
    <row r="532" spans="1:3">
      <c r="A532" s="3" t="s">
        <v>580</v>
      </c>
    </row>
    <row r="533" spans="1:3">
      <c r="A533" s="4" t="s">
        <v>581</v>
      </c>
      <c r="B533" s="6" t="n">
        <v>0</v>
      </c>
      <c r="C533" s="6" t="n">
        <v>0</v>
      </c>
    </row>
    <row r="534" spans="1:3">
      <c r="A534" s="4" t="s">
        <v>728</v>
      </c>
    </row>
    <row r="535" spans="1:3">
      <c r="A535" s="3" t="s">
        <v>580</v>
      </c>
    </row>
    <row r="536" spans="1:3">
      <c r="A536" s="4" t="s">
        <v>581</v>
      </c>
      <c r="B536" s="6" t="n">
        <v>0</v>
      </c>
      <c r="C536" s="6" t="n">
        <v>0</v>
      </c>
    </row>
    <row r="537" spans="1:3">
      <c r="A537" s="4" t="s">
        <v>582</v>
      </c>
      <c r="B537" s="6" t="n">
        <v>0</v>
      </c>
      <c r="C537" s="6" t="n">
        <v>0</v>
      </c>
    </row>
    <row r="538" spans="1:3">
      <c r="A538" s="4" t="s">
        <v>729</v>
      </c>
    </row>
    <row r="539" spans="1:3">
      <c r="A539" s="3" t="s">
        <v>580</v>
      </c>
    </row>
    <row r="540" spans="1:3">
      <c r="A540" s="4" t="s">
        <v>581</v>
      </c>
      <c r="B540" s="6" t="n">
        <v>1233</v>
      </c>
      <c r="C540" s="6" t="n">
        <v>1319</v>
      </c>
    </row>
    <row r="541" spans="1:3">
      <c r="A541" s="4" t="s">
        <v>582</v>
      </c>
      <c r="B541" s="6" t="n">
        <v>0</v>
      </c>
    </row>
    <row r="542" spans="1:3">
      <c r="A542" s="4" t="s">
        <v>730</v>
      </c>
    </row>
    <row r="543" spans="1:3">
      <c r="A543" s="3" t="s">
        <v>580</v>
      </c>
    </row>
    <row r="544" spans="1:3">
      <c r="A544" s="4" t="s">
        <v>581</v>
      </c>
      <c r="B544" s="6" t="n">
        <v>0</v>
      </c>
      <c r="C544" s="6" t="n">
        <v>0</v>
      </c>
    </row>
    <row r="545" spans="1:3">
      <c r="A545" s="4" t="s">
        <v>582</v>
      </c>
      <c r="B545" s="6" t="n">
        <v>0</v>
      </c>
      <c r="C545" s="6" t="n">
        <v>0</v>
      </c>
    </row>
    <row r="546" spans="1:3">
      <c r="A546" s="4" t="s">
        <v>731</v>
      </c>
    </row>
    <row r="547" spans="1:3">
      <c r="A547" s="3" t="s">
        <v>580</v>
      </c>
    </row>
    <row r="548" spans="1:3">
      <c r="A548" s="4" t="s">
        <v>581</v>
      </c>
      <c r="B548" s="6" t="n">
        <v>0</v>
      </c>
      <c r="C548" s="6" t="n">
        <v>0</v>
      </c>
    </row>
    <row r="549" spans="1:3">
      <c r="A549" s="4" t="s">
        <v>582</v>
      </c>
      <c r="B549" s="6" t="n">
        <v>0</v>
      </c>
      <c r="C549" s="6" t="n">
        <v>0</v>
      </c>
    </row>
    <row r="550" spans="1:3">
      <c r="A550" s="4" t="s">
        <v>732</v>
      </c>
    </row>
    <row r="551" spans="1:3">
      <c r="A551" s="3" t="s">
        <v>580</v>
      </c>
    </row>
    <row r="552" spans="1:3">
      <c r="A552" s="4" t="s">
        <v>581</v>
      </c>
      <c r="B552" s="6" t="n">
        <v>9662</v>
      </c>
      <c r="C552" s="6" t="n">
        <v>10993</v>
      </c>
    </row>
    <row r="553" spans="1:3">
      <c r="A553" s="4" t="s">
        <v>582</v>
      </c>
      <c r="B553" s="6" t="n">
        <v>0</v>
      </c>
      <c r="C553" s="6" t="n">
        <v>0</v>
      </c>
    </row>
    <row r="554" spans="1:3">
      <c r="A554" s="4" t="s">
        <v>733</v>
      </c>
    </row>
    <row r="555" spans="1:3">
      <c r="A555" s="3" t="s">
        <v>580</v>
      </c>
    </row>
    <row r="556" spans="1:3">
      <c r="A556" s="4" t="s">
        <v>581</v>
      </c>
      <c r="B556" s="6" t="n">
        <v>0</v>
      </c>
      <c r="C556" s="6" t="n">
        <v>0</v>
      </c>
    </row>
    <row r="557" spans="1:3">
      <c r="A557" s="4" t="s">
        <v>734</v>
      </c>
    </row>
    <row r="558" spans="1:3">
      <c r="A558" s="3" t="s">
        <v>580</v>
      </c>
    </row>
    <row r="559" spans="1:3">
      <c r="A559" s="4" t="s">
        <v>581</v>
      </c>
      <c r="B559" s="6" t="n">
        <v>0</v>
      </c>
      <c r="C559" s="6" t="n">
        <v>0</v>
      </c>
    </row>
    <row r="560" spans="1:3">
      <c r="A560" s="4" t="s">
        <v>735</v>
      </c>
    </row>
    <row r="561" spans="1:3">
      <c r="A561" s="3" t="s">
        <v>580</v>
      </c>
    </row>
    <row r="562" spans="1:3">
      <c r="A562" s="4" t="s">
        <v>581</v>
      </c>
      <c r="B562" s="6" t="n">
        <v>1036</v>
      </c>
      <c r="C562" s="6" t="n">
        <v>1612</v>
      </c>
    </row>
    <row r="563" spans="1:3">
      <c r="A563" s="4" t="s">
        <v>736</v>
      </c>
    </row>
    <row r="564" spans="1:3">
      <c r="A564" s="3" t="s">
        <v>580</v>
      </c>
    </row>
    <row r="565" spans="1:3">
      <c r="A565" s="4" t="s">
        <v>582</v>
      </c>
      <c r="B565" s="6" t="n">
        <v>0</v>
      </c>
      <c r="C565" s="6" t="n">
        <v>0</v>
      </c>
    </row>
    <row r="566" spans="1:3">
      <c r="A566" s="4" t="s">
        <v>737</v>
      </c>
    </row>
    <row r="567" spans="1:3">
      <c r="A567" s="3" t="s">
        <v>580</v>
      </c>
    </row>
    <row r="568" spans="1:3">
      <c r="A568" s="4" t="s">
        <v>581</v>
      </c>
      <c r="B568" s="6" t="n">
        <v>3978</v>
      </c>
      <c r="C568" s="6" t="n">
        <v>3872</v>
      </c>
    </row>
    <row r="569" spans="1:3">
      <c r="A569" s="4" t="s">
        <v>738</v>
      </c>
    </row>
    <row r="570" spans="1:3">
      <c r="A570" s="3" t="s">
        <v>580</v>
      </c>
    </row>
    <row r="571" spans="1:3">
      <c r="A571" s="4" t="s">
        <v>582</v>
      </c>
      <c r="B571" s="6" t="n">
        <v>0</v>
      </c>
      <c r="C571" s="6" t="n">
        <v>0</v>
      </c>
    </row>
    <row r="572" spans="1:3">
      <c r="A572" s="4" t="s">
        <v>739</v>
      </c>
    </row>
    <row r="573" spans="1:3">
      <c r="A573" s="3" t="s">
        <v>580</v>
      </c>
    </row>
    <row r="574" spans="1:3">
      <c r="A574" s="4" t="s">
        <v>582</v>
      </c>
      <c r="B574" s="6" t="n">
        <v>0</v>
      </c>
    </row>
    <row r="575" spans="1:3">
      <c r="A575" s="4" t="s">
        <v>740</v>
      </c>
    </row>
    <row r="576" spans="1:3">
      <c r="A576" s="3" t="s">
        <v>580</v>
      </c>
    </row>
    <row r="577" spans="1:3">
      <c r="A577" s="4" t="s">
        <v>582</v>
      </c>
      <c r="B577" s="6" t="n">
        <v>0</v>
      </c>
      <c r="C577" s="6" t="n">
        <v>0</v>
      </c>
    </row>
    <row r="578" spans="1:3">
      <c r="A578" s="4" t="s">
        <v>741</v>
      </c>
    </row>
    <row r="579" spans="1:3">
      <c r="A579" s="3" t="s">
        <v>580</v>
      </c>
    </row>
    <row r="580" spans="1:3">
      <c r="A580" s="4" t="s">
        <v>582</v>
      </c>
      <c r="B580" s="6" t="n">
        <v>0</v>
      </c>
      <c r="C580" s="8" t="n">
        <v>0</v>
      </c>
    </row>
    <row r="581" spans="1:3">
      <c r="A581" s="4" t="s">
        <v>742</v>
      </c>
    </row>
    <row r="582" spans="1:3">
      <c r="A582" s="3" t="s">
        <v>580</v>
      </c>
    </row>
    <row r="583" spans="1:3">
      <c r="A583" s="4" t="s">
        <v>582</v>
      </c>
      <c r="C583" s="4" t="s">
        <v>703</v>
      </c>
    </row>
    <row r="584" spans="1:3">
      <c r="A584" s="4" t="s">
        <v>743</v>
      </c>
    </row>
    <row r="585" spans="1:3">
      <c r="A585" s="3" t="s">
        <v>580</v>
      </c>
    </row>
    <row r="586" spans="1:3">
      <c r="A586" s="4" t="s">
        <v>582</v>
      </c>
      <c r="B586" s="6" t="n">
        <v>0</v>
      </c>
    </row>
    <row r="587" spans="1:3">
      <c r="A587" s="4" t="s">
        <v>744</v>
      </c>
    </row>
    <row r="588" spans="1:3">
      <c r="A588" s="3" t="s">
        <v>580</v>
      </c>
    </row>
    <row r="589" spans="1:3">
      <c r="A589" s="4" t="s">
        <v>581</v>
      </c>
      <c r="B589" s="6" t="n">
        <v>0</v>
      </c>
      <c r="C589" s="8" t="n">
        <v>0</v>
      </c>
    </row>
    <row r="590" spans="1:3">
      <c r="A590" s="4" t="s">
        <v>745</v>
      </c>
    </row>
    <row r="591" spans="1:3">
      <c r="A591" s="3" t="s">
        <v>580</v>
      </c>
    </row>
    <row r="592" spans="1:3">
      <c r="A592" s="4" t="s">
        <v>581</v>
      </c>
      <c r="B592" s="6" t="n">
        <v>0</v>
      </c>
      <c r="C592" s="6" t="n">
        <v>0</v>
      </c>
    </row>
    <row r="593" spans="1:3">
      <c r="A593" s="4" t="s">
        <v>746</v>
      </c>
    </row>
    <row r="594" spans="1:3">
      <c r="A594" s="3" t="s">
        <v>580</v>
      </c>
    </row>
    <row r="595" spans="1:3">
      <c r="A595" s="4" t="s">
        <v>581</v>
      </c>
      <c r="B595" s="6" t="n">
        <v>0</v>
      </c>
      <c r="C595" s="6" t="n">
        <v>0</v>
      </c>
    </row>
    <row r="596" spans="1:3">
      <c r="A596" s="4" t="s">
        <v>747</v>
      </c>
    </row>
    <row r="597" spans="1:3">
      <c r="A597" s="3" t="s">
        <v>580</v>
      </c>
    </row>
    <row r="598" spans="1:3">
      <c r="A598" s="4" t="s">
        <v>581</v>
      </c>
      <c r="B598" s="6" t="n">
        <v>0</v>
      </c>
      <c r="C598" s="6" t="n">
        <v>0</v>
      </c>
    </row>
    <row r="599" spans="1:3">
      <c r="A599" s="4" t="s">
        <v>748</v>
      </c>
    </row>
    <row r="600" spans="1:3">
      <c r="A600" s="3" t="s">
        <v>580</v>
      </c>
    </row>
    <row r="601" spans="1:3">
      <c r="A601" s="4" t="s">
        <v>581</v>
      </c>
      <c r="B601" s="6" t="n">
        <v>0</v>
      </c>
      <c r="C601" s="6" t="n">
        <v>0</v>
      </c>
    </row>
    <row r="602" spans="1:3">
      <c r="A602" s="4" t="s">
        <v>749</v>
      </c>
    </row>
    <row r="603" spans="1:3">
      <c r="A603" s="3" t="s">
        <v>580</v>
      </c>
    </row>
    <row r="604" spans="1:3">
      <c r="A604" s="4" t="s">
        <v>581</v>
      </c>
      <c r="B604" s="6" t="n">
        <v>0</v>
      </c>
      <c r="C604" s="6" t="n">
        <v>0</v>
      </c>
    </row>
    <row r="605" spans="1:3">
      <c r="A605" s="4" t="s">
        <v>750</v>
      </c>
    </row>
    <row r="606" spans="1:3">
      <c r="A606" s="3" t="s">
        <v>580</v>
      </c>
    </row>
    <row r="607" spans="1:3">
      <c r="A607" s="4" t="s">
        <v>581</v>
      </c>
      <c r="B607" s="6" t="n">
        <v>3978</v>
      </c>
      <c r="C607" s="6" t="n">
        <v>3872</v>
      </c>
    </row>
    <row r="608" spans="1:3">
      <c r="A608" s="4" t="s">
        <v>751</v>
      </c>
    </row>
    <row r="609" spans="1:3">
      <c r="A609" s="3" t="s">
        <v>580</v>
      </c>
    </row>
    <row r="610" spans="1:3">
      <c r="A610" s="4" t="s">
        <v>581</v>
      </c>
      <c r="B610" s="6" t="n">
        <v>0</v>
      </c>
      <c r="C610" s="6" t="n">
        <v>0</v>
      </c>
    </row>
    <row r="611" spans="1:3">
      <c r="A611" s="4" t="s">
        <v>582</v>
      </c>
      <c r="B611" s="8" t="n">
        <v>0</v>
      </c>
      <c r="C611" s="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60"/>
  </cols>
  <sheetData>
    <row r="1" spans="1:7">
      <c r="A1" s="1" t="s">
        <v>122</v>
      </c>
      <c r="C1" s="2" t="s">
        <v>123</v>
      </c>
      <c r="D1" s="2" t="s">
        <v>124</v>
      </c>
      <c r="E1" s="2" t="s">
        <v>125</v>
      </c>
      <c r="F1" s="2" t="s">
        <v>126</v>
      </c>
      <c r="G1" s="2" t="s">
        <v>127</v>
      </c>
    </row>
    <row r="2" spans="1:7">
      <c r="A2" s="4" t="s">
        <v>128</v>
      </c>
      <c r="C2" s="8" t="n">
        <v>729177</v>
      </c>
      <c r="D2" s="8" t="n">
        <v>25</v>
      </c>
      <c r="E2" s="8" t="n">
        <v>208536</v>
      </c>
      <c r="F2" s="8" t="n">
        <v>425428</v>
      </c>
      <c r="G2" s="8" t="n">
        <v>95188</v>
      </c>
    </row>
    <row r="3" spans="1:7">
      <c r="A3" s="3" t="s">
        <v>129</v>
      </c>
    </row>
    <row r="4" spans="1:7">
      <c r="A4" s="4" t="s">
        <v>130</v>
      </c>
      <c r="E4" s="6" t="n">
        <v>1289</v>
      </c>
    </row>
    <row r="5" spans="1:7">
      <c r="A5" s="4" t="s">
        <v>131</v>
      </c>
      <c r="D5" s="6" t="n">
        <v>0</v>
      </c>
      <c r="E5" s="6" t="n">
        <v>-1644</v>
      </c>
    </row>
    <row r="6" spans="1:7">
      <c r="A6" s="4" t="s">
        <v>132</v>
      </c>
      <c r="D6" s="6" t="n">
        <v>0</v>
      </c>
      <c r="E6" s="6" t="n">
        <v>3393</v>
      </c>
    </row>
    <row r="7" spans="1:7">
      <c r="A7" s="4" t="s">
        <v>103</v>
      </c>
      <c r="C7" s="6" t="n">
        <v>76140</v>
      </c>
      <c r="F7" s="6" t="n">
        <v>76140</v>
      </c>
    </row>
    <row r="8" spans="1:7">
      <c r="A8" s="4" t="s">
        <v>133</v>
      </c>
      <c r="F8" s="6" t="n">
        <v>-17484</v>
      </c>
    </row>
    <row r="9" spans="1:7">
      <c r="A9" s="4" t="s">
        <v>134</v>
      </c>
      <c r="B9" s="4" t="s">
        <v>135</v>
      </c>
      <c r="G9" s="6" t="n">
        <v>-27495</v>
      </c>
    </row>
    <row r="10" spans="1:7">
      <c r="A10" s="4" t="s">
        <v>106</v>
      </c>
      <c r="B10" s="4" t="s">
        <v>136</v>
      </c>
      <c r="G10" s="6" t="n">
        <v>19457</v>
      </c>
    </row>
    <row r="11" spans="1:7">
      <c r="A11" s="4" t="s">
        <v>137</v>
      </c>
      <c r="C11" s="6" t="n">
        <v>-22484</v>
      </c>
    </row>
    <row r="12" spans="1:7">
      <c r="A12" s="4" t="s">
        <v>138</v>
      </c>
      <c r="C12" s="6" t="n">
        <v>782833</v>
      </c>
      <c r="D12" s="6" t="n">
        <v>25</v>
      </c>
      <c r="E12" s="6" t="n">
        <v>211574</v>
      </c>
      <c r="F12" s="6" t="n">
        <v>484084</v>
      </c>
      <c r="G12" s="6" t="n">
        <v>87150</v>
      </c>
    </row>
    <row r="13" spans="1:7">
      <c r="A13" s="3" t="s">
        <v>129</v>
      </c>
    </row>
    <row r="14" spans="1:7">
      <c r="A14" s="4" t="s">
        <v>130</v>
      </c>
      <c r="E14" s="6" t="n">
        <v>1784</v>
      </c>
    </row>
    <row r="15" spans="1:7">
      <c r="A15" s="4" t="s">
        <v>131</v>
      </c>
      <c r="D15" s="6" t="n">
        <v>0</v>
      </c>
      <c r="E15" s="6" t="n">
        <v>-12942</v>
      </c>
    </row>
    <row r="16" spans="1:7">
      <c r="A16" s="4" t="s">
        <v>132</v>
      </c>
      <c r="D16" s="6" t="n">
        <v>0</v>
      </c>
      <c r="E16" s="6" t="n">
        <v>2260</v>
      </c>
    </row>
    <row r="17" spans="1:7">
      <c r="A17" s="4" t="s">
        <v>103</v>
      </c>
      <c r="C17" s="6" t="n">
        <v>59137</v>
      </c>
      <c r="F17" s="6" t="n">
        <v>59137</v>
      </c>
    </row>
    <row r="18" spans="1:7">
      <c r="A18" s="4" t="s">
        <v>133</v>
      </c>
      <c r="F18" s="6" t="n">
        <v>-19680</v>
      </c>
    </row>
    <row r="19" spans="1:7">
      <c r="A19" s="4" t="s">
        <v>134</v>
      </c>
      <c r="B19" s="4" t="s">
        <v>135</v>
      </c>
      <c r="G19" s="6" t="n">
        <v>33022</v>
      </c>
    </row>
    <row r="20" spans="1:7">
      <c r="A20" s="4" t="s">
        <v>106</v>
      </c>
      <c r="B20" s="4" t="s">
        <v>136</v>
      </c>
      <c r="G20" s="6" t="n">
        <v>-28999</v>
      </c>
    </row>
    <row r="21" spans="1:7">
      <c r="A21" s="4" t="s">
        <v>137</v>
      </c>
      <c r="C21" s="6" t="n">
        <v>-24555</v>
      </c>
    </row>
    <row r="22" spans="1:7">
      <c r="A22" s="4" t="s">
        <v>139</v>
      </c>
      <c r="C22" s="6" t="n">
        <v>817415</v>
      </c>
      <c r="D22" s="6" t="n">
        <v>25</v>
      </c>
      <c r="E22" s="6" t="n">
        <v>202676</v>
      </c>
      <c r="F22" s="6" t="n">
        <v>523541</v>
      </c>
      <c r="G22" s="6" t="n">
        <v>91173</v>
      </c>
    </row>
    <row r="23" spans="1:7">
      <c r="A23" s="3" t="s">
        <v>129</v>
      </c>
    </row>
    <row r="24" spans="1:7">
      <c r="A24" s="4" t="s">
        <v>130</v>
      </c>
      <c r="E24" s="6" t="n">
        <v>1677</v>
      </c>
    </row>
    <row r="25" spans="1:7">
      <c r="A25" s="4" t="s">
        <v>131</v>
      </c>
      <c r="D25" s="6" t="n">
        <v>0</v>
      </c>
      <c r="E25" s="6" t="n">
        <v>-2423</v>
      </c>
    </row>
    <row r="26" spans="1:7">
      <c r="A26" s="4" t="s">
        <v>132</v>
      </c>
      <c r="D26" s="6" t="n">
        <v>0</v>
      </c>
      <c r="E26" s="6" t="n">
        <v>5496</v>
      </c>
    </row>
    <row r="27" spans="1:7">
      <c r="A27" s="4" t="s">
        <v>103</v>
      </c>
      <c r="C27" s="6" t="n">
        <v>89126</v>
      </c>
      <c r="F27" s="6" t="n">
        <v>89126</v>
      </c>
    </row>
    <row r="28" spans="1:7">
      <c r="A28" s="4" t="s">
        <v>133</v>
      </c>
      <c r="F28" s="6" t="n">
        <v>-21658</v>
      </c>
    </row>
    <row r="29" spans="1:7">
      <c r="A29" s="4" t="s">
        <v>134</v>
      </c>
      <c r="B29" s="4" t="s">
        <v>135</v>
      </c>
      <c r="G29" s="6" t="n">
        <v>-21254</v>
      </c>
    </row>
    <row r="30" spans="1:7">
      <c r="A30" s="4" t="s">
        <v>106</v>
      </c>
      <c r="B30" s="4" t="s">
        <v>136</v>
      </c>
      <c r="G30" s="6" t="n">
        <v>10518</v>
      </c>
    </row>
    <row r="31" spans="1:7">
      <c r="A31" s="4" t="s">
        <v>137</v>
      </c>
      <c r="C31" s="6" t="n">
        <v>-27644</v>
      </c>
    </row>
    <row r="32" spans="1:7">
      <c r="A32" s="4" t="s">
        <v>140</v>
      </c>
      <c r="C32" s="8" t="n">
        <v>878897</v>
      </c>
      <c r="D32" s="8" t="n">
        <v>25</v>
      </c>
      <c r="E32" s="8" t="n">
        <v>207426</v>
      </c>
      <c r="F32" s="8" t="n">
        <v>591009</v>
      </c>
      <c r="G32" s="8" t="n">
        <v>80437</v>
      </c>
    </row>
    <row r="33" spans="1:7">
      <c r="A33" t="n"/>
    </row>
    <row r="34" spans="1:7">
      <c r="A34" s="4" t="s">
        <v>135</v>
      </c>
      <c r="B34" s="4" t="s">
        <v>141</v>
      </c>
    </row>
    <row r="35" spans="1:7">
      <c r="A35" s="4" t="s">
        <v>136</v>
      </c>
      <c r="B35" s="4" t="s">
        <v>142</v>
      </c>
    </row>
  </sheetData>
  <mergeCells count="4">
    <mergeCell ref="A1:B1"/>
    <mergeCell ref="A33:F33"/>
    <mergeCell ref="B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8" t="n">
        <v>18315</v>
      </c>
      <c r="C4" s="8" t="n">
        <v>19988</v>
      </c>
    </row>
    <row r="5" spans="1:3">
      <c r="A5" s="4" t="s">
        <v>755</v>
      </c>
      <c r="B5" s="6" t="n">
        <v>-142</v>
      </c>
      <c r="C5" s="6" t="n">
        <v>-45</v>
      </c>
    </row>
    <row r="6" spans="1:3">
      <c r="A6" s="4" t="s">
        <v>756</v>
      </c>
      <c r="B6" s="6" t="n">
        <v>-65</v>
      </c>
      <c r="C6" s="6" t="n">
        <v>-22</v>
      </c>
    </row>
    <row r="7" spans="1:3">
      <c r="A7" s="4" t="s">
        <v>757</v>
      </c>
      <c r="B7" s="6" t="n">
        <v>221</v>
      </c>
      <c r="C7" s="6" t="n">
        <v>148</v>
      </c>
    </row>
    <row r="8" spans="1:3">
      <c r="A8" s="4" t="s">
        <v>758</v>
      </c>
      <c r="B8" s="6" t="n">
        <v>-2077</v>
      </c>
      <c r="C8" s="6" t="n">
        <v>-1754</v>
      </c>
    </row>
    <row r="9" spans="1:3">
      <c r="A9" s="4" t="s">
        <v>759</v>
      </c>
      <c r="B9" s="6" t="n">
        <v>16252</v>
      </c>
      <c r="C9" s="6" t="n">
        <v>18315</v>
      </c>
    </row>
    <row r="10" spans="1:3">
      <c r="A10" s="4" t="s">
        <v>760</v>
      </c>
    </row>
    <row r="11" spans="1:3">
      <c r="A11" s="3" t="s">
        <v>753</v>
      </c>
    </row>
    <row r="12" spans="1:3">
      <c r="A12" s="4" t="s">
        <v>754</v>
      </c>
      <c r="B12" s="6" t="n">
        <v>519</v>
      </c>
      <c r="C12" s="6" t="n">
        <v>698</v>
      </c>
    </row>
    <row r="13" spans="1:3">
      <c r="A13" s="4" t="s">
        <v>755</v>
      </c>
      <c r="B13" s="6" t="n">
        <v>0</v>
      </c>
      <c r="C13" s="6" t="n">
        <v>0</v>
      </c>
    </row>
    <row r="14" spans="1:3">
      <c r="A14" s="4" t="s">
        <v>756</v>
      </c>
      <c r="B14" s="6" t="n">
        <v>-26</v>
      </c>
      <c r="C14" s="6" t="n">
        <v>-34</v>
      </c>
    </row>
    <row r="15" spans="1:3">
      <c r="A15" s="4" t="s">
        <v>757</v>
      </c>
      <c r="B15" s="6" t="n">
        <v>0</v>
      </c>
      <c r="C15" s="6" t="n">
        <v>0</v>
      </c>
    </row>
    <row r="16" spans="1:3">
      <c r="A16" s="4" t="s">
        <v>758</v>
      </c>
      <c r="B16" s="6" t="n">
        <v>-150</v>
      </c>
      <c r="C16" s="6" t="n">
        <v>-145</v>
      </c>
    </row>
    <row r="17" spans="1:3">
      <c r="A17" s="4" t="s">
        <v>759</v>
      </c>
      <c r="B17" s="6" t="n">
        <v>343</v>
      </c>
      <c r="C17" s="6" t="n">
        <v>519</v>
      </c>
    </row>
    <row r="18" spans="1:3">
      <c r="A18" s="4" t="s">
        <v>481</v>
      </c>
    </row>
    <row r="19" spans="1:3">
      <c r="A19" s="3" t="s">
        <v>753</v>
      </c>
    </row>
    <row r="20" spans="1:3">
      <c r="A20" s="4" t="s">
        <v>754</v>
      </c>
      <c r="B20" s="6" t="n">
        <v>12312</v>
      </c>
      <c r="C20" s="6" t="n">
        <v>13480</v>
      </c>
    </row>
    <row r="21" spans="1:3">
      <c r="A21" s="4" t="s">
        <v>755</v>
      </c>
      <c r="B21" s="6" t="n">
        <v>-142</v>
      </c>
      <c r="C21" s="6" t="n">
        <v>11</v>
      </c>
    </row>
    <row r="22" spans="1:3">
      <c r="A22" s="4" t="s">
        <v>756</v>
      </c>
      <c r="B22" s="6" t="n">
        <v>0</v>
      </c>
      <c r="C22" s="6" t="n">
        <v>-85</v>
      </c>
    </row>
    <row r="23" spans="1:3">
      <c r="A23" s="4" t="s">
        <v>757</v>
      </c>
      <c r="B23" s="6" t="n">
        <v>100</v>
      </c>
      <c r="C23" s="6" t="n">
        <v>4</v>
      </c>
    </row>
    <row r="24" spans="1:3">
      <c r="A24" s="4" t="s">
        <v>758</v>
      </c>
      <c r="B24" s="6" t="n">
        <v>-1375</v>
      </c>
      <c r="C24" s="6" t="n">
        <v>-1098</v>
      </c>
    </row>
    <row r="25" spans="1:3">
      <c r="A25" s="4" t="s">
        <v>759</v>
      </c>
      <c r="B25" s="6" t="n">
        <v>10895</v>
      </c>
      <c r="C25" s="6" t="n">
        <v>12312</v>
      </c>
    </row>
    <row r="26" spans="1:3">
      <c r="A26" s="4" t="s">
        <v>490</v>
      </c>
    </row>
    <row r="27" spans="1:3">
      <c r="A27" s="3" t="s">
        <v>753</v>
      </c>
    </row>
    <row r="28" spans="1:3">
      <c r="A28" s="4" t="s">
        <v>754</v>
      </c>
      <c r="B28" s="6" t="n">
        <v>1612</v>
      </c>
      <c r="C28" s="6" t="n">
        <v>2029</v>
      </c>
    </row>
    <row r="29" spans="1:3">
      <c r="A29" s="4" t="s">
        <v>755</v>
      </c>
      <c r="B29" s="6" t="n">
        <v>0</v>
      </c>
      <c r="C29" s="6" t="n">
        <v>0</v>
      </c>
    </row>
    <row r="30" spans="1:3">
      <c r="A30" s="4" t="s">
        <v>756</v>
      </c>
      <c r="B30" s="6" t="n">
        <v>-39</v>
      </c>
      <c r="C30" s="6" t="n">
        <v>50</v>
      </c>
    </row>
    <row r="31" spans="1:3">
      <c r="A31" s="4" t="s">
        <v>757</v>
      </c>
      <c r="B31" s="6" t="n">
        <v>0</v>
      </c>
      <c r="C31" s="6" t="n">
        <v>0</v>
      </c>
    </row>
    <row r="32" spans="1:3">
      <c r="A32" s="4" t="s">
        <v>758</v>
      </c>
      <c r="B32" s="6" t="n">
        <v>-537</v>
      </c>
      <c r="C32" s="6" t="n">
        <v>-467</v>
      </c>
    </row>
    <row r="33" spans="1:3">
      <c r="A33" s="4" t="s">
        <v>759</v>
      </c>
      <c r="B33" s="6" t="n">
        <v>1036</v>
      </c>
      <c r="C33" s="6" t="n">
        <v>1612</v>
      </c>
    </row>
    <row r="34" spans="1:3">
      <c r="A34" s="4" t="s">
        <v>761</v>
      </c>
    </row>
    <row r="35" spans="1:3">
      <c r="A35" s="3" t="s">
        <v>753</v>
      </c>
    </row>
    <row r="36" spans="1:3">
      <c r="A36" s="4" t="s">
        <v>754</v>
      </c>
      <c r="B36" s="6" t="n">
        <v>3872</v>
      </c>
      <c r="C36" s="6" t="n">
        <v>3781</v>
      </c>
    </row>
    <row r="37" spans="1:3">
      <c r="A37" s="4" t="s">
        <v>755</v>
      </c>
      <c r="B37" s="6" t="n">
        <v>0</v>
      </c>
      <c r="C37" s="6" t="n">
        <v>-56</v>
      </c>
    </row>
    <row r="38" spans="1:3">
      <c r="A38" s="4" t="s">
        <v>756</v>
      </c>
      <c r="B38" s="6" t="n">
        <v>0</v>
      </c>
      <c r="C38" s="6" t="n">
        <v>47</v>
      </c>
    </row>
    <row r="39" spans="1:3">
      <c r="A39" s="4" t="s">
        <v>757</v>
      </c>
      <c r="B39" s="6" t="n">
        <v>121</v>
      </c>
      <c r="C39" s="6" t="n">
        <v>144</v>
      </c>
    </row>
    <row r="40" spans="1:3">
      <c r="A40" s="4" t="s">
        <v>758</v>
      </c>
      <c r="B40" s="6" t="n">
        <v>-15</v>
      </c>
      <c r="C40" s="6" t="n">
        <v>-44</v>
      </c>
    </row>
    <row r="41" spans="1:3">
      <c r="A41" s="4" t="s">
        <v>759</v>
      </c>
      <c r="B41" s="8" t="n">
        <v>3978</v>
      </c>
      <c r="C41" s="8" t="n">
        <v>38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62</v>
      </c>
      <c r="B1" s="2" t="s">
        <v>763</v>
      </c>
    </row>
    <row r="2" spans="1:2">
      <c r="A2" s="4" t="s">
        <v>764</v>
      </c>
    </row>
    <row r="3" spans="1:2">
      <c r="A3" s="3" t="s">
        <v>765</v>
      </c>
    </row>
    <row r="4" spans="1:2">
      <c r="A4" s="4" t="s">
        <v>766</v>
      </c>
      <c r="B4" s="8" t="n">
        <v>17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767</v>
      </c>
      <c r="B1" s="2" t="s">
        <v>1</v>
      </c>
    </row>
    <row r="2" spans="1:4">
      <c r="B2" s="2" t="s">
        <v>768</v>
      </c>
      <c r="C2" s="2" t="s">
        <v>407</v>
      </c>
      <c r="D2" s="2" t="s">
        <v>408</v>
      </c>
    </row>
    <row r="3" spans="1:4">
      <c r="A3" s="3" t="s">
        <v>769</v>
      </c>
    </row>
    <row r="4" spans="1:4">
      <c r="A4" s="4" t="s">
        <v>770</v>
      </c>
      <c r="B4" s="8" t="n">
        <v>73527000</v>
      </c>
      <c r="C4" s="8" t="n">
        <v>86810000</v>
      </c>
    </row>
    <row r="5" spans="1:4">
      <c r="A5" s="4" t="s">
        <v>281</v>
      </c>
    </row>
    <row r="6" spans="1:4">
      <c r="A6" s="3" t="s">
        <v>769</v>
      </c>
    </row>
    <row r="7" spans="1:4">
      <c r="A7" s="4" t="s">
        <v>770</v>
      </c>
      <c r="B7" s="8" t="n">
        <v>11887000</v>
      </c>
      <c r="C7" s="6" t="n">
        <v>15595000</v>
      </c>
    </row>
    <row r="8" spans="1:4">
      <c r="A8" s="4" t="s">
        <v>771</v>
      </c>
    </row>
    <row r="9" spans="1:4">
      <c r="A9" s="3" t="s">
        <v>769</v>
      </c>
    </row>
    <row r="10" spans="1:4">
      <c r="A10" s="4" t="s">
        <v>772</v>
      </c>
      <c r="C10" s="8" t="n">
        <v>4000000</v>
      </c>
      <c r="D10" s="8" t="n">
        <v>3000000</v>
      </c>
    </row>
    <row r="11" spans="1:4">
      <c r="A11" s="4" t="s">
        <v>290</v>
      </c>
    </row>
    <row r="12" spans="1:4">
      <c r="A12" s="3" t="s">
        <v>769</v>
      </c>
    </row>
    <row r="13" spans="1:4">
      <c r="A13" s="4" t="s">
        <v>773</v>
      </c>
      <c r="B13" s="6" t="n">
        <v>5</v>
      </c>
    </row>
    <row r="14" spans="1:4">
      <c r="A14" s="4" t="s">
        <v>774</v>
      </c>
    </row>
    <row r="15" spans="1:4">
      <c r="A15" s="3" t="s">
        <v>769</v>
      </c>
    </row>
    <row r="16" spans="1:4">
      <c r="A16" s="4" t="s">
        <v>775</v>
      </c>
      <c r="B16" s="4" t="s">
        <v>776</v>
      </c>
    </row>
    <row r="17" spans="1:4">
      <c r="A17" s="4" t="s">
        <v>777</v>
      </c>
    </row>
    <row r="18" spans="1:4">
      <c r="A18" s="3" t="s">
        <v>769</v>
      </c>
    </row>
    <row r="19" spans="1:4">
      <c r="A19" s="4" t="s">
        <v>778</v>
      </c>
      <c r="B19" s="8" t="n">
        <v>300000</v>
      </c>
    </row>
    <row r="20" spans="1:4">
      <c r="A20" s="4" t="s">
        <v>779</v>
      </c>
      <c r="B20" s="4" t="s">
        <v>412</v>
      </c>
    </row>
    <row r="21" spans="1:4">
      <c r="A21" s="4" t="s">
        <v>780</v>
      </c>
      <c r="B21" s="8" t="n">
        <v>250000</v>
      </c>
    </row>
    <row r="22" spans="1:4">
      <c r="A22" s="4" t="s">
        <v>781</v>
      </c>
    </row>
    <row r="23" spans="1:4">
      <c r="A23" s="3" t="s">
        <v>769</v>
      </c>
    </row>
    <row r="24" spans="1:4">
      <c r="A24" s="4" t="s">
        <v>779</v>
      </c>
      <c r="B24" s="4" t="s">
        <v>782</v>
      </c>
    </row>
    <row r="25" spans="1:4">
      <c r="A25" s="4" t="s">
        <v>783</v>
      </c>
      <c r="B25" s="8" t="n">
        <v>75000</v>
      </c>
    </row>
    <row r="26" spans="1:4">
      <c r="A26" s="4" t="s">
        <v>784</v>
      </c>
    </row>
    <row r="27" spans="1:4">
      <c r="A27" s="3" t="s">
        <v>769</v>
      </c>
    </row>
    <row r="28" spans="1:4">
      <c r="A28" s="4" t="s">
        <v>778</v>
      </c>
      <c r="B28" s="6" t="n">
        <v>1000000</v>
      </c>
    </row>
    <row r="29" spans="1:4">
      <c r="A29" s="4" t="s">
        <v>780</v>
      </c>
      <c r="B29" s="8" t="n">
        <v>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4</v>
      </c>
    </row>
    <row r="3" spans="1:4">
      <c r="A3" s="3" t="s">
        <v>769</v>
      </c>
    </row>
    <row r="4" spans="1:4">
      <c r="A4" s="4" t="s">
        <v>786</v>
      </c>
      <c r="B4" s="8" t="n">
        <v>56916</v>
      </c>
      <c r="C4" s="8" t="n">
        <v>50290</v>
      </c>
      <c r="D4" s="8" t="n">
        <v>50711</v>
      </c>
    </row>
    <row r="5" spans="1:4">
      <c r="A5" s="4" t="s">
        <v>787</v>
      </c>
      <c r="B5" s="6" t="n">
        <v>56758</v>
      </c>
      <c r="C5" s="6" t="n">
        <v>49818</v>
      </c>
      <c r="D5" s="6" t="n">
        <v>50514</v>
      </c>
    </row>
    <row r="6" spans="1:4">
      <c r="A6" s="4" t="s">
        <v>788</v>
      </c>
      <c r="B6" s="6" t="n">
        <v>3868</v>
      </c>
      <c r="C6" s="6" t="n">
        <v>9728</v>
      </c>
      <c r="D6" s="6" t="n">
        <v>-8552</v>
      </c>
    </row>
    <row r="7" spans="1:4">
      <c r="A7" s="4" t="s">
        <v>789</v>
      </c>
      <c r="B7" s="6" t="n">
        <v>18290</v>
      </c>
      <c r="C7" s="6" t="n">
        <v>16421</v>
      </c>
      <c r="D7" s="6" t="n">
        <v>18938</v>
      </c>
    </row>
    <row r="8" spans="1:4">
      <c r="A8" s="4" t="s">
        <v>790</v>
      </c>
      <c r="B8" s="6" t="n">
        <v>18396</v>
      </c>
      <c r="C8" s="6" t="n">
        <v>16265</v>
      </c>
      <c r="D8" s="6" t="n">
        <v>185485</v>
      </c>
    </row>
    <row r="9" spans="1:4">
      <c r="A9" s="4" t="s">
        <v>791</v>
      </c>
      <c r="B9" s="8" t="n">
        <v>14415</v>
      </c>
      <c r="C9" s="8" t="n">
        <v>7727</v>
      </c>
      <c r="D9" s="8" t="n">
        <v>82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4</v>
      </c>
    </row>
    <row r="3" spans="1:4">
      <c r="A3" s="4" t="s">
        <v>793</v>
      </c>
    </row>
    <row r="4" spans="1:4">
      <c r="A4" s="3" t="s">
        <v>769</v>
      </c>
    </row>
    <row r="5" spans="1:4">
      <c r="A5" s="4" t="s">
        <v>794</v>
      </c>
      <c r="B5" s="8" t="n">
        <v>2000000</v>
      </c>
      <c r="C5" s="8" t="n">
        <v>2000000</v>
      </c>
      <c r="D5" s="8" t="n">
        <v>2000000</v>
      </c>
    </row>
    <row r="6" spans="1:4">
      <c r="A6" s="4" t="s">
        <v>795</v>
      </c>
      <c r="B6" s="8" t="n">
        <v>40000000</v>
      </c>
      <c r="C6" s="8" t="n">
        <v>40000000</v>
      </c>
      <c r="D6" s="8" t="n">
        <v>40000000</v>
      </c>
    </row>
    <row r="7" spans="1:4">
      <c r="A7" s="4" t="s">
        <v>796</v>
      </c>
      <c r="B7" s="4" t="s">
        <v>412</v>
      </c>
      <c r="C7" s="4" t="s">
        <v>412</v>
      </c>
      <c r="D7" s="4" t="s">
        <v>412</v>
      </c>
    </row>
    <row r="8" spans="1:4">
      <c r="A8" s="4" t="s">
        <v>797</v>
      </c>
      <c r="B8" s="8" t="n">
        <v>38000000</v>
      </c>
      <c r="C8" s="8" t="n">
        <v>38000000</v>
      </c>
      <c r="D8" s="8" t="n">
        <v>38000000</v>
      </c>
    </row>
    <row r="9" spans="1:4">
      <c r="A9" s="4" t="s">
        <v>798</v>
      </c>
    </row>
    <row r="10" spans="1:4">
      <c r="A10" s="3" t="s">
        <v>769</v>
      </c>
    </row>
    <row r="11" spans="1:4">
      <c r="A11" s="4" t="s">
        <v>794</v>
      </c>
      <c r="B11" s="6" t="n">
        <v>2000000</v>
      </c>
      <c r="C11" s="6" t="n">
        <v>2000000</v>
      </c>
      <c r="D11" s="6" t="n">
        <v>2000000</v>
      </c>
    </row>
    <row r="12" spans="1:4">
      <c r="A12" s="4" t="s">
        <v>795</v>
      </c>
      <c r="B12" s="8" t="n">
        <v>25000000</v>
      </c>
      <c r="C12" s="8" t="n">
        <v>15000000</v>
      </c>
      <c r="D12" s="8" t="n">
        <v>15000000</v>
      </c>
    </row>
    <row r="13" spans="1:4">
      <c r="A13" s="4" t="s">
        <v>796</v>
      </c>
      <c r="B13" s="4" t="s">
        <v>412</v>
      </c>
      <c r="C13" s="4" t="s">
        <v>412</v>
      </c>
      <c r="D13" s="4" t="s">
        <v>412</v>
      </c>
    </row>
    <row r="14" spans="1:4">
      <c r="A14" s="4" t="s">
        <v>797</v>
      </c>
      <c r="B14" s="8" t="n">
        <v>23000000</v>
      </c>
      <c r="C14" s="8" t="n">
        <v>13000000</v>
      </c>
      <c r="D14" s="8" t="n">
        <v>13000000</v>
      </c>
    </row>
    <row r="15" spans="1:4">
      <c r="A15" s="4" t="s">
        <v>799</v>
      </c>
    </row>
    <row r="16" spans="1:4">
      <c r="A16" s="3" t="s">
        <v>769</v>
      </c>
    </row>
    <row r="17" spans="1:4">
      <c r="A17" s="4" t="s">
        <v>794</v>
      </c>
      <c r="B17" s="6" t="n">
        <v>1500000</v>
      </c>
      <c r="C17" s="6" t="n">
        <v>1500000</v>
      </c>
      <c r="D17" s="6" t="n">
        <v>1500000</v>
      </c>
    </row>
    <row r="18" spans="1:4">
      <c r="A18" s="4" t="s">
        <v>795</v>
      </c>
      <c r="B18" s="8" t="n">
        <v>36000000</v>
      </c>
      <c r="C18" s="8" t="n">
        <v>28000000</v>
      </c>
      <c r="D18" s="8" t="n">
        <v>28000000</v>
      </c>
    </row>
    <row r="19" spans="1:4">
      <c r="A19" s="4" t="s">
        <v>796</v>
      </c>
      <c r="B19" s="4" t="s">
        <v>800</v>
      </c>
      <c r="C19" s="4" t="s">
        <v>801</v>
      </c>
      <c r="D19" s="4" t="s">
        <v>801</v>
      </c>
    </row>
    <row r="20" spans="1:4">
      <c r="A20" s="4" t="s">
        <v>797</v>
      </c>
      <c r="B20" s="8" t="n">
        <v>34500000</v>
      </c>
      <c r="C20" s="8" t="n">
        <v>26500000</v>
      </c>
      <c r="D20" s="8" t="n">
        <v>26500000</v>
      </c>
    </row>
    <row r="21" spans="1:4">
      <c r="A21" s="4" t="s">
        <v>802</v>
      </c>
    </row>
    <row r="22" spans="1:4">
      <c r="A22" s="3" t="s">
        <v>769</v>
      </c>
    </row>
    <row r="23" spans="1:4">
      <c r="A23" s="4" t="s">
        <v>794</v>
      </c>
      <c r="B23" s="6" t="n">
        <v>20000000</v>
      </c>
      <c r="C23" s="6" t="n">
        <v>20000000</v>
      </c>
      <c r="D23" s="6" t="n">
        <v>20000000</v>
      </c>
    </row>
    <row r="24" spans="1:4">
      <c r="A24" s="4" t="s">
        <v>795</v>
      </c>
      <c r="B24" s="8" t="n">
        <v>200000000</v>
      </c>
      <c r="C24" s="8" t="n">
        <v>200000000</v>
      </c>
      <c r="D24" s="8" t="n">
        <v>200000000</v>
      </c>
    </row>
    <row r="25" spans="1:4">
      <c r="A25" s="4" t="s">
        <v>796</v>
      </c>
      <c r="B25" s="4" t="s">
        <v>412</v>
      </c>
      <c r="C25" s="4" t="s">
        <v>412</v>
      </c>
      <c r="D25" s="4" t="s">
        <v>803</v>
      </c>
    </row>
    <row r="26" spans="1:4">
      <c r="A26" s="4" t="s">
        <v>797</v>
      </c>
      <c r="B26" s="8" t="n">
        <v>180000000</v>
      </c>
      <c r="C26" s="8" t="n">
        <v>180000000</v>
      </c>
      <c r="D26" s="8" t="n">
        <v>180000000</v>
      </c>
    </row>
    <row r="27" spans="1:4">
      <c r="A27" s="4" t="s">
        <v>802</v>
      </c>
    </row>
    <row r="28" spans="1:4">
      <c r="A28" s="3" t="s">
        <v>769</v>
      </c>
    </row>
    <row r="29" spans="1:4">
      <c r="A29" s="4" t="s">
        <v>794</v>
      </c>
      <c r="B29" s="6" t="n">
        <v>200000000</v>
      </c>
      <c r="C29" s="6" t="n">
        <v>200000000</v>
      </c>
    </row>
    <row r="30" spans="1:4">
      <c r="A30" s="4" t="s">
        <v>795</v>
      </c>
      <c r="B30" s="8" t="n">
        <v>250000000</v>
      </c>
      <c r="C30" s="8" t="n">
        <v>250000000</v>
      </c>
    </row>
    <row r="31" spans="1:4">
      <c r="A31" s="4" t="s">
        <v>796</v>
      </c>
      <c r="B31" s="4" t="s">
        <v>804</v>
      </c>
      <c r="C31" s="4" t="s">
        <v>804</v>
      </c>
    </row>
    <row r="32" spans="1:4">
      <c r="A32" s="4" t="s">
        <v>797</v>
      </c>
      <c r="B32" s="8" t="n">
        <v>50000000</v>
      </c>
      <c r="C32" s="8" t="n">
        <v>50000000</v>
      </c>
    </row>
    <row r="33" spans="1:4">
      <c r="A33" s="4" t="s">
        <v>805</v>
      </c>
    </row>
    <row r="34" spans="1:4">
      <c r="A34" s="3" t="s">
        <v>769</v>
      </c>
    </row>
    <row r="35" spans="1:4">
      <c r="A35" s="4" t="s">
        <v>795</v>
      </c>
      <c r="B35" s="8" t="n">
        <v>50000000</v>
      </c>
      <c r="C35" s="8" t="n">
        <v>50000000</v>
      </c>
      <c r="D35" s="8" t="n">
        <v>50000000</v>
      </c>
    </row>
    <row r="36" spans="1:4">
      <c r="A36" s="4" t="s">
        <v>796</v>
      </c>
      <c r="B36" s="4" t="s">
        <v>412</v>
      </c>
      <c r="C36" s="4" t="s">
        <v>412</v>
      </c>
      <c r="D36" s="4" t="s">
        <v>412</v>
      </c>
    </row>
    <row r="37" spans="1:4">
      <c r="A37" s="4" t="s">
        <v>797</v>
      </c>
      <c r="B37" s="8" t="n">
        <v>50000000</v>
      </c>
      <c r="C37" s="8" t="n">
        <v>50000000</v>
      </c>
      <c r="D37" s="8" t="n">
        <v>5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06</v>
      </c>
      <c r="B1" s="2" t="s">
        <v>1</v>
      </c>
    </row>
    <row r="2" spans="1:4">
      <c r="B2" s="2" t="s">
        <v>2</v>
      </c>
      <c r="C2" s="2" t="s">
        <v>32</v>
      </c>
      <c r="D2" s="2" t="s">
        <v>84</v>
      </c>
    </row>
    <row r="3" spans="1:4">
      <c r="A3" s="3" t="s">
        <v>769</v>
      </c>
    </row>
    <row r="4" spans="1:4">
      <c r="A4" s="4" t="s">
        <v>807</v>
      </c>
      <c r="B4" s="8" t="n">
        <v>1165868</v>
      </c>
      <c r="C4" s="8" t="n">
        <v>1130059</v>
      </c>
      <c r="D4" s="8" t="n">
        <v>1112688</v>
      </c>
    </row>
    <row r="5" spans="1:4">
      <c r="A5" s="4" t="s">
        <v>290</v>
      </c>
    </row>
    <row r="6" spans="1:4">
      <c r="A6" s="3" t="s">
        <v>769</v>
      </c>
    </row>
    <row r="7" spans="1:4">
      <c r="A7" s="4" t="s">
        <v>807</v>
      </c>
      <c r="B7" s="6" t="n">
        <v>1165868</v>
      </c>
      <c r="C7" s="6" t="n">
        <v>1130059</v>
      </c>
      <c r="D7" s="6" t="n">
        <v>1112688</v>
      </c>
    </row>
    <row r="8" spans="1:4">
      <c r="A8" s="4" t="s">
        <v>787</v>
      </c>
      <c r="B8" s="6" t="n">
        <v>3161</v>
      </c>
      <c r="C8" s="6" t="n">
        <v>2959</v>
      </c>
      <c r="D8" s="6" t="n">
        <v>2792</v>
      </c>
    </row>
    <row r="9" spans="1:4">
      <c r="A9" s="4" t="s">
        <v>788</v>
      </c>
      <c r="B9" s="8" t="n">
        <v>2113</v>
      </c>
      <c r="C9" s="8" t="n">
        <v>3467</v>
      </c>
      <c r="D9" s="8" t="n">
        <v>19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2</v>
      </c>
      <c r="D2" s="2" t="s">
        <v>84</v>
      </c>
      <c r="E2" s="2" t="s">
        <v>809</v>
      </c>
    </row>
    <row r="3" spans="1:5">
      <c r="A3" s="3" t="s">
        <v>810</v>
      </c>
    </row>
    <row r="4" spans="1:5">
      <c r="A4" s="4" t="s">
        <v>811</v>
      </c>
      <c r="B4" s="8" t="n">
        <v>969437</v>
      </c>
      <c r="C4" s="8" t="n">
        <v>960651</v>
      </c>
      <c r="D4" s="8" t="n">
        <v>971911</v>
      </c>
    </row>
    <row r="5" spans="1:5">
      <c r="A5" s="4" t="s">
        <v>812</v>
      </c>
      <c r="B5" s="6" t="n">
        <v>-54653</v>
      </c>
      <c r="C5" s="6" t="n">
        <v>-63757</v>
      </c>
      <c r="D5" s="6" t="n">
        <v>-75150</v>
      </c>
      <c r="E5" s="8" t="n">
        <v>-103870</v>
      </c>
    </row>
    <row r="6" spans="1:5">
      <c r="A6" s="4" t="s">
        <v>813</v>
      </c>
      <c r="B6" s="6" t="n">
        <v>905680</v>
      </c>
      <c r="C6" s="6" t="n">
        <v>885501</v>
      </c>
      <c r="D6" s="6" t="n">
        <v>868041</v>
      </c>
    </row>
    <row r="7" spans="1:5">
      <c r="A7" s="3" t="s">
        <v>814</v>
      </c>
    </row>
    <row r="8" spans="1:5">
      <c r="A8" s="4" t="s">
        <v>815</v>
      </c>
      <c r="B8" s="6" t="n">
        <v>560482</v>
      </c>
      <c r="C8" s="6" t="n">
        <v>566555</v>
      </c>
      <c r="D8" s="6" t="n">
        <v>494841</v>
      </c>
    </row>
    <row r="9" spans="1:5">
      <c r="A9" s="4" t="s">
        <v>816</v>
      </c>
      <c r="B9" s="6" t="n">
        <v>-40395</v>
      </c>
      <c r="C9" s="6" t="n">
        <v>-56744</v>
      </c>
      <c r="D9" s="6" t="n">
        <v>-57487</v>
      </c>
    </row>
    <row r="10" spans="1:5">
      <c r="A10" s="4" t="s">
        <v>817</v>
      </c>
      <c r="B10" s="6" t="n">
        <v>520087</v>
      </c>
      <c r="C10" s="6" t="n">
        <v>509811</v>
      </c>
      <c r="D10" s="6" t="n">
        <v>437354</v>
      </c>
    </row>
    <row r="11" spans="1:5">
      <c r="A11" s="3" t="s">
        <v>814</v>
      </c>
    </row>
    <row r="12" spans="1:5">
      <c r="A12" s="4" t="s">
        <v>815</v>
      </c>
      <c r="B12" s="6" t="n">
        <v>225022</v>
      </c>
      <c r="C12" s="6" t="n">
        <v>247651</v>
      </c>
      <c r="D12" s="6" t="n">
        <v>203868</v>
      </c>
    </row>
    <row r="13" spans="1:5">
      <c r="A13" s="4" t="s">
        <v>816</v>
      </c>
      <c r="B13" s="6" t="n">
        <v>251503</v>
      </c>
      <c r="C13" s="6" t="n">
        <v>241981</v>
      </c>
      <c r="D13" s="6" t="n">
        <v>216026</v>
      </c>
    </row>
    <row r="14" spans="1:5">
      <c r="A14" s="4" t="s">
        <v>818</v>
      </c>
      <c r="B14" s="6" t="n">
        <v>476525</v>
      </c>
      <c r="C14" s="6" t="n">
        <v>489632</v>
      </c>
      <c r="D14" s="6" t="n">
        <v>419894</v>
      </c>
    </row>
    <row r="15" spans="1:5">
      <c r="A15" s="4" t="s">
        <v>819</v>
      </c>
      <c r="B15" s="6" t="n">
        <v>949242</v>
      </c>
      <c r="C15" s="6" t="n">
        <v>905680</v>
      </c>
      <c r="D15" s="6" t="n">
        <v>885501</v>
      </c>
    </row>
    <row r="16" spans="1:5">
      <c r="A16" s="4" t="s">
        <v>820</v>
      </c>
      <c r="B16" s="6" t="n">
        <v>54653</v>
      </c>
      <c r="C16" s="6" t="n">
        <v>63757</v>
      </c>
      <c r="D16" s="6" t="n">
        <v>75150</v>
      </c>
    </row>
    <row r="17" spans="1:5">
      <c r="A17" s="4" t="s">
        <v>821</v>
      </c>
      <c r="B17" s="8" t="n">
        <v>1003895</v>
      </c>
      <c r="C17" s="8" t="n">
        <v>969437</v>
      </c>
      <c r="D17" s="8" t="n">
        <v>9606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4</v>
      </c>
    </row>
    <row r="3" spans="1:4">
      <c r="A3" s="4" t="s">
        <v>281</v>
      </c>
    </row>
    <row r="4" spans="1:4">
      <c r="A4" s="3" t="s">
        <v>823</v>
      </c>
    </row>
    <row r="5" spans="1:4">
      <c r="A5" s="4" t="s">
        <v>824</v>
      </c>
      <c r="B5" s="8" t="n">
        <v>722404</v>
      </c>
      <c r="C5" s="8" t="n">
        <v>685866</v>
      </c>
      <c r="D5" s="8" t="n">
        <v>665772</v>
      </c>
    </row>
    <row r="6" spans="1:4">
      <c r="A6" s="4" t="s">
        <v>825</v>
      </c>
      <c r="B6" s="6" t="n">
        <v>75554</v>
      </c>
      <c r="C6" s="6" t="n">
        <v>54233</v>
      </c>
      <c r="D6" s="6" t="n">
        <v>84255</v>
      </c>
    </row>
    <row r="7" spans="1:4">
      <c r="A7" s="4" t="s">
        <v>826</v>
      </c>
    </row>
    <row r="8" spans="1:4">
      <c r="A8" s="3" t="s">
        <v>823</v>
      </c>
    </row>
    <row r="9" spans="1:4">
      <c r="A9" s="4" t="s">
        <v>824</v>
      </c>
      <c r="B9" s="6" t="n">
        <v>138855</v>
      </c>
      <c r="C9" s="6" t="n">
        <v>155667</v>
      </c>
      <c r="D9" s="6" t="n">
        <v>157974</v>
      </c>
    </row>
    <row r="10" spans="1:4">
      <c r="A10" s="4" t="s">
        <v>825</v>
      </c>
      <c r="B10" s="8" t="n">
        <v>-1524</v>
      </c>
      <c r="C10" s="8" t="n">
        <v>3517</v>
      </c>
      <c r="D10" s="8" t="n">
        <v>59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2</v>
      </c>
      <c r="D2" s="2" t="s">
        <v>84</v>
      </c>
      <c r="E2" s="2" t="s">
        <v>828</v>
      </c>
    </row>
    <row r="3" spans="1:5">
      <c r="A3" s="3" t="s">
        <v>823</v>
      </c>
    </row>
    <row r="4" spans="1:5">
      <c r="A4" s="4" t="s">
        <v>829</v>
      </c>
      <c r="B4" s="8" t="n">
        <v>100000000</v>
      </c>
    </row>
    <row r="5" spans="1:5">
      <c r="A5" s="4" t="s">
        <v>177</v>
      </c>
      <c r="B5" s="6" t="n">
        <v>21658000</v>
      </c>
      <c r="C5" s="8" t="n">
        <v>19680000</v>
      </c>
      <c r="D5" s="8" t="n">
        <v>17484000</v>
      </c>
    </row>
    <row r="6" spans="1:5">
      <c r="A6" s="4" t="s">
        <v>830</v>
      </c>
    </row>
    <row r="7" spans="1:5">
      <c r="A7" s="3" t="s">
        <v>823</v>
      </c>
    </row>
    <row r="8" spans="1:5">
      <c r="A8" s="4" t="s">
        <v>831</v>
      </c>
      <c r="B8" s="6" t="n">
        <v>22500000</v>
      </c>
      <c r="C8" s="6" t="n">
        <v>29000000</v>
      </c>
      <c r="D8" s="6" t="n">
        <v>13175000</v>
      </c>
    </row>
    <row r="9" spans="1:5">
      <c r="A9" s="4" t="s">
        <v>832</v>
      </c>
    </row>
    <row r="10" spans="1:5">
      <c r="A10" s="3" t="s">
        <v>823</v>
      </c>
    </row>
    <row r="11" spans="1:5">
      <c r="A11" s="4" t="s">
        <v>831</v>
      </c>
      <c r="B11" s="6" t="n">
        <v>16500000</v>
      </c>
      <c r="C11" s="8" t="n">
        <v>13500000</v>
      </c>
      <c r="D11" s="8" t="n">
        <v>26335000</v>
      </c>
    </row>
    <row r="12" spans="1:5">
      <c r="A12" s="4" t="s">
        <v>833</v>
      </c>
    </row>
    <row r="13" spans="1:5">
      <c r="A13" s="3" t="s">
        <v>823</v>
      </c>
    </row>
    <row r="14" spans="1:5">
      <c r="A14" s="4" t="s">
        <v>834</v>
      </c>
      <c r="B14" s="6" t="n">
        <v>1535950000</v>
      </c>
    </row>
    <row r="15" spans="1:5">
      <c r="A15" s="4" t="s">
        <v>835</v>
      </c>
      <c r="B15" s="6" t="n">
        <v>195380000</v>
      </c>
    </row>
    <row r="16" spans="1:5">
      <c r="A16" s="4" t="s">
        <v>836</v>
      </c>
    </row>
    <row r="17" spans="1:5">
      <c r="A17" s="3" t="s">
        <v>823</v>
      </c>
    </row>
    <row r="18" spans="1:5">
      <c r="A18" s="4" t="s">
        <v>829</v>
      </c>
      <c r="B18" s="6" t="n">
        <v>50000000</v>
      </c>
      <c r="E18" s="8" t="n">
        <v>125000000</v>
      </c>
    </row>
    <row r="19" spans="1:5">
      <c r="A19" s="4" t="s">
        <v>837</v>
      </c>
    </row>
    <row r="20" spans="1:5">
      <c r="A20" s="3" t="s">
        <v>823</v>
      </c>
    </row>
    <row r="21" spans="1:5">
      <c r="A21" s="4" t="s">
        <v>838</v>
      </c>
      <c r="B21" s="8" t="n">
        <v>5305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39</v>
      </c>
      <c r="B1" s="2" t="s">
        <v>1</v>
      </c>
    </row>
    <row r="2" spans="1:4">
      <c r="B2" s="2" t="s">
        <v>2</v>
      </c>
      <c r="C2" s="2" t="s">
        <v>32</v>
      </c>
      <c r="D2" s="2" t="s">
        <v>84</v>
      </c>
    </row>
    <row r="3" spans="1:4">
      <c r="A3" s="3" t="s">
        <v>204</v>
      </c>
    </row>
    <row r="4" spans="1:4">
      <c r="A4" s="4" t="s">
        <v>840</v>
      </c>
      <c r="B4" s="8" t="n">
        <v>37649</v>
      </c>
      <c r="C4" s="8" t="n">
        <v>15649</v>
      </c>
      <c r="D4" s="8" t="n">
        <v>19146</v>
      </c>
    </row>
    <row r="5" spans="1:4">
      <c r="A5" s="4" t="s">
        <v>841</v>
      </c>
      <c r="B5" s="6" t="n">
        <v>-5324</v>
      </c>
      <c r="C5" s="6" t="n">
        <v>1677</v>
      </c>
      <c r="D5" s="6" t="n">
        <v>6616</v>
      </c>
    </row>
    <row r="6" spans="1:4">
      <c r="A6" s="4" t="s">
        <v>842</v>
      </c>
      <c r="B6" s="8" t="n">
        <v>32325</v>
      </c>
      <c r="C6" s="8" t="n">
        <v>17326</v>
      </c>
      <c r="D6" s="8" t="n">
        <v>257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43</v>
      </c>
      <c r="B1" s="2" t="s">
        <v>1</v>
      </c>
    </row>
    <row r="2" spans="1:4">
      <c r="B2" s="2" t="s">
        <v>2</v>
      </c>
      <c r="C2" s="2" t="s">
        <v>32</v>
      </c>
      <c r="D2" s="2" t="s">
        <v>84</v>
      </c>
    </row>
    <row r="3" spans="1:4">
      <c r="A3" s="3" t="s">
        <v>144</v>
      </c>
    </row>
    <row r="4" spans="1:4">
      <c r="A4" s="4" t="s">
        <v>145</v>
      </c>
      <c r="B4" s="6" t="n">
        <v>79396</v>
      </c>
      <c r="C4" s="6" t="n">
        <v>461835</v>
      </c>
      <c r="D4" s="6" t="n">
        <v>59603</v>
      </c>
    </row>
    <row r="5" spans="1:4">
      <c r="A5" s="4" t="s">
        <v>146</v>
      </c>
      <c r="B5" s="6" t="n">
        <v>202882</v>
      </c>
      <c r="C5" s="6" t="n">
        <v>108679</v>
      </c>
      <c r="D5" s="6" t="n">
        <v>193033</v>
      </c>
    </row>
    <row r="6" spans="1:4">
      <c r="A6" s="4" t="s">
        <v>147</v>
      </c>
      <c r="B6" s="10" t="n">
        <v>0.86</v>
      </c>
      <c r="C6" s="10" t="n">
        <v>0.78</v>
      </c>
      <c r="D6" s="10" t="n">
        <v>0.68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43</v>
      </c>
      <c r="B1" s="2" t="s">
        <v>1</v>
      </c>
    </row>
    <row r="2" spans="1:4">
      <c r="B2" s="2" t="s">
        <v>2</v>
      </c>
      <c r="C2" s="2" t="s">
        <v>32</v>
      </c>
      <c r="D2" s="2" t="s">
        <v>84</v>
      </c>
    </row>
    <row r="3" spans="1:4">
      <c r="A3" s="3" t="s">
        <v>204</v>
      </c>
    </row>
    <row r="4" spans="1:4">
      <c r="A4" s="4" t="s">
        <v>844</v>
      </c>
      <c r="B4" s="8" t="n">
        <v>42508</v>
      </c>
      <c r="C4" s="8" t="n">
        <v>26762</v>
      </c>
      <c r="D4" s="8" t="n">
        <v>35666</v>
      </c>
    </row>
    <row r="5" spans="1:4">
      <c r="A5" s="4" t="s">
        <v>845</v>
      </c>
      <c r="B5" s="6" t="n">
        <v>-7669</v>
      </c>
      <c r="C5" s="6" t="n">
        <v>-7417</v>
      </c>
      <c r="D5" s="6" t="n">
        <v>-7732</v>
      </c>
    </row>
    <row r="6" spans="1:4">
      <c r="A6" s="4" t="s">
        <v>846</v>
      </c>
      <c r="B6" s="6" t="n">
        <v>-1337</v>
      </c>
      <c r="C6" s="6" t="n">
        <v>-1232</v>
      </c>
      <c r="D6" s="6" t="n">
        <v>-1053</v>
      </c>
    </row>
    <row r="7" spans="1:4">
      <c r="A7" s="4" t="s">
        <v>847</v>
      </c>
      <c r="B7" s="6" t="n">
        <v>-548</v>
      </c>
      <c r="C7" s="6" t="n">
        <v>-548</v>
      </c>
      <c r="D7" s="6" t="n">
        <v>-548</v>
      </c>
    </row>
    <row r="8" spans="1:4">
      <c r="A8" s="4" t="s">
        <v>161</v>
      </c>
      <c r="B8" s="6" t="n">
        <v>-629</v>
      </c>
      <c r="C8" s="6" t="n">
        <v>-239</v>
      </c>
      <c r="D8" s="6" t="n">
        <v>-571</v>
      </c>
    </row>
    <row r="9" spans="1:4">
      <c r="A9" s="4" t="s">
        <v>842</v>
      </c>
      <c r="B9" s="8" t="n">
        <v>32325</v>
      </c>
      <c r="C9" s="8" t="n">
        <v>17326</v>
      </c>
      <c r="D9" s="8" t="n">
        <v>257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2</v>
      </c>
    </row>
    <row r="2" spans="1:3">
      <c r="A2" s="3" t="s">
        <v>849</v>
      </c>
    </row>
    <row r="3" spans="1:3">
      <c r="A3" s="4" t="s">
        <v>48</v>
      </c>
      <c r="B3" s="8" t="n">
        <v>53960</v>
      </c>
      <c r="C3" s="8" t="n">
        <v>44271</v>
      </c>
    </row>
    <row r="4" spans="1:3">
      <c r="A4" s="4" t="s">
        <v>850</v>
      </c>
      <c r="B4" s="6" t="n">
        <v>1920</v>
      </c>
      <c r="C4" s="6" t="n">
        <v>2973</v>
      </c>
    </row>
    <row r="5" spans="1:3">
      <c r="A5" s="4" t="s">
        <v>851</v>
      </c>
      <c r="B5" s="6" t="n">
        <v>1430</v>
      </c>
      <c r="C5" s="6" t="n">
        <v>1925</v>
      </c>
    </row>
    <row r="6" spans="1:3">
      <c r="A6" s="4" t="s">
        <v>852</v>
      </c>
      <c r="B6" s="6" t="n">
        <v>1791</v>
      </c>
      <c r="C6" s="6" t="n">
        <v>2667</v>
      </c>
    </row>
    <row r="7" spans="1:3">
      <c r="A7" s="4" t="s">
        <v>853</v>
      </c>
      <c r="B7" s="6" t="n">
        <v>1824</v>
      </c>
      <c r="C7" s="6" t="n">
        <v>2611</v>
      </c>
    </row>
    <row r="8" spans="1:3">
      <c r="A8" s="4" t="s">
        <v>854</v>
      </c>
      <c r="B8" s="6" t="n">
        <v>3560</v>
      </c>
      <c r="C8" s="6" t="n">
        <v>3808</v>
      </c>
    </row>
    <row r="9" spans="1:3">
      <c r="A9" s="4" t="s">
        <v>536</v>
      </c>
      <c r="B9" s="6" t="n">
        <v>7627</v>
      </c>
      <c r="C9" s="6" t="n">
        <v>8152</v>
      </c>
    </row>
    <row r="10" spans="1:3">
      <c r="A10" s="4" t="s">
        <v>855</v>
      </c>
      <c r="B10" s="6" t="n">
        <v>141945</v>
      </c>
      <c r="C10" s="6" t="n">
        <v>151667</v>
      </c>
    </row>
    <row r="11" spans="1:3">
      <c r="A11" s="3" t="s">
        <v>856</v>
      </c>
    </row>
    <row r="12" spans="1:3">
      <c r="A12" s="4" t="s">
        <v>857</v>
      </c>
      <c r="B12" s="6" t="n">
        <v>34535</v>
      </c>
      <c r="C12" s="6" t="n">
        <v>35800</v>
      </c>
    </row>
    <row r="13" spans="1:3">
      <c r="A13" s="4" t="s">
        <v>858</v>
      </c>
      <c r="B13" s="6" t="n">
        <v>28679</v>
      </c>
      <c r="C13" s="6" t="n">
        <v>26146</v>
      </c>
    </row>
    <row r="14" spans="1:3">
      <c r="A14" s="4" t="s">
        <v>859</v>
      </c>
      <c r="B14" s="6" t="n">
        <v>1265</v>
      </c>
      <c r="C14" s="6" t="n">
        <v>1813</v>
      </c>
    </row>
    <row r="15" spans="1:3">
      <c r="A15" s="4" t="s">
        <v>860</v>
      </c>
      <c r="B15" s="6" t="n">
        <v>25810</v>
      </c>
      <c r="C15" s="6" t="n">
        <v>31473</v>
      </c>
    </row>
    <row r="16" spans="1:3">
      <c r="A16" s="4" t="s">
        <v>861</v>
      </c>
      <c r="B16" s="6" t="n">
        <v>17838</v>
      </c>
      <c r="C16" s="6" t="n">
        <v>14374</v>
      </c>
    </row>
    <row r="17" spans="1:3">
      <c r="A17" s="4" t="s">
        <v>862</v>
      </c>
      <c r="B17" s="6" t="n">
        <v>5609</v>
      </c>
      <c r="C17" s="6" t="n">
        <v>5222</v>
      </c>
    </row>
    <row r="18" spans="1:3">
      <c r="A18" s="4" t="s">
        <v>863</v>
      </c>
      <c r="B18" s="6" t="n">
        <v>3342</v>
      </c>
      <c r="C18" s="6" t="n">
        <v>3573</v>
      </c>
    </row>
    <row r="19" spans="1:3">
      <c r="A19" s="4" t="s">
        <v>864</v>
      </c>
      <c r="B19" s="6" t="n">
        <v>4627</v>
      </c>
      <c r="C19" s="6" t="n">
        <v>4582</v>
      </c>
    </row>
    <row r="20" spans="1:3">
      <c r="A20" s="4" t="s">
        <v>536</v>
      </c>
      <c r="B20" s="6" t="n">
        <v>6852</v>
      </c>
      <c r="C20" s="6" t="n">
        <v>4738</v>
      </c>
    </row>
    <row r="21" spans="1:3">
      <c r="A21" s="4" t="s">
        <v>865</v>
      </c>
      <c r="B21" s="6" t="n">
        <v>128557</v>
      </c>
      <c r="C21" s="6" t="n">
        <v>127721</v>
      </c>
    </row>
    <row r="22" spans="1:3">
      <c r="A22" s="4" t="s">
        <v>866</v>
      </c>
      <c r="B22" s="6" t="n">
        <v>-1265</v>
      </c>
      <c r="C22" s="6" t="n">
        <v>-1813</v>
      </c>
    </row>
    <row r="23" spans="1:3">
      <c r="A23" s="4" t="s">
        <v>867</v>
      </c>
      <c r="B23" s="6" t="n">
        <v>127292</v>
      </c>
      <c r="C23" s="6" t="n">
        <v>125908</v>
      </c>
    </row>
    <row r="24" spans="1:3">
      <c r="A24" s="4" t="s">
        <v>868</v>
      </c>
      <c r="B24" s="6" t="n">
        <v>14653</v>
      </c>
      <c r="C24" s="6" t="n">
        <v>25759</v>
      </c>
    </row>
    <row r="25" spans="1:3">
      <c r="A25" s="4" t="s">
        <v>491</v>
      </c>
    </row>
    <row r="26" spans="1:3">
      <c r="A26" s="3" t="s">
        <v>849</v>
      </c>
    </row>
    <row r="27" spans="1:3">
      <c r="A27" s="4" t="s">
        <v>869</v>
      </c>
      <c r="B27" s="6" t="n">
        <v>58674</v>
      </c>
      <c r="C27" s="6" t="n">
        <v>60952</v>
      </c>
    </row>
    <row r="28" spans="1:3">
      <c r="A28" s="4" t="s">
        <v>870</v>
      </c>
    </row>
    <row r="29" spans="1:3">
      <c r="A29" s="3" t="s">
        <v>849</v>
      </c>
    </row>
    <row r="30" spans="1:3">
      <c r="A30" s="4" t="s">
        <v>869</v>
      </c>
      <c r="B30" s="8" t="n">
        <v>11159</v>
      </c>
      <c r="C30" s="8" t="n">
        <v>243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71</v>
      </c>
      <c r="B1" s="2" t="s">
        <v>1</v>
      </c>
    </row>
    <row r="2" spans="1:3">
      <c r="B2" s="2" t="s">
        <v>2</v>
      </c>
      <c r="C2" s="2" t="s">
        <v>32</v>
      </c>
    </row>
    <row r="3" spans="1:3">
      <c r="A3" s="3" t="s">
        <v>204</v>
      </c>
    </row>
    <row r="4" spans="1:3">
      <c r="A4" s="4" t="s">
        <v>872</v>
      </c>
      <c r="B4" s="4" t="s">
        <v>873</v>
      </c>
    </row>
    <row r="5" spans="1:3">
      <c r="A5" s="3" t="s">
        <v>874</v>
      </c>
    </row>
    <row r="6" spans="1:3">
      <c r="A6" s="4" t="s">
        <v>866</v>
      </c>
      <c r="B6" s="8" t="n">
        <v>1265000</v>
      </c>
      <c r="C6" s="8" t="n">
        <v>1813000</v>
      </c>
    </row>
    <row r="7" spans="1:3">
      <c r="A7" s="4" t="s">
        <v>875</v>
      </c>
      <c r="B7" s="6" t="n">
        <v>1565000</v>
      </c>
    </row>
    <row r="8" spans="1:3">
      <c r="A8" s="4" t="s">
        <v>876</v>
      </c>
      <c r="B8" s="6" t="n">
        <v>0</v>
      </c>
    </row>
    <row r="9" spans="1:3">
      <c r="A9" s="4" t="s">
        <v>877</v>
      </c>
    </row>
    <row r="10" spans="1:3">
      <c r="A10" s="3" t="s">
        <v>874</v>
      </c>
    </row>
    <row r="11" spans="1:3">
      <c r="A11" s="4" t="s">
        <v>878</v>
      </c>
      <c r="B11" s="8" t="n">
        <v>548000</v>
      </c>
      <c r="C11" s="8" t="n">
        <v>54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46"/>
  </cols>
  <sheetData>
    <row r="1" spans="1:2">
      <c r="A1" s="1" t="s">
        <v>879</v>
      </c>
      <c r="B1" s="2" t="s">
        <v>1</v>
      </c>
    </row>
    <row r="2" spans="1:2">
      <c r="B2" s="2" t="s">
        <v>880</v>
      </c>
    </row>
    <row r="3" spans="1:2">
      <c r="A3" s="3" t="s">
        <v>881</v>
      </c>
    </row>
    <row r="4" spans="1:2">
      <c r="A4" s="4" t="s">
        <v>882</v>
      </c>
      <c r="B4" s="6" t="n">
        <v>2</v>
      </c>
    </row>
    <row r="5" spans="1:2">
      <c r="A5" s="4" t="s">
        <v>883</v>
      </c>
    </row>
    <row r="6" spans="1:2">
      <c r="A6" s="3" t="s">
        <v>881</v>
      </c>
    </row>
    <row r="7" spans="1:2">
      <c r="A7" s="4" t="s">
        <v>884</v>
      </c>
      <c r="B7" s="4" t="s">
        <v>885</v>
      </c>
    </row>
    <row r="8" spans="1:2">
      <c r="A8" s="4" t="s">
        <v>886</v>
      </c>
      <c r="B8" s="4" t="s">
        <v>887</v>
      </c>
    </row>
    <row r="9" spans="1:2">
      <c r="A9" s="4" t="s">
        <v>888</v>
      </c>
      <c r="B9" s="8" t="n">
        <v>6384</v>
      </c>
    </row>
    <row r="10" spans="1:2">
      <c r="A10" s="4" t="s">
        <v>889</v>
      </c>
      <c r="B10" s="6"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4</v>
      </c>
    </row>
    <row r="3" spans="1:4">
      <c r="A3" s="3" t="s">
        <v>881</v>
      </c>
    </row>
    <row r="4" spans="1:4">
      <c r="A4" s="4" t="s">
        <v>891</v>
      </c>
      <c r="B4" s="8" t="n">
        <v>106600</v>
      </c>
      <c r="C4" s="8" t="n">
        <v>102800</v>
      </c>
      <c r="D4" s="8" t="n">
        <v>92219</v>
      </c>
    </row>
    <row r="5" spans="1:4">
      <c r="A5" s="4" t="s">
        <v>892</v>
      </c>
      <c r="B5" s="4" t="s">
        <v>412</v>
      </c>
      <c r="C5" s="4" t="s">
        <v>412</v>
      </c>
    </row>
    <row r="6" spans="1:4">
      <c r="A6" s="4" t="s">
        <v>893</v>
      </c>
    </row>
    <row r="7" spans="1:4">
      <c r="A7" s="3" t="s">
        <v>881</v>
      </c>
    </row>
    <row r="8" spans="1:4">
      <c r="A8" s="4" t="s">
        <v>891</v>
      </c>
      <c r="B8" s="8" t="n">
        <v>6894</v>
      </c>
      <c r="C8" s="8" t="n">
        <v>9035</v>
      </c>
    </row>
    <row r="9" spans="1:4">
      <c r="A9" s="4" t="s">
        <v>892</v>
      </c>
      <c r="B9" s="4" t="s">
        <v>894</v>
      </c>
      <c r="C9" s="4" t="s">
        <v>895</v>
      </c>
    </row>
    <row r="10" spans="1:4">
      <c r="A10" s="4" t="s">
        <v>896</v>
      </c>
      <c r="B10" s="4" t="s">
        <v>897</v>
      </c>
    </row>
    <row r="11" spans="1:4">
      <c r="A11" s="4" t="s">
        <v>898</v>
      </c>
      <c r="B11" s="4" t="s">
        <v>899</v>
      </c>
    </row>
    <row r="12" spans="1:4">
      <c r="A12" s="4" t="s">
        <v>900</v>
      </c>
    </row>
    <row r="13" spans="1:4">
      <c r="A13" s="3" t="s">
        <v>881</v>
      </c>
    </row>
    <row r="14" spans="1:4">
      <c r="A14" s="4" t="s">
        <v>891</v>
      </c>
      <c r="B14" s="8" t="n">
        <v>3744</v>
      </c>
      <c r="C14" s="8" t="n">
        <v>2254</v>
      </c>
    </row>
    <row r="15" spans="1:4">
      <c r="A15" s="4" t="s">
        <v>892</v>
      </c>
      <c r="B15" s="4" t="s">
        <v>901</v>
      </c>
      <c r="C15" s="4" t="s">
        <v>902</v>
      </c>
    </row>
    <row r="16" spans="1:4">
      <c r="A16" s="4" t="s">
        <v>896</v>
      </c>
      <c r="B16" s="4" t="s">
        <v>897</v>
      </c>
    </row>
    <row r="17" spans="1:4">
      <c r="A17" s="4" t="s">
        <v>898</v>
      </c>
      <c r="B17" s="4" t="s">
        <v>903</v>
      </c>
    </row>
    <row r="18" spans="1:4">
      <c r="A18" s="4" t="s">
        <v>491</v>
      </c>
    </row>
    <row r="19" spans="1:4">
      <c r="A19" s="3" t="s">
        <v>881</v>
      </c>
    </row>
    <row r="20" spans="1:4">
      <c r="A20" s="4" t="s">
        <v>891</v>
      </c>
      <c r="B20" s="8" t="n">
        <v>58613</v>
      </c>
      <c r="C20" s="8" t="n">
        <v>58223</v>
      </c>
    </row>
    <row r="21" spans="1:4">
      <c r="A21" s="4" t="s">
        <v>892</v>
      </c>
      <c r="B21" s="4" t="s">
        <v>904</v>
      </c>
      <c r="C21" s="4" t="s">
        <v>905</v>
      </c>
    </row>
    <row r="22" spans="1:4">
      <c r="A22" s="4" t="s">
        <v>896</v>
      </c>
      <c r="B22" s="4" t="s">
        <v>782</v>
      </c>
    </row>
    <row r="23" spans="1:4">
      <c r="A23" s="4" t="s">
        <v>898</v>
      </c>
      <c r="B23" s="4" t="s">
        <v>906</v>
      </c>
    </row>
    <row r="24" spans="1:4">
      <c r="A24" s="4" t="s">
        <v>907</v>
      </c>
    </row>
    <row r="25" spans="1:4">
      <c r="A25" s="3" t="s">
        <v>881</v>
      </c>
    </row>
    <row r="26" spans="1:4">
      <c r="A26" s="4" t="s">
        <v>891</v>
      </c>
      <c r="B26" s="8" t="n">
        <v>6605</v>
      </c>
      <c r="C26" s="8" t="n">
        <v>6417</v>
      </c>
    </row>
    <row r="27" spans="1:4">
      <c r="A27" s="4" t="s">
        <v>892</v>
      </c>
      <c r="B27" s="4" t="s">
        <v>908</v>
      </c>
      <c r="C27" s="4" t="s">
        <v>909</v>
      </c>
    </row>
    <row r="28" spans="1:4">
      <c r="A28" s="4" t="s">
        <v>896</v>
      </c>
      <c r="B28" s="4" t="s">
        <v>897</v>
      </c>
    </row>
    <row r="29" spans="1:4">
      <c r="A29" s="4" t="s">
        <v>898</v>
      </c>
      <c r="B29" s="4" t="s">
        <v>910</v>
      </c>
    </row>
    <row r="30" spans="1:4">
      <c r="A30" s="4" t="s">
        <v>911</v>
      </c>
    </row>
    <row r="31" spans="1:4">
      <c r="A31" s="3" t="s">
        <v>881</v>
      </c>
    </row>
    <row r="32" spans="1:4">
      <c r="A32" s="4" t="s">
        <v>891</v>
      </c>
      <c r="B32" s="8" t="n">
        <v>11252</v>
      </c>
      <c r="C32" s="8" t="n">
        <v>9895</v>
      </c>
    </row>
    <row r="33" spans="1:4">
      <c r="A33" s="4" t="s">
        <v>892</v>
      </c>
      <c r="B33" s="4" t="s">
        <v>912</v>
      </c>
      <c r="C33" s="4" t="s">
        <v>913</v>
      </c>
    </row>
    <row r="34" spans="1:4">
      <c r="A34" s="4" t="s">
        <v>896</v>
      </c>
      <c r="B34" s="4" t="s">
        <v>897</v>
      </c>
    </row>
    <row r="35" spans="1:4">
      <c r="A35" s="4" t="s">
        <v>898</v>
      </c>
      <c r="B35" s="4" t="s">
        <v>914</v>
      </c>
    </row>
    <row r="36" spans="1:4">
      <c r="A36" s="4" t="s">
        <v>915</v>
      </c>
    </row>
    <row r="37" spans="1:4">
      <c r="A37" s="3" t="s">
        <v>881</v>
      </c>
    </row>
    <row r="38" spans="1:4">
      <c r="A38" s="4" t="s">
        <v>891</v>
      </c>
      <c r="B38" s="8" t="n">
        <v>7856</v>
      </c>
      <c r="C38" s="8" t="n">
        <v>7637</v>
      </c>
    </row>
    <row r="39" spans="1:4">
      <c r="A39" s="4" t="s">
        <v>892</v>
      </c>
      <c r="B39" s="4" t="s">
        <v>916</v>
      </c>
      <c r="C39" s="4" t="s">
        <v>916</v>
      </c>
    </row>
    <row r="40" spans="1:4">
      <c r="A40" s="4" t="s">
        <v>896</v>
      </c>
      <c r="B40" s="4" t="s">
        <v>897</v>
      </c>
    </row>
    <row r="41" spans="1:4">
      <c r="A41" s="4" t="s">
        <v>898</v>
      </c>
      <c r="B41" s="4" t="s">
        <v>903</v>
      </c>
    </row>
    <row r="42" spans="1:4">
      <c r="A42" s="4" t="s">
        <v>917</v>
      </c>
    </row>
    <row r="43" spans="1:4">
      <c r="A43" s="3" t="s">
        <v>881</v>
      </c>
    </row>
    <row r="44" spans="1:4">
      <c r="A44" s="4" t="s">
        <v>891</v>
      </c>
      <c r="B44" s="8" t="n">
        <v>8931</v>
      </c>
      <c r="C44" s="8" t="n">
        <v>8506</v>
      </c>
    </row>
    <row r="45" spans="1:4">
      <c r="A45" s="4" t="s">
        <v>892</v>
      </c>
      <c r="B45" s="4" t="s">
        <v>918</v>
      </c>
      <c r="C45" s="4" t="s">
        <v>919</v>
      </c>
    </row>
    <row r="46" spans="1:4">
      <c r="A46" s="4" t="s">
        <v>896</v>
      </c>
      <c r="B46" s="4" t="s">
        <v>920</v>
      </c>
    </row>
    <row r="47" spans="1:4">
      <c r="A47" s="4" t="s">
        <v>898</v>
      </c>
      <c r="B47" s="4" t="s">
        <v>903</v>
      </c>
    </row>
    <row r="48" spans="1:4">
      <c r="A48" s="4" t="s">
        <v>545</v>
      </c>
    </row>
    <row r="49" spans="1:4">
      <c r="A49" s="3" t="s">
        <v>881</v>
      </c>
    </row>
    <row r="50" spans="1:4">
      <c r="A50" s="4" t="s">
        <v>891</v>
      </c>
      <c r="B50" s="8" t="n">
        <v>2705</v>
      </c>
      <c r="C50" s="8" t="n">
        <v>833</v>
      </c>
    </row>
    <row r="51" spans="1:4">
      <c r="A51" s="4" t="s">
        <v>892</v>
      </c>
      <c r="B51" s="4" t="s">
        <v>921</v>
      </c>
      <c r="C51" s="4" t="s">
        <v>922</v>
      </c>
    </row>
    <row r="52" spans="1:4">
      <c r="A52" s="4" t="s">
        <v>896</v>
      </c>
      <c r="B52" s="4" t="s">
        <v>897</v>
      </c>
    </row>
    <row r="53" spans="1:4">
      <c r="A53" s="4" t="s">
        <v>898</v>
      </c>
      <c r="B53" s="4" t="s">
        <v>9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3</v>
      </c>
      <c r="B1" s="2" t="s">
        <v>2</v>
      </c>
      <c r="C1" s="2" t="s">
        <v>32</v>
      </c>
      <c r="D1" s="2" t="s">
        <v>84</v>
      </c>
    </row>
    <row r="2" spans="1:4">
      <c r="A2" s="3" t="s">
        <v>881</v>
      </c>
    </row>
    <row r="3" spans="1:4">
      <c r="A3" s="4" t="s">
        <v>924</v>
      </c>
      <c r="B3" s="8" t="n">
        <v>106600</v>
      </c>
      <c r="C3" s="8" t="n">
        <v>102800</v>
      </c>
      <c r="D3" s="8" t="n">
        <v>92219</v>
      </c>
    </row>
    <row r="4" spans="1:4">
      <c r="A4" s="4" t="s">
        <v>893</v>
      </c>
    </row>
    <row r="5" spans="1:4">
      <c r="A5" s="3" t="s">
        <v>881</v>
      </c>
    </row>
    <row r="6" spans="1:4">
      <c r="A6" s="4" t="s">
        <v>924</v>
      </c>
      <c r="B6" s="6" t="n">
        <v>6894</v>
      </c>
      <c r="C6" s="6" t="n">
        <v>9035</v>
      </c>
    </row>
    <row r="7" spans="1:4">
      <c r="A7" s="4" t="s">
        <v>900</v>
      </c>
    </row>
    <row r="8" spans="1:4">
      <c r="A8" s="3" t="s">
        <v>881</v>
      </c>
    </row>
    <row r="9" spans="1:4">
      <c r="A9" s="4" t="s">
        <v>924</v>
      </c>
      <c r="B9" s="6" t="n">
        <v>3744</v>
      </c>
      <c r="C9" s="6" t="n">
        <v>2254</v>
      </c>
    </row>
    <row r="10" spans="1:4">
      <c r="A10" s="4" t="s">
        <v>491</v>
      </c>
    </row>
    <row r="11" spans="1:4">
      <c r="A11" s="3" t="s">
        <v>881</v>
      </c>
    </row>
    <row r="12" spans="1:4">
      <c r="A12" s="4" t="s">
        <v>924</v>
      </c>
      <c r="B12" s="6" t="n">
        <v>58613</v>
      </c>
      <c r="C12" s="6" t="n">
        <v>58223</v>
      </c>
    </row>
    <row r="13" spans="1:4">
      <c r="A13" s="4" t="s">
        <v>907</v>
      </c>
    </row>
    <row r="14" spans="1:4">
      <c r="A14" s="3" t="s">
        <v>881</v>
      </c>
    </row>
    <row r="15" spans="1:4">
      <c r="A15" s="4" t="s">
        <v>924</v>
      </c>
      <c r="B15" s="6" t="n">
        <v>6605</v>
      </c>
      <c r="C15" s="6" t="n">
        <v>6417</v>
      </c>
    </row>
    <row r="16" spans="1:4">
      <c r="A16" s="4" t="s">
        <v>911</v>
      </c>
    </row>
    <row r="17" spans="1:4">
      <c r="A17" s="3" t="s">
        <v>881</v>
      </c>
    </row>
    <row r="18" spans="1:4">
      <c r="A18" s="4" t="s">
        <v>924</v>
      </c>
      <c r="B18" s="6" t="n">
        <v>11252</v>
      </c>
      <c r="C18" s="6" t="n">
        <v>9895</v>
      </c>
    </row>
    <row r="19" spans="1:4">
      <c r="A19" s="4" t="s">
        <v>925</v>
      </c>
    </row>
    <row r="20" spans="1:4">
      <c r="A20" s="3" t="s">
        <v>881</v>
      </c>
    </row>
    <row r="21" spans="1:4">
      <c r="A21" s="4" t="s">
        <v>924</v>
      </c>
      <c r="B21" s="6" t="n">
        <v>11252</v>
      </c>
      <c r="C21" s="6" t="n">
        <v>9895</v>
      </c>
      <c r="D21" s="8" t="n">
        <v>8763</v>
      </c>
    </row>
    <row r="22" spans="1:4">
      <c r="A22" s="4" t="s">
        <v>915</v>
      </c>
    </row>
    <row r="23" spans="1:4">
      <c r="A23" s="3" t="s">
        <v>881</v>
      </c>
    </row>
    <row r="24" spans="1:4">
      <c r="A24" s="4" t="s">
        <v>924</v>
      </c>
      <c r="B24" s="6" t="n">
        <v>7856</v>
      </c>
      <c r="C24" s="6" t="n">
        <v>7637</v>
      </c>
    </row>
    <row r="25" spans="1:4">
      <c r="A25" s="4" t="s">
        <v>591</v>
      </c>
    </row>
    <row r="26" spans="1:4">
      <c r="A26" s="3" t="s">
        <v>881</v>
      </c>
    </row>
    <row r="27" spans="1:4">
      <c r="A27" s="4" t="s">
        <v>924</v>
      </c>
      <c r="B27" s="6" t="n">
        <v>97583</v>
      </c>
      <c r="C27" s="6" t="n">
        <v>94287</v>
      </c>
    </row>
    <row r="28" spans="1:4">
      <c r="A28" s="4" t="s">
        <v>634</v>
      </c>
    </row>
    <row r="29" spans="1:4">
      <c r="A29" s="3" t="s">
        <v>881</v>
      </c>
    </row>
    <row r="30" spans="1:4">
      <c r="A30" s="4" t="s">
        <v>924</v>
      </c>
      <c r="B30" s="6" t="n">
        <v>64976</v>
      </c>
      <c r="C30" s="6" t="n">
        <v>61303</v>
      </c>
    </row>
    <row r="31" spans="1:4">
      <c r="A31" s="4" t="s">
        <v>673</v>
      </c>
    </row>
    <row r="32" spans="1:4">
      <c r="A32" s="3" t="s">
        <v>881</v>
      </c>
    </row>
    <row r="33" spans="1:4">
      <c r="A33" s="4" t="s">
        <v>924</v>
      </c>
      <c r="B33" s="6" t="n">
        <v>21355</v>
      </c>
      <c r="C33" s="6" t="n">
        <v>23089</v>
      </c>
    </row>
    <row r="34" spans="1:4">
      <c r="A34" s="4" t="s">
        <v>713</v>
      </c>
    </row>
    <row r="35" spans="1:4">
      <c r="A35" s="3" t="s">
        <v>881</v>
      </c>
    </row>
    <row r="36" spans="1:4">
      <c r="A36" s="4" t="s">
        <v>924</v>
      </c>
      <c r="B36" s="6" t="n">
        <v>11252</v>
      </c>
      <c r="C36" s="6" t="n">
        <v>9895</v>
      </c>
    </row>
    <row r="37" spans="1:4">
      <c r="A37" s="4" t="s">
        <v>926</v>
      </c>
    </row>
    <row r="38" spans="1:4">
      <c r="A38" s="3" t="s">
        <v>881</v>
      </c>
    </row>
    <row r="39" spans="1:4">
      <c r="A39" s="4" t="s">
        <v>924</v>
      </c>
      <c r="B39" s="6" t="n">
        <v>6894</v>
      </c>
      <c r="C39" s="6" t="n">
        <v>9035</v>
      </c>
    </row>
    <row r="40" spans="1:4">
      <c r="A40" s="4" t="s">
        <v>927</v>
      </c>
    </row>
    <row r="41" spans="1:4">
      <c r="A41" s="3" t="s">
        <v>881</v>
      </c>
    </row>
    <row r="42" spans="1:4">
      <c r="A42" s="4" t="s">
        <v>924</v>
      </c>
      <c r="B42" s="6" t="n">
        <v>0</v>
      </c>
      <c r="C42" s="6" t="n">
        <v>0</v>
      </c>
    </row>
    <row r="43" spans="1:4">
      <c r="A43" s="4" t="s">
        <v>928</v>
      </c>
    </row>
    <row r="44" spans="1:4">
      <c r="A44" s="3" t="s">
        <v>881</v>
      </c>
    </row>
    <row r="45" spans="1:4">
      <c r="A45" s="4" t="s">
        <v>924</v>
      </c>
      <c r="B45" s="6" t="n">
        <v>6894</v>
      </c>
      <c r="C45" s="6" t="n">
        <v>9035</v>
      </c>
    </row>
    <row r="46" spans="1:4">
      <c r="A46" s="4" t="s">
        <v>929</v>
      </c>
    </row>
    <row r="47" spans="1:4">
      <c r="A47" s="3" t="s">
        <v>881</v>
      </c>
    </row>
    <row r="48" spans="1:4">
      <c r="A48" s="4" t="s">
        <v>924</v>
      </c>
      <c r="B48" s="6" t="n">
        <v>0</v>
      </c>
      <c r="C48" s="6" t="n">
        <v>0</v>
      </c>
    </row>
    <row r="49" spans="1:4">
      <c r="A49" s="4" t="s">
        <v>930</v>
      </c>
    </row>
    <row r="50" spans="1:4">
      <c r="A50" s="3" t="s">
        <v>881</v>
      </c>
    </row>
    <row r="51" spans="1:4">
      <c r="A51" s="4" t="s">
        <v>924</v>
      </c>
      <c r="B51" s="6" t="n">
        <v>3744</v>
      </c>
      <c r="C51" s="6" t="n">
        <v>2254</v>
      </c>
    </row>
    <row r="52" spans="1:4">
      <c r="A52" s="4" t="s">
        <v>931</v>
      </c>
    </row>
    <row r="53" spans="1:4">
      <c r="A53" s="3" t="s">
        <v>881</v>
      </c>
    </row>
    <row r="54" spans="1:4">
      <c r="A54" s="4" t="s">
        <v>924</v>
      </c>
      <c r="B54" s="6" t="n">
        <v>3744</v>
      </c>
      <c r="C54" s="6" t="n">
        <v>2254</v>
      </c>
    </row>
    <row r="55" spans="1:4">
      <c r="A55" s="4" t="s">
        <v>932</v>
      </c>
    </row>
    <row r="56" spans="1:4">
      <c r="A56" s="3" t="s">
        <v>881</v>
      </c>
    </row>
    <row r="57" spans="1:4">
      <c r="A57" s="4" t="s">
        <v>924</v>
      </c>
      <c r="B57" s="6" t="n">
        <v>0</v>
      </c>
      <c r="C57" s="6" t="n">
        <v>0</v>
      </c>
    </row>
    <row r="58" spans="1:4">
      <c r="A58" s="4" t="s">
        <v>933</v>
      </c>
    </row>
    <row r="59" spans="1:4">
      <c r="A59" s="3" t="s">
        <v>881</v>
      </c>
    </row>
    <row r="60" spans="1:4">
      <c r="A60" s="4" t="s">
        <v>924</v>
      </c>
      <c r="B60" s="6" t="n">
        <v>0</v>
      </c>
      <c r="C60" s="6" t="n">
        <v>0</v>
      </c>
    </row>
    <row r="61" spans="1:4">
      <c r="A61" s="4" t="s">
        <v>619</v>
      </c>
    </row>
    <row r="62" spans="1:4">
      <c r="A62" s="3" t="s">
        <v>881</v>
      </c>
    </row>
    <row r="63" spans="1:4">
      <c r="A63" s="4" t="s">
        <v>924</v>
      </c>
      <c r="B63" s="6" t="n">
        <v>58613</v>
      </c>
      <c r="C63" s="6" t="n">
        <v>58223</v>
      </c>
    </row>
    <row r="64" spans="1:4">
      <c r="A64" s="4" t="s">
        <v>934</v>
      </c>
    </row>
    <row r="65" spans="1:4">
      <c r="A65" s="3" t="s">
        <v>881</v>
      </c>
    </row>
    <row r="66" spans="1:4">
      <c r="A66" s="4" t="s">
        <v>924</v>
      </c>
      <c r="B66" s="6" t="n">
        <v>58613</v>
      </c>
      <c r="C66" s="6" t="n">
        <v>58223</v>
      </c>
    </row>
    <row r="67" spans="1:4">
      <c r="A67" s="4" t="s">
        <v>935</v>
      </c>
    </row>
    <row r="68" spans="1:4">
      <c r="A68" s="3" t="s">
        <v>881</v>
      </c>
    </row>
    <row r="69" spans="1:4">
      <c r="A69" s="4" t="s">
        <v>924</v>
      </c>
      <c r="B69" s="6" t="n">
        <v>0</v>
      </c>
      <c r="C69" s="6" t="n">
        <v>0</v>
      </c>
    </row>
    <row r="70" spans="1:4">
      <c r="A70" s="4" t="s">
        <v>936</v>
      </c>
    </row>
    <row r="71" spans="1:4">
      <c r="A71" s="3" t="s">
        <v>881</v>
      </c>
    </row>
    <row r="72" spans="1:4">
      <c r="A72" s="4" t="s">
        <v>924</v>
      </c>
      <c r="B72" s="6" t="n">
        <v>0</v>
      </c>
      <c r="C72" s="6" t="n">
        <v>0</v>
      </c>
    </row>
    <row r="73" spans="1:4">
      <c r="A73" s="4" t="s">
        <v>937</v>
      </c>
    </row>
    <row r="74" spans="1:4">
      <c r="A74" s="3" t="s">
        <v>881</v>
      </c>
    </row>
    <row r="75" spans="1:4">
      <c r="A75" s="4" t="s">
        <v>924</v>
      </c>
      <c r="B75" s="6" t="n">
        <v>6605</v>
      </c>
      <c r="C75" s="6" t="n">
        <v>6417</v>
      </c>
    </row>
    <row r="76" spans="1:4">
      <c r="A76" s="4" t="s">
        <v>938</v>
      </c>
    </row>
    <row r="77" spans="1:4">
      <c r="A77" s="3" t="s">
        <v>881</v>
      </c>
    </row>
    <row r="78" spans="1:4">
      <c r="A78" s="4" t="s">
        <v>924</v>
      </c>
      <c r="B78" s="6" t="n">
        <v>0</v>
      </c>
      <c r="C78" s="6" t="n">
        <v>0</v>
      </c>
    </row>
    <row r="79" spans="1:4">
      <c r="A79" s="4" t="s">
        <v>939</v>
      </c>
    </row>
    <row r="80" spans="1:4">
      <c r="A80" s="3" t="s">
        <v>881</v>
      </c>
    </row>
    <row r="81" spans="1:4">
      <c r="A81" s="4" t="s">
        <v>924</v>
      </c>
      <c r="B81" s="6" t="n">
        <v>6605</v>
      </c>
      <c r="C81" s="6" t="n">
        <v>6417</v>
      </c>
    </row>
    <row r="82" spans="1:4">
      <c r="A82" s="4" t="s">
        <v>940</v>
      </c>
    </row>
    <row r="83" spans="1:4">
      <c r="A83" s="3" t="s">
        <v>881</v>
      </c>
    </row>
    <row r="84" spans="1:4">
      <c r="A84" s="4" t="s">
        <v>924</v>
      </c>
      <c r="B84" s="6" t="n">
        <v>0</v>
      </c>
      <c r="C84" s="6" t="n">
        <v>0</v>
      </c>
    </row>
    <row r="85" spans="1:4">
      <c r="A85" s="4" t="s">
        <v>941</v>
      </c>
    </row>
    <row r="86" spans="1:4">
      <c r="A86" s="3" t="s">
        <v>881</v>
      </c>
    </row>
    <row r="87" spans="1:4">
      <c r="A87" s="4" t="s">
        <v>924</v>
      </c>
      <c r="B87" s="6" t="n">
        <v>11252</v>
      </c>
      <c r="C87" s="6" t="n">
        <v>9895</v>
      </c>
    </row>
    <row r="88" spans="1:4">
      <c r="A88" s="4" t="s">
        <v>942</v>
      </c>
    </row>
    <row r="89" spans="1:4">
      <c r="A89" s="3" t="s">
        <v>881</v>
      </c>
    </row>
    <row r="90" spans="1:4">
      <c r="A90" s="4" t="s">
        <v>924</v>
      </c>
      <c r="B90" s="6" t="n">
        <v>0</v>
      </c>
      <c r="C90" s="6" t="n">
        <v>0</v>
      </c>
    </row>
    <row r="91" spans="1:4">
      <c r="A91" s="4" t="s">
        <v>943</v>
      </c>
    </row>
    <row r="92" spans="1:4">
      <c r="A92" s="3" t="s">
        <v>881</v>
      </c>
    </row>
    <row r="93" spans="1:4">
      <c r="A93" s="4" t="s">
        <v>924</v>
      </c>
      <c r="B93" s="6" t="n">
        <v>0</v>
      </c>
      <c r="C93" s="6" t="n">
        <v>0</v>
      </c>
    </row>
    <row r="94" spans="1:4">
      <c r="A94" s="4" t="s">
        <v>944</v>
      </c>
    </row>
    <row r="95" spans="1:4">
      <c r="A95" s="3" t="s">
        <v>881</v>
      </c>
    </row>
    <row r="96" spans="1:4">
      <c r="A96" s="4" t="s">
        <v>924</v>
      </c>
      <c r="B96" s="6" t="n">
        <v>11252</v>
      </c>
      <c r="C96" s="6" t="n">
        <v>9895</v>
      </c>
    </row>
    <row r="97" spans="1:4">
      <c r="A97" s="4" t="s">
        <v>945</v>
      </c>
    </row>
    <row r="98" spans="1:4">
      <c r="A98" s="3" t="s">
        <v>881</v>
      </c>
    </row>
    <row r="99" spans="1:4">
      <c r="A99" s="4" t="s">
        <v>924</v>
      </c>
      <c r="B99" s="6" t="n">
        <v>7856</v>
      </c>
      <c r="C99" s="6" t="n">
        <v>7637</v>
      </c>
    </row>
    <row r="100" spans="1:4">
      <c r="A100" s="4" t="s">
        <v>946</v>
      </c>
    </row>
    <row r="101" spans="1:4">
      <c r="A101" s="3" t="s">
        <v>881</v>
      </c>
    </row>
    <row r="102" spans="1:4">
      <c r="A102" s="4" t="s">
        <v>924</v>
      </c>
      <c r="B102" s="6" t="n">
        <v>0</v>
      </c>
      <c r="C102" s="6" t="n">
        <v>0</v>
      </c>
    </row>
    <row r="103" spans="1:4">
      <c r="A103" s="4" t="s">
        <v>947</v>
      </c>
    </row>
    <row r="104" spans="1:4">
      <c r="A104" s="3" t="s">
        <v>881</v>
      </c>
    </row>
    <row r="105" spans="1:4">
      <c r="A105" s="4" t="s">
        <v>924</v>
      </c>
      <c r="B105" s="6" t="n">
        <v>7856</v>
      </c>
      <c r="C105" s="6" t="n">
        <v>7637</v>
      </c>
    </row>
    <row r="106" spans="1:4">
      <c r="A106" s="4" t="s">
        <v>948</v>
      </c>
    </row>
    <row r="107" spans="1:4">
      <c r="A107" s="3" t="s">
        <v>881</v>
      </c>
    </row>
    <row r="108" spans="1:4">
      <c r="A108" s="4" t="s">
        <v>924</v>
      </c>
      <c r="B108" s="6" t="n">
        <v>0</v>
      </c>
      <c r="C108" s="6" t="n">
        <v>0</v>
      </c>
    </row>
    <row r="109" spans="1:4">
      <c r="A109" s="4" t="s">
        <v>949</v>
      </c>
    </row>
    <row r="110" spans="1:4">
      <c r="A110" s="3" t="s">
        <v>881</v>
      </c>
    </row>
    <row r="111" spans="1:4">
      <c r="A111" s="4" t="s">
        <v>924</v>
      </c>
      <c r="B111" s="6" t="n">
        <v>2619</v>
      </c>
      <c r="C111" s="6" t="n">
        <v>826</v>
      </c>
    </row>
    <row r="112" spans="1:4">
      <c r="A112" s="4" t="s">
        <v>950</v>
      </c>
    </row>
    <row r="113" spans="1:4">
      <c r="A113" s="3" t="s">
        <v>881</v>
      </c>
    </row>
    <row r="114" spans="1:4">
      <c r="A114" s="4" t="s">
        <v>924</v>
      </c>
      <c r="B114" s="6" t="n">
        <v>2619</v>
      </c>
      <c r="C114" s="6" t="n">
        <v>826</v>
      </c>
    </row>
    <row r="115" spans="1:4">
      <c r="A115" s="4" t="s">
        <v>951</v>
      </c>
    </row>
    <row r="116" spans="1:4">
      <c r="A116" s="3" t="s">
        <v>881</v>
      </c>
    </row>
    <row r="117" spans="1:4">
      <c r="A117" s="4" t="s">
        <v>924</v>
      </c>
      <c r="B117" s="6" t="n">
        <v>0</v>
      </c>
      <c r="C117" s="6" t="n">
        <v>0</v>
      </c>
    </row>
    <row r="118" spans="1:4">
      <c r="A118" s="4" t="s">
        <v>952</v>
      </c>
    </row>
    <row r="119" spans="1:4">
      <c r="A119" s="3" t="s">
        <v>881</v>
      </c>
    </row>
    <row r="120" spans="1:4">
      <c r="A120" s="4" t="s">
        <v>924</v>
      </c>
      <c r="B120" s="8" t="n">
        <v>0</v>
      </c>
      <c r="C120" s="8"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3</v>
      </c>
      <c r="B1" s="2" t="s">
        <v>1</v>
      </c>
    </row>
    <row r="2" spans="1:3">
      <c r="B2" s="2" t="s">
        <v>2</v>
      </c>
      <c r="C2" s="2" t="s">
        <v>32</v>
      </c>
    </row>
    <row r="3" spans="1:3">
      <c r="A3" s="3" t="s">
        <v>954</v>
      </c>
    </row>
    <row r="4" spans="1:3">
      <c r="A4" s="4" t="s">
        <v>955</v>
      </c>
      <c r="B4" s="8" t="n">
        <v>102800</v>
      </c>
      <c r="C4" s="8" t="n">
        <v>92219</v>
      </c>
    </row>
    <row r="5" spans="1:3">
      <c r="A5" s="4" t="s">
        <v>956</v>
      </c>
      <c r="B5" s="6" t="n">
        <v>106600</v>
      </c>
      <c r="C5" s="6" t="n">
        <v>102800</v>
      </c>
    </row>
    <row r="6" spans="1:3">
      <c r="A6" s="4" t="s">
        <v>911</v>
      </c>
    </row>
    <row r="7" spans="1:3">
      <c r="A7" s="3" t="s">
        <v>954</v>
      </c>
    </row>
    <row r="8" spans="1:3">
      <c r="A8" s="4" t="s">
        <v>955</v>
      </c>
      <c r="B8" s="6" t="n">
        <v>9895</v>
      </c>
    </row>
    <row r="9" spans="1:3">
      <c r="A9" s="4" t="s">
        <v>956</v>
      </c>
      <c r="B9" s="6" t="n">
        <v>11252</v>
      </c>
      <c r="C9" s="6" t="n">
        <v>9895</v>
      </c>
    </row>
    <row r="10" spans="1:3">
      <c r="A10" s="4" t="s">
        <v>925</v>
      </c>
    </row>
    <row r="11" spans="1:3">
      <c r="A11" s="3" t="s">
        <v>954</v>
      </c>
    </row>
    <row r="12" spans="1:3">
      <c r="A12" s="4" t="s">
        <v>955</v>
      </c>
      <c r="B12" s="6" t="n">
        <v>9895</v>
      </c>
      <c r="C12" s="6" t="n">
        <v>8763</v>
      </c>
    </row>
    <row r="13" spans="1:3">
      <c r="A13" s="4" t="s">
        <v>957</v>
      </c>
      <c r="B13" s="6" t="n">
        <v>1357</v>
      </c>
      <c r="C13" s="6" t="n">
        <v>1132</v>
      </c>
    </row>
    <row r="14" spans="1:3">
      <c r="A14" s="4" t="s">
        <v>956</v>
      </c>
      <c r="B14" s="8" t="n">
        <v>11252</v>
      </c>
      <c r="C14" s="8" t="n">
        <v>98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84</v>
      </c>
    </row>
    <row r="3" spans="1:4">
      <c r="A3" s="4" t="s">
        <v>883</v>
      </c>
    </row>
    <row r="4" spans="1:4">
      <c r="A4" s="3" t="s">
        <v>959</v>
      </c>
    </row>
    <row r="5" spans="1:4">
      <c r="A5" s="4" t="s">
        <v>960</v>
      </c>
      <c r="B5" s="4" t="s">
        <v>961</v>
      </c>
      <c r="C5" s="4" t="s">
        <v>962</v>
      </c>
    </row>
    <row r="6" spans="1:4">
      <c r="A6" s="4" t="s">
        <v>963</v>
      </c>
      <c r="B6" s="4" t="s">
        <v>964</v>
      </c>
      <c r="C6" s="4" t="s">
        <v>964</v>
      </c>
    </row>
    <row r="7" spans="1:4">
      <c r="A7" s="3" t="s">
        <v>965</v>
      </c>
    </row>
    <row r="8" spans="1:4">
      <c r="A8" s="4" t="s">
        <v>960</v>
      </c>
      <c r="B8" s="4" t="s">
        <v>962</v>
      </c>
      <c r="C8" s="4" t="s">
        <v>966</v>
      </c>
      <c r="D8" s="4" t="s">
        <v>967</v>
      </c>
    </row>
    <row r="9" spans="1:4">
      <c r="A9" s="4" t="s">
        <v>968</v>
      </c>
      <c r="B9" s="4" t="s">
        <v>969</v>
      </c>
      <c r="C9" s="4" t="s">
        <v>969</v>
      </c>
      <c r="D9" s="4" t="s">
        <v>969</v>
      </c>
    </row>
    <row r="10" spans="1:4">
      <c r="A10" s="4" t="s">
        <v>963</v>
      </c>
      <c r="B10" s="4" t="s">
        <v>964</v>
      </c>
      <c r="C10" s="4" t="s">
        <v>901</v>
      </c>
      <c r="D10" s="4" t="s">
        <v>901</v>
      </c>
    </row>
    <row r="11" spans="1:4">
      <c r="A11" s="4" t="s">
        <v>970</v>
      </c>
    </row>
    <row r="12" spans="1:4">
      <c r="A12" s="3" t="s">
        <v>959</v>
      </c>
    </row>
    <row r="13" spans="1:4">
      <c r="A13" s="4" t="s">
        <v>960</v>
      </c>
      <c r="B13" s="4" t="s">
        <v>961</v>
      </c>
      <c r="C13" s="4" t="s">
        <v>962</v>
      </c>
    </row>
    <row r="14" spans="1:4">
      <c r="A14" s="3" t="s">
        <v>965</v>
      </c>
    </row>
    <row r="15" spans="1:4">
      <c r="A15" s="4" t="s">
        <v>960</v>
      </c>
      <c r="B15" s="4" t="s">
        <v>962</v>
      </c>
      <c r="C15" s="4" t="s">
        <v>966</v>
      </c>
      <c r="D15" s="4" t="s">
        <v>967</v>
      </c>
    </row>
    <row r="16" spans="1:4">
      <c r="A16" s="3" t="s">
        <v>971</v>
      </c>
    </row>
    <row r="17" spans="1:4">
      <c r="A17" s="4" t="s">
        <v>972</v>
      </c>
      <c r="B17" s="8" t="n">
        <v>1595</v>
      </c>
    </row>
    <row r="18" spans="1:4">
      <c r="A18" s="4" t="s">
        <v>973</v>
      </c>
      <c r="B18" s="6" t="n">
        <v>-1239</v>
      </c>
    </row>
    <row r="19" spans="1:4">
      <c r="A19" s="4" t="s">
        <v>974</v>
      </c>
      <c r="B19" s="6" t="n">
        <v>14178</v>
      </c>
    </row>
    <row r="20" spans="1:4">
      <c r="A20" s="4" t="s">
        <v>975</v>
      </c>
      <c r="B20" s="8" t="n">
        <v>-11270</v>
      </c>
    </row>
    <row r="21" spans="1:4">
      <c r="A21" s="4" t="s">
        <v>976</v>
      </c>
    </row>
    <row r="22" spans="1:4">
      <c r="A22" s="3" t="s">
        <v>977</v>
      </c>
    </row>
    <row r="23" spans="1:4">
      <c r="A23" s="4" t="s">
        <v>978</v>
      </c>
      <c r="B23" s="4" t="s">
        <v>979</v>
      </c>
      <c r="C23" s="4" t="s">
        <v>979</v>
      </c>
    </row>
    <row r="24" spans="1:4">
      <c r="A24" s="4" t="s">
        <v>980</v>
      </c>
      <c r="B24" s="4" t="s">
        <v>981</v>
      </c>
      <c r="C24" s="4" t="s">
        <v>981</v>
      </c>
    </row>
    <row r="25" spans="1:4">
      <c r="A25" s="4" t="s">
        <v>982</v>
      </c>
    </row>
    <row r="26" spans="1:4">
      <c r="A26" s="3" t="s">
        <v>977</v>
      </c>
    </row>
    <row r="27" spans="1:4">
      <c r="A27" s="4" t="s">
        <v>978</v>
      </c>
      <c r="B27" s="4" t="s">
        <v>967</v>
      </c>
      <c r="C27" s="4" t="s">
        <v>9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4</v>
      </c>
    </row>
    <row r="3" spans="1:4">
      <c r="A3" s="4" t="s">
        <v>984</v>
      </c>
    </row>
    <row r="4" spans="1:4">
      <c r="A4" s="3" t="s">
        <v>985</v>
      </c>
    </row>
    <row r="5" spans="1:4">
      <c r="A5" s="4" t="s">
        <v>986</v>
      </c>
      <c r="B5" s="8" t="n">
        <v>157600</v>
      </c>
      <c r="C5" s="8" t="n">
        <v>123352</v>
      </c>
    </row>
    <row r="6" spans="1:4">
      <c r="A6" s="4" t="s">
        <v>987</v>
      </c>
      <c r="B6" s="6" t="n">
        <v>6675</v>
      </c>
      <c r="C6" s="6" t="n">
        <v>5210</v>
      </c>
      <c r="D6" s="8" t="n">
        <v>6300</v>
      </c>
    </row>
    <row r="7" spans="1:4">
      <c r="A7" s="4" t="s">
        <v>988</v>
      </c>
      <c r="B7" s="6" t="n">
        <v>5999</v>
      </c>
      <c r="C7" s="6" t="n">
        <v>5874</v>
      </c>
      <c r="D7" s="6" t="n">
        <v>5175</v>
      </c>
    </row>
    <row r="8" spans="1:4">
      <c r="A8" s="4" t="s">
        <v>989</v>
      </c>
      <c r="B8" s="6" t="n">
        <v>-5678</v>
      </c>
      <c r="C8" s="6" t="n">
        <v>26590</v>
      </c>
    </row>
    <row r="9" spans="1:4">
      <c r="A9" s="4" t="s">
        <v>990</v>
      </c>
      <c r="B9" s="6" t="n">
        <v>-4206</v>
      </c>
      <c r="C9" s="6" t="n">
        <v>-3426</v>
      </c>
    </row>
    <row r="10" spans="1:4">
      <c r="A10" s="4" t="s">
        <v>991</v>
      </c>
      <c r="B10" s="6" t="n">
        <v>160390</v>
      </c>
      <c r="C10" s="6" t="n">
        <v>157600</v>
      </c>
      <c r="D10" s="6" t="n">
        <v>123352</v>
      </c>
    </row>
    <row r="11" spans="1:4">
      <c r="A11" s="3" t="s">
        <v>992</v>
      </c>
    </row>
    <row r="12" spans="1:4">
      <c r="A12" s="4" t="s">
        <v>955</v>
      </c>
      <c r="B12" s="6" t="n">
        <v>102800</v>
      </c>
      <c r="C12" s="6" t="n">
        <v>92219</v>
      </c>
    </row>
    <row r="13" spans="1:4">
      <c r="A13" s="4" t="s">
        <v>993</v>
      </c>
      <c r="B13" s="6" t="n">
        <v>1654</v>
      </c>
      <c r="C13" s="6" t="n">
        <v>6591</v>
      </c>
    </row>
    <row r="14" spans="1:4">
      <c r="A14" s="4" t="s">
        <v>994</v>
      </c>
      <c r="B14" s="6" t="n">
        <v>6352</v>
      </c>
      <c r="C14" s="6" t="n">
        <v>7416</v>
      </c>
    </row>
    <row r="15" spans="1:4">
      <c r="A15" s="4" t="s">
        <v>990</v>
      </c>
      <c r="B15" s="6" t="n">
        <v>-4206</v>
      </c>
      <c r="C15" s="6" t="n">
        <v>-3426</v>
      </c>
    </row>
    <row r="16" spans="1:4">
      <c r="A16" s="4" t="s">
        <v>956</v>
      </c>
      <c r="B16" s="6" t="n">
        <v>106600</v>
      </c>
      <c r="C16" s="6" t="n">
        <v>102800</v>
      </c>
      <c r="D16" s="6" t="n">
        <v>92219</v>
      </c>
    </row>
    <row r="17" spans="1:4">
      <c r="A17" s="4" t="s">
        <v>995</v>
      </c>
      <c r="B17" s="6" t="n">
        <v>-53790</v>
      </c>
      <c r="C17" s="6" t="n">
        <v>-54800</v>
      </c>
    </row>
    <row r="18" spans="1:4">
      <c r="A18" s="4" t="s">
        <v>996</v>
      </c>
      <c r="B18" s="6" t="n">
        <v>141550</v>
      </c>
      <c r="C18" s="6" t="n">
        <v>138180</v>
      </c>
    </row>
    <row r="19" spans="1:4">
      <c r="A19" s="4" t="s">
        <v>997</v>
      </c>
    </row>
    <row r="20" spans="1:4">
      <c r="A20" s="3" t="s">
        <v>985</v>
      </c>
    </row>
    <row r="21" spans="1:4">
      <c r="A21" s="4" t="s">
        <v>986</v>
      </c>
      <c r="B21" s="6" t="n">
        <v>74552</v>
      </c>
      <c r="C21" s="6" t="n">
        <v>48954</v>
      </c>
    </row>
    <row r="22" spans="1:4">
      <c r="A22" s="4" t="s">
        <v>987</v>
      </c>
      <c r="B22" s="6" t="n">
        <v>5220</v>
      </c>
      <c r="C22" s="6" t="n">
        <v>3696</v>
      </c>
      <c r="D22" s="6" t="n">
        <v>3875</v>
      </c>
    </row>
    <row r="23" spans="1:4">
      <c r="A23" s="4" t="s">
        <v>988</v>
      </c>
      <c r="B23" s="6" t="n">
        <v>2856</v>
      </c>
      <c r="C23" s="6" t="n">
        <v>2342</v>
      </c>
      <c r="D23" s="6" t="n">
        <v>1759</v>
      </c>
    </row>
    <row r="24" spans="1:4">
      <c r="A24" s="4" t="s">
        <v>989</v>
      </c>
      <c r="B24" s="6" t="n">
        <v>-9253</v>
      </c>
      <c r="C24" s="6" t="n">
        <v>20730</v>
      </c>
    </row>
    <row r="25" spans="1:4">
      <c r="A25" s="4" t="s">
        <v>990</v>
      </c>
      <c r="B25" s="6" t="n">
        <v>-1200</v>
      </c>
      <c r="C25" s="6" t="n">
        <v>-1170</v>
      </c>
    </row>
    <row r="26" spans="1:4">
      <c r="A26" s="4" t="s">
        <v>991</v>
      </c>
      <c r="B26" s="6" t="n">
        <v>72175</v>
      </c>
      <c r="C26" s="6" t="n">
        <v>74552</v>
      </c>
      <c r="D26" s="6" t="n">
        <v>48954</v>
      </c>
    </row>
    <row r="27" spans="1:4">
      <c r="A27" s="3" t="s">
        <v>992</v>
      </c>
    </row>
    <row r="28" spans="1:4">
      <c r="A28" s="4" t="s">
        <v>955</v>
      </c>
      <c r="B28" s="6" t="n">
        <v>0</v>
      </c>
      <c r="C28" s="6" t="n">
        <v>0</v>
      </c>
    </row>
    <row r="29" spans="1:4">
      <c r="A29" s="4" t="s">
        <v>993</v>
      </c>
      <c r="B29" s="6" t="n">
        <v>0</v>
      </c>
      <c r="C29" s="6" t="n">
        <v>0</v>
      </c>
    </row>
    <row r="30" spans="1:4">
      <c r="A30" s="4" t="s">
        <v>994</v>
      </c>
      <c r="B30" s="6" t="n">
        <v>-1200</v>
      </c>
      <c r="C30" s="6" t="n">
        <v>-1170</v>
      </c>
    </row>
    <row r="31" spans="1:4">
      <c r="A31" s="4" t="s">
        <v>990</v>
      </c>
      <c r="B31" s="6" t="n">
        <v>1200</v>
      </c>
      <c r="C31" s="6" t="n">
        <v>1170</v>
      </c>
    </row>
    <row r="32" spans="1:4">
      <c r="A32" s="4" t="s">
        <v>956</v>
      </c>
      <c r="B32" s="6" t="n">
        <v>0</v>
      </c>
      <c r="C32" s="6" t="n">
        <v>0</v>
      </c>
      <c r="D32" s="8" t="n">
        <v>0</v>
      </c>
    </row>
    <row r="33" spans="1:4">
      <c r="A33" s="4" t="s">
        <v>995</v>
      </c>
      <c r="B33" s="8" t="n">
        <v>-72175</v>
      </c>
      <c r="C33" s="8" t="n">
        <v>-745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998</v>
      </c>
      <c r="B1" s="2" t="s">
        <v>1</v>
      </c>
    </row>
    <row r="2" spans="1:3">
      <c r="B2" s="2" t="s">
        <v>2</v>
      </c>
      <c r="C2" s="2" t="s">
        <v>32</v>
      </c>
    </row>
    <row r="3" spans="1:3">
      <c r="A3" s="4" t="s">
        <v>984</v>
      </c>
    </row>
    <row r="4" spans="1:3">
      <c r="A4" s="3" t="s">
        <v>881</v>
      </c>
    </row>
    <row r="5" spans="1:3">
      <c r="A5" s="4" t="s">
        <v>999</v>
      </c>
      <c r="B5" s="8" t="n">
        <v>0</v>
      </c>
      <c r="C5" s="8" t="n">
        <v>0</v>
      </c>
    </row>
    <row r="6" spans="1:3">
      <c r="A6" s="4" t="s">
        <v>1000</v>
      </c>
      <c r="B6" s="6" t="n">
        <v>52936</v>
      </c>
      <c r="C6" s="6" t="n">
        <v>56943</v>
      </c>
    </row>
    <row r="7" spans="1:3">
      <c r="A7" s="4" t="s">
        <v>1001</v>
      </c>
      <c r="B7" s="6" t="n">
        <v>52936</v>
      </c>
      <c r="C7" s="6" t="n">
        <v>56943</v>
      </c>
    </row>
    <row r="8" spans="1:3">
      <c r="A8" s="4" t="s">
        <v>1002</v>
      </c>
      <c r="B8" s="6" t="n">
        <v>3967</v>
      </c>
    </row>
    <row r="9" spans="1:3">
      <c r="A9" s="4" t="s">
        <v>997</v>
      </c>
    </row>
    <row r="10" spans="1:3">
      <c r="A10" s="3" t="s">
        <v>881</v>
      </c>
    </row>
    <row r="11" spans="1:3">
      <c r="A11" s="4" t="s">
        <v>999</v>
      </c>
      <c r="B11" s="6" t="n">
        <v>0</v>
      </c>
      <c r="C11" s="6" t="n">
        <v>0</v>
      </c>
    </row>
    <row r="12" spans="1:3">
      <c r="A12" s="4" t="s">
        <v>1000</v>
      </c>
      <c r="B12" s="6" t="n">
        <v>20806</v>
      </c>
      <c r="C12" s="6" t="n">
        <v>32979</v>
      </c>
    </row>
    <row r="13" spans="1:3">
      <c r="A13" s="4" t="s">
        <v>1001</v>
      </c>
      <c r="B13" s="6" t="n">
        <v>20806</v>
      </c>
      <c r="C13" s="8" t="n">
        <v>32979</v>
      </c>
    </row>
    <row r="14" spans="1:3">
      <c r="A14" s="4" t="s">
        <v>1002</v>
      </c>
      <c r="B14" s="8" t="n">
        <v>15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4</v>
      </c>
    </row>
    <row r="3" spans="1:4">
      <c r="A3" s="3" t="s">
        <v>149</v>
      </c>
    </row>
    <row r="4" spans="1:4">
      <c r="A4" s="4" t="s">
        <v>103</v>
      </c>
      <c r="B4" s="8" t="n">
        <v>89126</v>
      </c>
      <c r="C4" s="8" t="n">
        <v>59137</v>
      </c>
      <c r="D4" s="8" t="n">
        <v>76140</v>
      </c>
    </row>
    <row r="5" spans="1:4">
      <c r="A5" s="3" t="s">
        <v>150</v>
      </c>
    </row>
    <row r="6" spans="1:4">
      <c r="A6" s="4" t="s">
        <v>151</v>
      </c>
      <c r="B6" s="6" t="n">
        <v>13745</v>
      </c>
      <c r="C6" s="6" t="n">
        <v>14434</v>
      </c>
      <c r="D6" s="6" t="n">
        <v>15291</v>
      </c>
    </row>
    <row r="7" spans="1:4">
      <c r="A7" s="4" t="s">
        <v>152</v>
      </c>
      <c r="B7" s="6" t="n">
        <v>6473</v>
      </c>
      <c r="C7" s="6" t="n">
        <v>6891</v>
      </c>
      <c r="D7" s="6" t="n">
        <v>5603</v>
      </c>
    </row>
    <row r="8" spans="1:4">
      <c r="A8" s="4" t="s">
        <v>153</v>
      </c>
      <c r="B8" s="6" t="n">
        <v>2510</v>
      </c>
      <c r="C8" s="6" t="n">
        <v>1944</v>
      </c>
      <c r="D8" s="6" t="n">
        <v>1777</v>
      </c>
    </row>
    <row r="9" spans="1:4">
      <c r="A9" s="4" t="s">
        <v>154</v>
      </c>
      <c r="B9" s="6" t="n">
        <v>-2846</v>
      </c>
      <c r="C9" s="6" t="n">
        <v>-7270</v>
      </c>
      <c r="D9" s="6" t="n">
        <v>-8695</v>
      </c>
    </row>
    <row r="10" spans="1:4">
      <c r="A10" s="4" t="s">
        <v>155</v>
      </c>
      <c r="B10" s="6" t="n">
        <v>3080</v>
      </c>
      <c r="C10" s="6" t="n">
        <v>-6855</v>
      </c>
      <c r="D10" s="6" t="n">
        <v>3852</v>
      </c>
    </row>
    <row r="11" spans="1:4">
      <c r="A11" s="4" t="s">
        <v>156</v>
      </c>
      <c r="B11" s="6" t="n">
        <v>-4496</v>
      </c>
      <c r="C11" s="6" t="n">
        <v>1926</v>
      </c>
      <c r="D11" s="6" t="n">
        <v>-368</v>
      </c>
    </row>
    <row r="12" spans="1:4">
      <c r="A12" s="3" t="s">
        <v>157</v>
      </c>
    </row>
    <row r="13" spans="1:4">
      <c r="A13" s="4" t="s">
        <v>46</v>
      </c>
      <c r="B13" s="6" t="n">
        <v>853</v>
      </c>
      <c r="C13" s="6" t="n">
        <v>1934</v>
      </c>
      <c r="D13" s="6" t="n">
        <v>2452</v>
      </c>
    </row>
    <row r="14" spans="1:4">
      <c r="A14" s="4" t="s">
        <v>158</v>
      </c>
      <c r="B14" s="6" t="n">
        <v>-27487</v>
      </c>
      <c r="C14" s="6" t="n">
        <v>-30395</v>
      </c>
      <c r="D14" s="6" t="n">
        <v>-30346</v>
      </c>
    </row>
    <row r="15" spans="1:4">
      <c r="A15" s="4" t="s">
        <v>48</v>
      </c>
      <c r="B15" s="6" t="n">
        <v>-17165</v>
      </c>
      <c r="C15" s="6" t="n">
        <v>-6417</v>
      </c>
      <c r="D15" s="6" t="n">
        <v>-2690</v>
      </c>
    </row>
    <row r="16" spans="1:4">
      <c r="A16" s="4" t="s">
        <v>159</v>
      </c>
      <c r="B16" s="6" t="n">
        <v>13283</v>
      </c>
      <c r="C16" s="6" t="n">
        <v>641</v>
      </c>
      <c r="D16" s="6" t="n">
        <v>26948</v>
      </c>
    </row>
    <row r="17" spans="1:4">
      <c r="A17" s="4" t="s">
        <v>51</v>
      </c>
      <c r="B17" s="6" t="n">
        <v>-158</v>
      </c>
      <c r="C17" s="6" t="n">
        <v>-472</v>
      </c>
      <c r="D17" s="6" t="n">
        <v>-197</v>
      </c>
    </row>
    <row r="18" spans="1:4">
      <c r="A18" s="4" t="s">
        <v>160</v>
      </c>
      <c r="B18" s="6" t="n">
        <v>0</v>
      </c>
      <c r="C18" s="6" t="n">
        <v>1786</v>
      </c>
      <c r="D18" s="6" t="n">
        <v>14750</v>
      </c>
    </row>
    <row r="19" spans="1:4">
      <c r="A19" s="4" t="s">
        <v>53</v>
      </c>
      <c r="B19" s="6" t="n">
        <v>-734</v>
      </c>
      <c r="C19" s="6" t="n">
        <v>581</v>
      </c>
      <c r="D19" s="6" t="n">
        <v>-1417</v>
      </c>
    </row>
    <row r="20" spans="1:4">
      <c r="A20" s="4" t="s">
        <v>55</v>
      </c>
      <c r="B20" s="6" t="n">
        <v>77471</v>
      </c>
      <c r="C20" s="6" t="n">
        <v>47928</v>
      </c>
      <c r="D20" s="6" t="n">
        <v>21251</v>
      </c>
    </row>
    <row r="21" spans="1:4">
      <c r="A21" s="4" t="s">
        <v>58</v>
      </c>
      <c r="B21" s="6" t="n">
        <v>36332</v>
      </c>
      <c r="C21" s="6" t="n">
        <v>38261</v>
      </c>
      <c r="D21" s="6" t="n">
        <v>28814</v>
      </c>
    </row>
    <row r="22" spans="1:4">
      <c r="A22" s="4" t="s">
        <v>59</v>
      </c>
      <c r="B22" s="6" t="n">
        <v>4095</v>
      </c>
      <c r="C22" s="6" t="n">
        <v>25287</v>
      </c>
      <c r="D22" s="6" t="n">
        <v>8499</v>
      </c>
    </row>
    <row r="23" spans="1:4">
      <c r="A23" s="4" t="s">
        <v>60</v>
      </c>
      <c r="B23" s="6" t="n">
        <v>-95</v>
      </c>
      <c r="C23" s="6" t="n">
        <v>5012</v>
      </c>
      <c r="D23" s="6" t="n">
        <v>0</v>
      </c>
    </row>
    <row r="24" spans="1:4">
      <c r="A24" s="4" t="s">
        <v>61</v>
      </c>
      <c r="B24" s="6" t="n">
        <v>-829</v>
      </c>
      <c r="C24" s="6" t="n">
        <v>-249</v>
      </c>
      <c r="D24" s="6" t="n">
        <v>6983</v>
      </c>
    </row>
    <row r="25" spans="1:4">
      <c r="A25" s="4" t="s">
        <v>161</v>
      </c>
      <c r="B25" s="6" t="n">
        <v>-3160</v>
      </c>
      <c r="C25" s="6" t="n">
        <v>-2813</v>
      </c>
      <c r="D25" s="6" t="n">
        <v>-7156</v>
      </c>
    </row>
    <row r="26" spans="1:4">
      <c r="A26" s="4" t="s">
        <v>162</v>
      </c>
      <c r="B26" s="6" t="n">
        <v>100872</v>
      </c>
      <c r="C26" s="6" t="n">
        <v>92154</v>
      </c>
      <c r="D26" s="6" t="n">
        <v>85351</v>
      </c>
    </row>
    <row r="27" spans="1:4">
      <c r="A27" s="4" t="s">
        <v>163</v>
      </c>
      <c r="B27" s="6" t="n">
        <v>189998</v>
      </c>
      <c r="C27" s="6" t="n">
        <v>151291</v>
      </c>
      <c r="D27" s="6" t="n">
        <v>161491</v>
      </c>
    </row>
    <row r="28" spans="1:4">
      <c r="A28" s="3" t="s">
        <v>164</v>
      </c>
    </row>
    <row r="29" spans="1:4">
      <c r="A29" s="4" t="s">
        <v>165</v>
      </c>
      <c r="B29" s="6" t="n">
        <v>11543</v>
      </c>
      <c r="C29" s="6" t="n">
        <v>3091</v>
      </c>
      <c r="D29" s="6" t="n">
        <v>23007</v>
      </c>
    </row>
    <row r="30" spans="1:4">
      <c r="A30" s="4" t="s">
        <v>166</v>
      </c>
      <c r="B30" s="6" t="n">
        <v>175</v>
      </c>
      <c r="C30" s="6" t="n">
        <v>260</v>
      </c>
      <c r="D30" s="6" t="n">
        <v>1004</v>
      </c>
    </row>
    <row r="31" spans="1:4">
      <c r="A31" s="4" t="s">
        <v>167</v>
      </c>
      <c r="B31" s="6" t="n">
        <v>658728</v>
      </c>
      <c r="C31" s="6" t="n">
        <v>561434</v>
      </c>
      <c r="D31" s="6" t="n">
        <v>477071</v>
      </c>
    </row>
    <row r="32" spans="1:4">
      <c r="A32" s="4" t="s">
        <v>168</v>
      </c>
      <c r="B32" s="6" t="n">
        <v>4421</v>
      </c>
      <c r="C32" s="6" t="n">
        <v>2883</v>
      </c>
      <c r="D32" s="6" t="n">
        <v>7170</v>
      </c>
    </row>
    <row r="33" spans="1:4">
      <c r="A33" s="4" t="s">
        <v>169</v>
      </c>
      <c r="B33" s="6" t="n">
        <v>-450</v>
      </c>
      <c r="C33" s="6" t="n">
        <v>0</v>
      </c>
      <c r="D33" s="6" t="n">
        <v>0</v>
      </c>
    </row>
    <row r="34" spans="1:4">
      <c r="A34" s="4" t="s">
        <v>170</v>
      </c>
      <c r="B34" s="6" t="n">
        <v>-695351</v>
      </c>
      <c r="C34" s="6" t="n">
        <v>-614044</v>
      </c>
      <c r="D34" s="6" t="n">
        <v>-587412</v>
      </c>
    </row>
    <row r="35" spans="1:4">
      <c r="A35" s="4" t="s">
        <v>171</v>
      </c>
      <c r="B35" s="6" t="n">
        <v>-5656</v>
      </c>
      <c r="C35" s="6" t="n">
        <v>-4351</v>
      </c>
      <c r="D35" s="6" t="n">
        <v>-14375</v>
      </c>
    </row>
    <row r="36" spans="1:4">
      <c r="A36" s="4" t="s">
        <v>172</v>
      </c>
      <c r="B36" s="6" t="n">
        <v>-9696</v>
      </c>
      <c r="C36" s="6" t="n">
        <v>-8151</v>
      </c>
      <c r="D36" s="6" t="n">
        <v>-8451</v>
      </c>
    </row>
    <row r="37" spans="1:4">
      <c r="A37" s="4" t="s">
        <v>173</v>
      </c>
      <c r="B37" s="6" t="n">
        <v>-36286</v>
      </c>
      <c r="C37" s="6" t="n">
        <v>-58878</v>
      </c>
      <c r="D37" s="6" t="n">
        <v>-101986</v>
      </c>
    </row>
    <row r="38" spans="1:4">
      <c r="A38" s="3" t="s">
        <v>174</v>
      </c>
    </row>
    <row r="39" spans="1:4">
      <c r="A39" s="4" t="s">
        <v>175</v>
      </c>
      <c r="B39" s="6" t="n">
        <v>99486</v>
      </c>
      <c r="C39" s="6" t="n">
        <v>180487</v>
      </c>
      <c r="D39" s="6" t="n">
        <v>150272</v>
      </c>
    </row>
    <row r="40" spans="1:4">
      <c r="A40" s="4" t="s">
        <v>176</v>
      </c>
      <c r="B40" s="6" t="n">
        <v>-217905</v>
      </c>
      <c r="C40" s="6" t="n">
        <v>-243997</v>
      </c>
      <c r="D40" s="6" t="n">
        <v>-208827</v>
      </c>
    </row>
    <row r="41" spans="1:4">
      <c r="A41" s="4" t="s">
        <v>177</v>
      </c>
      <c r="B41" s="6" t="n">
        <v>-21658</v>
      </c>
      <c r="C41" s="6" t="n">
        <v>-19680</v>
      </c>
      <c r="D41" s="6" t="n">
        <v>-17484</v>
      </c>
    </row>
    <row r="42" spans="1:4">
      <c r="A42" s="4" t="s">
        <v>178</v>
      </c>
      <c r="B42" s="6" t="n">
        <v>-2423</v>
      </c>
      <c r="C42" s="6" t="n">
        <v>-12942</v>
      </c>
      <c r="D42" s="6" t="n">
        <v>-1644</v>
      </c>
    </row>
    <row r="43" spans="1:4">
      <c r="A43" s="4" t="s">
        <v>179</v>
      </c>
      <c r="B43" s="6" t="n">
        <v>5496</v>
      </c>
      <c r="C43" s="6" t="n">
        <v>2260</v>
      </c>
      <c r="D43" s="6" t="n">
        <v>3393</v>
      </c>
    </row>
    <row r="44" spans="1:4">
      <c r="A44" s="4" t="s">
        <v>180</v>
      </c>
      <c r="B44" s="6" t="n">
        <v>-833</v>
      </c>
      <c r="C44" s="6" t="n">
        <v>-160</v>
      </c>
      <c r="D44" s="6" t="n">
        <v>-488</v>
      </c>
    </row>
    <row r="45" spans="1:4">
      <c r="A45" s="4" t="s">
        <v>181</v>
      </c>
      <c r="B45" s="6" t="n">
        <v>-137837</v>
      </c>
      <c r="C45" s="6" t="n">
        <v>-94032</v>
      </c>
      <c r="D45" s="6" t="n">
        <v>-74778</v>
      </c>
    </row>
    <row r="46" spans="1:4">
      <c r="A46" s="4" t="s">
        <v>182</v>
      </c>
      <c r="B46" s="6" t="n">
        <v>15875</v>
      </c>
      <c r="C46" s="6" t="n">
        <v>-1619</v>
      </c>
      <c r="D46" s="6" t="n">
        <v>-15273</v>
      </c>
    </row>
    <row r="47" spans="1:4">
      <c r="A47" s="4" t="s">
        <v>183</v>
      </c>
      <c r="B47" s="6" t="n">
        <v>90574</v>
      </c>
      <c r="C47" s="6" t="n">
        <v>92193</v>
      </c>
      <c r="D47" s="6" t="n">
        <v>107466</v>
      </c>
    </row>
    <row r="48" spans="1:4">
      <c r="A48" s="4" t="s">
        <v>184</v>
      </c>
      <c r="B48" s="8" t="n">
        <v>106449</v>
      </c>
      <c r="C48" s="8" t="n">
        <v>90574</v>
      </c>
      <c r="D48" s="8" t="n">
        <v>921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4</v>
      </c>
    </row>
    <row r="3" spans="1:4">
      <c r="A3" s="4" t="s">
        <v>883</v>
      </c>
    </row>
    <row r="4" spans="1:4">
      <c r="A4" s="3" t="s">
        <v>1004</v>
      </c>
    </row>
    <row r="5" spans="1:4">
      <c r="A5" s="4" t="s">
        <v>987</v>
      </c>
      <c r="B5" s="8" t="n">
        <v>6675</v>
      </c>
      <c r="C5" s="8" t="n">
        <v>5210</v>
      </c>
      <c r="D5" s="8" t="n">
        <v>6300</v>
      </c>
    </row>
    <row r="6" spans="1:4">
      <c r="A6" s="4" t="s">
        <v>988</v>
      </c>
      <c r="B6" s="6" t="n">
        <v>5999</v>
      </c>
      <c r="C6" s="6" t="n">
        <v>5874</v>
      </c>
      <c r="D6" s="6" t="n">
        <v>5175</v>
      </c>
    </row>
    <row r="7" spans="1:4">
      <c r="A7" s="4" t="s">
        <v>1005</v>
      </c>
      <c r="B7" s="6" t="n">
        <v>-7800</v>
      </c>
      <c r="C7" s="6" t="n">
        <v>-6956</v>
      </c>
      <c r="D7" s="6" t="n">
        <v>-5772</v>
      </c>
    </row>
    <row r="8" spans="1:4">
      <c r="A8" s="4" t="s">
        <v>1006</v>
      </c>
      <c r="B8" s="6" t="n">
        <v>4546</v>
      </c>
      <c r="C8" s="6" t="n">
        <v>2174</v>
      </c>
      <c r="D8" s="6" t="n">
        <v>4989</v>
      </c>
    </row>
    <row r="9" spans="1:4">
      <c r="A9" s="4" t="s">
        <v>1004</v>
      </c>
      <c r="B9" s="6" t="n">
        <v>9420</v>
      </c>
      <c r="C9" s="6" t="n">
        <v>6302</v>
      </c>
      <c r="D9" s="6" t="n">
        <v>10692</v>
      </c>
    </row>
    <row r="10" spans="1:4">
      <c r="A10" s="4" t="s">
        <v>970</v>
      </c>
    </row>
    <row r="11" spans="1:4">
      <c r="A11" s="3" t="s">
        <v>1004</v>
      </c>
    </row>
    <row r="12" spans="1:4">
      <c r="A12" s="4" t="s">
        <v>987</v>
      </c>
      <c r="B12" s="6" t="n">
        <v>5220</v>
      </c>
      <c r="C12" s="6" t="n">
        <v>3696</v>
      </c>
      <c r="D12" s="6" t="n">
        <v>3875</v>
      </c>
    </row>
    <row r="13" spans="1:4">
      <c r="A13" s="4" t="s">
        <v>988</v>
      </c>
      <c r="B13" s="6" t="n">
        <v>2856</v>
      </c>
      <c r="C13" s="6" t="n">
        <v>2342</v>
      </c>
      <c r="D13" s="6" t="n">
        <v>1759</v>
      </c>
    </row>
    <row r="14" spans="1:4">
      <c r="A14" s="4" t="s">
        <v>1005</v>
      </c>
      <c r="B14" s="6" t="n">
        <v>0</v>
      </c>
      <c r="C14" s="6" t="n">
        <v>0</v>
      </c>
      <c r="D14" s="6" t="n">
        <v>0</v>
      </c>
    </row>
    <row r="15" spans="1:4">
      <c r="A15" s="4" t="s">
        <v>1006</v>
      </c>
      <c r="B15" s="6" t="n">
        <v>2920</v>
      </c>
      <c r="C15" s="6" t="n">
        <v>898</v>
      </c>
      <c r="D15" s="6" t="n">
        <v>879</v>
      </c>
    </row>
    <row r="16" spans="1:4">
      <c r="A16" s="4" t="s">
        <v>1004</v>
      </c>
      <c r="B16" s="8" t="n">
        <v>10996</v>
      </c>
      <c r="C16" s="8" t="n">
        <v>6936</v>
      </c>
      <c r="D16" s="8" t="n">
        <v>65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1007</v>
      </c>
      <c r="B1" s="2" t="s">
        <v>763</v>
      </c>
    </row>
    <row r="2" spans="1:2">
      <c r="A2" s="4" t="s">
        <v>984</v>
      </c>
    </row>
    <row r="3" spans="1:2">
      <c r="A3" s="3" t="s">
        <v>881</v>
      </c>
    </row>
    <row r="4" spans="1:2">
      <c r="A4" s="6" t="n">
        <v>2016</v>
      </c>
      <c r="B4" s="8" t="n">
        <v>4680</v>
      </c>
    </row>
    <row r="5" spans="1:2">
      <c r="A5" s="6" t="n">
        <v>2017</v>
      </c>
      <c r="B5" s="6" t="n">
        <v>5060</v>
      </c>
    </row>
    <row r="6" spans="1:2">
      <c r="A6" s="6" t="n">
        <v>2018</v>
      </c>
      <c r="B6" s="6" t="n">
        <v>5420</v>
      </c>
    </row>
    <row r="7" spans="1:2">
      <c r="A7" s="6" t="n">
        <v>2019</v>
      </c>
      <c r="B7" s="6" t="n">
        <v>5930</v>
      </c>
    </row>
    <row r="8" spans="1:2">
      <c r="A8" s="6" t="n">
        <v>2020</v>
      </c>
      <c r="B8" s="6" t="n">
        <v>6500</v>
      </c>
    </row>
    <row r="9" spans="1:2">
      <c r="A9" s="4" t="s">
        <v>1008</v>
      </c>
      <c r="B9" s="6" t="n">
        <v>43200</v>
      </c>
    </row>
    <row r="10" spans="1:2">
      <c r="A10" s="4" t="s">
        <v>997</v>
      </c>
    </row>
    <row r="11" spans="1:2">
      <c r="A11" s="3" t="s">
        <v>881</v>
      </c>
    </row>
    <row r="12" spans="1:2">
      <c r="A12" s="6" t="n">
        <v>2016</v>
      </c>
      <c r="B12" s="6" t="n">
        <v>1140</v>
      </c>
    </row>
    <row r="13" spans="1:2">
      <c r="A13" s="6" t="n">
        <v>2017</v>
      </c>
      <c r="B13" s="6" t="n">
        <v>1340</v>
      </c>
    </row>
    <row r="14" spans="1:2">
      <c r="A14" s="6" t="n">
        <v>2018</v>
      </c>
      <c r="B14" s="6" t="n">
        <v>1560</v>
      </c>
    </row>
    <row r="15" spans="1:2">
      <c r="A15" s="6" t="n">
        <v>2019</v>
      </c>
      <c r="B15" s="6" t="n">
        <v>1810</v>
      </c>
    </row>
    <row r="16" spans="1:2">
      <c r="A16" s="6" t="n">
        <v>2020</v>
      </c>
      <c r="B16" s="6" t="n">
        <v>2080</v>
      </c>
    </row>
    <row r="17" spans="1:2">
      <c r="A17" s="4" t="s">
        <v>1008</v>
      </c>
      <c r="B17" s="8" t="n">
        <v>151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09</v>
      </c>
      <c r="B1" s="2" t="s">
        <v>1</v>
      </c>
    </row>
    <row r="2" spans="1:4">
      <c r="B2" s="2" t="s">
        <v>2</v>
      </c>
      <c r="C2" s="2" t="s">
        <v>32</v>
      </c>
      <c r="D2" s="2" t="s">
        <v>84</v>
      </c>
    </row>
    <row r="3" spans="1:4">
      <c r="A3" s="3" t="s">
        <v>1010</v>
      </c>
    </row>
    <row r="4" spans="1:4">
      <c r="A4" s="4" t="s">
        <v>1011</v>
      </c>
      <c r="B4" s="4" t="s">
        <v>885</v>
      </c>
    </row>
    <row r="5" spans="1:4">
      <c r="A5" s="4" t="s">
        <v>1012</v>
      </c>
      <c r="B5" s="4" t="s">
        <v>887</v>
      </c>
    </row>
    <row r="6" spans="1:4">
      <c r="A6" s="4" t="s">
        <v>1013</v>
      </c>
      <c r="B6" s="6" t="n">
        <v>214614</v>
      </c>
      <c r="C6" s="6" t="n">
        <v>214637</v>
      </c>
    </row>
    <row r="7" spans="1:4">
      <c r="A7" s="4" t="s">
        <v>1014</v>
      </c>
      <c r="B7" s="8" t="n">
        <v>150000</v>
      </c>
      <c r="C7" s="8" t="n">
        <v>250000</v>
      </c>
      <c r="D7" s="8" t="n">
        <v>0</v>
      </c>
    </row>
    <row r="8" spans="1:4">
      <c r="A8" s="4" t="s">
        <v>1015</v>
      </c>
    </row>
    <row r="9" spans="1:4">
      <c r="A9" s="3" t="s">
        <v>1010</v>
      </c>
    </row>
    <row r="10" spans="1:4">
      <c r="A10" s="4" t="s">
        <v>1016</v>
      </c>
      <c r="B10" s="8" t="n">
        <v>7706000</v>
      </c>
      <c r="C10" s="8" t="n">
        <v>3847000</v>
      </c>
      <c r="D10" s="8" t="n">
        <v>602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7"/>
  </cols>
  <sheetData>
    <row r="1" spans="1:5">
      <c r="A1" s="1" t="s">
        <v>1017</v>
      </c>
      <c r="B1" s="2" t="s">
        <v>1018</v>
      </c>
      <c r="C1" s="2" t="s">
        <v>1</v>
      </c>
      <c r="D1" s="2" t="s">
        <v>1019</v>
      </c>
      <c r="E1" s="2" t="s">
        <v>1020</v>
      </c>
    </row>
    <row r="2" spans="1:5">
      <c r="B2" s="2" t="s">
        <v>1021</v>
      </c>
      <c r="C2" s="2" t="s">
        <v>2</v>
      </c>
      <c r="D2" s="2" t="s">
        <v>2</v>
      </c>
      <c r="E2" s="2" t="s">
        <v>2</v>
      </c>
    </row>
    <row r="3" spans="1:5">
      <c r="A3" s="3" t="s">
        <v>1022</v>
      </c>
    </row>
    <row r="4" spans="1:5">
      <c r="A4" s="4" t="s">
        <v>1023</v>
      </c>
      <c r="C4" s="6" t="n">
        <v>193088</v>
      </c>
    </row>
    <row r="5" spans="1:5">
      <c r="A5" s="4" t="s">
        <v>1024</v>
      </c>
    </row>
    <row r="6" spans="1:5">
      <c r="A6" s="3" t="s">
        <v>1022</v>
      </c>
    </row>
    <row r="7" spans="1:5">
      <c r="A7" s="4" t="s">
        <v>1025</v>
      </c>
      <c r="C7" s="6" t="n">
        <v>8729</v>
      </c>
    </row>
    <row r="8" spans="1:5">
      <c r="A8" s="4" t="s">
        <v>376</v>
      </c>
    </row>
    <row r="9" spans="1:5">
      <c r="A9" s="3" t="s">
        <v>365</v>
      </c>
    </row>
    <row r="10" spans="1:5">
      <c r="A10" s="4" t="s">
        <v>1026</v>
      </c>
      <c r="C10" s="4" t="s">
        <v>1027</v>
      </c>
    </row>
    <row r="11" spans="1:5">
      <c r="A11" s="4" t="s">
        <v>1028</v>
      </c>
      <c r="C11" s="4" t="s">
        <v>1029</v>
      </c>
    </row>
    <row r="12" spans="1:5">
      <c r="A12" s="3" t="s">
        <v>1022</v>
      </c>
    </row>
    <row r="13" spans="1:5">
      <c r="A13" s="4" t="s">
        <v>1030</v>
      </c>
      <c r="C13" s="6" t="n">
        <v>1646947</v>
      </c>
      <c r="D13" s="6" t="n">
        <v>1900000</v>
      </c>
    </row>
    <row r="14" spans="1:5">
      <c r="A14" s="4" t="s">
        <v>1031</v>
      </c>
      <c r="B14" s="6" t="n">
        <v>1500000</v>
      </c>
      <c r="C14" s="6" t="n">
        <v>0</v>
      </c>
      <c r="D14" s="6" t="n">
        <v>1500000</v>
      </c>
    </row>
    <row r="15" spans="1:5">
      <c r="A15" s="4" t="s">
        <v>1032</v>
      </c>
      <c r="C15" s="6" t="n">
        <v>-366419</v>
      </c>
      <c r="D15" s="6" t="n">
        <v>-2362928</v>
      </c>
    </row>
    <row r="16" spans="1:5">
      <c r="A16" s="4" t="s">
        <v>1033</v>
      </c>
      <c r="C16" s="6" t="n">
        <v>114050</v>
      </c>
      <c r="D16" s="6" t="n">
        <v>357506</v>
      </c>
    </row>
    <row r="17" spans="1:5">
      <c r="A17" s="4" t="s">
        <v>1034</v>
      </c>
      <c r="C17" s="6" t="n">
        <v>1394578</v>
      </c>
      <c r="D17" s="6" t="n">
        <v>1394578</v>
      </c>
      <c r="E17" s="6" t="n">
        <v>1394578</v>
      </c>
    </row>
    <row r="18" spans="1:5">
      <c r="A18" s="4" t="s">
        <v>1035</v>
      </c>
    </row>
    <row r="19" spans="1:5">
      <c r="A19" s="3" t="s">
        <v>1022</v>
      </c>
    </row>
    <row r="20" spans="1:5">
      <c r="A20" s="4" t="s">
        <v>1023</v>
      </c>
      <c r="C20" s="6" t="n">
        <v>182956</v>
      </c>
      <c r="D20" s="6" t="n">
        <v>650519</v>
      </c>
    </row>
    <row r="21" spans="1:5">
      <c r="A21" s="4" t="s">
        <v>1036</v>
      </c>
    </row>
    <row r="22" spans="1:5">
      <c r="A22" s="3" t="s">
        <v>1022</v>
      </c>
    </row>
    <row r="23" spans="1:5">
      <c r="A23" s="4" t="s">
        <v>1032</v>
      </c>
      <c r="C23" s="6" t="n">
        <v>-1065</v>
      </c>
      <c r="D23" s="6" t="n">
        <v>-6345</v>
      </c>
    </row>
    <row r="24" spans="1:5">
      <c r="A24" s="4" t="s">
        <v>1037</v>
      </c>
    </row>
    <row r="25" spans="1:5">
      <c r="A25" s="3" t="s">
        <v>365</v>
      </c>
    </row>
    <row r="26" spans="1:5">
      <c r="A26" s="4" t="s">
        <v>1038</v>
      </c>
      <c r="C26" s="4" t="s">
        <v>459</v>
      </c>
    </row>
    <row r="27" spans="1:5">
      <c r="A27" s="3" t="s">
        <v>1022</v>
      </c>
    </row>
    <row r="28" spans="1:5">
      <c r="A28" s="4" t="s">
        <v>1025</v>
      </c>
      <c r="C28" s="6" t="n">
        <v>0</v>
      </c>
      <c r="D28" s="6" t="n">
        <v>18576</v>
      </c>
    </row>
    <row r="29" spans="1:5">
      <c r="A29" s="4" t="s">
        <v>379</v>
      </c>
    </row>
    <row r="30" spans="1:5">
      <c r="A30" s="3" t="s">
        <v>1022</v>
      </c>
    </row>
    <row r="31" spans="1:5">
      <c r="A31" s="4" t="s">
        <v>1030</v>
      </c>
      <c r="C31" s="6" t="n">
        <v>87194</v>
      </c>
      <c r="E31" s="6" t="n">
        <v>300000</v>
      </c>
    </row>
    <row r="32" spans="1:5">
      <c r="A32" s="4" t="s">
        <v>1032</v>
      </c>
      <c r="C32" s="6" t="n">
        <v>-17256</v>
      </c>
      <c r="E32" s="6" t="n">
        <v>-236065</v>
      </c>
    </row>
    <row r="33" spans="1:5">
      <c r="A33" s="4" t="s">
        <v>1033</v>
      </c>
      <c r="C33" s="6" t="n">
        <v>0</v>
      </c>
      <c r="E33" s="6" t="n">
        <v>6003</v>
      </c>
    </row>
    <row r="34" spans="1:5">
      <c r="A34" s="4" t="s">
        <v>1034</v>
      </c>
      <c r="C34" s="6" t="n">
        <v>69938</v>
      </c>
      <c r="D34" s="6" t="n">
        <v>69938</v>
      </c>
      <c r="E34" s="6" t="n">
        <v>69938</v>
      </c>
    </row>
    <row r="35" spans="1:5">
      <c r="A35" s="4" t="s">
        <v>1039</v>
      </c>
    </row>
    <row r="36" spans="1:5">
      <c r="A36" s="3" t="s">
        <v>1022</v>
      </c>
    </row>
    <row r="37" spans="1:5">
      <c r="A37" s="4" t="s">
        <v>1023</v>
      </c>
      <c r="C37" s="6" t="n">
        <v>10132</v>
      </c>
      <c r="E37" s="6" t="n">
        <v>14807</v>
      </c>
    </row>
    <row r="38" spans="1:5">
      <c r="A38" s="4" t="s">
        <v>1040</v>
      </c>
    </row>
    <row r="39" spans="1:5">
      <c r="A39" s="3" t="s">
        <v>1022</v>
      </c>
    </row>
    <row r="40" spans="1:5">
      <c r="A40" s="4" t="s">
        <v>1025</v>
      </c>
      <c r="C40" s="6" t="n">
        <v>8729</v>
      </c>
      <c r="E40" s="6" t="n">
        <v>201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84</v>
      </c>
    </row>
    <row r="3" spans="1:4">
      <c r="A3" s="3" t="s">
        <v>210</v>
      </c>
    </row>
    <row r="4" spans="1:4">
      <c r="A4" s="4" t="s">
        <v>153</v>
      </c>
      <c r="B4" s="8" t="n">
        <v>2510</v>
      </c>
      <c r="C4" s="8" t="n">
        <v>1944</v>
      </c>
      <c r="D4" s="8" t="n">
        <v>1777</v>
      </c>
    </row>
    <row r="5" spans="1:4">
      <c r="A5" s="6" t="n">
        <v>2016</v>
      </c>
      <c r="B5" s="6" t="n">
        <v>2080</v>
      </c>
    </row>
    <row r="6" spans="1:4">
      <c r="A6" s="6" t="n">
        <v>2017</v>
      </c>
      <c r="B6" s="6" t="n">
        <v>1851</v>
      </c>
    </row>
    <row r="7" spans="1:4">
      <c r="A7" s="6" t="n">
        <v>2018</v>
      </c>
      <c r="B7" s="6" t="n">
        <v>1333</v>
      </c>
    </row>
    <row r="8" spans="1:4">
      <c r="A8" s="6" t="n">
        <v>2019</v>
      </c>
      <c r="B8" s="6" t="n">
        <v>584</v>
      </c>
    </row>
    <row r="9" spans="1:4">
      <c r="A9" s="6" t="n">
        <v>2020</v>
      </c>
      <c r="B9" s="6" t="n">
        <v>63</v>
      </c>
    </row>
    <row r="10" spans="1:4">
      <c r="A10" s="4" t="s">
        <v>123</v>
      </c>
      <c r="B10" s="8" t="n">
        <v>59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r="A1" s="1" t="s">
        <v>1042</v>
      </c>
      <c r="B1" s="2" t="s">
        <v>1</v>
      </c>
    </row>
    <row r="2" spans="1:4">
      <c r="B2" s="2" t="s">
        <v>1043</v>
      </c>
      <c r="C2" s="2" t="s">
        <v>1044</v>
      </c>
      <c r="D2" s="2" t="s">
        <v>408</v>
      </c>
    </row>
    <row r="3" spans="1:4">
      <c r="A3" s="3" t="s">
        <v>1045</v>
      </c>
    </row>
    <row r="4" spans="1:4">
      <c r="A4" s="4" t="s">
        <v>1046</v>
      </c>
      <c r="B4" s="6" t="n">
        <v>1358289</v>
      </c>
    </row>
    <row r="5" spans="1:4">
      <c r="A5" s="4" t="s">
        <v>1047</v>
      </c>
      <c r="B5" s="6" t="n">
        <v>332729</v>
      </c>
    </row>
    <row r="6" spans="1:4">
      <c r="A6" s="4" t="s">
        <v>1048</v>
      </c>
      <c r="B6" s="6" t="n">
        <v>-193088</v>
      </c>
    </row>
    <row r="7" spans="1:4">
      <c r="A7" s="4" t="s">
        <v>1049</v>
      </c>
      <c r="B7" s="6" t="n">
        <v>-114050</v>
      </c>
    </row>
    <row r="8" spans="1:4">
      <c r="A8" s="4" t="s">
        <v>1050</v>
      </c>
      <c r="B8" s="6" t="n">
        <v>1383880</v>
      </c>
      <c r="C8" s="6" t="n">
        <v>1358289</v>
      </c>
    </row>
    <row r="9" spans="1:4">
      <c r="A9" s="4" t="s">
        <v>1051</v>
      </c>
      <c r="B9" s="6" t="n">
        <v>667106</v>
      </c>
    </row>
    <row r="10" spans="1:4">
      <c r="A10" s="3" t="s">
        <v>1052</v>
      </c>
    </row>
    <row r="11" spans="1:4">
      <c r="A11" s="4" t="s">
        <v>1053</v>
      </c>
      <c r="B11" s="10" t="n">
        <v>28.7</v>
      </c>
    </row>
    <row r="12" spans="1:4">
      <c r="A12" s="4" t="s">
        <v>1054</v>
      </c>
      <c r="B12" s="11" t="n">
        <v>29.17</v>
      </c>
    </row>
    <row r="13" spans="1:4">
      <c r="A13" s="4" t="s">
        <v>1055</v>
      </c>
      <c r="B13" s="11" t="n">
        <v>27.96</v>
      </c>
    </row>
    <row r="14" spans="1:4">
      <c r="A14" s="4" t="s">
        <v>1056</v>
      </c>
      <c r="B14" s="11" t="n">
        <v>31.84</v>
      </c>
    </row>
    <row r="15" spans="1:4">
      <c r="A15" s="4" t="s">
        <v>1057</v>
      </c>
      <c r="B15" s="11" t="n">
        <v>28.66</v>
      </c>
      <c r="C15" s="10" t="n">
        <v>28.7</v>
      </c>
    </row>
    <row r="16" spans="1:4">
      <c r="A16" s="4" t="s">
        <v>1058</v>
      </c>
      <c r="B16" s="10" t="n">
        <v>29.76</v>
      </c>
    </row>
    <row r="17" spans="1:4">
      <c r="A17" s="4" t="s">
        <v>1059</v>
      </c>
      <c r="B17" s="4" t="s">
        <v>1060</v>
      </c>
    </row>
    <row r="18" spans="1:4">
      <c r="A18" s="4" t="s">
        <v>1061</v>
      </c>
      <c r="B18" s="4" t="s">
        <v>1062</v>
      </c>
    </row>
    <row r="19" spans="1:4">
      <c r="A19" s="4" t="s">
        <v>1063</v>
      </c>
      <c r="B19" s="8" t="n">
        <v>13435</v>
      </c>
    </row>
    <row r="20" spans="1:4">
      <c r="A20" s="4" t="s">
        <v>1063</v>
      </c>
      <c r="B20" s="6" t="n">
        <v>5785</v>
      </c>
    </row>
    <row r="21" spans="1:4">
      <c r="A21" s="4" t="s">
        <v>1064</v>
      </c>
      <c r="B21" s="8" t="n">
        <v>1546</v>
      </c>
      <c r="C21" s="8" t="n">
        <v>790</v>
      </c>
      <c r="D21" s="8" t="n">
        <v>13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r="A1" s="1" t="s">
        <v>1065</v>
      </c>
      <c r="B1" s="2" t="s">
        <v>1</v>
      </c>
    </row>
    <row r="2" spans="1:4">
      <c r="B2" s="2" t="s">
        <v>1043</v>
      </c>
      <c r="C2" s="2" t="s">
        <v>1044</v>
      </c>
      <c r="D2" s="2" t="s">
        <v>408</v>
      </c>
    </row>
    <row r="3" spans="1:4">
      <c r="A3" s="3" t="s">
        <v>1066</v>
      </c>
    </row>
    <row r="4" spans="1:4">
      <c r="A4" s="4" t="s">
        <v>1067</v>
      </c>
      <c r="B4" s="8" t="n">
        <v>2510</v>
      </c>
      <c r="C4" s="8" t="n">
        <v>1944</v>
      </c>
      <c r="D4" s="8" t="n">
        <v>1777</v>
      </c>
    </row>
    <row r="5" spans="1:4">
      <c r="A5" s="4" t="s">
        <v>1024</v>
      </c>
    </row>
    <row r="6" spans="1:4">
      <c r="A6" s="3" t="s">
        <v>1045</v>
      </c>
    </row>
    <row r="7" spans="1:4">
      <c r="A7" s="4" t="s">
        <v>1068</v>
      </c>
      <c r="B7" s="6" t="n">
        <v>114313</v>
      </c>
    </row>
    <row r="8" spans="1:4">
      <c r="A8" s="4" t="s">
        <v>1047</v>
      </c>
      <c r="B8" s="6" t="n">
        <v>49881</v>
      </c>
    </row>
    <row r="9" spans="1:4">
      <c r="A9" s="4" t="s">
        <v>1069</v>
      </c>
      <c r="B9" s="6" t="n">
        <v>-8729</v>
      </c>
    </row>
    <row r="10" spans="1:4">
      <c r="A10" s="4" t="s">
        <v>1070</v>
      </c>
      <c r="B10" s="6" t="n">
        <v>-10702</v>
      </c>
    </row>
    <row r="11" spans="1:4">
      <c r="A11" s="4" t="s">
        <v>1071</v>
      </c>
      <c r="B11" s="6" t="n">
        <v>144763</v>
      </c>
      <c r="C11" s="6" t="n">
        <v>114313</v>
      </c>
    </row>
    <row r="12" spans="1:4">
      <c r="A12" s="3" t="s">
        <v>1066</v>
      </c>
    </row>
    <row r="13" spans="1:4">
      <c r="A13" s="4" t="s">
        <v>1072</v>
      </c>
      <c r="B13" s="10" t="n">
        <v>25.67</v>
      </c>
    </row>
    <row r="14" spans="1:4">
      <c r="A14" s="4" t="s">
        <v>1054</v>
      </c>
      <c r="B14" s="11" t="n">
        <v>32.16</v>
      </c>
    </row>
    <row r="15" spans="1:4">
      <c r="A15" s="4" t="s">
        <v>1073</v>
      </c>
      <c r="B15" s="11" t="n">
        <v>27.88</v>
      </c>
    </row>
    <row r="16" spans="1:4">
      <c r="A16" s="4" t="s">
        <v>1074</v>
      </c>
      <c r="B16" s="11" t="n">
        <v>25.2</v>
      </c>
    </row>
    <row r="17" spans="1:4">
      <c r="A17" s="4" t="s">
        <v>1075</v>
      </c>
      <c r="B17" s="10" t="n">
        <v>27.81</v>
      </c>
      <c r="C17" s="10" t="n">
        <v>25.67</v>
      </c>
    </row>
    <row r="18" spans="1:4">
      <c r="A18" s="4" t="s">
        <v>1067</v>
      </c>
      <c r="B18" s="8" t="n">
        <v>924</v>
      </c>
      <c r="C18" s="8" t="n">
        <v>588</v>
      </c>
      <c r="D18" s="6" t="n">
        <v>407</v>
      </c>
    </row>
    <row r="19" spans="1:4">
      <c r="A19" s="4" t="s">
        <v>1076</v>
      </c>
      <c r="B19" s="6" t="n">
        <v>2350</v>
      </c>
    </row>
    <row r="20" spans="1:4">
      <c r="A20" s="4" t="s">
        <v>1077</v>
      </c>
      <c r="B20" s="8" t="n">
        <v>1520</v>
      </c>
      <c r="C20" s="8" t="n">
        <v>459</v>
      </c>
      <c r="D20" s="8" t="n">
        <v>3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4</v>
      </c>
    </row>
    <row r="3" spans="1:4">
      <c r="A3" s="3" t="s">
        <v>210</v>
      </c>
    </row>
    <row r="4" spans="1:4">
      <c r="A4" s="4" t="s">
        <v>1079</v>
      </c>
      <c r="B4" s="4" t="s">
        <v>1080</v>
      </c>
      <c r="C4" s="4" t="s">
        <v>1081</v>
      </c>
      <c r="D4" s="4" t="s">
        <v>1082</v>
      </c>
    </row>
    <row r="5" spans="1:4">
      <c r="A5" s="4" t="s">
        <v>1083</v>
      </c>
      <c r="B5" s="4" t="s">
        <v>1084</v>
      </c>
      <c r="C5" s="4" t="s">
        <v>1085</v>
      </c>
      <c r="D5" s="4" t="s">
        <v>1086</v>
      </c>
    </row>
    <row r="6" spans="1:4">
      <c r="A6" s="4" t="s">
        <v>1087</v>
      </c>
      <c r="B6" s="4" t="s">
        <v>455</v>
      </c>
      <c r="C6" s="4" t="s">
        <v>455</v>
      </c>
      <c r="D6" s="4" t="s">
        <v>455</v>
      </c>
    </row>
    <row r="7" spans="1:4">
      <c r="A7" s="4" t="s">
        <v>1088</v>
      </c>
      <c r="B7" s="10" t="n">
        <v>0.8</v>
      </c>
      <c r="C7" s="10" t="n">
        <v>0.78</v>
      </c>
      <c r="D7" s="10" t="n">
        <v>0.6899999999999999</v>
      </c>
    </row>
    <row r="8" spans="1:4">
      <c r="A8" s="4" t="s">
        <v>1089</v>
      </c>
      <c r="B8" s="10" t="n">
        <v>4.98</v>
      </c>
      <c r="C8" s="10" t="n">
        <v>9.15</v>
      </c>
      <c r="D8" s="10" t="n">
        <v>6.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r="A1" s="1" t="s">
        <v>1090</v>
      </c>
      <c r="B1" s="2" t="s">
        <v>1</v>
      </c>
    </row>
    <row r="2" spans="1:2">
      <c r="B2" s="2" t="s">
        <v>1091</v>
      </c>
    </row>
    <row r="3" spans="1:2">
      <c r="A3" s="4" t="s">
        <v>1092</v>
      </c>
    </row>
    <row r="4" spans="1:2">
      <c r="A4" s="3" t="s">
        <v>1093</v>
      </c>
    </row>
    <row r="5" spans="1:2">
      <c r="A5" s="4" t="s">
        <v>1094</v>
      </c>
      <c r="B5" s="10" t="n">
        <v>15.01</v>
      </c>
    </row>
    <row r="6" spans="1:2">
      <c r="A6" s="4" t="s">
        <v>1095</v>
      </c>
      <c r="B6" s="8" t="n">
        <v>21</v>
      </c>
    </row>
    <row r="7" spans="1:2">
      <c r="A7" s="4" t="s">
        <v>1096</v>
      </c>
      <c r="B7" s="6" t="n">
        <v>194832</v>
      </c>
    </row>
    <row r="8" spans="1:2">
      <c r="A8" s="4" t="s">
        <v>1097</v>
      </c>
      <c r="B8" s="4" t="s">
        <v>1098</v>
      </c>
    </row>
    <row r="9" spans="1:2">
      <c r="A9" s="4" t="s">
        <v>1099</v>
      </c>
      <c r="B9" s="10" t="n">
        <v>20.21</v>
      </c>
    </row>
    <row r="10" spans="1:2">
      <c r="A10" s="4" t="s">
        <v>1100</v>
      </c>
      <c r="B10" s="6" t="n">
        <v>129536</v>
      </c>
    </row>
    <row r="11" spans="1:2">
      <c r="A11" s="4" t="s">
        <v>1101</v>
      </c>
      <c r="B11" s="10" t="n">
        <v>19.96</v>
      </c>
    </row>
    <row r="12" spans="1:2">
      <c r="A12" s="4" t="s">
        <v>1102</v>
      </c>
    </row>
    <row r="13" spans="1:2">
      <c r="A13" s="3" t="s">
        <v>1093</v>
      </c>
    </row>
    <row r="14" spans="1:2">
      <c r="A14" s="4" t="s">
        <v>1094</v>
      </c>
      <c r="B14" s="11" t="n">
        <v>21.01</v>
      </c>
    </row>
    <row r="15" spans="1:2">
      <c r="A15" s="4" t="s">
        <v>1095</v>
      </c>
      <c r="B15" s="8" t="n">
        <v>28</v>
      </c>
    </row>
    <row r="16" spans="1:2">
      <c r="A16" s="4" t="s">
        <v>1096</v>
      </c>
      <c r="B16" s="6" t="n">
        <v>234221</v>
      </c>
    </row>
    <row r="17" spans="1:2">
      <c r="A17" s="4" t="s">
        <v>1097</v>
      </c>
      <c r="B17" s="4" t="s">
        <v>1103</v>
      </c>
    </row>
    <row r="18" spans="1:2">
      <c r="A18" s="4" t="s">
        <v>1099</v>
      </c>
      <c r="B18" s="10" t="n">
        <v>23.38</v>
      </c>
    </row>
    <row r="19" spans="1:2">
      <c r="A19" s="4" t="s">
        <v>1100</v>
      </c>
      <c r="B19" s="6" t="n">
        <v>117226</v>
      </c>
    </row>
    <row r="20" spans="1:2">
      <c r="A20" s="4" t="s">
        <v>1101</v>
      </c>
      <c r="B20" s="10" t="n">
        <v>22.98</v>
      </c>
    </row>
    <row r="21" spans="1:2">
      <c r="A21" s="4" t="s">
        <v>1104</v>
      </c>
    </row>
    <row r="22" spans="1:2">
      <c r="A22" s="3" t="s">
        <v>1093</v>
      </c>
    </row>
    <row r="23" spans="1:2">
      <c r="A23" s="4" t="s">
        <v>1094</v>
      </c>
      <c r="B23" s="11" t="n">
        <v>28.01</v>
      </c>
    </row>
    <row r="24" spans="1:2">
      <c r="A24" s="4" t="s">
        <v>1095</v>
      </c>
      <c r="B24" s="8" t="n">
        <v>35</v>
      </c>
    </row>
    <row r="25" spans="1:2">
      <c r="A25" s="4" t="s">
        <v>1096</v>
      </c>
      <c r="B25" s="6" t="n">
        <v>745327</v>
      </c>
    </row>
    <row r="26" spans="1:2">
      <c r="A26" s="4" t="s">
        <v>1097</v>
      </c>
      <c r="B26" s="4" t="s">
        <v>1105</v>
      </c>
    </row>
    <row r="27" spans="1:2">
      <c r="A27" s="4" t="s">
        <v>1099</v>
      </c>
      <c r="B27" s="10" t="n">
        <v>30.16</v>
      </c>
    </row>
    <row r="28" spans="1:2">
      <c r="A28" s="4" t="s">
        <v>1100</v>
      </c>
      <c r="B28" s="6" t="n">
        <v>213344</v>
      </c>
    </row>
    <row r="29" spans="1:2">
      <c r="A29" s="4" t="s">
        <v>1101</v>
      </c>
      <c r="B29" s="10" t="n">
        <v>32.31</v>
      </c>
    </row>
    <row r="30" spans="1:2">
      <c r="A30" s="4" t="s">
        <v>1106</v>
      </c>
    </row>
    <row r="31" spans="1:2">
      <c r="A31" s="3" t="s">
        <v>1093</v>
      </c>
    </row>
    <row r="32" spans="1:2">
      <c r="A32" s="4" t="s">
        <v>1094</v>
      </c>
      <c r="B32" s="11" t="n">
        <v>35.01</v>
      </c>
    </row>
    <row r="33" spans="1:2">
      <c r="A33" s="4" t="s">
        <v>1095</v>
      </c>
      <c r="B33" s="8" t="n">
        <v>41</v>
      </c>
    </row>
    <row r="34" spans="1:2">
      <c r="A34" s="4" t="s">
        <v>1096</v>
      </c>
      <c r="B34" s="6" t="n">
        <v>209500</v>
      </c>
    </row>
    <row r="35" spans="1:2">
      <c r="A35" s="4" t="s">
        <v>1097</v>
      </c>
      <c r="B35" s="4" t="s">
        <v>1107</v>
      </c>
    </row>
    <row r="36" spans="1:2">
      <c r="A36" s="4" t="s">
        <v>1099</v>
      </c>
      <c r="B36" s="10" t="n">
        <v>37.1</v>
      </c>
    </row>
    <row r="37" spans="1:2">
      <c r="A37" s="4" t="s">
        <v>1100</v>
      </c>
      <c r="B37" s="6" t="n">
        <v>207000</v>
      </c>
    </row>
    <row r="38" spans="1:2">
      <c r="A38" s="4" t="s">
        <v>1101</v>
      </c>
      <c r="B38" s="10" t="n">
        <v>37.11</v>
      </c>
    </row>
    <row r="39" spans="1:2">
      <c r="A39" s="4" t="s">
        <v>1108</v>
      </c>
    </row>
    <row r="40" spans="1:2">
      <c r="A40" s="3" t="s">
        <v>1093</v>
      </c>
    </row>
    <row r="41" spans="1:2">
      <c r="A41" s="4" t="s">
        <v>1094</v>
      </c>
      <c r="B41" s="11" t="n">
        <v>15.01</v>
      </c>
    </row>
    <row r="42" spans="1:2">
      <c r="A42" s="4" t="s">
        <v>1095</v>
      </c>
      <c r="B42" s="8" t="n">
        <v>41</v>
      </c>
    </row>
    <row r="43" spans="1:2">
      <c r="A43" s="4" t="s">
        <v>1096</v>
      </c>
      <c r="B43" s="6" t="n">
        <v>1383880</v>
      </c>
    </row>
    <row r="44" spans="1:2">
      <c r="A44" s="4" t="s">
        <v>1097</v>
      </c>
      <c r="B44" s="4" t="s">
        <v>1060</v>
      </c>
    </row>
    <row r="45" spans="1:2">
      <c r="A45" s="4" t="s">
        <v>1099</v>
      </c>
      <c r="B45" s="10" t="n">
        <v>28.66</v>
      </c>
    </row>
    <row r="46" spans="1:2">
      <c r="A46" s="4" t="s">
        <v>1100</v>
      </c>
      <c r="B46" s="6" t="n">
        <v>667106</v>
      </c>
    </row>
    <row r="47" spans="1:2">
      <c r="A47" s="4" t="s">
        <v>1101</v>
      </c>
      <c r="B47" s="10" t="n">
        <v>29.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1109</v>
      </c>
      <c r="B1" s="2" t="s">
        <v>1</v>
      </c>
    </row>
    <row r="2" spans="1:4">
      <c r="B2" s="2" t="s">
        <v>1110</v>
      </c>
      <c r="C2" s="2" t="s">
        <v>407</v>
      </c>
      <c r="D2" s="2" t="s">
        <v>408</v>
      </c>
    </row>
    <row r="3" spans="1:4">
      <c r="A3" s="3" t="s">
        <v>213</v>
      </c>
    </row>
    <row r="4" spans="1:4">
      <c r="A4" s="4" t="s">
        <v>1111</v>
      </c>
      <c r="B4" s="6" t="n">
        <v>2</v>
      </c>
    </row>
    <row r="5" spans="1:4">
      <c r="A5" s="3" t="s">
        <v>1112</v>
      </c>
    </row>
    <row r="6" spans="1:4">
      <c r="A6" s="4" t="s">
        <v>1113</v>
      </c>
      <c r="B6" s="8" t="n">
        <v>5491932</v>
      </c>
      <c r="C6" s="8" t="n">
        <v>5366061</v>
      </c>
      <c r="D6" s="8" t="n">
        <v>5300305</v>
      </c>
    </row>
    <row r="7" spans="1:4">
      <c r="A7" s="4" t="s">
        <v>281</v>
      </c>
    </row>
    <row r="8" spans="1:4">
      <c r="A8" s="3" t="s">
        <v>1112</v>
      </c>
    </row>
    <row r="9" spans="1:4">
      <c r="A9" s="4" t="s">
        <v>1114</v>
      </c>
      <c r="B9" s="6" t="n">
        <v>7</v>
      </c>
    </row>
    <row r="10" spans="1:4">
      <c r="A10" s="4" t="s">
        <v>1115</v>
      </c>
    </row>
    <row r="11" spans="1:4">
      <c r="A11" s="3" t="s">
        <v>1112</v>
      </c>
    </row>
    <row r="12" spans="1:4">
      <c r="A12" s="4" t="s">
        <v>775</v>
      </c>
      <c r="B12" s="4" t="s">
        <v>1116</v>
      </c>
    </row>
    <row r="13" spans="1:4">
      <c r="A13" s="4" t="s">
        <v>1117</v>
      </c>
    </row>
    <row r="14" spans="1:4">
      <c r="A14" s="3" t="s">
        <v>1112</v>
      </c>
    </row>
    <row r="15" spans="1:4">
      <c r="A15" s="4" t="s">
        <v>775</v>
      </c>
      <c r="B15" s="4" t="s">
        <v>1118</v>
      </c>
    </row>
    <row r="16" spans="1:4">
      <c r="A16" s="4" t="s">
        <v>290</v>
      </c>
    </row>
    <row r="17" spans="1:4">
      <c r="A17" s="3" t="s">
        <v>1112</v>
      </c>
    </row>
    <row r="18" spans="1:4">
      <c r="A18" s="4" t="s">
        <v>1113</v>
      </c>
      <c r="B18" s="8" t="n">
        <v>5491932</v>
      </c>
      <c r="C18" s="8" t="n">
        <v>5366061</v>
      </c>
    </row>
    <row r="19" spans="1:4">
      <c r="A19" s="4" t="s">
        <v>1119</v>
      </c>
    </row>
    <row r="20" spans="1:4">
      <c r="A20" s="3" t="s">
        <v>1112</v>
      </c>
    </row>
    <row r="21" spans="1:4">
      <c r="A21" s="4" t="s">
        <v>775</v>
      </c>
      <c r="B21" s="4" t="s">
        <v>1120</v>
      </c>
      <c r="C21" s="4" t="s">
        <v>1121</v>
      </c>
    </row>
    <row r="22" spans="1:4">
      <c r="A22" s="4" t="s">
        <v>1122</v>
      </c>
    </row>
    <row r="23" spans="1:4">
      <c r="A23" s="3" t="s">
        <v>1112</v>
      </c>
    </row>
    <row r="24" spans="1:4">
      <c r="A24" s="4" t="s">
        <v>775</v>
      </c>
      <c r="B24" s="4" t="s">
        <v>1123</v>
      </c>
      <c r="C24" s="4" t="s">
        <v>1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84</v>
      </c>
    </row>
    <row r="3" spans="1:4">
      <c r="A3" s="3" t="s">
        <v>1126</v>
      </c>
    </row>
    <row r="4" spans="1:4">
      <c r="A4" s="4" t="s">
        <v>1127</v>
      </c>
      <c r="B4" s="8" t="n">
        <v>930890</v>
      </c>
      <c r="C4" s="8" t="n">
        <v>828330</v>
      </c>
      <c r="D4" s="8" t="n">
        <v>754846</v>
      </c>
    </row>
    <row r="5" spans="1:4">
      <c r="A5" s="4" t="s">
        <v>1128</v>
      </c>
    </row>
    <row r="6" spans="1:4">
      <c r="A6" s="3" t="s">
        <v>1126</v>
      </c>
    </row>
    <row r="7" spans="1:4">
      <c r="A7" s="4" t="s">
        <v>1129</v>
      </c>
      <c r="B7" s="6" t="n">
        <v>18396</v>
      </c>
      <c r="C7" s="6" t="n">
        <v>16265</v>
      </c>
      <c r="D7" s="6" t="n">
        <v>185485</v>
      </c>
    </row>
    <row r="8" spans="1:4">
      <c r="A8" s="4" t="s">
        <v>536</v>
      </c>
      <c r="B8" s="6" t="n">
        <v>3179</v>
      </c>
      <c r="C8" s="6" t="n">
        <v>3735</v>
      </c>
      <c r="D8" s="6" t="n">
        <v>2635</v>
      </c>
    </row>
    <row r="9" spans="1:4">
      <c r="A9" s="4" t="s">
        <v>1127</v>
      </c>
      <c r="B9" s="6" t="n">
        <v>851695</v>
      </c>
      <c r="C9" s="6" t="n">
        <v>766939</v>
      </c>
      <c r="D9" s="6" t="n">
        <v>694192</v>
      </c>
    </row>
    <row r="10" spans="1:4">
      <c r="A10" s="4" t="s">
        <v>1130</v>
      </c>
    </row>
    <row r="11" spans="1:4">
      <c r="A11" s="3" t="s">
        <v>1126</v>
      </c>
    </row>
    <row r="12" spans="1:4">
      <c r="A12" s="4" t="s">
        <v>86</v>
      </c>
      <c r="B12" s="6" t="n">
        <v>261303</v>
      </c>
      <c r="C12" s="6" t="n">
        <v>228426</v>
      </c>
      <c r="D12" s="6" t="n">
        <v>199548</v>
      </c>
    </row>
    <row r="13" spans="1:4">
      <c r="A13" s="4" t="s">
        <v>1131</v>
      </c>
    </row>
    <row r="14" spans="1:4">
      <c r="A14" s="3" t="s">
        <v>1126</v>
      </c>
    </row>
    <row r="15" spans="1:4">
      <c r="A15" s="4" t="s">
        <v>86</v>
      </c>
      <c r="B15" s="6" t="n">
        <v>246450</v>
      </c>
      <c r="C15" s="6" t="n">
        <v>226086</v>
      </c>
      <c r="D15" s="6" t="n">
        <v>208030</v>
      </c>
    </row>
    <row r="16" spans="1:4">
      <c r="A16" s="4" t="s">
        <v>1132</v>
      </c>
    </row>
    <row r="17" spans="1:4">
      <c r="A17" s="3" t="s">
        <v>1126</v>
      </c>
    </row>
    <row r="18" spans="1:4">
      <c r="A18" s="4" t="s">
        <v>86</v>
      </c>
      <c r="B18" s="6" t="n">
        <v>210090</v>
      </c>
      <c r="C18" s="6" t="n">
        <v>187813</v>
      </c>
      <c r="D18" s="6" t="n">
        <v>169211</v>
      </c>
    </row>
    <row r="19" spans="1:4">
      <c r="A19" s="4" t="s">
        <v>1133</v>
      </c>
    </row>
    <row r="20" spans="1:4">
      <c r="A20" s="3" t="s">
        <v>1126</v>
      </c>
    </row>
    <row r="21" spans="1:4">
      <c r="A21" s="4" t="s">
        <v>86</v>
      </c>
      <c r="B21" s="6" t="n">
        <v>95672</v>
      </c>
      <c r="C21" s="6" t="n">
        <v>88522</v>
      </c>
      <c r="D21" s="6" t="n">
        <v>81616</v>
      </c>
    </row>
    <row r="22" spans="1:4">
      <c r="A22" s="4" t="s">
        <v>1134</v>
      </c>
    </row>
    <row r="23" spans="1:4">
      <c r="A23" s="3" t="s">
        <v>1126</v>
      </c>
    </row>
    <row r="24" spans="1:4">
      <c r="A24" s="4" t="s">
        <v>86</v>
      </c>
      <c r="B24" s="6" t="n">
        <v>21362</v>
      </c>
      <c r="C24" s="6" t="n">
        <v>19212</v>
      </c>
      <c r="D24" s="6" t="n">
        <v>18746</v>
      </c>
    </row>
    <row r="25" spans="1:4">
      <c r="A25" s="4" t="s">
        <v>1135</v>
      </c>
    </row>
    <row r="26" spans="1:4">
      <c r="A26" s="3" t="s">
        <v>1126</v>
      </c>
    </row>
    <row r="27" spans="1:4">
      <c r="A27" s="4" t="s">
        <v>1129</v>
      </c>
      <c r="B27" s="6" t="n">
        <v>13639</v>
      </c>
      <c r="C27" s="6" t="n">
        <v>13145</v>
      </c>
      <c r="D27" s="6" t="n">
        <v>14406</v>
      </c>
    </row>
    <row r="28" spans="1:4">
      <c r="A28" s="4" t="s">
        <v>1136</v>
      </c>
    </row>
    <row r="29" spans="1:4">
      <c r="A29" s="3" t="s">
        <v>1126</v>
      </c>
    </row>
    <row r="30" spans="1:4">
      <c r="A30" s="4" t="s">
        <v>536</v>
      </c>
      <c r="B30" s="6" t="n">
        <v>388</v>
      </c>
      <c r="C30" s="6" t="n">
        <v>261</v>
      </c>
      <c r="D30" s="6" t="n">
        <v>261</v>
      </c>
    </row>
    <row r="31" spans="1:4">
      <c r="A31" s="4" t="s">
        <v>1127</v>
      </c>
      <c r="B31" s="6" t="n">
        <v>79984</v>
      </c>
      <c r="C31" s="6" t="n">
        <v>61921</v>
      </c>
      <c r="D31" s="6" t="n">
        <v>61146</v>
      </c>
    </row>
    <row r="32" spans="1:4">
      <c r="A32" s="4" t="s">
        <v>1137</v>
      </c>
    </row>
    <row r="33" spans="1:4">
      <c r="A33" s="3" t="s">
        <v>1126</v>
      </c>
    </row>
    <row r="34" spans="1:4">
      <c r="A34" s="4" t="s">
        <v>1127</v>
      </c>
      <c r="B34" s="6" t="n">
        <v>53114</v>
      </c>
      <c r="C34" s="6" t="n">
        <v>35557</v>
      </c>
      <c r="D34" s="6" t="n">
        <v>38875</v>
      </c>
    </row>
    <row r="35" spans="1:4">
      <c r="A35" s="4" t="s">
        <v>1138</v>
      </c>
    </row>
    <row r="36" spans="1:4">
      <c r="A36" s="3" t="s">
        <v>1126</v>
      </c>
    </row>
    <row r="37" spans="1:4">
      <c r="A37" s="4" t="s">
        <v>1127</v>
      </c>
      <c r="B37" s="6" t="n">
        <v>12834</v>
      </c>
      <c r="C37" s="6" t="n">
        <v>13190</v>
      </c>
      <c r="D37" s="6" t="n">
        <v>11871</v>
      </c>
    </row>
    <row r="38" spans="1:4">
      <c r="A38" s="4" t="s">
        <v>1139</v>
      </c>
    </row>
    <row r="39" spans="1:4">
      <c r="A39" s="3" t="s">
        <v>1126</v>
      </c>
    </row>
    <row r="40" spans="1:4">
      <c r="A40" s="4" t="s">
        <v>1127</v>
      </c>
      <c r="B40" s="6" t="n">
        <v>12223</v>
      </c>
      <c r="C40" s="6" t="n">
        <v>11639</v>
      </c>
      <c r="D40" s="6" t="n">
        <v>8837</v>
      </c>
    </row>
    <row r="41" spans="1:4">
      <c r="A41" s="4" t="s">
        <v>1140</v>
      </c>
    </row>
    <row r="42" spans="1:4">
      <c r="A42" s="3" t="s">
        <v>1126</v>
      </c>
    </row>
    <row r="43" spans="1:4">
      <c r="A43" s="4" t="s">
        <v>1127</v>
      </c>
      <c r="B43" s="8" t="n">
        <v>1425</v>
      </c>
      <c r="C43" s="8" t="n">
        <v>1274</v>
      </c>
      <c r="D43" s="8" t="n">
        <v>13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1142</v>
      </c>
      <c r="J1" s="2" t="s">
        <v>1</v>
      </c>
    </row>
    <row r="2" spans="1:12">
      <c r="B2" s="2" t="s">
        <v>2</v>
      </c>
      <c r="C2" s="2" t="s">
        <v>1143</v>
      </c>
      <c r="D2" s="2" t="s">
        <v>4</v>
      </c>
      <c r="E2" s="2" t="s">
        <v>1144</v>
      </c>
      <c r="F2" s="2" t="s">
        <v>32</v>
      </c>
      <c r="G2" s="2" t="s">
        <v>1145</v>
      </c>
      <c r="H2" s="2" t="s">
        <v>1146</v>
      </c>
      <c r="I2" s="2" t="s">
        <v>1147</v>
      </c>
      <c r="J2" s="2" t="s">
        <v>2</v>
      </c>
      <c r="K2" s="2" t="s">
        <v>32</v>
      </c>
      <c r="L2" s="2" t="s">
        <v>84</v>
      </c>
    </row>
    <row r="3" spans="1:12">
      <c r="A3" s="3" t="s">
        <v>1112</v>
      </c>
    </row>
    <row r="4" spans="1:12">
      <c r="A4" s="4" t="s">
        <v>86</v>
      </c>
      <c r="J4" s="8" t="n">
        <v>930890</v>
      </c>
      <c r="K4" s="8" t="n">
        <v>828330</v>
      </c>
      <c r="L4" s="8" t="n">
        <v>754846</v>
      </c>
    </row>
    <row r="5" spans="1:12">
      <c r="A5" s="4" t="s">
        <v>87</v>
      </c>
      <c r="J5" s="6" t="n">
        <v>100781</v>
      </c>
      <c r="K5" s="6" t="n">
        <v>104609</v>
      </c>
      <c r="L5" s="6" t="n">
        <v>112799</v>
      </c>
    </row>
    <row r="6" spans="1:12">
      <c r="A6" s="4" t="s">
        <v>154</v>
      </c>
      <c r="J6" s="6" t="n">
        <v>2846</v>
      </c>
      <c r="K6" s="6" t="n">
        <v>7270</v>
      </c>
      <c r="L6" s="6" t="n">
        <v>8695</v>
      </c>
    </row>
    <row r="7" spans="1:12">
      <c r="A7" s="4" t="s">
        <v>1148</v>
      </c>
      <c r="J7" s="6" t="n">
        <v>401</v>
      </c>
      <c r="K7" s="6" t="n">
        <v>1685</v>
      </c>
      <c r="L7" s="6" t="n">
        <v>702</v>
      </c>
    </row>
    <row r="8" spans="1:12">
      <c r="A8" s="4" t="s">
        <v>93</v>
      </c>
      <c r="B8" s="8" t="n">
        <v>275956</v>
      </c>
      <c r="C8" s="8" t="n">
        <v>264560</v>
      </c>
      <c r="D8" s="8" t="n">
        <v>255918</v>
      </c>
      <c r="E8" s="8" t="n">
        <v>238484</v>
      </c>
      <c r="F8" s="8" t="n">
        <v>250452</v>
      </c>
      <c r="G8" s="8" t="n">
        <v>235865</v>
      </c>
      <c r="H8" s="8" t="n">
        <v>232673</v>
      </c>
      <c r="I8" s="8" t="n">
        <v>222904</v>
      </c>
      <c r="J8" s="6" t="n">
        <v>1034918</v>
      </c>
      <c r="K8" s="6" t="n">
        <v>941894</v>
      </c>
      <c r="L8" s="6" t="n">
        <v>877042</v>
      </c>
    </row>
    <row r="9" spans="1:12">
      <c r="A9" s="4" t="s">
        <v>1149</v>
      </c>
      <c r="J9" s="6" t="n">
        <v>913467</v>
      </c>
      <c r="K9" s="6" t="n">
        <v>865431</v>
      </c>
      <c r="L9" s="6" t="n">
        <v>775140</v>
      </c>
    </row>
    <row r="10" spans="1:12">
      <c r="A10" s="4" t="s">
        <v>101</v>
      </c>
      <c r="B10" s="6" t="n">
        <v>43263</v>
      </c>
      <c r="C10" s="6" t="n">
        <v>26824</v>
      </c>
      <c r="D10" s="6" t="n">
        <v>19533</v>
      </c>
      <c r="E10" s="6" t="n">
        <v>31831</v>
      </c>
      <c r="F10" s="6" t="n">
        <v>50355</v>
      </c>
      <c r="G10" s="6" t="n">
        <v>-2845</v>
      </c>
      <c r="H10" s="6" t="n">
        <v>13056</v>
      </c>
      <c r="I10" s="6" t="n">
        <v>15897</v>
      </c>
      <c r="J10" s="6" t="n">
        <v>121451</v>
      </c>
      <c r="K10" s="6" t="n">
        <v>76463</v>
      </c>
      <c r="L10" s="6" t="n">
        <v>101902</v>
      </c>
    </row>
    <row r="11" spans="1:12">
      <c r="A11" s="4" t="s">
        <v>1150</v>
      </c>
      <c r="J11" s="6" t="n">
        <v>32325</v>
      </c>
      <c r="K11" s="6" t="n">
        <v>17326</v>
      </c>
      <c r="L11" s="6" t="n">
        <v>25762</v>
      </c>
    </row>
    <row r="12" spans="1:12">
      <c r="A12" s="4" t="s">
        <v>103</v>
      </c>
      <c r="B12" s="6" t="n">
        <v>30895</v>
      </c>
      <c r="C12" s="8" t="n">
        <v>19534</v>
      </c>
      <c r="D12" s="8" t="n">
        <v>15018</v>
      </c>
      <c r="E12" s="8" t="n">
        <v>23679</v>
      </c>
      <c r="F12" s="6" t="n">
        <v>34796</v>
      </c>
      <c r="G12" s="8" t="n">
        <v>325</v>
      </c>
      <c r="H12" s="8" t="n">
        <v>10685</v>
      </c>
      <c r="I12" s="8" t="n">
        <v>13331</v>
      </c>
      <c r="J12" s="6" t="n">
        <v>89126</v>
      </c>
      <c r="K12" s="6" t="n">
        <v>59137</v>
      </c>
      <c r="L12" s="6" t="n">
        <v>76140</v>
      </c>
    </row>
    <row r="13" spans="1:12">
      <c r="A13" s="4" t="s">
        <v>54</v>
      </c>
      <c r="B13" s="6" t="n">
        <v>3890376</v>
      </c>
      <c r="F13" s="6" t="n">
        <v>3856689</v>
      </c>
      <c r="J13" s="6" t="n">
        <v>3890376</v>
      </c>
      <c r="K13" s="6" t="n">
        <v>3856689</v>
      </c>
      <c r="L13" s="6" t="n">
        <v>3720672</v>
      </c>
    </row>
    <row r="14" spans="1:12">
      <c r="A14" s="4" t="s">
        <v>281</v>
      </c>
    </row>
    <row r="15" spans="1:12">
      <c r="A15" s="3" t="s">
        <v>1112</v>
      </c>
    </row>
    <row r="16" spans="1:12">
      <c r="A16" s="4" t="s">
        <v>86</v>
      </c>
      <c r="J16" s="6" t="n">
        <v>851695</v>
      </c>
      <c r="K16" s="6" t="n">
        <v>766939</v>
      </c>
      <c r="L16" s="6" t="n">
        <v>694192</v>
      </c>
    </row>
    <row r="17" spans="1:12">
      <c r="A17" s="4" t="s">
        <v>93</v>
      </c>
      <c r="J17" s="6" t="n">
        <v>899271</v>
      </c>
      <c r="K17" s="6" t="n">
        <v>816263</v>
      </c>
      <c r="L17" s="6" t="n">
        <v>746872</v>
      </c>
    </row>
    <row r="18" spans="1:12">
      <c r="A18" s="4" t="s">
        <v>101</v>
      </c>
      <c r="J18" s="6" t="n">
        <v>115370</v>
      </c>
      <c r="K18" s="6" t="n">
        <v>66025</v>
      </c>
      <c r="L18" s="6" t="n">
        <v>88719</v>
      </c>
    </row>
    <row r="19" spans="1:12">
      <c r="A19" s="4" t="s">
        <v>1150</v>
      </c>
      <c r="J19" s="6" t="n">
        <v>30050</v>
      </c>
      <c r="K19" s="6" t="n">
        <v>13649</v>
      </c>
      <c r="L19" s="6" t="n">
        <v>21263</v>
      </c>
    </row>
    <row r="20" spans="1:12">
      <c r="A20" s="4" t="s">
        <v>103</v>
      </c>
      <c r="J20" s="6" t="n">
        <v>85320</v>
      </c>
      <c r="K20" s="6" t="n">
        <v>52376</v>
      </c>
      <c r="L20" s="6" t="n">
        <v>67456</v>
      </c>
    </row>
    <row r="21" spans="1:12">
      <c r="A21" s="4" t="s">
        <v>54</v>
      </c>
      <c r="B21" s="6" t="n">
        <v>2280674</v>
      </c>
      <c r="F21" s="6" t="n">
        <v>2127623</v>
      </c>
      <c r="J21" s="6" t="n">
        <v>2280674</v>
      </c>
      <c r="K21" s="6" t="n">
        <v>2127623</v>
      </c>
      <c r="L21" s="6" t="n">
        <v>1995069</v>
      </c>
    </row>
    <row r="22" spans="1:12">
      <c r="A22" s="4" t="s">
        <v>290</v>
      </c>
    </row>
    <row r="23" spans="1:12">
      <c r="A23" s="3" t="s">
        <v>1112</v>
      </c>
    </row>
    <row r="24" spans="1:12">
      <c r="A24" s="4" t="s">
        <v>86</v>
      </c>
      <c r="J24" s="6" t="n">
        <v>79984</v>
      </c>
      <c r="K24" s="6" t="n">
        <v>61921</v>
      </c>
      <c r="L24" s="6" t="n">
        <v>61146</v>
      </c>
    </row>
    <row r="25" spans="1:12">
      <c r="A25" s="4" t="s">
        <v>93</v>
      </c>
      <c r="J25" s="6" t="n">
        <v>135647</v>
      </c>
      <c r="K25" s="6" t="n">
        <v>125631</v>
      </c>
      <c r="L25" s="6" t="n">
        <v>130170</v>
      </c>
    </row>
    <row r="26" spans="1:12">
      <c r="A26" s="4" t="s">
        <v>101</v>
      </c>
      <c r="J26" s="6" t="n">
        <v>6081</v>
      </c>
      <c r="K26" s="6" t="n">
        <v>10438</v>
      </c>
      <c r="L26" s="6" t="n">
        <v>13183</v>
      </c>
    </row>
    <row r="27" spans="1:12">
      <c r="A27" s="4" t="s">
        <v>1150</v>
      </c>
      <c r="J27" s="6" t="n">
        <v>2275</v>
      </c>
      <c r="K27" s="6" t="n">
        <v>3677</v>
      </c>
      <c r="L27" s="6" t="n">
        <v>4499</v>
      </c>
    </row>
    <row r="28" spans="1:12">
      <c r="A28" s="4" t="s">
        <v>103</v>
      </c>
      <c r="J28" s="6" t="n">
        <v>3806</v>
      </c>
      <c r="K28" s="6" t="n">
        <v>6761</v>
      </c>
      <c r="L28" s="6" t="n">
        <v>8684</v>
      </c>
    </row>
    <row r="29" spans="1:12">
      <c r="A29" s="4" t="s">
        <v>54</v>
      </c>
      <c r="B29" s="6" t="n">
        <v>1609702</v>
      </c>
      <c r="F29" s="6" t="n">
        <v>1729066</v>
      </c>
      <c r="J29" s="6" t="n">
        <v>1609702</v>
      </c>
      <c r="K29" s="6" t="n">
        <v>1729066</v>
      </c>
      <c r="L29" s="6" t="n">
        <v>1725603</v>
      </c>
    </row>
    <row r="30" spans="1:12">
      <c r="A30" s="4" t="s">
        <v>1151</v>
      </c>
    </row>
    <row r="31" spans="1:12">
      <c r="A31" s="3" t="s">
        <v>1112</v>
      </c>
    </row>
    <row r="32" spans="1:12">
      <c r="A32" s="4" t="s">
        <v>86</v>
      </c>
      <c r="J32" s="6" t="n">
        <v>851695</v>
      </c>
      <c r="K32" s="6" t="n">
        <v>766939</v>
      </c>
      <c r="L32" s="6" t="n">
        <v>694192</v>
      </c>
    </row>
    <row r="33" spans="1:12">
      <c r="A33" s="4" t="s">
        <v>87</v>
      </c>
      <c r="J33" s="6" t="n">
        <v>46606</v>
      </c>
      <c r="K33" s="6" t="n">
        <v>44219</v>
      </c>
      <c r="L33" s="6" t="n">
        <v>46279</v>
      </c>
    </row>
    <row r="34" spans="1:12">
      <c r="A34" s="4" t="s">
        <v>154</v>
      </c>
      <c r="J34" s="6" t="n">
        <v>1124</v>
      </c>
      <c r="K34" s="6" t="n">
        <v>4177</v>
      </c>
      <c r="L34" s="6" t="n">
        <v>6260</v>
      </c>
    </row>
    <row r="35" spans="1:12">
      <c r="A35" s="4" t="s">
        <v>1148</v>
      </c>
      <c r="J35" s="6" t="n">
        <v>-107</v>
      </c>
      <c r="K35" s="6" t="n">
        <v>910</v>
      </c>
      <c r="L35" s="6" t="n">
        <v>88</v>
      </c>
    </row>
    <row r="36" spans="1:12">
      <c r="A36" s="4" t="s">
        <v>93</v>
      </c>
      <c r="J36" s="6" t="n">
        <v>899318</v>
      </c>
      <c r="K36" s="6" t="n">
        <v>816245</v>
      </c>
      <c r="L36" s="6" t="n">
        <v>746819</v>
      </c>
    </row>
    <row r="37" spans="1:12">
      <c r="A37" s="4" t="s">
        <v>1149</v>
      </c>
      <c r="J37" s="6" t="n">
        <v>784691</v>
      </c>
      <c r="K37" s="6" t="n">
        <v>750768</v>
      </c>
      <c r="L37" s="6" t="n">
        <v>658645</v>
      </c>
    </row>
    <row r="38" spans="1:12">
      <c r="A38" s="4" t="s">
        <v>1152</v>
      </c>
      <c r="J38" s="6" t="n">
        <v>114627</v>
      </c>
      <c r="K38" s="6" t="n">
        <v>65477</v>
      </c>
      <c r="L38" s="6" t="n">
        <v>88174</v>
      </c>
    </row>
    <row r="39" spans="1:12">
      <c r="A39" s="4" t="s">
        <v>54</v>
      </c>
      <c r="B39" s="6" t="n">
        <v>2490138</v>
      </c>
      <c r="F39" s="6" t="n">
        <v>2360764</v>
      </c>
      <c r="J39" s="6" t="n">
        <v>2490138</v>
      </c>
      <c r="K39" s="6" t="n">
        <v>2360764</v>
      </c>
      <c r="L39" s="6" t="n">
        <v>2218464</v>
      </c>
    </row>
    <row r="40" spans="1:12">
      <c r="A40" s="4" t="s">
        <v>1153</v>
      </c>
    </row>
    <row r="41" spans="1:12">
      <c r="A41" s="3" t="s">
        <v>1112</v>
      </c>
    </row>
    <row r="42" spans="1:12">
      <c r="A42" s="4" t="s">
        <v>86</v>
      </c>
      <c r="J42" s="6" t="n">
        <v>79984</v>
      </c>
      <c r="K42" s="6" t="n">
        <v>61921</v>
      </c>
      <c r="L42" s="6" t="n">
        <v>61146</v>
      </c>
    </row>
    <row r="43" spans="1:12">
      <c r="A43" s="4" t="s">
        <v>87</v>
      </c>
      <c r="J43" s="6" t="n">
        <v>54222</v>
      </c>
      <c r="K43" s="6" t="n">
        <v>60373</v>
      </c>
      <c r="L43" s="6" t="n">
        <v>66467</v>
      </c>
    </row>
    <row r="44" spans="1:12">
      <c r="A44" s="4" t="s">
        <v>154</v>
      </c>
      <c r="J44" s="6" t="n">
        <v>1722</v>
      </c>
      <c r="K44" s="6" t="n">
        <v>3093</v>
      </c>
      <c r="L44" s="6" t="n">
        <v>2434</v>
      </c>
    </row>
    <row r="45" spans="1:12">
      <c r="A45" s="4" t="s">
        <v>1148</v>
      </c>
      <c r="J45" s="6" t="n">
        <v>508</v>
      </c>
      <c r="K45" s="6" t="n">
        <v>774</v>
      </c>
      <c r="L45" s="6" t="n">
        <v>614</v>
      </c>
    </row>
    <row r="46" spans="1:12">
      <c r="A46" s="4" t="s">
        <v>93</v>
      </c>
      <c r="J46" s="6" t="n">
        <v>136436</v>
      </c>
      <c r="K46" s="6" t="n">
        <v>126161</v>
      </c>
      <c r="L46" s="6" t="n">
        <v>130661</v>
      </c>
    </row>
    <row r="47" spans="1:12">
      <c r="A47" s="4" t="s">
        <v>1149</v>
      </c>
      <c r="J47" s="6" t="n">
        <v>129771</v>
      </c>
      <c r="K47" s="6" t="n">
        <v>115361</v>
      </c>
      <c r="L47" s="6" t="n">
        <v>117159</v>
      </c>
    </row>
    <row r="48" spans="1:12">
      <c r="A48" s="4" t="s">
        <v>1152</v>
      </c>
      <c r="J48" s="6" t="n">
        <v>6665</v>
      </c>
      <c r="K48" s="6" t="n">
        <v>10800</v>
      </c>
      <c r="L48" s="6" t="n">
        <v>13502</v>
      </c>
    </row>
    <row r="49" spans="1:12">
      <c r="A49" s="4" t="s">
        <v>1154</v>
      </c>
    </row>
    <row r="50" spans="1:12">
      <c r="A50" s="3" t="s">
        <v>1112</v>
      </c>
    </row>
    <row r="51" spans="1:12">
      <c r="A51" s="4" t="s">
        <v>93</v>
      </c>
      <c r="J51" s="6" t="n">
        <v>-47</v>
      </c>
      <c r="K51" s="6" t="n">
        <v>18</v>
      </c>
      <c r="L51" s="6" t="n">
        <v>53</v>
      </c>
    </row>
    <row r="52" spans="1:12">
      <c r="A52" s="4" t="s">
        <v>1155</v>
      </c>
      <c r="J52" s="6" t="n">
        <v>743</v>
      </c>
      <c r="K52" s="6" t="n">
        <v>548</v>
      </c>
      <c r="L52" s="6" t="n">
        <v>545</v>
      </c>
    </row>
    <row r="53" spans="1:12">
      <c r="A53" s="4" t="s">
        <v>54</v>
      </c>
      <c r="B53" s="8" t="n">
        <v>-209464</v>
      </c>
      <c r="F53" s="8" t="n">
        <v>-233141</v>
      </c>
      <c r="J53" s="6" t="n">
        <v>-209464</v>
      </c>
      <c r="K53" s="6" t="n">
        <v>-233141</v>
      </c>
      <c r="L53" s="6" t="n">
        <v>-223395</v>
      </c>
    </row>
    <row r="54" spans="1:12">
      <c r="A54" s="4" t="s">
        <v>1156</v>
      </c>
    </row>
    <row r="55" spans="1:12">
      <c r="A55" s="3" t="s">
        <v>1112</v>
      </c>
    </row>
    <row r="56" spans="1:12">
      <c r="A56" s="4" t="s">
        <v>93</v>
      </c>
      <c r="J56" s="6" t="n">
        <v>-789</v>
      </c>
      <c r="K56" s="6" t="n">
        <v>-530</v>
      </c>
      <c r="L56" s="6" t="n">
        <v>-491</v>
      </c>
    </row>
    <row r="57" spans="1:12">
      <c r="A57" s="4" t="s">
        <v>1155</v>
      </c>
      <c r="J57" s="8" t="n">
        <v>-584</v>
      </c>
      <c r="K57" s="8" t="n">
        <v>-362</v>
      </c>
      <c r="L57" s="8" t="n">
        <v>-31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1142</v>
      </c>
      <c r="J1" s="2" t="s">
        <v>1</v>
      </c>
    </row>
    <row r="2" spans="1:12">
      <c r="B2" s="2" t="s">
        <v>2</v>
      </c>
      <c r="C2" s="2" t="s">
        <v>1143</v>
      </c>
      <c r="D2" s="2" t="s">
        <v>4</v>
      </c>
      <c r="E2" s="2" t="s">
        <v>1144</v>
      </c>
      <c r="F2" s="2" t="s">
        <v>32</v>
      </c>
      <c r="G2" s="2" t="s">
        <v>1145</v>
      </c>
      <c r="H2" s="2" t="s">
        <v>1146</v>
      </c>
      <c r="I2" s="2" t="s">
        <v>1147</v>
      </c>
      <c r="J2" s="2" t="s">
        <v>2</v>
      </c>
      <c r="K2" s="2" t="s">
        <v>32</v>
      </c>
      <c r="L2" s="2" t="s">
        <v>84</v>
      </c>
    </row>
    <row r="3" spans="1:12">
      <c r="A3" s="3" t="s">
        <v>216</v>
      </c>
    </row>
    <row r="4" spans="1:12">
      <c r="A4" s="4" t="s">
        <v>93</v>
      </c>
      <c r="B4" s="8" t="n">
        <v>275956</v>
      </c>
      <c r="C4" s="8" t="n">
        <v>264560</v>
      </c>
      <c r="D4" s="8" t="n">
        <v>255918</v>
      </c>
      <c r="E4" s="8" t="n">
        <v>238484</v>
      </c>
      <c r="F4" s="8" t="n">
        <v>250452</v>
      </c>
      <c r="G4" s="8" t="n">
        <v>235865</v>
      </c>
      <c r="H4" s="8" t="n">
        <v>232673</v>
      </c>
      <c r="I4" s="8" t="n">
        <v>222904</v>
      </c>
      <c r="J4" s="8" t="n">
        <v>1034918</v>
      </c>
      <c r="K4" s="8" t="n">
        <v>941894</v>
      </c>
      <c r="L4" s="8" t="n">
        <v>877042</v>
      </c>
    </row>
    <row r="5" spans="1:12">
      <c r="A5" s="4" t="s">
        <v>101</v>
      </c>
      <c r="B5" s="6" t="n">
        <v>43263</v>
      </c>
      <c r="C5" s="6" t="n">
        <v>26824</v>
      </c>
      <c r="D5" s="6" t="n">
        <v>19533</v>
      </c>
      <c r="E5" s="6" t="n">
        <v>31831</v>
      </c>
      <c r="F5" s="6" t="n">
        <v>50355</v>
      </c>
      <c r="G5" s="6" t="n">
        <v>-2845</v>
      </c>
      <c r="H5" s="6" t="n">
        <v>13056</v>
      </c>
      <c r="I5" s="6" t="n">
        <v>15897</v>
      </c>
      <c r="J5" s="6" t="n">
        <v>121451</v>
      </c>
      <c r="K5" s="6" t="n">
        <v>76463</v>
      </c>
      <c r="L5" s="6" t="n">
        <v>101902</v>
      </c>
    </row>
    <row r="6" spans="1:12">
      <c r="A6" s="4" t="s">
        <v>103</v>
      </c>
      <c r="B6" s="8" t="n">
        <v>30895</v>
      </c>
      <c r="C6" s="8" t="n">
        <v>19534</v>
      </c>
      <c r="D6" s="8" t="n">
        <v>15018</v>
      </c>
      <c r="E6" s="8" t="n">
        <v>23679</v>
      </c>
      <c r="F6" s="8" t="n">
        <v>34796</v>
      </c>
      <c r="G6" s="8" t="n">
        <v>325</v>
      </c>
      <c r="H6" s="8" t="n">
        <v>10685</v>
      </c>
      <c r="I6" s="8" t="n">
        <v>13331</v>
      </c>
      <c r="J6" s="8" t="n">
        <v>89126</v>
      </c>
      <c r="K6" s="8" t="n">
        <v>59137</v>
      </c>
      <c r="L6" s="8" t="n">
        <v>76140</v>
      </c>
    </row>
    <row r="7" spans="1:12">
      <c r="A7" s="4" t="s">
        <v>1158</v>
      </c>
      <c r="B7" s="10" t="n">
        <v>1.23</v>
      </c>
      <c r="C7" s="10" t="n">
        <v>0.78</v>
      </c>
      <c r="D7" s="10" t="n">
        <v>0.6</v>
      </c>
      <c r="E7" s="10" t="n">
        <v>0.95</v>
      </c>
      <c r="F7" s="10" t="n">
        <v>1.39</v>
      </c>
      <c r="G7" s="10" t="n">
        <v>0.01</v>
      </c>
      <c r="H7" s="10" t="n">
        <v>0.42</v>
      </c>
      <c r="I7" s="10" t="n">
        <v>0.53</v>
      </c>
      <c r="J7" s="10" t="n">
        <v>3.56</v>
      </c>
      <c r="K7" s="10" t="n">
        <v>2.34</v>
      </c>
      <c r="L7" s="10" t="n">
        <v>3.01</v>
      </c>
    </row>
    <row r="8" spans="1:12">
      <c r="A8" s="4" t="s">
        <v>1159</v>
      </c>
      <c r="B8" s="10" t="n">
        <v>1.21</v>
      </c>
      <c r="C8" s="10" t="n">
        <v>0.77</v>
      </c>
      <c r="D8" s="10" t="n">
        <v>0.59</v>
      </c>
      <c r="E8" s="10" t="n">
        <v>0.9399999999999999</v>
      </c>
      <c r="F8" s="10" t="n">
        <v>1.38</v>
      </c>
      <c r="G8" s="10" t="n">
        <v>0.01</v>
      </c>
      <c r="H8" s="10" t="n">
        <v>0.42</v>
      </c>
      <c r="I8" s="10" t="n">
        <v>0.52</v>
      </c>
      <c r="J8" s="10" t="n">
        <v>3.53</v>
      </c>
      <c r="K8" s="10" t="n">
        <v>2.32</v>
      </c>
      <c r="L8" s="10" t="n">
        <v>2.9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1142</v>
      </c>
      <c r="J1" s="2" t="s">
        <v>1</v>
      </c>
    </row>
    <row r="2" spans="1:12">
      <c r="B2" s="2" t="s">
        <v>2</v>
      </c>
      <c r="C2" s="2" t="s">
        <v>1143</v>
      </c>
      <c r="D2" s="2" t="s">
        <v>4</v>
      </c>
      <c r="E2" s="2" t="s">
        <v>1144</v>
      </c>
      <c r="F2" s="2" t="s">
        <v>32</v>
      </c>
      <c r="G2" s="2" t="s">
        <v>1145</v>
      </c>
      <c r="H2" s="2" t="s">
        <v>1146</v>
      </c>
      <c r="I2" s="2" t="s">
        <v>1147</v>
      </c>
      <c r="J2" s="2" t="s">
        <v>2</v>
      </c>
      <c r="K2" s="2" t="s">
        <v>32</v>
      </c>
      <c r="L2" s="2" t="s">
        <v>84</v>
      </c>
    </row>
    <row r="3" spans="1:12">
      <c r="A3" s="3" t="s">
        <v>1161</v>
      </c>
    </row>
    <row r="4" spans="1:12">
      <c r="A4" s="4" t="s">
        <v>103</v>
      </c>
      <c r="B4" s="8" t="n">
        <v>30895</v>
      </c>
      <c r="C4" s="8" t="n">
        <v>19534</v>
      </c>
      <c r="D4" s="8" t="n">
        <v>15018</v>
      </c>
      <c r="E4" s="8" t="n">
        <v>23679</v>
      </c>
      <c r="F4" s="8" t="n">
        <v>34796</v>
      </c>
      <c r="G4" s="8" t="n">
        <v>325</v>
      </c>
      <c r="H4" s="8" t="n">
        <v>10685</v>
      </c>
      <c r="I4" s="8" t="n">
        <v>13331</v>
      </c>
      <c r="J4" s="8" t="n">
        <v>89126</v>
      </c>
      <c r="K4" s="8" t="n">
        <v>59137</v>
      </c>
      <c r="L4" s="8" t="n">
        <v>76140</v>
      </c>
    </row>
    <row r="5" spans="1:12">
      <c r="A5" s="4" t="s">
        <v>1162</v>
      </c>
      <c r="J5" s="6" t="n">
        <v>25047405</v>
      </c>
      <c r="K5" s="6" t="n">
        <v>25230854</v>
      </c>
      <c r="L5" s="6" t="n">
        <v>25325695</v>
      </c>
    </row>
    <row r="6" spans="1:12">
      <c r="A6" s="4" t="s">
        <v>1163</v>
      </c>
      <c r="J6" s="6" t="n">
        <v>25235996</v>
      </c>
      <c r="K6" s="6" t="n">
        <v>25493663</v>
      </c>
      <c r="L6" s="6" t="n">
        <v>25531375</v>
      </c>
    </row>
    <row r="7" spans="1:12">
      <c r="A7" s="4" t="s">
        <v>116</v>
      </c>
      <c r="B7" s="10" t="n">
        <v>1.23</v>
      </c>
      <c r="C7" s="10" t="n">
        <v>0.78</v>
      </c>
      <c r="D7" s="10" t="n">
        <v>0.6</v>
      </c>
      <c r="E7" s="10" t="n">
        <v>0.95</v>
      </c>
      <c r="F7" s="10" t="n">
        <v>1.39</v>
      </c>
      <c r="G7" s="10" t="n">
        <v>0.01</v>
      </c>
      <c r="H7" s="10" t="n">
        <v>0.42</v>
      </c>
      <c r="I7" s="10" t="n">
        <v>0.53</v>
      </c>
      <c r="J7" s="10" t="n">
        <v>3.56</v>
      </c>
      <c r="K7" s="10" t="n">
        <v>2.34</v>
      </c>
      <c r="L7" s="10" t="n">
        <v>3.01</v>
      </c>
    </row>
    <row r="8" spans="1:12">
      <c r="A8" s="4" t="s">
        <v>117</v>
      </c>
      <c r="B8" s="10" t="n">
        <v>1.21</v>
      </c>
      <c r="C8" s="10" t="n">
        <v>0.77</v>
      </c>
      <c r="D8" s="10" t="n">
        <v>0.59</v>
      </c>
      <c r="E8" s="10" t="n">
        <v>0.9399999999999999</v>
      </c>
      <c r="F8" s="10" t="n">
        <v>1.38</v>
      </c>
      <c r="G8" s="10" t="n">
        <v>0.01</v>
      </c>
      <c r="H8" s="10" t="n">
        <v>0.42</v>
      </c>
      <c r="I8" s="10" t="n">
        <v>0.52</v>
      </c>
      <c r="J8" s="10" t="n">
        <v>3.53</v>
      </c>
      <c r="K8" s="10" t="n">
        <v>2.32</v>
      </c>
      <c r="L8" s="10" t="n">
        <v>2.98</v>
      </c>
    </row>
    <row r="9" spans="1:12">
      <c r="A9" s="4" t="s">
        <v>1164</v>
      </c>
      <c r="J9" s="6" t="n">
        <v>343390</v>
      </c>
      <c r="K9" s="6" t="n">
        <v>835610</v>
      </c>
      <c r="L9" s="6" t="n">
        <v>638478</v>
      </c>
    </row>
    <row r="10" spans="1:12">
      <c r="A10" s="4" t="s">
        <v>1024</v>
      </c>
    </row>
    <row r="11" spans="1:12">
      <c r="A11" s="3" t="s">
        <v>1161</v>
      </c>
    </row>
    <row r="12" spans="1:12">
      <c r="A12" s="4" t="s">
        <v>1165</v>
      </c>
      <c r="J12" s="6" t="n">
        <v>122840</v>
      </c>
      <c r="K12" s="6" t="n">
        <v>114313</v>
      </c>
      <c r="L12" s="6" t="n">
        <v>59849</v>
      </c>
    </row>
    <row r="13" spans="1:12">
      <c r="A13" s="4" t="s">
        <v>1166</v>
      </c>
    </row>
    <row r="14" spans="1:12">
      <c r="A14" s="3" t="s">
        <v>1161</v>
      </c>
    </row>
    <row r="15" spans="1:12">
      <c r="A15" s="4" t="s">
        <v>1165</v>
      </c>
      <c r="J15" s="6" t="n">
        <v>65751</v>
      </c>
      <c r="K15" s="6" t="n">
        <v>148496</v>
      </c>
      <c r="L15" s="6" t="n">
        <v>14583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1167</v>
      </c>
      <c r="B1" s="2" t="s">
        <v>1</v>
      </c>
    </row>
    <row r="2" spans="1:4">
      <c r="B2" s="2" t="s">
        <v>2</v>
      </c>
      <c r="C2" s="2" t="s">
        <v>32</v>
      </c>
      <c r="D2" s="2" t="s">
        <v>84</v>
      </c>
    </row>
    <row r="3" spans="1:4">
      <c r="A3" s="3" t="s">
        <v>222</v>
      </c>
    </row>
    <row r="4" spans="1:4">
      <c r="A4" s="4" t="s">
        <v>1168</v>
      </c>
      <c r="B4" s="8" t="n">
        <v>6256</v>
      </c>
      <c r="C4" s="8" t="n">
        <v>7040</v>
      </c>
      <c r="D4" s="8" t="n">
        <v>6521</v>
      </c>
    </row>
    <row r="5" spans="1:4">
      <c r="A5" s="4" t="s">
        <v>1169</v>
      </c>
      <c r="B5" s="4" t="s">
        <v>455</v>
      </c>
    </row>
    <row r="6" spans="1:4">
      <c r="A6" s="4" t="s">
        <v>1170</v>
      </c>
      <c r="B6" s="8" t="n">
        <v>88</v>
      </c>
    </row>
    <row r="7" spans="1:4">
      <c r="A7" s="3" t="s">
        <v>1171</v>
      </c>
    </row>
    <row r="8" spans="1:4">
      <c r="A8" s="6" t="n">
        <v>2016</v>
      </c>
      <c r="B8" s="6" t="n">
        <v>5935</v>
      </c>
    </row>
    <row r="9" spans="1:4">
      <c r="A9" s="6" t="n">
        <v>2017</v>
      </c>
      <c r="B9" s="6" t="n">
        <v>5583</v>
      </c>
    </row>
    <row r="10" spans="1:4">
      <c r="A10" s="6" t="n">
        <v>2018</v>
      </c>
      <c r="B10" s="6" t="n">
        <v>4776</v>
      </c>
    </row>
    <row r="11" spans="1:4">
      <c r="A11" s="6" t="n">
        <v>2019</v>
      </c>
      <c r="B11" s="6" t="n">
        <v>2162</v>
      </c>
    </row>
    <row r="12" spans="1:4">
      <c r="A12" s="6" t="n">
        <v>2020</v>
      </c>
      <c r="B12" s="6" t="n">
        <v>1487</v>
      </c>
    </row>
    <row r="13" spans="1:4">
      <c r="A13" s="4" t="s">
        <v>1172</v>
      </c>
      <c r="B13" s="6" t="n">
        <v>154</v>
      </c>
    </row>
    <row r="14" spans="1:4">
      <c r="A14" s="4" t="s">
        <v>123</v>
      </c>
      <c r="B14" s="8" t="n">
        <v>200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1173</v>
      </c>
      <c r="B1" s="2" t="s">
        <v>1174</v>
      </c>
      <c r="C1" s="2" t="s">
        <v>1175</v>
      </c>
      <c r="D1" s="2" t="s">
        <v>763</v>
      </c>
      <c r="E1" s="2" t="s">
        <v>407</v>
      </c>
      <c r="F1" s="2" t="s">
        <v>408</v>
      </c>
      <c r="G1" s="2" t="s">
        <v>1176</v>
      </c>
    </row>
    <row r="2" spans="1:7">
      <c r="A2" s="3" t="s">
        <v>1177</v>
      </c>
    </row>
    <row r="3" spans="1:7">
      <c r="A3" s="4" t="s">
        <v>829</v>
      </c>
      <c r="D3" s="8" t="n">
        <v>100000000</v>
      </c>
    </row>
    <row r="4" spans="1:7">
      <c r="A4" s="4" t="s">
        <v>1178</v>
      </c>
      <c r="D4" s="6" t="n">
        <v>0</v>
      </c>
      <c r="E4" s="8" t="n">
        <v>0</v>
      </c>
      <c r="F4" s="8" t="n">
        <v>0</v>
      </c>
    </row>
    <row r="5" spans="1:7">
      <c r="A5" s="4" t="s">
        <v>1179</v>
      </c>
    </row>
    <row r="6" spans="1:7">
      <c r="A6" s="3" t="s">
        <v>1177</v>
      </c>
    </row>
    <row r="7" spans="1:7">
      <c r="A7" s="4" t="s">
        <v>829</v>
      </c>
      <c r="D7" s="6" t="n">
        <v>50000000</v>
      </c>
      <c r="G7" s="8" t="n">
        <v>125000000</v>
      </c>
    </row>
    <row r="8" spans="1:7">
      <c r="A8" s="4" t="s">
        <v>1180</v>
      </c>
      <c r="C8" s="4" t="s">
        <v>1181</v>
      </c>
    </row>
    <row r="9" spans="1:7">
      <c r="A9" s="4" t="s">
        <v>1182</v>
      </c>
      <c r="C9" s="8" t="n">
        <v>100000000</v>
      </c>
      <c r="G9" s="8" t="n">
        <v>100000000</v>
      </c>
    </row>
    <row r="10" spans="1:7">
      <c r="A10" s="4" t="s">
        <v>1183</v>
      </c>
      <c r="D10" s="8" t="n">
        <v>0</v>
      </c>
      <c r="E10" s="8" t="n">
        <v>0</v>
      </c>
    </row>
    <row r="11" spans="1:7">
      <c r="A11" s="4" t="s">
        <v>1184</v>
      </c>
    </row>
    <row r="12" spans="1:7">
      <c r="A12" s="3" t="s">
        <v>1177</v>
      </c>
    </row>
    <row r="13" spans="1:7">
      <c r="A13" s="4" t="s">
        <v>829</v>
      </c>
      <c r="C13" s="6" t="n">
        <v>20000000</v>
      </c>
    </row>
    <row r="14" spans="1:7">
      <c r="A14" s="4" t="s">
        <v>1185</v>
      </c>
    </row>
    <row r="15" spans="1:7">
      <c r="A15" s="3" t="s">
        <v>1177</v>
      </c>
    </row>
    <row r="16" spans="1:7">
      <c r="A16" s="4" t="s">
        <v>829</v>
      </c>
      <c r="C16" s="8" t="n">
        <v>5000000</v>
      </c>
    </row>
    <row r="17" spans="1:7">
      <c r="A17" s="4" t="s">
        <v>1186</v>
      </c>
    </row>
    <row r="18" spans="1:7">
      <c r="A18" s="3" t="s">
        <v>1177</v>
      </c>
    </row>
    <row r="19" spans="1:7">
      <c r="A19" s="4" t="s">
        <v>829</v>
      </c>
      <c r="B19" s="8" t="n">
        <v>100000000</v>
      </c>
    </row>
    <row r="20" spans="1:7">
      <c r="A20" s="4" t="s">
        <v>1187</v>
      </c>
      <c r="B20" s="11" t="n">
        <v>0.35</v>
      </c>
    </row>
    <row r="21" spans="1:7">
      <c r="A21" s="4" t="s">
        <v>1188</v>
      </c>
    </row>
    <row r="22" spans="1:7">
      <c r="A22" s="3" t="s">
        <v>1177</v>
      </c>
    </row>
    <row r="23" spans="1:7">
      <c r="A23" s="4" t="s">
        <v>829</v>
      </c>
      <c r="B23" s="8" t="n">
        <v>50000000</v>
      </c>
    </row>
    <row r="24" spans="1:7">
      <c r="A24" s="4" t="s">
        <v>1180</v>
      </c>
      <c r="B24" s="4" t="s">
        <v>1181</v>
      </c>
    </row>
    <row r="25" spans="1:7">
      <c r="A25" s="4" t="s">
        <v>1189</v>
      </c>
    </row>
    <row r="26" spans="1:7">
      <c r="A26" s="3" t="s">
        <v>1177</v>
      </c>
    </row>
    <row r="27" spans="1:7">
      <c r="A27" s="4" t="s">
        <v>829</v>
      </c>
      <c r="B27" s="8" t="n">
        <v>20000000</v>
      </c>
    </row>
    <row r="28" spans="1:7">
      <c r="A28" s="4" t="s">
        <v>1190</v>
      </c>
    </row>
    <row r="29" spans="1:7">
      <c r="A29" s="3" t="s">
        <v>1177</v>
      </c>
    </row>
    <row r="30" spans="1:7">
      <c r="A30" s="4" t="s">
        <v>829</v>
      </c>
      <c r="B30" s="8" t="n">
        <v>5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91</v>
      </c>
      <c r="B1" s="2" t="s">
        <v>2</v>
      </c>
      <c r="C1" s="2" t="s">
        <v>32</v>
      </c>
    </row>
    <row r="2" spans="1:3">
      <c r="A2" s="3" t="s">
        <v>228</v>
      </c>
    </row>
    <row r="3" spans="1:3">
      <c r="A3" s="4" t="s">
        <v>1192</v>
      </c>
      <c r="B3" s="8" t="n">
        <v>15091</v>
      </c>
      <c r="C3" s="8" t="n">
        <v>15091</v>
      </c>
    </row>
    <row r="4" spans="1:3">
      <c r="A4" s="3" t="s">
        <v>1193</v>
      </c>
    </row>
    <row r="5" spans="1:3">
      <c r="A5" s="4" t="s">
        <v>1194</v>
      </c>
      <c r="B5" s="6" t="n">
        <v>10418</v>
      </c>
      <c r="C5" s="6" t="n">
        <v>11187</v>
      </c>
    </row>
    <row r="6" spans="1:3">
      <c r="A6" s="4" t="s">
        <v>1195</v>
      </c>
    </row>
    <row r="7" spans="1:3">
      <c r="A7" s="3" t="s">
        <v>1193</v>
      </c>
    </row>
    <row r="8" spans="1:3">
      <c r="A8" s="4" t="s">
        <v>1196</v>
      </c>
      <c r="B8" s="6" t="n">
        <v>3020</v>
      </c>
      <c r="C8" s="6" t="n">
        <v>3020</v>
      </c>
    </row>
    <row r="9" spans="1:3">
      <c r="A9" s="4" t="s">
        <v>1197</v>
      </c>
    </row>
    <row r="10" spans="1:3">
      <c r="A10" s="3" t="s">
        <v>1193</v>
      </c>
    </row>
    <row r="11" spans="1:3">
      <c r="A11" s="4" t="s">
        <v>1198</v>
      </c>
      <c r="B11" s="6" t="n">
        <v>10338</v>
      </c>
      <c r="C11" s="6" t="n">
        <v>10338</v>
      </c>
    </row>
    <row r="12" spans="1:3">
      <c r="A12" s="4" t="s">
        <v>1199</v>
      </c>
      <c r="B12" s="6" t="n">
        <v>-4292</v>
      </c>
      <c r="C12" s="6" t="n">
        <v>-3654</v>
      </c>
    </row>
    <row r="13" spans="1:3">
      <c r="A13" s="4" t="s">
        <v>1200</v>
      </c>
      <c r="B13" s="6" t="n">
        <v>6046</v>
      </c>
      <c r="C13" s="6" t="n">
        <v>6684</v>
      </c>
    </row>
    <row r="14" spans="1:3">
      <c r="A14" s="4" t="s">
        <v>1201</v>
      </c>
    </row>
    <row r="15" spans="1:3">
      <c r="A15" s="3" t="s">
        <v>1193</v>
      </c>
    </row>
    <row r="16" spans="1:3">
      <c r="A16" s="4" t="s">
        <v>1198</v>
      </c>
      <c r="B16" s="6" t="n">
        <v>3260</v>
      </c>
      <c r="C16" s="6" t="n">
        <v>3260</v>
      </c>
    </row>
    <row r="17" spans="1:3">
      <c r="A17" s="4" t="s">
        <v>1199</v>
      </c>
      <c r="B17" s="6" t="n">
        <v>-3260</v>
      </c>
      <c r="C17" s="6" t="n">
        <v>-3260</v>
      </c>
    </row>
    <row r="18" spans="1:3">
      <c r="A18" s="4" t="s">
        <v>1200</v>
      </c>
      <c r="B18" s="6" t="n">
        <v>0</v>
      </c>
      <c r="C18" s="6" t="n">
        <v>0</v>
      </c>
    </row>
    <row r="19" spans="1:3">
      <c r="A19" s="4" t="s">
        <v>1202</v>
      </c>
    </row>
    <row r="20" spans="1:3">
      <c r="A20" s="3" t="s">
        <v>1193</v>
      </c>
    </row>
    <row r="21" spans="1:3">
      <c r="A21" s="4" t="s">
        <v>1198</v>
      </c>
      <c r="B21" s="6" t="n">
        <v>1978</v>
      </c>
      <c r="C21" s="6" t="n">
        <v>1978</v>
      </c>
    </row>
    <row r="22" spans="1:3">
      <c r="A22" s="4" t="s">
        <v>1199</v>
      </c>
      <c r="B22" s="6" t="n">
        <v>-626</v>
      </c>
      <c r="C22" s="6" t="n">
        <v>-495</v>
      </c>
    </row>
    <row r="23" spans="1:3">
      <c r="A23" s="4" t="s">
        <v>1200</v>
      </c>
      <c r="B23" s="6" t="n">
        <v>1352</v>
      </c>
      <c r="C23" s="6" t="n">
        <v>1483</v>
      </c>
    </row>
    <row r="24" spans="1:3">
      <c r="A24" s="4" t="s">
        <v>1203</v>
      </c>
    </row>
    <row r="25" spans="1:3">
      <c r="A25" s="3" t="s">
        <v>1193</v>
      </c>
    </row>
    <row r="26" spans="1:3">
      <c r="A26" s="4" t="s">
        <v>1198</v>
      </c>
      <c r="B26" s="6" t="n">
        <v>286</v>
      </c>
      <c r="C26" s="6" t="n">
        <v>286</v>
      </c>
    </row>
    <row r="27" spans="1:3">
      <c r="A27" s="4" t="s">
        <v>1199</v>
      </c>
      <c r="B27" s="6" t="n">
        <v>-286</v>
      </c>
      <c r="C27" s="6" t="n">
        <v>-286</v>
      </c>
    </row>
    <row r="28" spans="1:3">
      <c r="A28" s="4" t="s">
        <v>1200</v>
      </c>
      <c r="B28" s="8" t="n">
        <v>0</v>
      </c>
      <c r="C28" s="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r="A1" s="1" t="s">
        <v>1204</v>
      </c>
      <c r="B1" s="2" t="s">
        <v>1</v>
      </c>
    </row>
    <row r="2" spans="1:2">
      <c r="B2" s="2" t="s">
        <v>2</v>
      </c>
    </row>
    <row r="3" spans="1:2">
      <c r="A3" s="4" t="s">
        <v>1197</v>
      </c>
    </row>
    <row r="4" spans="1:2">
      <c r="A4" s="3" t="s">
        <v>1205</v>
      </c>
    </row>
    <row r="5" spans="1:2">
      <c r="A5" s="4" t="s">
        <v>453</v>
      </c>
      <c r="B5" s="4" t="s">
        <v>430</v>
      </c>
    </row>
    <row r="6" spans="1:2">
      <c r="A6" s="4" t="s">
        <v>1201</v>
      </c>
    </row>
    <row r="7" spans="1:2">
      <c r="A7" s="3" t="s">
        <v>1205</v>
      </c>
    </row>
    <row r="8" spans="1:2">
      <c r="A8" s="4" t="s">
        <v>453</v>
      </c>
      <c r="B8" s="4" t="s">
        <v>428</v>
      </c>
    </row>
    <row r="9" spans="1:2">
      <c r="A9" s="4" t="s">
        <v>1202</v>
      </c>
    </row>
    <row r="10" spans="1:2">
      <c r="A10" s="3" t="s">
        <v>1205</v>
      </c>
    </row>
    <row r="11" spans="1:2">
      <c r="A11" s="4" t="s">
        <v>453</v>
      </c>
      <c r="B11" s="4" t="s">
        <v>430</v>
      </c>
    </row>
    <row r="12" spans="1:2">
      <c r="A12" s="4" t="s">
        <v>1203</v>
      </c>
    </row>
    <row r="13" spans="1:2">
      <c r="A13" s="3" t="s">
        <v>1205</v>
      </c>
    </row>
    <row r="14" spans="1:2">
      <c r="A14" s="4" t="s">
        <v>453</v>
      </c>
      <c r="B14" s="4" t="s">
        <v>42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1206</v>
      </c>
      <c r="B1" s="2" t="s">
        <v>763</v>
      </c>
    </row>
    <row r="2" spans="1:2">
      <c r="A2" s="3" t="s">
        <v>228</v>
      </c>
    </row>
    <row r="3" spans="1:2">
      <c r="A3" s="6" t="n">
        <v>2016</v>
      </c>
      <c r="B3" s="8" t="n">
        <v>769</v>
      </c>
    </row>
    <row r="4" spans="1:2">
      <c r="A4" s="6" t="n">
        <v>2017</v>
      </c>
      <c r="B4" s="6" t="n">
        <v>769</v>
      </c>
    </row>
    <row r="5" spans="1:2">
      <c r="A5" s="6" t="n">
        <v>2018</v>
      </c>
      <c r="B5" s="6" t="n">
        <v>719</v>
      </c>
    </row>
    <row r="6" spans="1:2">
      <c r="A6" s="6" t="n">
        <v>2019</v>
      </c>
      <c r="B6" s="6" t="n">
        <v>709</v>
      </c>
    </row>
    <row r="7" spans="1:2">
      <c r="A7" s="6" t="n">
        <v>2020</v>
      </c>
      <c r="B7" s="8" t="n">
        <v>70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07</v>
      </c>
      <c r="B1" s="2" t="s">
        <v>1</v>
      </c>
    </row>
    <row r="2" spans="1:4">
      <c r="B2" s="2" t="s">
        <v>2</v>
      </c>
      <c r="C2" s="2" t="s">
        <v>32</v>
      </c>
      <c r="D2" s="2" t="s">
        <v>84</v>
      </c>
    </row>
    <row r="3" spans="1:4">
      <c r="A3" s="3" t="s">
        <v>1208</v>
      </c>
    </row>
    <row r="4" spans="1:4">
      <c r="A4" s="4" t="s">
        <v>1209</v>
      </c>
      <c r="B4" s="8" t="n">
        <v>91173</v>
      </c>
      <c r="C4" s="8" t="n">
        <v>87150</v>
      </c>
      <c r="D4" s="8" t="n">
        <v>95188</v>
      </c>
    </row>
    <row r="5" spans="1:4">
      <c r="A5" s="4" t="s">
        <v>1210</v>
      </c>
      <c r="B5" s="6" t="n">
        <v>-12657</v>
      </c>
      <c r="C5" s="6" t="n">
        <v>5332</v>
      </c>
      <c r="D5" s="6" t="n">
        <v>-7425</v>
      </c>
    </row>
    <row r="6" spans="1:4">
      <c r="A6" s="4" t="s">
        <v>1211</v>
      </c>
      <c r="B6" s="6" t="n">
        <v>1921</v>
      </c>
      <c r="C6" s="6" t="n">
        <v>-1309</v>
      </c>
      <c r="D6" s="6" t="n">
        <v>-613</v>
      </c>
    </row>
    <row r="7" spans="1:4">
      <c r="A7" s="4" t="s">
        <v>1212</v>
      </c>
      <c r="B7" s="6" t="n">
        <v>80437</v>
      </c>
      <c r="C7" s="6" t="n">
        <v>91173</v>
      </c>
      <c r="D7" s="6" t="n">
        <v>87150</v>
      </c>
    </row>
    <row r="8" spans="1:4">
      <c r="A8" s="4" t="s">
        <v>1213</v>
      </c>
    </row>
    <row r="9" spans="1:4">
      <c r="A9" s="3" t="s">
        <v>1208</v>
      </c>
    </row>
    <row r="10" spans="1:4">
      <c r="A10" s="4" t="s">
        <v>1209</v>
      </c>
      <c r="B10" s="6" t="n">
        <v>149623</v>
      </c>
      <c r="C10" s="6" t="n">
        <v>116601</v>
      </c>
      <c r="D10" s="6" t="n">
        <v>144096</v>
      </c>
    </row>
    <row r="11" spans="1:4">
      <c r="A11" s="4" t="s">
        <v>1210</v>
      </c>
      <c r="B11" s="6" t="n">
        <v>-18321</v>
      </c>
      <c r="C11" s="6" t="n">
        <v>36328</v>
      </c>
      <c r="D11" s="6" t="n">
        <v>-23068</v>
      </c>
    </row>
    <row r="12" spans="1:4">
      <c r="A12" s="4" t="s">
        <v>1211</v>
      </c>
      <c r="B12" s="6" t="n">
        <v>-2933</v>
      </c>
      <c r="C12" s="6" t="n">
        <v>-3306</v>
      </c>
      <c r="D12" s="6" t="n">
        <v>-4427</v>
      </c>
    </row>
    <row r="13" spans="1:4">
      <c r="A13" s="4" t="s">
        <v>1212</v>
      </c>
      <c r="B13" s="6" t="n">
        <v>128369</v>
      </c>
      <c r="C13" s="6" t="n">
        <v>149623</v>
      </c>
      <c r="D13" s="6" t="n">
        <v>116601</v>
      </c>
    </row>
    <row r="14" spans="1:4">
      <c r="A14" s="4" t="s">
        <v>1214</v>
      </c>
    </row>
    <row r="15" spans="1:4">
      <c r="A15" s="3" t="s">
        <v>1208</v>
      </c>
    </row>
    <row r="16" spans="1:4">
      <c r="A16" s="4" t="s">
        <v>1209</v>
      </c>
      <c r="B16" s="6" t="n">
        <v>-58450</v>
      </c>
      <c r="C16" s="6" t="n">
        <v>-29451</v>
      </c>
      <c r="D16" s="6" t="n">
        <v>-48908</v>
      </c>
    </row>
    <row r="17" spans="1:4">
      <c r="A17" s="4" t="s">
        <v>1210</v>
      </c>
      <c r="B17" s="6" t="n">
        <v>5664</v>
      </c>
      <c r="C17" s="6" t="n">
        <v>-30996</v>
      </c>
      <c r="D17" s="6" t="n">
        <v>15643</v>
      </c>
    </row>
    <row r="18" spans="1:4">
      <c r="A18" s="4" t="s">
        <v>1211</v>
      </c>
      <c r="B18" s="6" t="n">
        <v>4854</v>
      </c>
      <c r="C18" s="6" t="n">
        <v>1997</v>
      </c>
      <c r="D18" s="6" t="n">
        <v>3814</v>
      </c>
    </row>
    <row r="19" spans="1:4">
      <c r="A19" s="4" t="s">
        <v>1212</v>
      </c>
      <c r="B19" s="8" t="n">
        <v>-47932</v>
      </c>
      <c r="C19" s="8" t="n">
        <v>-58450</v>
      </c>
      <c r="D19" s="8" t="n">
        <v>-2945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s of Stoc</vt:lpstr>
      <vt:lpstr>Consolidated Statements of Cash</vt:lpstr>
      <vt:lpstr>SUMMARY OF SIGNIFICANT ACCOUNTI</vt:lpstr>
      <vt:lpstr>SUMMARY OF INVESTMENTS</vt:lpstr>
      <vt:lpstr>FAIR VALUE OF FINANCIAL INSTRUM</vt:lpstr>
      <vt:lpstr>REINSURANCE</vt:lpstr>
      <vt:lpstr>RESERVES FOR LOSSES AND LOSS SE</vt:lpstr>
      <vt:lpstr>STATUTORY REPORTING, CAPITAL RE</vt:lpstr>
      <vt:lpstr>FEDERAL INCOME TAX</vt:lpstr>
      <vt:lpstr>EMPLOYEE BENEFITS</vt:lpstr>
      <vt:lpstr>STOCK-BASED COMPENSATION</vt:lpstr>
      <vt:lpstr>SEGMENT INFORMATION</vt:lpstr>
      <vt:lpstr>QUARTERLY SUPPLEMENTARY FINANCI</vt:lpstr>
      <vt:lpstr>EARNINGS PER COMMON SHARE</vt:lpstr>
      <vt:lpstr>LEASE COMMITMENTS</vt:lpstr>
      <vt:lpstr>CREDIT FACILITY</vt:lpstr>
      <vt:lpstr>INTANGIBLE ASSETS</vt:lpstr>
      <vt:lpstr>ACCUMULATED OTHER COMPREHENSIVE</vt:lpstr>
      <vt:lpstr>Schedule I. Summary of Investme</vt:lpstr>
      <vt:lpstr>Schedule II. Condensed Financia</vt:lpstr>
      <vt:lpstr>Schedule III. Supplementary Ins</vt:lpstr>
      <vt:lpstr>Schedule IV. Reinsurance</vt:lpstr>
      <vt:lpstr>Schedule V. Valuation and Quali</vt:lpstr>
      <vt:lpstr>Schedule VI. Supplemental Infor</vt:lpstr>
      <vt:lpstr>SUMMARY OF SIGNIFICANT ACCOUN31</vt:lpstr>
      <vt:lpstr>SUMMARY OF SIGNIFICANT ACCOUN32</vt:lpstr>
      <vt:lpstr>SUMMARY OF INVESTMENTS (Tables)</vt:lpstr>
      <vt:lpstr>FAIR VALUE OF FINANCIAL INSTR34</vt:lpstr>
      <vt:lpstr>REINSURANCE (Tables)</vt:lpstr>
      <vt:lpstr>RESERVES FOR LOSSES AND LOSS 36</vt:lpstr>
      <vt:lpstr>STATUTORY REPORTING, CAPITAL 37</vt:lpstr>
      <vt:lpstr>FEDERAL INCOME TAX (Tables)</vt:lpstr>
      <vt:lpstr>EMPLOYEE BENEFITS (Tables)</vt:lpstr>
      <vt:lpstr>STOCK-BASED COMPENSATION (Table</vt:lpstr>
      <vt:lpstr>SEGMENT INFORMATION (Tables)</vt:lpstr>
      <vt:lpstr>QUARTERLY SUPPLEMENTARY FINAN42</vt:lpstr>
      <vt:lpstr>EARNINGS PER COMMON SHARE (Tabl</vt:lpstr>
      <vt:lpstr>LEASE COMMITMENTS (Tables)</vt:lpstr>
      <vt:lpstr>INTANGIBLE ASSETS (Tables)</vt:lpstr>
      <vt:lpstr>ACCUMULATED OTHER COMPREHENSI46</vt:lpstr>
      <vt:lpstr>SUMMARY OF SIGNIFICANT ACCOUN47</vt:lpstr>
      <vt:lpstr>SUMMARY OF SIGNIFICANT ACCOUN48</vt:lpstr>
      <vt:lpstr>SUMMARY OF SIGNIFICANT ACCOUN49</vt:lpstr>
      <vt:lpstr>SUMMARY OF SIGNIFICANT ACCOUN50</vt:lpstr>
      <vt:lpstr>SUMMARY OF INVESTMENTS (Fair Va</vt:lpstr>
      <vt:lpstr>SUMMARY OF INVESTMENTS (Maturit</vt:lpstr>
      <vt:lpstr>SUMMARY OF INVESTMENTS (Net Rea</vt:lpstr>
      <vt:lpstr>SUMMARY OF INVESTMENTS (Net Inv</vt:lpstr>
      <vt:lpstr>SUMMARY OF INVESTMENTS (Unreali</vt:lpstr>
      <vt:lpstr>SUMMARY OF INVESTMENTS (Investm</vt:lpstr>
      <vt:lpstr>SUMMARY OF INVESTMENTS (Narrati</vt:lpstr>
      <vt:lpstr>FAIR VALUE OF FINANCIAL INSTR58</vt:lpstr>
      <vt:lpstr>FAIR VALUE OF FINANCIAL INSTR59</vt:lpstr>
      <vt:lpstr>FAIR VALUE OF FINANCIAL INSTR60</vt:lpstr>
      <vt:lpstr>FAIR VALUE OF FINANCIAL INSTR61</vt:lpstr>
      <vt:lpstr>REINSURANCE (Narrative) (Detail</vt:lpstr>
      <vt:lpstr>REINSURANCE (Ceded and Assumed </vt:lpstr>
      <vt:lpstr>REINSURANCE (Reinsurance Progra</vt:lpstr>
      <vt:lpstr>REINSURANCE (Life Insurance Seg</vt:lpstr>
      <vt:lpstr>RESERVES FOR LOSSES AND LOSS 66</vt:lpstr>
      <vt:lpstr>STATUTORY REPORTING, CAPITAL 67</vt:lpstr>
      <vt:lpstr>STATUTORY REPORTING, CAPITAL 68</vt:lpstr>
      <vt:lpstr>FEDERAL INCOME TAX (Income Tax)</vt:lpstr>
      <vt:lpstr>FEDERAL INCOME TAX (Reconciliat</vt:lpstr>
      <vt:lpstr>FEDERAL INCOME TAX (Net Deferre</vt:lpstr>
      <vt:lpstr>FEDERAL INCOME TAX (Narrative) </vt:lpstr>
      <vt:lpstr>EMPLOYEE BENEFITS (Narrative) (</vt:lpstr>
      <vt:lpstr>EMPLOYEE BENEFITS (Asset Alloca</vt:lpstr>
      <vt:lpstr>EMPLOYEE BENEFITS (Fair Value o</vt:lpstr>
      <vt:lpstr>EMPLOYEE BENEFITS (Change in Fa</vt:lpstr>
      <vt:lpstr>EMPLOYEE BENEFITS (Assumptions)</vt:lpstr>
      <vt:lpstr>EMPLOYEE BENEFITS (Obligation a</vt:lpstr>
      <vt:lpstr>EMPLOYEE BENEFITS (AOCI) (Detai</vt:lpstr>
      <vt:lpstr>EMPLOYEE BENEFITS (Net Periodic</vt:lpstr>
      <vt:lpstr>EMPLOYEE BENEFITS (Expected Ben</vt:lpstr>
      <vt:lpstr>EMPLOYEE BENEFITS (Profit-Shari</vt:lpstr>
      <vt:lpstr>STOCK-BASED COMPENSATION (Stock</vt:lpstr>
      <vt:lpstr>STOCK-BASED COMPENSATION (Sto84</vt:lpstr>
      <vt:lpstr>STOCK-BASED COMPENSATION (Analy</vt:lpstr>
      <vt:lpstr>STOCK-BASED COMPENSATION (Ana86</vt:lpstr>
      <vt:lpstr>STOCK-BASED COMPENSATION (Assum</vt:lpstr>
      <vt:lpstr>STOCK-BASED COMPENSATION (Sto88</vt:lpstr>
      <vt:lpstr>SEGMENT INFORMATION (Narrative)</vt:lpstr>
      <vt:lpstr>SEGMENT INFORMATION (Net Premiu</vt:lpstr>
      <vt:lpstr>SEGMENT INFORMATION (Segments) </vt:lpstr>
      <vt:lpstr>QUARTERLY SUPPLEMENTARY FINAN92</vt:lpstr>
      <vt:lpstr>EARNINGS PER COMMON SHARE (Deta</vt:lpstr>
      <vt:lpstr>LEASE COMMITMENTS (Details)</vt:lpstr>
      <vt:lpstr>CREDIT FACILITY (Details)</vt:lpstr>
      <vt:lpstr>INTANGIBLE ASSETS (Intangible A</vt:lpstr>
      <vt:lpstr>INTANGIBLE ASSETS (Estimated Us</vt:lpstr>
      <vt:lpstr>INTANGIBLE ASSETS (Future Amort</vt:lpstr>
      <vt:lpstr>ACCUMULATED OTHER COMPREHENSI99</vt:lpstr>
      <vt:lpstr>Schedule I. Summary of Inves100</vt:lpstr>
      <vt:lpstr>Schedule II. Condensed Finan101</vt:lpstr>
      <vt:lpstr>Schedule II. Condensed Finan102</vt:lpstr>
      <vt:lpstr>Schedule II. Condensed Finan103</vt:lpstr>
      <vt:lpstr>Schedule II. Condensed Finan104</vt:lpstr>
      <vt:lpstr>Schedule III. Supplementary 105</vt:lpstr>
      <vt:lpstr>Schedule IV. Reinsurance (Detai</vt:lpstr>
      <vt:lpstr>Schedule V. Valuation and Qu107</vt:lpstr>
      <vt:lpstr>Schedule VI. Supplemental In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35:25Z</dcterms:created>
  <dcterms:modified xmlns:dcterms="http://purl.org/dc/terms/" xmlns:xsi="http://www.w3.org/2001/XMLSchema-instance" xsi:type="dcterms:W3CDTF">2016-02-26T11:35:25Z</dcterms:modified>
  <dc:title xmlns:dc="http://purl.org/dc/elements/1.1/">Untitled</dc:title>
  <dc:description xmlns:dc="http://purl.org/dc/elements/1.1/"/>
  <dc:subject xmlns:dc="http://purl.org/dc/elements/1.1/"/>
  <cp:keywords/>
  <cp:category/>
</cp:coreProperties>
</file>